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EQUI"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Critical and Significant Accoun" sheetId="9" state="visible" r:id="rId9"/>
    <sheet xmlns:r="http://schemas.openxmlformats.org/officeDocument/2006/relationships" name="Sale of Decker Mine Interest"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Port Access Contract Rights" sheetId="16" state="visible" r:id="rId16"/>
    <sheet xmlns:r="http://schemas.openxmlformats.org/officeDocument/2006/relationships" name="Equity Method Investments" sheetId="17" state="visible" r:id="rId17"/>
    <sheet xmlns:r="http://schemas.openxmlformats.org/officeDocument/2006/relationships" name="Tax Agreement Liability" sheetId="18" state="visible" r:id="rId18"/>
    <sheet xmlns:r="http://schemas.openxmlformats.org/officeDocument/2006/relationships" name="Senior Notes" sheetId="19" state="visible" r:id="rId19"/>
    <sheet xmlns:r="http://schemas.openxmlformats.org/officeDocument/2006/relationships" name="Other Obligations" sheetId="20" state="visible" r:id="rId20"/>
    <sheet xmlns:r="http://schemas.openxmlformats.org/officeDocument/2006/relationships" name="Interest Expense"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Equity-Based Compensation" sheetId="26" state="visible" r:id="rId26"/>
    <sheet xmlns:r="http://schemas.openxmlformats.org/officeDocument/2006/relationships" name="Accumulated Other Comprehensive" sheetId="27" state="visible" r:id="rId27"/>
    <sheet xmlns:r="http://schemas.openxmlformats.org/officeDocument/2006/relationships" name="Capital Stock and Earnings Per " sheetId="28" state="visible" r:id="rId28"/>
    <sheet xmlns:r="http://schemas.openxmlformats.org/officeDocument/2006/relationships" name="Segment Information" sheetId="29" state="visible" r:id="rId29"/>
    <sheet xmlns:r="http://schemas.openxmlformats.org/officeDocument/2006/relationships" name="Supplemental Guarantor_Non-Guar" sheetId="30" state="visible" r:id="rId30"/>
    <sheet xmlns:r="http://schemas.openxmlformats.org/officeDocument/2006/relationships" name="Summary Unaudited Quarterly Fin" sheetId="31" state="visible" r:id="rId31"/>
    <sheet xmlns:r="http://schemas.openxmlformats.org/officeDocument/2006/relationships" name="Critical and Significant Acco32" sheetId="32" state="visible" r:id="rId32"/>
    <sheet xmlns:r="http://schemas.openxmlformats.org/officeDocument/2006/relationships" name="Critical and Significant Acco33" sheetId="33" state="visible" r:id="rId33"/>
    <sheet xmlns:r="http://schemas.openxmlformats.org/officeDocument/2006/relationships" name="Sale of Decker Mine Interest (T" sheetId="34" state="visible" r:id="rId34"/>
    <sheet xmlns:r="http://schemas.openxmlformats.org/officeDocument/2006/relationships" name="Inventories (Tables)" sheetId="35" state="visible" r:id="rId35"/>
    <sheet xmlns:r="http://schemas.openxmlformats.org/officeDocument/2006/relationships" name="Fair Value of Financial Instr36" sheetId="36" state="visible" r:id="rId36"/>
    <sheet xmlns:r="http://schemas.openxmlformats.org/officeDocument/2006/relationships" name="Derivatives Financial Instrumen" sheetId="37" state="visible" r:id="rId37"/>
    <sheet xmlns:r="http://schemas.openxmlformats.org/officeDocument/2006/relationships" name="Property, Plant and Equipment (" sheetId="38" state="visible" r:id="rId38"/>
    <sheet xmlns:r="http://schemas.openxmlformats.org/officeDocument/2006/relationships" name="Port Access Contract Rights (Ta" sheetId="39" state="visible" r:id="rId39"/>
    <sheet xmlns:r="http://schemas.openxmlformats.org/officeDocument/2006/relationships" name="Equity Method Investments (Tabl" sheetId="40" state="visible" r:id="rId40"/>
    <sheet xmlns:r="http://schemas.openxmlformats.org/officeDocument/2006/relationships" name="Senior Notes (Tables)" sheetId="41" state="visible" r:id="rId41"/>
    <sheet xmlns:r="http://schemas.openxmlformats.org/officeDocument/2006/relationships" name="Interest Expense (Tables)" sheetId="42" state="visible" r:id="rId42"/>
    <sheet xmlns:r="http://schemas.openxmlformats.org/officeDocument/2006/relationships" name="Asset Retirement Obligations (T" sheetId="43" state="visible" r:id="rId43"/>
    <sheet xmlns:r="http://schemas.openxmlformats.org/officeDocument/2006/relationships" name="Income Taxes (Tables)" sheetId="44" state="visible" r:id="rId44"/>
    <sheet xmlns:r="http://schemas.openxmlformats.org/officeDocument/2006/relationships" name="Employee Benefit Plans (Tabless" sheetId="45" state="visible" r:id="rId45"/>
    <sheet xmlns:r="http://schemas.openxmlformats.org/officeDocument/2006/relationships" name="Commitments and Contingencies (" sheetId="46" state="visible" r:id="rId46"/>
    <sheet xmlns:r="http://schemas.openxmlformats.org/officeDocument/2006/relationships" name="Equity-Based Compensation (Tabl" sheetId="47" state="visible" r:id="rId47"/>
    <sheet xmlns:r="http://schemas.openxmlformats.org/officeDocument/2006/relationships" name="Accumulated Other Comprehensi48" sheetId="48" state="visible" r:id="rId48"/>
    <sheet xmlns:r="http://schemas.openxmlformats.org/officeDocument/2006/relationships" name="Capital Stock and Earnings Pe49" sheetId="49" state="visible" r:id="rId49"/>
    <sheet xmlns:r="http://schemas.openxmlformats.org/officeDocument/2006/relationships" name="Segment Information (Tables)" sheetId="50" state="visible" r:id="rId50"/>
    <sheet xmlns:r="http://schemas.openxmlformats.org/officeDocument/2006/relationships" name="Supplemental Guarantor_Non-Gu51" sheetId="51" state="visible" r:id="rId51"/>
    <sheet xmlns:r="http://schemas.openxmlformats.org/officeDocument/2006/relationships" name="Summary Unaudited Quarterly F52" sheetId="52" state="visible" r:id="rId52"/>
    <sheet xmlns:r="http://schemas.openxmlformats.org/officeDocument/2006/relationships" name="Organization and Business (Deta" sheetId="53" state="visible" r:id="rId53"/>
    <sheet xmlns:r="http://schemas.openxmlformats.org/officeDocument/2006/relationships" name="Basis of Presentation (Details)" sheetId="54" state="visible" r:id="rId54"/>
    <sheet xmlns:r="http://schemas.openxmlformats.org/officeDocument/2006/relationships" name="Critical and Significant Acco55" sheetId="55" state="visible" r:id="rId55"/>
    <sheet xmlns:r="http://schemas.openxmlformats.org/officeDocument/2006/relationships" name="Sale of Decker Mine Interest (D" sheetId="56" state="visible" r:id="rId56"/>
    <sheet xmlns:r="http://schemas.openxmlformats.org/officeDocument/2006/relationships" name="Inventories (Details)" sheetId="57" state="visible" r:id="rId57"/>
    <sheet xmlns:r="http://schemas.openxmlformats.org/officeDocument/2006/relationships" name="Fair Value of Financial Instr58" sheetId="58" state="visible" r:id="rId58"/>
    <sheet xmlns:r="http://schemas.openxmlformats.org/officeDocument/2006/relationships" name="Derivative Financial Instrume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Impairments (Details)" sheetId="62" state="visible" r:id="rId62"/>
    <sheet xmlns:r="http://schemas.openxmlformats.org/officeDocument/2006/relationships" name="Impairments (Detail 1)" sheetId="63" state="visible" r:id="rId63"/>
    <sheet xmlns:r="http://schemas.openxmlformats.org/officeDocument/2006/relationships" name="Port Access Contract Rights (De" sheetId="64" state="visible" r:id="rId64"/>
    <sheet xmlns:r="http://schemas.openxmlformats.org/officeDocument/2006/relationships" name="Equity Method Investments (Deta" sheetId="65" state="visible" r:id="rId65"/>
    <sheet xmlns:r="http://schemas.openxmlformats.org/officeDocument/2006/relationships" name="Equity Method Investments (De66" sheetId="66" state="visible" r:id="rId66"/>
    <sheet xmlns:r="http://schemas.openxmlformats.org/officeDocument/2006/relationships" name="Tax Agreement Liability (Detail" sheetId="67" state="visible" r:id="rId67"/>
    <sheet xmlns:r="http://schemas.openxmlformats.org/officeDocument/2006/relationships" name="Senior Notes (Details)" sheetId="68" state="visible" r:id="rId68"/>
    <sheet xmlns:r="http://schemas.openxmlformats.org/officeDocument/2006/relationships" name="Other Obligations (Details)" sheetId="69" state="visible" r:id="rId69"/>
    <sheet xmlns:r="http://schemas.openxmlformats.org/officeDocument/2006/relationships" name="Interest Expense (Details)" sheetId="70" state="visible" r:id="rId70"/>
    <sheet xmlns:r="http://schemas.openxmlformats.org/officeDocument/2006/relationships" name="Interest Expense (Details Calc " sheetId="71" state="visible" r:id="rId71"/>
    <sheet xmlns:r="http://schemas.openxmlformats.org/officeDocument/2006/relationships" name="Asset Retirement Obligations (D" sheetId="72" state="visible" r:id="rId72"/>
    <sheet xmlns:r="http://schemas.openxmlformats.org/officeDocument/2006/relationships" name="Asset Retirement Obligations 73"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Employee Benefit Plans (Details"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Equity-Based Compensation (Deta" sheetId="80" state="visible" r:id="rId80"/>
    <sheet xmlns:r="http://schemas.openxmlformats.org/officeDocument/2006/relationships" name="Equity-Based Compensation (De81"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Capital Stock and Earnings Pe84" sheetId="84" state="visible" r:id="rId84"/>
    <sheet xmlns:r="http://schemas.openxmlformats.org/officeDocument/2006/relationships" name="Segment Information (Details)" sheetId="85" state="visible" r:id="rId85"/>
    <sheet xmlns:r="http://schemas.openxmlformats.org/officeDocument/2006/relationships" name="Supplemental Guarantor_Non-Gu86" sheetId="86" state="visible" r:id="rId86"/>
    <sheet xmlns:r="http://schemas.openxmlformats.org/officeDocument/2006/relationships" name="Supplemental Guarantor_Non-Gu87" sheetId="87" state="visible" r:id="rId87"/>
    <sheet xmlns:r="http://schemas.openxmlformats.org/officeDocument/2006/relationships" name="Supplemental Guarantor_Non-Gu88" sheetId="88" state="visible" r:id="rId88"/>
    <sheet xmlns:r="http://schemas.openxmlformats.org/officeDocument/2006/relationships" name="Summary Unaudited Quarterly F89" sheetId="89" state="visible" r:id="rId89"/>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6</t>
  </si>
  <si>
    <t>Feb. 08, 2017</t>
  </si>
  <si>
    <t>Document And Entity Information</t>
  </si>
  <si>
    <t>Document Type</t>
  </si>
  <si>
    <t>10-K</t>
  </si>
  <si>
    <t>Document Period End Date</t>
  </si>
  <si>
    <t>Dec. 31,
		2016</t>
  </si>
  <si>
    <t>Amendment Flag</t>
  </si>
  <si>
    <t>false</t>
  </si>
  <si>
    <t>Document Fiscal Period Focus</t>
  </si>
  <si>
    <t>FY</t>
  </si>
  <si>
    <t>Document Fiscal Year Focus</t>
  </si>
  <si>
    <t>Entity Common Stock, Shares Outstanding</t>
  </si>
  <si>
    <t>Entity Public Float</t>
  </si>
  <si>
    <t>Entity Registrant Name</t>
  </si>
  <si>
    <t>CLOUD PEAK ENERGY INC.</t>
  </si>
  <si>
    <t>Entity Central Index Key</t>
  </si>
  <si>
    <t>Current Fiscal Year End Date</t>
  </si>
  <si>
    <t>--12-31</t>
  </si>
  <si>
    <t>Entity Current Reporting Status</t>
  </si>
  <si>
    <t>Yes</t>
  </si>
  <si>
    <t>Entity Filer Category</t>
  </si>
  <si>
    <t>Accelerated Filer</t>
  </si>
  <si>
    <t>Entity Voluntary Filers</t>
  </si>
  <si>
    <t>No</t>
  </si>
  <si>
    <t>Entity Well-known Seasoned Issuer</t>
  </si>
  <si>
    <t>CONDENSED CONSOLIDATED STATEMENTS OF OPERATIONS AND COMPREHENSIVE INCOME - USD ($) shares in Thousands, $ in Thousands</t>
  </si>
  <si>
    <t>3 Months Ended</t>
  </si>
  <si>
    <t>Sep. 30, 2016</t>
  </si>
  <si>
    <t>Jun. 30, 2016</t>
  </si>
  <si>
    <t>Mar. 31, 2016</t>
  </si>
  <si>
    <t>Dec. 31, 2015</t>
  </si>
  <si>
    <t>Sep. 30, 2015</t>
  </si>
  <si>
    <t>Jun. 30, 2015</t>
  </si>
  <si>
    <t>Mar. 31, 2015</t>
  </si>
  <si>
    <t>Dec. 31, 2014</t>
  </si>
  <si>
    <t>CONDENSED CONSOLIDATED STATEMENTS OF OPERATIONS AND COMPREHENSIVE INCOME</t>
  </si>
  <si>
    <t>Revenue</t>
  </si>
  <si>
    <t>Costs and expenses</t>
  </si>
  <si>
    <t>Cost of product sold (exclusive of depreciation, depletion, and accretion, shown separately)</t>
  </si>
  <si>
    <t>Depreciation and depletion</t>
  </si>
  <si>
    <t>Amortization of port access rights (Note 10)</t>
  </si>
  <si>
    <t>Accretion (Note 16)</t>
  </si>
  <si>
    <t>(Gain) loss on derivative financial instruments (Note 7)</t>
  </si>
  <si>
    <t>Selling, general and administrative expenses</t>
  </si>
  <si>
    <t>Impairments (Note 9)</t>
  </si>
  <si>
    <t>Debt restructuring costs</t>
  </si>
  <si>
    <t>Other operating costs</t>
  </si>
  <si>
    <t>Total costs and expenses</t>
  </si>
  <si>
    <t>Gain on sale of Decker Mine interest (Note 4)</t>
  </si>
  <si>
    <t>Operating income (loss)</t>
  </si>
  <si>
    <t>Other income (expense)</t>
  </si>
  <si>
    <t>Interest income</t>
  </si>
  <si>
    <t>Interest expense (Note 15)</t>
  </si>
  <si>
    <t>Tax agreement benefit (expense) (Note 12)</t>
  </si>
  <si>
    <t>Other, net</t>
  </si>
  <si>
    <t>Total other income (expense)</t>
  </si>
  <si>
    <t>Income (loss) before income tax provision and earnings from unconsolidated affiliates</t>
  </si>
  <si>
    <t>Income tax benefit (expense) (Note 17)</t>
  </si>
  <si>
    <t>Income (loss) from unconsolidated affiliates, net of tax (Note 11)</t>
  </si>
  <si>
    <t>Net income (loss)</t>
  </si>
  <si>
    <t>Other comprehensive income (loss)</t>
  </si>
  <si>
    <t>Postretirement medical plan amortization of prior service costs (Note 18)</t>
  </si>
  <si>
    <t>Postretirement medical plan adjustments (Note 18)</t>
  </si>
  <si>
    <t>Postretirement medical plan change (Note 18)</t>
  </si>
  <si>
    <t>Write-off of prior service costs related to Decker pension plan (Note 21)</t>
  </si>
  <si>
    <t>Income tax on postretirement medical and pension changes</t>
  </si>
  <si>
    <t>Total comprehensive income (loss)</t>
  </si>
  <si>
    <t>Income (loss) per common share (Note 22)</t>
  </si>
  <si>
    <t>Basic</t>
  </si>
  <si>
    <t>Diluted</t>
  </si>
  <si>
    <t>Weighted-average shares outstanding - basic</t>
  </si>
  <si>
    <t>Weighted-average shares outstanding - diluted</t>
  </si>
  <si>
    <t>CONDENSED CONSOLIDATED BALANCE SHEETS - USD ($) $ in Thousands</t>
  </si>
  <si>
    <t>Current assets</t>
  </si>
  <si>
    <t>Cash and cash equivalents</t>
  </si>
  <si>
    <t>Accounts receivable</t>
  </si>
  <si>
    <t>Due from related parties</t>
  </si>
  <si>
    <t>Inventories, net (Note 5)</t>
  </si>
  <si>
    <t>Derivative financial instruments (Note 7)</t>
  </si>
  <si>
    <t>Income tax receivable</t>
  </si>
  <si>
    <t>Other prepaids and deferred charges</t>
  </si>
  <si>
    <t>Other assets</t>
  </si>
  <si>
    <t>Total current assets</t>
  </si>
  <si>
    <t>Noncurrent assets</t>
  </si>
  <si>
    <t>Property, plant and equipment, net (Note 8)</t>
  </si>
  <si>
    <t>Goodwill (Note 9)</t>
  </si>
  <si>
    <t>Total assets</t>
  </si>
  <si>
    <t>Current liabilities</t>
  </si>
  <si>
    <t>Accounts payable</t>
  </si>
  <si>
    <t>Royalties and production taxes</t>
  </si>
  <si>
    <t>Accrued expenses</t>
  </si>
  <si>
    <t>Due to related parties</t>
  </si>
  <si>
    <t>Other liabilities</t>
  </si>
  <si>
    <t>Total current liabilities</t>
  </si>
  <si>
    <t>Noncurrent liabilities</t>
  </si>
  <si>
    <t>Senior notes (Note 13)</t>
  </si>
  <si>
    <t>Asset retirement obligations, net of current portion (Note 16)</t>
  </si>
  <si>
    <t>Accumulated postretirement benefit obligation, net of current portion (Note 18)</t>
  </si>
  <si>
    <t>Total liabilities</t>
  </si>
  <si>
    <t>Commitments and Contingencies (Note 19)</t>
  </si>
  <si>
    <t xml:space="preserve"> </t>
  </si>
  <si>
    <t>Equity</t>
  </si>
  <si>
    <t>Common stock ($0.01 par value; 200,000 shares authorized; 61,942 and 61,647 shares issued and 61,465 and 61,170 outstanding at December 31, 2016 and December 31, 2015, respectively)</t>
  </si>
  <si>
    <t>Treasury stock, at cost (477 shares as of both December 31, 2016 and December 31, 2015, respectively)</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SOLIDATED STATEMENTS OF EQUITY (Cloud Peak Energy Inc. and Subsidiaries) - USD ($) shares in Thousands, $ in Thousands</t>
  </si>
  <si>
    <t>Total</t>
  </si>
  <si>
    <t>Common stock outstanding</t>
  </si>
  <si>
    <t>Treasury Stock</t>
  </si>
  <si>
    <t>Additional Paid-In Capital</t>
  </si>
  <si>
    <t>Retained Earnings</t>
  </si>
  <si>
    <t>Accumulated Other Comprehensive Income (Loss)</t>
  </si>
  <si>
    <t>Balances at Dec. 31, 2013</t>
  </si>
  <si>
    <t>Balances (in shares) at Dec. 31, 2013</t>
  </si>
  <si>
    <t>Increase (Decrease) in Stockholders' Equity [Roll Forward]</t>
  </si>
  <si>
    <t>Write-off of prior service costs related to Decker Mine pension, net of tax</t>
  </si>
  <si>
    <t>Postretirement benefit adjustment, net of tax</t>
  </si>
  <si>
    <t>Write-off of excess tax benefits related to equity-based compensation</t>
  </si>
  <si>
    <t>Employee stock purchases</t>
  </si>
  <si>
    <t>Employee stock purchases (in shares)</t>
  </si>
  <si>
    <t>Equity-based compensation expense</t>
  </si>
  <si>
    <t>Restricted stock issuance, net of forfeitures (in shares)</t>
  </si>
  <si>
    <t>Employee common stock withheld to cover withholding taxes</t>
  </si>
  <si>
    <t>Employee common stock withheld to cover withholding taxes (in shares)</t>
  </si>
  <si>
    <t>Exercise of stock options</t>
  </si>
  <si>
    <t>Exercise of stock options (in shares)</t>
  </si>
  <si>
    <t>Balances at Dec. 31, 2014</t>
  </si>
  <si>
    <t>Balances (in shares) at Dec. 31, 2014</t>
  </si>
  <si>
    <t>Restricted stock issuance, net of forfeitures</t>
  </si>
  <si>
    <t>Balances at Dec. 31, 2015</t>
  </si>
  <si>
    <t>Balances (in shares) at Dec. 31, 2015</t>
  </si>
  <si>
    <t>Balances at Dec. 31, 2016</t>
  </si>
  <si>
    <t>Balances (in shares) at Dec. 31, 2016</t>
  </si>
  <si>
    <t>CONDENSED CONSOLIDATED STATEMENTS OF CASH FLOWS - USD ($) $ in Thousands</t>
  </si>
  <si>
    <t>Cash flows from operating activities</t>
  </si>
  <si>
    <t>Adjustments to reconcile net income (loss) to net cash provided by operating activities:</t>
  </si>
  <si>
    <t>Depreciation, depletion and amortization</t>
  </si>
  <si>
    <t>Accretion</t>
  </si>
  <si>
    <t>Impairments</t>
  </si>
  <si>
    <t>Earnings from unconsolidated affiliates, net of tax</t>
  </si>
  <si>
    <t>Distributions of income from unconsolidated affiliates</t>
  </si>
  <si>
    <t>Deferred income taxes</t>
  </si>
  <si>
    <t>Gain on sale of Decker Mine interest</t>
  </si>
  <si>
    <t>Tax agreement benefit (expense)</t>
  </si>
  <si>
    <t>(Gain) loss on derivative financial instruments</t>
  </si>
  <si>
    <t>Premium payments on derivative financial instruments</t>
  </si>
  <si>
    <t>Non-cash interest expense related to early retirement of debt and refinancings</t>
  </si>
  <si>
    <t>Net periodic post-retirement benefit cost</t>
  </si>
  <si>
    <t>Addback of debt restructuring costs</t>
  </si>
  <si>
    <t>Payment for 2016 amendment of logistics contract</t>
  </si>
  <si>
    <t>Payments for 2015 amendment of logistics contracts</t>
  </si>
  <si>
    <t>Logistics volume shortfall expense</t>
  </si>
  <si>
    <t>Other</t>
  </si>
  <si>
    <t>Cash received (paid) on derivative financial instruments settlements</t>
  </si>
  <si>
    <t>Changes in operating assets and liabilities:</t>
  </si>
  <si>
    <t>Inventories, net</t>
  </si>
  <si>
    <t>Tax agreement liability</t>
  </si>
  <si>
    <t>Net cash provided by (used in) operating activities</t>
  </si>
  <si>
    <t>Investing activities</t>
  </si>
  <si>
    <t>Purchases of property, plant and equipment</t>
  </si>
  <si>
    <t>Cash paid for capitalized interest</t>
  </si>
  <si>
    <t>Investments in marketable securities</t>
  </si>
  <si>
    <t>Maturity and redemption of investments</t>
  </si>
  <si>
    <t>Investment in port access rights</t>
  </si>
  <si>
    <t>Investment in unconsolidated affiliate</t>
  </si>
  <si>
    <t>Investment in development projects</t>
  </si>
  <si>
    <t>Payment of restricted cash</t>
  </si>
  <si>
    <t>Return of restricted cash</t>
  </si>
  <si>
    <t>Insurance proceeds</t>
  </si>
  <si>
    <t>Net cash provided by (used in) investing activities</t>
  </si>
  <si>
    <t>Financing activities</t>
  </si>
  <si>
    <t>Principal payments on federal coal leases</t>
  </si>
  <si>
    <t>Issuance of senior notes</t>
  </si>
  <si>
    <t>Repayment of senior notes</t>
  </si>
  <si>
    <t>Payment of deferred financing costs</t>
  </si>
  <si>
    <t>Cash Paid on tender of 2019 and 2024 senior notes</t>
  </si>
  <si>
    <t>Payment of debt restructur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Debt restructuring of 2019 and 2024 senior notes (Note 13)</t>
  </si>
  <si>
    <t>Debt issuance of 2021 senior notes (Note 13)</t>
  </si>
  <si>
    <t>Organization and Business</t>
  </si>
  <si>
    <t xml:space="preserve">1 . Organization and Business We are one of the largest producers of coal in the United States of America (“U. S.”) and the PRB, based on our 2016 coal sales. We operate some of the safest mines in the coal industry. According to the most current MSHA data, we have one of the lowest employee all injury incident rates among the largest U.S. coal producing companies. We currently operate solely in the PRB, the lowest cost region of the major coal producing regions in the U.S., where we own and operate three surface coal mines: the Antelope Mine, the Cordero Rojo Mine, and the Spring Creek Mine. Our Antelope Mine and Cordero Rojo Mine are located in Wyoming and our Spring Creek Mine is located in Montana. Our mines produce subbituminous thermal coal with low sulfur content, and we sell our coal primarily to domestic and foreign electric utilities. Thermal coal is primarily consumed by electric utili ties and industrial consumers as fuel for electricity generation. In 2016 , the coal we produced generated approximately 3 % of the electricity produced in the U.S. We do not produce any metallurgical coal. In addition, we have two d evelopment projects, both located in the Northern PRB. The Youngs Creek project is an undeveloped surface mine project located in Wyoming, seven miles south of our Spring Creek Mine, and contiguous with the Wyoming-Montana state line. The Big Metal proje ct is located near the Youngs Creek project on the Crow Indian Reservation in southeast Montana. These two projects are described in more detail under Item 1. “ Business – Development Projects. ” Our logistics business provides a variety of services designed to facilitate the sale and delivery of coal. These services include the purchase of coal from third parties or from our owned and operated mines, coordination of the transportation and delivery of purchased coal, negotiation of take-or-pay rail a greements and take-or-pay port agreements and demurrage settlement with vessel operators. See Note 10 for further discussion. </t>
  </si>
  <si>
    <t>Basis of Presentation</t>
  </si>
  <si>
    <t>Critical and Significant Accounting Policies</t>
  </si>
  <si>
    <t>2 . Basis of Presentation Principles of Consolidation We consolidate the accounts of entities in which we have a controlling financial interest under the voting control model. We accounted for our 50 % non-operating interest in the Decker Mine , which was sold on September 12, 2014, using the proportionate consolidation method, whereby our share of Decker Mine’s assets, liabilities, revenue and expenses were included in our consolidated financial statements through the date of the sale. Investm ents in other entities that we do not control but have the ability to exercise significant influence over the investee’s operating and financial policies, are accounted for under the equity method. The consolidated financial statements have been prepared in conformity with accounting principles generally accepted in the Unites States of America (“U.S. GAAP”). All intercompany balances and transactions have been eliminated in the consolidated financial statements. Certain amounts have been reclassified to conform to current period presentations. Due to the tabular presentation of rounded amounts, certain tables reflect insignificant rounding differences.</t>
  </si>
  <si>
    <t xml:space="preserve">3 . Critical and Significant Accounting Policies Use of E stimates The preparation of our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solidated financial statements include: assumptions about the amount and timing of future cash flows and related discount rates used in determining asset retirement obligations (“AROs”) and in testing long-lived assets and goodwill for impairment; the fair value of derivative financial instruments; the calculation of mineral reserves; equity-based compens ation expense; reserves for contingencies and litigation; useful lives of long-lived assets; postretirement employee benefit obligations; the recognition and measurement of income tax benefits and related deferred tax asset valuation allowances; allowances for inventory obsolescence and net realizable value ; and assumptions about the timing of future cash flows used in determining the tax agreement liability for periods before its termination in August 2014. Actual results could differ materially from thos e estimates. Critical Accounting Policies We consider certain accounting policies to be critical, as their application requires management’s judgment about the effects of matters that are inherently uncertain. The f ollowing is a discussion of the accounting policies we consider critical to our consolidated financial statements. Revenue Recognition We recognize revenue from a sale when persuasive evidence of an arrangement exists, the price is determinable, the product has been delivered, title has transferred to the c ustomer and collection of the sales price is reasonably assured. Coal sales revenue include sales to customers of coal produced at our facilities and coal purchased from other companies . Coal sales are made to our customers under the terms of coal sales a greements, most of which have a term greater than one year . Under the typical terms of these coal sales agreements, title and risk of loss transfer to the customer at the time the coal is shipped, which is the point at which revenue is recognized . Certai n contracts provide for title and risk of loss transfer at the point of destination, in which case revenue is recognized when it arrives at its destination. Coal sales agreement s typically contain coal quality specifications . With coal quality specificati ons in place, the raw coal sold by us to the customer at the delivery point must be substantially free of magnetic material and other foreign material impurities, and crushed to a maximum size as set forth in the respective coal sales agreement. Prior to billing the customer, price adjustments are made based on quality standards that are specified in the coal sales agreement , such as B tu factor, moisture, ash , and sodium content and can result in either increases or decreases in the value of the coal shipp ed. Transportation and related costs are included in Cost of product sold , and amounts we bill to our customers for transportation are included in Revenue . Impairment of Long-Lived Assets The carrying amounts of our mineral properties, equipment, port access rights, and other long-lived assets are sensitive to declines in domestic and international coal prices. The cash flow models that we use to assess impairment includes numerous assumptions such as our current estimates of forecast coal production, management’s outlook on forward commodity prices, operating and development costs, and discount rates. If prices remain at current levels for an extended period of time or do not recover as anticipated, if regulatory changes adversely impact coal-fired el ectricity generation, or if we receive an unfavorable outcome of the litigation described in Note 19 , we may incur impairment charges on certain of these assets. We evaluate the recoverability of our long-lived assets when events or changes in circumstances indicate that the carrying amount of property, plant and equipment may not be recovered over its remaining service life. An asset impairment charge is recognized when the sum of estimated future cash flows associated with the operation and d isposal of the asset, on an undiscounted basis, is less than the carrying amount of the asset. An impairment charge is measured as the amount by which the carrying amount of the asset exceeds its fair value. Fair value is measured using discounted cash f lows based on estimates of coal reserves, coal prices, operating expenses, and capital costs or by reference to observable comparable transaction or replacement cost data. See Note 9 for a description of recent impairments of our long-lived asset s. Asset Retirement Obligations and Remediation Costs We recognize liabilities for AROs where we have legal obligations associated with the retirement of long-lived assets . We recognize AROs at fair value at the time the obligations are incurred . Our A ROs generally are incurred when a mine site is disturbed by mining activities and as the extent of disturbance increases . AROs reflect costs associated with legally required mine reclamation and closure activities, including earthwork, vegetation , and d emolition and are estimated based upon detailed engineering calculations of the amount and timing of the future cash spending for a third party to perform the required work . Spending estimates are adjusted for estimated inflation and discounted at credit- adjusted, risk-free rate s to arrive at a present value of estimated future reclamation costs. The ARO amount is capitalized as part of the related mining property upon initial recognition and is included in Depreciation and depletion using the units-of-pr oduction method based on proven and probable reserves . As changes in estimates occur (such as changes in estimated costs or timing of reclamation activities resulting from mine plan revisions or new LBAs ), the ARO liability and related asset are adjusted to reflect the updated estimates . If a reduction of the ARO exceeds the carrying amount of the related asset retirement cost, the adjustment is recorded as a reduction to D epreciation and d epletion . Increases in ARO liabilities resulting from the passage of time are recognized as Accretion . Other costs related to environmental remediation are charged to expense as incurred. Significant Accounting Policies Cash and Cash Equivalents We consider all highly - liquid investments with an original maturity of three months or less to be cash equivalents . Money market funds that meet all qualifying criteria for a money market fund under the Investment Company Act of 1940 are considered to be cash equivalents. Allowance for Doubtful Accounts Receivable We determine an allowance for doubtful accounts based on the aging of accounts receivable, historical experience , and management judg ment . We write off accounts receivable against the allowance when we determine a balance is uncollectible and we no longer continue to actively pursue collection of the receivable . Based on our assessment of the above criteria, an allowance for doubtful accounts was not required a s of December 31, 2016 and 2015 . Inve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ockpiles that may be sold in their current condition or may be further processed prior to shipment to a customer, at the lower of cost or net rea lizable value . Net realizable value represents the estimated future sales price based on spot coal prices and prices under long-term contracts, less the estimated costs to complete production and bring the product to sale . The cost of coal inventory refl ects mining costs incurred up to the point of stockpiling the coal and includes labor, supplies, equipment, applicable operating overhead , and depreciation, depletion , and amortization related to mining operations. Prepaid Freight Our logistics business in curs freight and related charges moving coal from the Spring Creek Mine to the port, as well as terminal handling charges and demurrage. These costs are included in Other assets until such time as the revenue is recognized on the associated coal. Property, Plant and Equipment Plant and Equipment We state plant and equipment at cost, less accumulated depreciation . Plant and equipment used in mining operations that are expected to remain in service for the life of the related mine are depreciated using the units-of-production method based on proven and probable reserves . Depreciation of other plant and equipment is computed using the straight-line method over the following estimated useful li 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 Upon the award date of federal coal leas es, pursuant to which payments are required to be made in equal annual installments, we recognize an asset for the related mineral rights in P roperty, plant and equipmen t, ne 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 tallments. We determine the present value of the remaining installments using an estimate of the credit-adjusted, risk-free rates that reflects our credit rating. Interest expense is recognized over the term of the lease based on the imputed interest rat e that was used to determine the initial current and non-current liabilities amount on the effective date. Such interest may be capitalized while activities are in progress to prepare the acquired coal reserves for mining. Land and Surface Rights We pur chase surface lands in order to gain access to our mineral rights . Land is typically acquired for amounts greater than its fair value as a result of the value of the coal beneath it. The value of the land is determined based on published agricultural val ues and is not depleted. The value of the surface rights is the amount paid in excess of the published agricultural value and is depleted over the useful life of the respective land parcel. Both land and surface rights are included in land and land impro vements in Property, plant and equipment, net . Capitalization of Interest We capitalize interest costs on accumulated expenditures incurred in preparing capital projects for their intended use. Mine Development Costs We capitalize costs of developing new mines where proven and probable reserves exist . We amortize mine development costs using the units-of-production method based on proven and probable reserves that are associated with the property being developed . Costs may include construction permits and licenses; mine design; construction of access roads, slopes and main entries; and removing overburden and waste materials to access the coal ore body in a new pit prior to the production phase, which commences when sal eable coal, beyond a de minimis amount, is produced . Where multiple pits exist at a mining operation, overburden removal costs are capitalized if such costs are for the development of a new area that is separate and distinct from the existing production p hase mines . Overburden removal costs that relate to the enlargement of an existing pit are expensed as incurred . Overburden removal costs incurred during the production phase are included as a cost of inventory to be recognized in Cost of product sold in the same period as the revenue from the sale of inventory . Additionally, mine development costs include the costs associated with AROs. Mine development costs are included in land, improvements , and mineral rights in Property, plant and equipment, net . Repairs and Maintenance We capitalize costs associated with major renewals and improvements . Expenditures to replace or completely rebuild major components of major equipment, which are required at predictable intervals to maintain or extend asset life or performance, are capitalized . These major components are capitalized separately from the major equipment and depreciated according to their own estimated useful life, rather than the estimated useful life of the major equipment . All other costs of repai rs and maintenance are charged to expense as incurred. Exploration Costs We expense all direct costs incurred in identifying new resources and in converting resources to reserves at development and production stage projects . Exploration costs are included in Cost of product sold and consisted of the following for the years ended December 31 (in thousands): 2016 2015 2014 Exploration Costs $ 1,179 $ 1,778 $ 3,101 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 s in the Consolidated Bal ance Sheets . All derivative financial instruments are included in current assets or liabilities as we have the ability to settle the positions at any time. Gains or losses from changes in the fair value of derivative financial instruments are recognized immediately in the C onsolidated S tatements of O perations in Operating income (loss) . Assets and liabilities with the same counterparty, where right of offset is allowe d, are recorded on a net basis i n the Consolidated Balance Sheets . Our derivative fina ncial instruments do not qualify for hedge accounting; therefore, changes in the fair value of the derivative financi al instruments are recorded in Derivative financial instruments i n the C onsolidated S tatements of O perations each period using mark-to-mark et accounting. Fair Value of Financial Instruments Our financial instruments include cash equivalents, accounts receivable, amounts due from related parties, accounts payable, and certain current liabilities. Due to the short-term nature of these instruments, we believe that their carrying amounts approximated fair value. C ertain cash equivalents and derivative financial instruments are reported i n our Consolidated Balance S heet s at fair value. We categorize assets and liabilities measured at fa ir value based on the observability of the inputs utilized in the valuation. See Notes 6 and 7 . 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Our postretirement medical plan provides retiree medical benefits for our employees. We accrue costs of these benefits over the employees’ period of active service. These costs are determined on an actuarial basis. In April 2016, we communicated certain changes in our Retiree Medical Plan to employees that became effective January 1, 2017. Changes include a decrease in the number of active employees that are eligible for the plan as well as moving to a defined contribution plan away from a defined benef it plan. See Note 18 . Income Taxes We account for income taxes using a balance sheet approach in accordance with U.S. GAAP. Deferred income taxes are provided for temporary differences arising from differences between the financial statement and tax bas e s of assets and liabilities existing at each balance sheet date using enacted tax rates expected to be in effect when the related taxes are expected to be paid or recovered. A valuation allowance is established if it is more likely than not that a de ferred tax asset will not be realized. In determining the appropriate valuation allowance, we consider projected realization of tax benefits based on expected levels of future taxable income, available tax planning strategies, and our overall deferred tax position. We recognize the benefit of uncertain tax positions at the greatest amount that is determined to be more likely than not of being realized. Interest and penalties related to inco me tax matters are included in Income tax benefit ( expense ) . Non- I ncome Based Taxes and Royalties We are subject to certain production, severance, and extraction taxes and royalties that are charged based on coal production or coal sales. The taxes and royalties are paid to federal, state and local governments or to pr ivate parties based on legally established methodologies, rates, and timeframes. Amounts payable within one year are classified as current liabilities and are included in Royalties and production taxes in the Consolidated Balance Sheets. Amounts payable after one year are included in Other liabilities , noncurrent. We are open to federal and state audits on our non-income based taxes and royalties until statutes of limitations expire. Through the normal course of business, we receive audit findings and a ssessments, which may be resolved or disputed and appealed. If it is determined that it is more likely than not that adjustments to our filed positions are warranted, we record an accrual. Equity-Based Compensation We grant restricted stock and performan ce-based share units to certain officers, employees and non-employee directors under our Long-Term Incentive Plan (LTIP) and have granted stock options in the past. We measure the cost of equity -based employee compensation based on the fair value of the a ward and recognize that cost over the period during which the recipient is required to provide services in exchange for the award, typically the vesting period. Awards granted to employees ge nerally cliff vest over a three-year period while awards granted to non-employee directors vest in one year. The granting of restricted stock results in recognition of compensation cost measured at the grant-date market price. Compensation cost for stock options is measured based on grant-date fair value of the award using the Black-Scholes option valuation model and for equity settled performance-based share units , a Monte Carlo simulation is utilized. For performance-based share units that are expected to be settled in cash upon any vesting , such as the 2016 grant , which vests in 2019 , compensation cost is equal to its fair value as of the period-end based upon the share price and our relative total stockholder return and is classified as a liability. Earnings per Share We compute basic earnings per share by dividing net income (loss) by the weighted -average number of common shares outstanding during the period. Diluted earnings per share is computed using the weighted -average number of shares of common and potential dilutive common stock outstanding during t he period. We apply the treasury stock method to determine potential dilutive common shares related to our stock options and non-vested stock awards. Contingent Liabilities We account for contingent liabilities related to litigation, claims, and assessm ents based on the specific facts and circumstances and our experience with similar matters. We record our best estimate of a loss when the loss is considered probable and the amount of loss is reasonably estimable. When a loss is probable and there is a range of the estimated loss with no best estimate in the range, we record our estimate of the minimum liability. As additional information becomes available, we revise our estimates as appropri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 Unless otherwise discussed, we believe that the impact of recently issued guidance will not be material to our consolidated financial statements upon adoption. In November 2016, the FASB issued ASU 2016-18, Statement of Cash Flows – Restricted Cash ( “ASU 2016-18”), which requires the statement of cash flows to explain the change during the period in total cash, cash equivalents, and amounts generally described as restricted cash and restricted cash equivalents. The new guidance is effective for fiscal years beginning after December 15, 2017, including interim periods within those fiscal years. Early adoption is permitted. We are considering the impact the adoption of ASU 2016-18 may have on our presentation of cash flows. In October 2016, the FASB is sued ASU 2016-16, Accounting for Income Taxes – Intra-Entity Asset Transfers of Assets other than Inventory (“ASU 2016-16”), which would require the recognition of the tax expense from the sale of an asset other than inventory when the transfer occurs, rat her than when the asset is sold to a third party or otherwise recovered through use. The new guidance is effective for fiscal years beginning after December 15, 2017, including interim periods within those fiscal years. Early adoption is permitted. We ar e considering the impact the adoption of ASU 2016-1 6 may have on our results of operations, financial condition, and cash flows . In August 2016, the FASB issued ASU 2016-15, Classification of Certain Cash Receipts and Cash Payments (“ASU 2016-15”), which s 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Early adoption is permitted. We are considering the impact the adoption of ASU 2016-15 may have on our presentation of cash flows. In Marc h 2016, the FASB issued ASU 2016-09, Improvements to Share Based Payment Accounting (“ASU 2016-09”), which simplifies the accounting for stock-based compensation transactions, including income tax consequences, classification of awards as either equity or liabilities, and classification on the statement of cash flows. The new guidance is effective for fiscal years beginning after December 15, 2016, including interim periods within those fiscal years. Early adoption is permitted. We do not anticipate that adoption of this standard will have a significant impact on our results of operations, financial condition, and cash flows. In February 2016, the FASB issued ASU 2016-02, Leases (“ASU 2016-02”), which would require the lessee to recognize the assets and l iabilities on all leases that may have not been recognized in the past. The new guidance is effective for fiscal years beginning after December 15, 2018, including interim periods within those fiscal years . Although early adoption is permitted, we antici pate adopting the new standard effective January 1, 2019. We are still evaluat ing the impact the adoption of ASU 2016-02 . H owever, based upon our initial reviews and the future payments under operating leases disclosed in Note 19 , we do not c urrently anticipate that adoption of this standard will have a significant impact on our results of operations, financial condition, and cash flows. From May 2014 through December 2016, the FASB issued several ASUs related to Revenue from Contracts with Cu stomers. These ASUs are intended to provide greater insight into both revenue that has been recognized and revenue that is expected to be recognized in the future from existing contracts. The new guidance is effective for interim and annual periods begin 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 ial application. During 2016, we started our initial review of contracts with customers and ha ve determined that for the significant majority of our contracts, we do not currently anticipate there would be any change to timing or method of recognizing revenue. As such, we do not believe this new standard will have a material impact on our results of operations, financial condition or cash flows. We are planning to adopt the new standard as of January 1, 2018 a nd utilize the modified retrospective method. In August 2014, the FASB issued ASU 2014-15, Presentation of Financial Statements – Going Concern (“ASU 2014-15”), which would require disclosure of uncertainties about an entity’s ability to continue as a goi ng concern. The new guidance is effective for the annual period ending after December 15, 2016 and for interim periods thereafter. We adopted ASU 2014-15 as of December 31, 2016, which did not have a significant impact on our financial statement disclosu res. </t>
  </si>
  <si>
    <t>Sale of Decker Mine Interest</t>
  </si>
  <si>
    <t>4 . Sale of Decker Mine Interest On September 12, 2014, we completed the sale of our 50 % non-operating interest in the Decker Mine to an affiliate of Ambre Energy North America, Inc. (“Ambre Energy”), now known as Lighthouse Resources Inc. Under the terms of the agreement, Ambre Energy acquired our 50% interest in the Decker Mine and related assets and assumed all reclamation and other liabilities, giving Ambre Energy 100% ownership of the Decker Mine. Ambre Energy also fully replaced our $ 66.7 million in outstanding reclamation and lease bonds relating to our 50% interest in the Decker Mine’s reclamation and lease liabilities. As we no longer have any ownership interest and all of the Decker Mine liabilities have been assumed by Ambre Ener gy, Ambre Energy is now fully responsible for reclamation at the end of the Decker Mine’s life. As a result, we released the related $72.2 million of asset retirement obligation in 2014 . In addition , an affiliate of Ambre Energy granted us an option for u p to 7 .7 million tons per year of its throughput capacity at the proposed Millennium Bulk Terminals (“ MBT ”) coal export facility. We originally valued the option using a discounted cash flow analysis based on comparable agreements, the terms of the agreem ent and general market data. As a result of this agreement, during the year ended December 31, 2014, we recognized a gain on sale of the Decker Mine interest of $74.3 million as follows (in thousands): Net cash surrendered $ (207) ARO liability released 72,175 Millennium Bulk Terminals option 5,000 Write-off of prior service costs related to the Decker Mine pension plan (3,183) Net other (assets) liabilities 820 Other (343) Pre-tax gain on sale of Decker Mine interest $ 74,262 Results of operations for our proportionate share of the Decker Mine up to the date of sale included in the Consolidated Statements of Operations consist of the following for the year ended December 31, 2014 (in thousands): Revenue $ 15,653 Costs and expenses 19,475 Operating income (loss) (3,823) Other income (expense) (41) Income (loss) before income tax provision $ (3,863)</t>
  </si>
  <si>
    <t>Inventories</t>
  </si>
  <si>
    <t>5 . Inventories , Net Inventories, net , consisted of the following as of December 31 (in thousands ): 2016 2015 Materials and supplies $ 67,933 $ 74,353 Less: Obsolescence allowance (956) (988) Material and supplies, net 66,977 73,365 Coal inventory 1,706 3,398 Inventories, net $ 68,683 $ 76,763</t>
  </si>
  <si>
    <t>Fair Value of Financial Instruments</t>
  </si>
  <si>
    <t xml:space="preserve">6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dentical assets. Our Level 1 assets currently include money market funds. Level 2 is defined as observable inputs other than Level 1 prices, including quoted prices for similar assets or liabilities in an active market, quoted prices for ide ntical assets and liabilities in markets that are not active, or other inputs that are observable or can be corroborated by observable market data for substantially the full term of the assets or liabilities. Our Level 2 assets and liabilities include der ivative financial instruments with fair values derived from quoted prices in over-the-counter markets or from prices received from direct broker quotes. Level 3 is defined as unobservable inputs in which little or no market data exists, therefore requiring an entity to develop its own assumptions. We had no Level 3 financial assets or liabilities as of December 31, 2016 or 2015 . The tables below set forth, by level, our financial assets and liabilities that are recorded at fair value in the accompanying C onsolidated B alance S heets (in thousands): Fair Value as of December 31, 2016 Description Level 1 Level 2 Total Assets Money market funds (1) $ 12,997 $ — $ 12,997 Derivative financial instruments $ — $ 752 $ 752 Liabilities Derivative financial instruments $ — $ — $ — Fair Value as of December 31, 2015 Description Level 1 Level 2 Total Assets Money market funds (1) $ 41,285 $ — $ 41,285 Liabilities Derivative financial instruments — 10,734 10,734 (1 ) Included in Cash and cash equivalents along with $ 70.7 million and $ 48.0 million of demand deposits as of December 31, 2016 and 2015 , respectively. We did not have any transfers between levels during the years ended December 3 1 , 2016 and 2015 . Our policy is to value all transfers between levels using the beginning of period valuation. </t>
  </si>
  <si>
    <t>Derivative Financial Instruments</t>
  </si>
  <si>
    <t>Derivatives</t>
  </si>
  <si>
    <t>7 . Derivative Financial Instrument s Coal Contracts We use derivative financial instruments to help manage our exposure to market changes in coal prices. To manage our exposure in the international markets, we have international coal forward contracts linked to forward Newcastle coal prices. We use domestic coal futures contracts referenced to the 8800 Btu coal price sold from the PRB, as qu oted on the Chicago Mercantile Exchange (“CME”), to help manage our exposure to market changes in domestic coal prices. Under the international coal forward contracts, if the monthly average index price is lower than the contract price, we receive the diff erence , and if the monthly average index price is higher than the contract price, we pay the difference. For our 2016 positions, we executed offsetting contracts to lock in the amount we received each month. Under the domestic coal futures contracts, if t he monthly average index price is higher than the contract price, we receive the difference, and if the monthly average index price is lower than the contract price, we pay the difference. Amounts due to us or to the CME as a result of changes in the mark et price of our open domestic coal futures contracts and to fulfill margin requirements are received or paid through our brokerage bank on a daily basis; therefore, there is no asset or liability on the C onsolidated B alance S heets. During the year ended December 31, 2015, we entered into international coal put options. Under the international put options, if the monthly average index price was lower than the option price, we received the difference, and if the monthly average index price was higher than t he option price, we did not receive or pay anything. All of our international coal put option positions were closed as of December 31, 2015 as forecasted shipments were reduced to zero for 2016 under the amended port and rail agreements described in Note 10 . We did not enter in to any international coal put options during the year ended December 31, 2016 .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the collars mitigate the risk of crude oil price increases and thereby increased diesel costs that would otherwise have a negative impact on our cash flow. We used collar agreements to fix a portion of our forecasted diesel costs for 2016. All collar agreements were settled as of December 31, 2016. Under a swap agreement, if the monthly average index price is hi gher than the swap price, we receive the difference and if the monthly average index price is lower than the swap price, we pay the difference. We used swap agreements to fix a portion of our forecasted diesel costs for 2016 and all of our forecasted dies el costs for 2017. A s of December 31, 2016 , we were fully hedged for 2017 and held the following WTI derivative financial instruments: Swaps Settlement Period Notional Amount Weighted-Average per Barrel (barrels in thousands) 2017 swap positions (1) 636 $ 55.00 Total 636 $ 55.00 Represents 100 % of expected diesel consumption for 2017. U.S. On-Highway Diesel Derivatives Additionally, we entered into swap positions indexed to the U.S. On-Highway Diesel prices to help fix a portion of the rail fuel surcharge for 2015 and 2016. These swap positions were intended to help manage risk around price fluctuations in the rail fuel surcharge for our rail transportation cost for coal shipments to Westshore. The rail fuel surcharge is priced using the Department of Energy’s U.S. On-Highwa y Diesel Fuel Prices (“U.S. On-Highway Diesel”). Under the swap agreement, if the monthly average index price was higher than the swap price, we received the difference, and if the monthly average index price was lower than the swap price, we paid the dif ference. All of our U.S. On-Highway Diesel swap positions were closed as of December 31, 2015 as forecasted shipments were reduced to zero for 2016 under the amended port and rail agreements described in Note 10 . We did not enter in to any U.S. On-Highway Diesel swap positions during the year ended December 31, 2016 . Offsetting and Balance Sheet Presentation December 31, 2016 Gross Amounts Recognized Gross Amounts Offset in the Consolidated Balance Sheets Net Amounts Presented in the Consolidated Balance Sheets Assets Liabilities Assets Liabilities Assets Liabilities International coal forward contracts $ — $ — $ — $ — $ — $ — WTI derivative financial instruments 752 — — — 752 — Total $ 752 $ — $ — $ — $ 752 $ — December 31, 2015 Gross Amounts Recognized Gross Amounts Offset in the Consolidated Balance Sheets Net Amounts Presented in the Consolidated Balance Sheets Assets Liabilities Assets Liabilities Assets Liabilities International coal forward contracts $ 7,462 $ (398) $ (7,462) $ 7,462 $ — $ 7,064 WTI derivative financial instruments — (17,798) — — — (17,798) Total $ 7,462 $ (18,196) $ (7,462) $ 7,462 $ — $ (10,734) Net amounts of derivative assets are included in Derivative financial instruments and net amounts of derivative liabilities are included in Accrued expenses in the Consolidated Balance Sheets. There were no cash collateral requirements as of December 31, 2016 or December 31, 2015 . Derivative Gains and Losses (Gains) and losses on derivative financial instruments recognized in the Consolidated Statements of Operations for the years ended December 31 were as follows (in thousands): 2016 2015 2014 International coal forward contracts $ (61) $ 4,382 $ (21,369) International coal put options — (5,813) — Domestic coal futures contracts (55) 4,340 1,701 WTI derivative financial instruments (8,065) 20,229 11,863 U.S. On-Highway Diesel derivative financial instruments — 7,496 — Net derivative financial instruments loss (gain) $ (8,180) $ 30,635 $ (7,805) The mark-to-market loss on the WTI and U.S. On-Highway der ivative financial instruments in 2015 was related to the decline in oil prices to an average forward price of $ 37.04 per barrel as of December 31, 2015 . See Note 6 for a discussion related to the fair value of derivative financial instruments.</t>
  </si>
  <si>
    <t>Property, Plant and Equipment</t>
  </si>
  <si>
    <t xml:space="preserve">8 . Property, Plant and Equipment , Net Property, plant and equipment, net consisted of th e following as of December 31 (in thousands ): 2016 2015 Land, surface rights, and mineral rights (1) $ 1,643,096 $ 1,636,700 Mining equipment 915,649 885,903 Construction in progress 11,467 33,404 Other equipment 38,966 39,462 Buildings and improvements 72,998 72,627 Total 2,682,176 2,668,096 Less: accumulated depreciation and depletion (1,249,815) (1,179,725) Property, plant and equipment, net $ 1,432,361 $ 1,488,371 Includes mineral rights of $ 685.9 million a s of December 31, 2016 and 2015 , attributable to areas where we were not yet engaged in mining operations and , therefore, the mineral rights are not being depleted. During the years ended December 31, interest costs capitalized on mine development and construction projects totaled the following (in thousands): 2016 2015 2014 Interest costs capitalized $ 1,205 $ 1,018 $ 208 Included in mining equipment above are capital leases under various lease schedules, which are subject to the master lease agreement, and are pre-payable at our option. Assets under capital lease consisted of the following as of December 31 (in thousands): 2016 2015 Leased assets $ 13,967 $ 12,998 Less: accumulated depreciation and depletion 4,993 3,190 Capital equipment lease assets, net $ 8,974 $ 9,808 Our capital equipment lease obligations are included in Other liabilities . Future payments for these obligations for the years ended December 31 are as follows (in thousands): 2017 $ 2,754 2018 2,538 2019 1,680 2020 880 2021 — Total 7,852 Less: interest 327 Total principal payments 7,524 Less: current portion 2,567 Capital equipment lease obligations, net of current portion $ 4,957 Interest on the variable rate capital leases is imputed based on the one-month LIBOR plus 1.95 % for a rate of 2.69 % and 2.30 % as of December 31, 2016 and 2015 , respectively . Due to the variable nature of the imputed interest, fair value is equal to carrying value. </t>
  </si>
  <si>
    <t>Goodwill And Intangible Assets Disclosure [Abstract]</t>
  </si>
  <si>
    <t>9 . Impairments Goodwill During the second quarter of 2015 , due to the weak domestic coal market outlook, especially as it related to 8400 Btu coal, coupled with our decision to reduce annual production at the Cordero Rojo Mine, we performed a goodwill impairment assessment. We determined that the carrying amount of the Cordero Rojo Mine exceeded its estimated fair value. The implied fair value of the related goodwill, which related to an acquisition completed in 1997, was $ 0 requiring a $ 33.4 million impairment charge related to our Owned and Operated Mines segment, which is reflected in the year ended December 31, 2015 . The remaining $ 2.3 million balance in goodwill relates to our other mines in the Owned and Operated Mines segment. Intangible Assets During the fourth quarter of 2015 , due to consensus projections of weak export pricing, a weak outlook for coal exports, and our associated decision to amend the port and rail contracts, we determined that the carrying values of certain intangible asset s in our Logistics and Related Activities segment were impaired. The port access rights related to Westshore Terminals Limited Partnership (“Westshore”), MBT, and Gateway Pacific Terminal (“GPT”) of $ 33.4 million, $ 5.0 million , and $ 13.8 million , respectively, were written off during the year ended December 31, 2015 . Due to the factors described above, we fully impaired our equity investment in GPT by recording a charge of $ 6.0 milli on during the fourth quarter of 2015 . No impairments of intangible assets were recognized for the years ended December 31, 2016 or 2014 . Long-Lived Assets Due to lower planned production estimates as well as continued weak coal prices, management completed an impairment analysis with respect to each of the mines in our Owned and Operated Mines segment during the second quarter of 2016. Management continues to evaluate certain idled equipment to determine if the associated costs are reco verable during the life of the mine but presently believes that all costs are recoverable. During the year ended December 31, 2016 , we recorded impairments of $ 2.6 million in the Owned and Operated Mines segment, primarily for engine ering costs related to the Overland Conveyor project at our Antelope Mine and $ 2.0 million related to a shovel that we no longer expect to use because of declining production that is part of Other. No impairments of long-lived assets we re recognized for the years ended December 31, 2015 or 2014 .</t>
  </si>
  <si>
    <t>Port Access Contract Rights</t>
  </si>
  <si>
    <t>Port Access Rights and Related Transportation Contracts</t>
  </si>
  <si>
    <t>10 . Port Access Rights and Related Transportation Contracts Westshore Terminals In August 2014, we paid $ 37.1 million to C oal Valley Resources, Inc. (“C VRI ”), a unit of Westmoreland Coal Company, to terminate its throughput agreement with Westshore. We initially capitalized the $ 37.1 million payment as an intangible asset and began amortizing it in 2015 on a straight line basis over the term of the contract. However, a s prev iously described in Note 9 , in consideration of previous consensus projections of weak export pricing, a weak outlook for coal exports, and our prior decision to amend the port and rail contracts to require no export shipments from 2016 through 20 18 as described below, we determined that the carrying value of this intangible asset was impaired as of year-end 2015. We wrote off the Westshore port access rights of $ 33.4 million during the year ended December 31, 2015. In October 2015, we announced a n amended agreement with Westshore whereby the previously committed volumes for 2016 through 2018 were reduced to zero in exchange for an upfront payment made in October 2015, plus quarterly payments during 2016 through 2018, as specified in the amended ag reement. In December 2015, we also announced an amended agreement with BNSF, whereby the previously committed volumes for 2016 through 2018 were reduced to zero in exchange for an upfront payment made in December 2015, plus quarterly payments during 2016 through 2018, as specified in the amended agreement. Under the terms of the existing agreement with BNSF, we have the ability to cancel the agreement with one year’s advance notice in exchange for a buy-out payment. Should we elect to cancel the agreement, payments made under the December 2015 amendment with respect to 2016 through 2018 would be applied against the required buy-out payment on a dollar for dollar basis. We made upfront payments totaling $ 37.5 million during the fourth quarter of 2015 relating to these two amendments. W e capitalized the $ 37.5 million in payments made to Westshore and BNSF as a deferred asset and amortized these costs throughout 2016, and will continue to amortize the costs through 2018. In November 2016, due to the improvement in export coal prices, we entered into agreements with Westshore and BNSF to ship coal during the fourth quarter of 2016. These agreements were effective for the fourth quarter of 2016 only, and did not change the af orementioned amended agreements discussed above, or the terms of the previous throughput or transportation agreements. Under the fourth quarter agreements, we received a partial credit against current charges for the quarterly payments made under the prev ious agreements. At December 31, 2016, we terminated our previous agreement with Westshore and entered into a new agreement. In February 2017, we terminated our previous agreement with BNSF and entered into a new agreement effective in April 2017. The ne w agreements provide for shipments in 2017 and 2018 and require minimum payments for those two years. We have the right to terminate our commitments for 2017 and 2018 at any time in exchange for buyout payments. The new agreements do not contain any com mitments subsequent to the end of 2018, unless the parties elect to extend the agreements through 2019. Additionally, after the new Westshore agreement terminates and through 2024, if we choose to ship to export customers, we are required to offer to ship through Westshore up to a specified annual tonnage on terms similar to the new agreement before shipping through any other export terminal. Westshore has the right to accept or reject our offer in its sole discretion. In exchange for the termination of the previous agreements, we made termination payments. These amounts have been deferred and will be amortized, along with the previous amendment payments made in 2015, over the two-year life of the new agreement. As of December 31, 2016 and 2015, there was $ 35.3 million and $ 37.5 million, respectively, recorded as a deferred asset for these agreements. Amortization of the agreements was $ 32.7 million for the year ended December 31, 2016. Intangible Ass ets Related to Port Access Rights Port access rights, net consisted of the following as of December 31 (in thousands): 2016 2015 Port access rights (1) $ — $ 55,940 Less: Accumulated amortization (2) — (3,710) Less: Impairments (3) — (52,230) Port access rights, net $ — $ — As of December 31, 2015 amount included $ 37.1 million related to Westshore, $ 13.8 million related to GPT in Washington State, and $ 5.0 million related to MBT in Washington State. Amortization of the Westshore port access rights. In consideration of consensus projections of weak export pricing, a weak outlook for coal exports and our associated decision to amend our port and rail take-or-pay requirements, we determined that the car rying value of these intangible assets was impaired. We wrote off $ 33.4 million, $ 13.8 million, and $ 5.0 million during the year ended December 31, 2015 related to port access rights at Westshore, GPT, a nd MBT, respectively. We previously had a minority ownership interest in the joint venture that was seeking to develop GPT in Washington State. SSA Marine, the majority interest holder and project developer , recently notified us of its intention to no lon ger pursue a coal terminal. As a result, in January 2017, we abandoned our ownership interest in the joint venture, and we no longer have any ownership interest or associated funding obligations for the joint venture. Take-or-P ay We incurred $ 51.5 million, $ 154.4 million and $ 149.3 million in costs under our logistics agreements with Westshore and BNSF during the years ended December 31, 2016 , 2015 and 2014 , respectively, including shortfall payments of $ 32.7 million and $ 26.2 million in 2016 and 2015 , respectively. There were no shortfall payments made in 2014 .</t>
  </si>
  <si>
    <t>Equity Method Investments</t>
  </si>
  <si>
    <t>Equity Method Investments and Joint Ventures [Abstract]</t>
  </si>
  <si>
    <t>11 . Equity Method Investments Equity method investments include our 50 % equity investment in Venture Fuels Partnership, a coal marketing company , and our 49 % ownership interest in the Gateway Pacific Terminal. In consideration of consensus projections of weak export pricing and a weak outlook for coal exports, we wrote off our equity investment in GPT by recording a charge of $ 6.0 million during the fourth quarter of 2015. Our equity method investments are included in noncurrent Other assets and ha d a carrying amount of the following as of December 31 (in thousands): 2016 2015 Venture Fuels Partnership $ 7,575 $ 6,681 Other 1,006 1,005 Total equity method investments $ 8,581 $ 7,686 Income (loss) from unconsolidated affiliates, net of tax included the following for the years ended December 31 (in thousands): 2016 2015 2014 Venture Fuels Partnership $ 2,394 $ 1,801 $ 584 Gateway Pacific Terminal (1,753) (613) — Other 16 11 (5) Income (loss) from unconsolidated affiliates, net of tax $ 657 $ 1,200 $ 579 W e received $ 1.5 million and $ 2.3 million in distributions for the years ended December 31, 2016 and 2014 , respectively, related to our investment in Venture Fuels Partnership . We received no distributions for the year ended December 31, 2015 . We have related party transactions with our equity method investments. Related party activity consists primarily of coal sales to Venture Fuels Partnership, for delivery of coal under arms-length commercial arrangements in the ordinary course of business. The following table summarizes related party transactions for the years ended December 31 (in thousands): 2016 2015 2014 Sales of coal to Venture Fuels Partnership $ 11,922 $ 26,754 $ 20,755</t>
  </si>
  <si>
    <t>Tax Agreement Liability</t>
  </si>
  <si>
    <t>Tax Receivable Agreement</t>
  </si>
  <si>
    <t>12 . Tax Agreement Liability In connection with the 2009 initial public offering (“IPO”), we entered into the TRA with Rio Tinto, our former parent, and recognized a liability for the undiscounted amounts that we estimated would be paid to Rio Tinto under this agreement. The amounts paid were determined based on an annual calculation of future income tax savings that we actually realized as a result of the tax basis increase that resulted from the 2009 IPO and 2010 Secondary Offering transactions. G enerally, we retained 15 % of the realized tax savings generated from the tax basis step-up and Rio Tinto was entitled to the remaining 85 %. In August 2014, we entered into an acceleration and release agreement with Rio Tinto whereby we agreed to pay $ 45.0 million to Rio Tinto to terminate the TRA. This payment settles all existing and future liabilities that were or would have been owed under the TRA. At the date of signing, we carried an undiscounted liability of $ 103.6 million in respect of our estimat ed future obligations under the TRA and anticipated making cash payments of approximately $ 14 million each year in 2014 and 2015 and additional payments in subsequent years. The termination of the TRA resulted in a non-cash gain during the third quarter o f 2014 of $ 58.6 million before tax and $ 37.1 million after adjustments to the associated deferred tax assets. We continue to retain the deferred tax assets related to the step up in tax basis as a result of the 2009 IPO and 2010 secondary offering by CPE Inc. of its common stock on behalf of Rio Tinto (the “Secondary Offering”) . As such, we now expect to benefit from 100 % of the increased tax depreciation.</t>
  </si>
  <si>
    <t>Senior Notes</t>
  </si>
  <si>
    <t>13 . Senior Notes On October 17, 2016, our direct and indirect wholly-owned subsidiaries, CPE Resources and Cloud Peak Energy Finance Corp. (collectively, the “Issuers”), completed offers to exchange (the “Exchange Offers”) up to $ 400 million aggregate principal amount of their outstanding $300 million aggregate principal balance of 8.50 % Senior Notes due 2019 (the “2019 Notes”) and $200 million aggregate principal balance of 6.375 % Senior Notes due 2024 (the “2024 Notes”, together wit h the 2019 Notes, the “Old Notes”) for new 12.00 % Second Lien Senior Secured Notes due 2021 to be issued by the Issuers (the “2021 Notes”) and, in some cases, cash consideration, subject to the terms and conditions of the Exchange Offers. The primary purp oses of the Exchange Offers were to extend the maturity of the 2019 Notes to November 2021, to reduce leverage by capturing the trading discounts on the Old Notes and to further our ongoing efforts to provide sufficient liquidity to manage through depresse d industry conditions and better position the capital structure to help facilitate a future extension of the Credit Agreement or new bank facility or other line of credit before the Credit Agreement terminates in February 2019. Holders of $ 237.9 million aggregate principal amount of the 2019 Notes and $ 143.6 million aggregate principal amount of the 2024 Notes tendered such notes pursuant to the Exchange Offers. On October 17, 2016, the Issuers accepted for exchange all such O ld Notes validly tendered, issued $290.4 million aggregate principal amount of 2021 Notes, and made cash payments of $ 26.0 million in the aggregate (including $ 7.7 million in accrued and unpaid interest) to tendering holders of the Old Notes. The transac tion resulted in recognition of $ 4.7 million in expenses for the year ended December 31, 2016 . Upon completion of the Exchange Offers, $ 62.1 million aggregate principal amount of the 2019 Notes and $ 56.4 million aggregate princip al amount of the 2024 Notes remain outstanding. The exchanges of the Old Notes for the 2021 Notes were accounted for as a troubled debt restructuring. As the future cash flows of the 2021 Notes were greater than the carrying amount of the Old Notes, no gain was recognized. The amount of extinguished debt will be amortized over the remaining life of the 2021 Notes using the effective interest method and recognized as a reduction of interest expense. The effective interest rate of the 2021 Notes is 6.46% compared to the stated rate of 12.00%. As a result, our reported interest expense will be significantly less than the contractual cash interest payments throughout the term of the 2021 Notes. Our current tax attributes are expected to offset any cash ta x impacts from the Exchange Offers We refer to the 2019 Notes, the 2021 Notes, and the 2024 Notes collectively as the “senior notes.” The 2019 Notes , 2021 Notes, and 2024 Notes bear interest at fixed annual rates of 8.50 % , 12.00%, and 6.375 %, respectively. There are no mandatory redemption or sinking fund payments for the senior notes. Interest payments are due semi-annually on June 15 and December 15 for the 2019 Notes , due semi-annually on May 1 and November 1 for the 2021 Notes, and due se mi-annually on March 15 and September 15 for the 2024 Notes. Subject to certain limitations, we may redeem the 2019 Notes by paying specified redemption prices in excess of their principal amount prior to December 15, 2017, or by paying their principal am ount thereafter , plus accrued and unpaid interest, if any . We may also redeem some or all of the 2021 Notes by paying specified redemption prices in excess of their principal amount, plus accrued and unpaid interest, if any, prior to November 1, 2020, or by paying their principal amount thereafter, plus accrued and unpaid interest, if any. Lastly, we may redeem some or all of the 2024 Notes by paying specified redemption prices in excess of their principal amount, plus accrued and unpaid interest, if any, prior to March 15, 2022, or by paying their principal amount thereafter, plus accrued and unpaid interest, if any. The 2021 Notes and 2024 Notes are jointly and severally guaranteed by CPE Inc. and by all of our existing and future domestic restricted su bsidiaries that guarantee our debt under our Credit Agreement. The 2019 Notes are jointly and severally guaranteed by CPE Inc. and by all of our existing and future restricted subsidiaries that guarantee our debt under our Credit Agreement . See Note 14 . Substantially all of our current consolidated subsidiaries, excluding Cloud Peak Energy Receivables LLC, are considered to be restricted subsidiaries and guarantee the senior notes. The 2021 Notes are secured by second-priority liens on subst antially all of our assets. The indentures governing the senior notes, among other things, limit our ability and the ability of our restricted subsidiaries to incur additional indebtedness and issue preferred equity; pay dividends or distributions; repurch ase equity or repay subordinated indebtedness; make investments or certain other restricted payments; create liens; sell assets; enter into agreements that restrict dividends, distributions, or other payments from restricted subsidiaries; enter into transa ctions with affiliates; and consolidate, merge, or transfer all or substantially all of their assets and the assets of their restricted subsidiaries on a combined basis. Upon the occurrence of certain transactions constituting a “change in control” as def ined in the indentures, holders of our senior notes could require us to repurchase all outstanding senior notes at 101 % of the principal amount thereof, plus accrued and unpaid interest, if any, to the date of repurchase. On March 11, 2014, the Issuers iss ued the 2024 Notes, of which the net proceeds were used to fund a portion of the Issuers’ tender offer and consent solicitation for the Issuers’ previously existing 8.25 % Senior Notes due 2017 (“2017 Notes”). When we retired the 2017 Notes, we recognized a loss on early retirement of debt of $ 19.3 million, which was comprised of $ 13.8 million related to the premium paid in excess of par, $ 5.1 million related to the write-off of deferred financing costs and original issue discount, and $ 0.4 million in relate d expenses. The loss is classified in Interest expense . Senior not es consisted of the following as of December 31 (in thousands):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2015 Carrying Value Unamortized Discount and Debt Issuance Costs Unamortized Deferred Gain on Forgiven Debt Principal Fair Value (1) 8.50% senior notes due 2019 $ 295,214 $ 4,785 $ — $ 300,000 $ 151,500 6.375% senior notes due 2024 195,945 4,055 — 200,000 61,000 Total senior notes $ 491,160 $ 8,840 $ — $ 500,000 $ 212,500 (1) The fair value of the senior notes was based on observable market inputs, which are considered L evel 2 in the fair value hierarchy. The following table reflects the impact of the Exchange Offers on our Senior notes : December 31, 2015 Carrying Value Exchanges Deferred Gain on Forgiven Debt Cash Premium Paid Amortized Debt Issuance Costs and Cash Premium Paid December 31, 2016 Carrying Value 8.50% senior notes due 2019 $ 295,214 $ (199,703) $ (35,062) $ — $ 933 $ 61,383 12.00% second lien senior notes due 2021 — 290,366 85,362 (18,335) 824 358,217 6.375% senior notes due 2024 195,945 (90,663) (50,300) — 427 55,410 Total senior notes $ 491,160 $ — $ — $ (18,335) $ 2,184 $ 475,009 Future Maturities Aggregate future maturities of long-term debt as of December 31, 2016 are as follows (in thousands): 2019 $ 62,094 2021 290,366 2024 56,408 Less unamortized debt issuance costs (19,032) Less unamortized discount (188) Plus unamortized deferred gain 85,362 Total long-term debt $ 475,009</t>
  </si>
  <si>
    <t>Other Obligations</t>
  </si>
  <si>
    <t>14 . Other Obligations Accounts Receivable Securitization Program In January 2013, we formed Cloud Peak Energy Receivables LLC, a special purpose, bankruptcy-remote 100% 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of those accounts receivable to a financial institution for cash borrowings for our ultimate benefit. On February 11, 2013, we executed an Accounts Receivable Securitization Program (“A/R Securitization Program”) with a committed capacity of up to $ 75 million, which was due to expire on February 11, 2015. The total borrowings are limited by eligible accounts receivable, as defined under the terms of the A/R Securitization Program. On January 23, 2015, we entered into an agreement extending the term of the A/R Securitization Program to January 23, 2018. On January 31 , 2017, the A/R Securitization Program was amended to extend the term of the A/R Securitization Program to January 23, 2020, allows for the ability to issue letters of credit and revise the maximum borrowing cap acity for both cash and letters of credit to $ 70 million . All other terms of the program remained substantially the same. As of December 31, 2016 , the A/R Securitization Program would have allowed for $ 24 million of borrowing capacity. There were no borrowings outstanding fro m the A/R Securitization Program as of December 31, 2016 or December 31, 2015 . Cloud Peak Energy Receivables LLC is included in our consolidated financial statements. Credit Agreement On February 21, 2014, Cloud Peak Energy Resources LLC entered into a five-year Credit Agreement with PNC Bank, National Association, as administrative agent, and a syndicate of lenders, which was amended on September 5, 2014 and September 9, 2016 (as amended, the “Credit Agreement”). The Credit Agreement provides us with a senior secured revolving credit facility with a capacity of up to $ 400 million that can be used to borrow funds or obtain letters of credit. The borrowing capacity under the Credit Agreement is reduced by the undrawn face amount of letters of credit issued and outstanding, which may be up to $ 250 million at any time . The September 9, 2016 Seco nd Amendment to the Credit Agreement (the “Second Amendment”) replaced the quarterly EBITDA-based financial covenants that previously required us to (a) maintain defined minimum levels of interest coverage and (b) comply with a maximum net secured debt lev erage ratio. These financial covenants were replaced with a new monthly minimum liquidity covenant that requires us to maintain liquidity, as defined in the Credit Agreement, of not less than $ 125 million as of the last day of each month. The Second Amendment reduced the maximum borrowing capacity under the Credit Agreement to $ 400 million, from the previous maximum capacity of $ 500 million. It also revised the permitted debt covenant and pe rmitted lien covenant to allow the issuance of second lien debt in an amount up to $ 350 million. Additionally, it revised various negative covenants and baskets that would apply to, among other things, the incurrence of debt, making investm ents, asset dispositions and restricted payments. Lastly, it established a requirement for deposit account control agreements with the administrative agent for certain of our deposit accounts. The Second Amendment did not change the maturity of the Credi t Agreement, which remains February 21, 2019. Loans under the Credit Agreement bear interest at the London Interbank Offered Rate (“ LIBOR ”) plus an applicable margin of 3.50 % . We pay the lenders a commitment fee of 0.50 % per year on the unused amount of the Credit Agreement. Letters of credit issued under the Credit Agreement, unless drawn upon, will incur a per annum fee from the date at which they are issued of 3.50 %. Letters of credit that are drawn upon may be converted to loans at our request, subj ect to the conditions to borrowing set forth in the Credit Agreement . In addition, in connection with the issuance of a letter of credit, we are required to pay the issuing bank a fronting fee of 0.125 % per annum. Prior to the Second Amendment, loans under the Credit Agreement bore interest at the London Interbank Offered Rate (“ LIBOR ”) plus an applicable margin of 2.00 % to 2.75 %, depending on our net total leverage to EBITDA ratio. We paid the lenders a commitment fee between 0.375 % and 0.50 % per yea r, depending on our net total leverage to EBITDA ratio, on the unused amount of the Credit Agreement. Letters of credit issued under the Credit Agreement, unless drawn upon, incurred a per annum fee from the date at which they were issued between 2.00 % an d 2.75 % depending on our net total leverage to EBITDA ratio. Letters of credit that were drawn upon were converted to loans. In addition, in connection with the issuance of a letter of credit, we were required to pay the issuing bank a fronting fee of 0. 125 % per annum. Our obligations under the Credit Agreement are secured by substantially all of our assets and substantially all of the assets of certain of our subsidiaries, subject to certain permitted liens and customary exceptions for similar coal finan cings. Our obligations under the Credit Agreement are also supported by a guarantee by CPE Inc. and our domestic restricted subsidiaries. Under the Credit Agreement, the subsidiaries of CPE Inc. are permitted to make distributions to CPE Inc. to enable it to pay (i) federal, state and local income and certain other taxes it incurs that are attributable to the business and operations of its subsidiaries and (ii) amounts on the tax agreement liability, which was terminated in August 2014. In addition, as lon g as no default under the Credit Agreement exists, the subsidiaries of CPE Inc. also may make annual distributions to CPE Inc. to fund dividends or repurchases of CPE Inc.’s stock and additional distributions in accordance with certain distribution limits in the Credit Agreement. Finally, the subsidiaries of CPE Inc. may make loans to CPE Inc. subject to certain limitations in the Credit Agreement. As of December 31, 2016 , we had no borrowings and the undrawn face amount of letters of credit outstanding under the Credit Agreement was $ 67.5 million. As of December 31, 2015 , there were no borrowings or letters of credit outstanding under the Credit Agreement. We were in compliance with the covenants contained in the Credit Agreement as o f December 31, 2016 and December 31, 2015 . Liquidity Our aggregate availability for borrowing under the Credit Agreement and the A/R Securitization Program was approximately $ 356.5 million as of December 31, 2016 . Our total liquidity, which includes cash and cash equivalents and amounts available under both our Credit Agreement and the A/R Securitization Program, was $ 440.2 million as of December 31, 2016 . Debt Issuance Costs Debt issuance costs of $ 1.3 million related to the decrease in the Credit Agreement’s borrowing capacity were written off in the third quarter of 2016 . Debt issuance costs of $ 3.6 million were incurred in connection with the Second Amendment. These co sts were deferred and are being amortized to Interest expense over the remaining term of the Credit Agreement. There were $ 7.7 million and $ 8.3 million of unamortized debt issuance costs as of December 31, 2016 and December 31, 2015 , respectively, related to the A/R Securitization Program and the Credit Agreement included in noncurrent Other assets .</t>
  </si>
  <si>
    <t>Interest Expense</t>
  </si>
  <si>
    <t>Interest Costs Incurred [Abstract]</t>
  </si>
  <si>
    <t>15 . Interest Expense Interest expense consisted of the following (in thousands) : Year Ended December 31, 2016 2015 2014 Senior notes $ 37,481 $ 38,250 $ 40,702 Credit Agreement commitment fee 2,665 2,753 2,485 Federal coal lease obligations imputed interest 342 2,960 8,062 Amortization of deferred financing costs and original issue discount 5,173 4,174 4,321 Other 1,724 442 260 Subtotal 47,385 48,579 55,830 Premium on early retirement of debt — — 13,837 Write-off of deferred financing costs and original issue discount 1,254 — 7,338 Other — — 364 Subtotal - cost of early retirement of debt and refinancings 1,254 — 21,538 Total interest expense 48,639 48,579 77,368 Less interest capitalized (1,205) (1,018) (208) Interest expense $ 47,434 $ 47,561 $ 77,160</t>
  </si>
  <si>
    <t>Asset Retirement Obligations</t>
  </si>
  <si>
    <t>Asset Retirement Obligation Disclosure [Abstract]</t>
  </si>
  <si>
    <t xml:space="preserve">16 . Asset Retirement Obligations Changes in the carrying amount of our AROs were as follows (in thousands): 2016 2015 Balance as of January 1 $ 153,155 $ 217,312 Accretion 6,645 12,555 Revisions to estimated future reclamation cash flows (60,681) (75,779) Payments (953) (933) Balance as of December 31 98,166 153,155 Less: current portion (1,118) (1,400) Asset retirement obligation, net of current portion $ 97,048 $ 151,755 The above amounts exclude $ 4.6 million and $ 5.9 million of concurrent reclamation for the years ended December 31, 2016 and 2015 , respectively.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 sts as of December 31, 2016 and 2015 . Revisions during the year ended December 31, 2016 related to our Antelope Mine, Cordero Rojo Mine , and Spring Creek Mine were $ 22.3 million, $ 34.7 million, and $ 1.9 million, respectively. These downwa rd revisions were primarily due to updated equipment and fuel cost guidance issued by the State of Wyoming as well as changes in each mine’s life due to updated estimates of annual production rates . Reductions to AROs resulting from such revisions generally result in a corresponding reduction to the related asset retirement cost in Property, plant and equipment, net , however, if the decrease to the asset retirement obligation exceeds the carrying amou nt of the related asset retirement costs, the resulting non-cash credit will reduce Depreciation and depletion i n the C onsolidated S tatements of O perations. As of December 31, 2016 , these revisions reduced the related asset by $ 8.7 million. The remaining $ 53.3 million reduced Depreciation and depletion for the year ended December 31, 2016 . R evisions during the year ended December 31, 2015 related to our A ntelope Mine, Cordero Rojo Mine, and Spring Creek Mine were $ 6.2 million, $ 46.8 million, and $ 21.6 million, respectively. Revisions related to our Cordero Rojo Mine were primarily related to an increase in the mine life by seven years due to a land acquisition, providing access to additional proven and probable reserves; a decrease in the expected annual production rate; and modifications to the reclamation plan resulting in significantly less soil movement to achieve the post mining topog raphy. Revisions related to our Spring Creek Mine primarily related to an increase in the mine life of eight years due to a decrease in the expected annual production rate. T hese revisions reduced the related asset by $ 49.8 million as of December 31, 2015 . Depreciation and depletion was reduced by $ 25.8 million for the year ended December 31, 2015 . </t>
  </si>
  <si>
    <t>Income Taxes</t>
  </si>
  <si>
    <t>Income Tax Disclosure [Abstract]</t>
  </si>
  <si>
    <t>Income Tax Disclosure [Text Block]</t>
  </si>
  <si>
    <t>17 . Income Taxes Our Income (loss) before income tax provision and earnings from unconsolidated affiliates is earned solely in the U.S. Income tax benefit (expense) consisted of the following for the years ended December 31 (in thousands ): 2016 2015 2014 Current: Federal $ 1,494 $ 1,571 $ (2,383) State (252) 535 (609) Total current 1,242 2,106 (2,992) Deferred: Federal 915 (76,300) (30,873) State 56 (3,186) (1,048) Total deferred 971 (79,486) (31,921) Total income tax benefit (expense) $ 2,213 $ (77,380) $ (34,913) We report the t ax effects of differences between the tax bases of assets and liabilities and the financial statement carrying amounts of these items as deferred tax assets and deferred tax liabilities . Our deferred tax assets and liabilities consisted of the following a s of December 31 (in thousands ): 2016 2015 Deferred income tax assets: Accrued expense and liabilities $ 26,746 $ 30,574 Pension and other postretirement benefits 8,621 22,851 Accrued reclamation and mine closure costs 34,326 52,297 Contract rights 69,352 70,195 Debt restructuring 25,183 — Mark-to-market gain (loss) (191) 4,071 AMT Credit carryforward 31,625 33,625 Net operating loss carryforward 54,764 51,155 Other 7,606 3,319 Total deferred income tax assets 258,032 268,087 Less valuation allowance (99,638) (118,957) Net deferred income tax asset 158,394 149,130 Deferred income tax liabilities: Property, plant and equipment (37,954) (22,128) Inventories (17,435) (17,233) Mineral rights (78,819) (87,862) Throughput payments (12,928) (13,926) Other (11,258) (7,981) Total deferred income tax liabilities (158,394) (149,130) Net deferred income tax assets (liabilities) $ — $ — The estimated statutory income tax rates that are applied to our current and deferred income tax calculations are impacted significantly by the states in which we do business. Changes in apportionment laws or business conditions result in changes in the calculation of our current and deferred income taxes, including the valuation of our deferred tax assets and liabilities. Such adjustments can increase or decrease our net deferred tax assets at period end as well as the corresponding deferred tax expense or benefit during the period. The realization of our deferred income tax assets depends on the existence of sufficient future taxable income. As of December 31, 2015 , after considering operating results as well as our projected results for the next fe w years, we determined that it was unlikely that we would realize our deferred tax assets. As a result, we recorded a $ 111.8 million charge in 2015 to increase our deferred tax valuation allowance to $ 119.0 million and reduce the car rying value of our deferred tax assets to zero. As of December 31, 2016 the deferred tax valuation allowance decreased by $ 19.3 million to $ 99.6 million in order to keep the carrying value of our deferred tax assets at zero. The v aluation allowance will be released once sustained profitable operations return. During the fourth quarter of 2015, management completed an analysis of our deferred tax assets and liabilities and identified errors that resulted in an overstatement of our deferred tax assets. As of December 31, 2016 , we have a federal net operating loss carryforward of $ 151.6 million which is scheduled to expire between 2029 and 2036. We also have a combined state net operating loss carryforward of $ 45.2 million which is scheduled to expire between 2022 and 2036. In addition, we have an alternative minimum tax credit carryforward of $ 31.6 million which does not have an expiration. The effective tax rate is reconciled to the U.S. federal statu tory income tax rate for the years ended December 31 as follows: 2016 2015 2014 United States federal statutory income tax rate 35.0 % 35.0 % 35.0 % State income taxes, net of federal tax benefit 1.2 1.3 1.3 Percentage depletion deduction (25.0) 5.7 (0.7) Section 199 domestic manufacturing deduction — — (0.5) Change in valuation allowance (32.4) (86.9) (4.9) Non-deductible expenses 13.8 (2.0) — Non-deductible goodwill impairment — (9.1) — Current and deferred tax adjustments (4.7) (4.7) — Other 0.4 0.6 0.6 Effective tax rate (11.7) % (60.1) % 30.8 % The difference between our statutory income tax rate and our effective income tax rate for the year ended December 31, 2016 is primarily the result of the change in valuation allowance to maintain the carrying amount of our deferred tax assets at zero. The difference between our statutory rate and the effective rate for the year ended December 31, 2015 was primarily the result of the increase to the valuation allowance to reduce the carrying amount of our deferred tax assets to zero. The diff erence between our statutory rate and the effective rate for the year ended December 31, 2014 was primarily related to the impact of percentage depletion and other items. As of December 31, 2016 and 2015 , we had no uncertain tax positions that we expect to have a material impact on the financial statements as a result of tax deductions taken during the year or in prior periods or due to settlements with taxing authorities or lapses of applicable statute of limitations. We are open to federal and state tax audits until the applicable statutes of limitations expire. The statute of limitations has expired for all state returns filed for periods ending before 2012, and all federal returns for periods ending before 2013.</t>
  </si>
  <si>
    <t>Employee Benefit Plans</t>
  </si>
  <si>
    <t>Postretirement Medical Plan</t>
  </si>
  <si>
    <t>18 . Employee Benefit Plans Our C onsolidated S tatements of O perations include expenses in connection with employee benefit plans, as follows for the years ended December 31 (in thousands): 2016 2015 2014 Cloud Peak Energy defined contribution retirement plans $ 10,312 $ 11,725 $ 13,392 Cloud Peak Energy retiree medical plan (1,841) 8,096 6,996 8,471 19,821 20,388 Decker Mine pension plan (1) — — 884 Total $ 8,471 $ 19,821 $ 21,272 (1) In connection with the sale of our 50% non-operating interest in the Decker Mine to Ambre Energy, the obligations under the Decker Mine pension plan were assumed by Ambre Energy . Cloud Peak Energy Defined Contribution Retirement Plans We sponsor two defined contribution plans to assist eligible employees in providing for retirement. Our employees may elect to contribute a portion of their salary on a pre- or post-tax basis to their account s . We match all employee contributions up to 6 % of eligible compensation. We also contribute an additional 4 % of eligible compensation to employee accounts under one of the plans . All contributions are fully vested at the date of contribution. Total contributions for the years ended December 31 are as follows (in thousands): 2016 2015 2014 Contributions $ 10,312 $ 11,725 $ 13,392 Cloud Peak Energy Retiree Medical Plan We provide certain postretirement medical coverage for eligible employees (the “Retiree Medical Plan”). Employees who are 55 years old and have completed ten years of service with us generally are entitled to receive benefits under the Retiree Medical Plan, except for employees who were eligible at the date of the IPO to receive benefits under the Rio Tinto retiree medical plan and elect to receive such benefits. Our retiree medical plan grants credit for service rendered by our employees to Rio Tinto prior to the IPO. This plan is unfunded. In April 2016, we communicated certain changes in our Retiree Medical Plan to employees that became effective January 1, 2017. Changes include a decrease in the number of active employees that are eligible for the plan as well as moving to a fixed dollar subsidy amount away from a defined benefit plan. These plan changes reduced our accumulated postretirement benefit obligation by $ 47.7 million during the second quarter of 2016. The plan changes eliminated the old prior service cost base and established a new negative prior service cost base of approximately $ 41.1 million, which will be amortized to income ove r 4.2 years. Net periodic postretirement benefit costs included the following components (in thousands): 2016 2015 2014 Service cost $ 2,225 $ 4,916 $ 4,150 Interest cost 1,187 1,929 1,857 Amortization of prior service cost (credit) (5,253) 1,252 989 Net periodic postretirement benefit cost $ (1,841) $ 8,096 $ 6,996 Annually, we remeasure and adjust the liability for the accumulated postretirement benefit obligation (“APBO”). Changes in the APBO include the following components (in thousands): 2016 2015 2014 Beginning Balance $ 61,407 $ 50,697 $ 39,172 Current period service costs 2,225 4,916 4,150 Interest costs 1,187 1,929 1,857 Plan amendment (47,671) — — Benefits paid, net of retiree contributions (198) (9) (46) Change in actuarial assumptions and actuarial loss 6,612 3,874 5,564 Ending Balance 23,562 61,407 50,697 Less current portion 612 562 421 Long-term APBO $ 22,950 $ 60,845 $ 50,276 We used the following assumptions in the measurement of the APBO for the years ended December 31: 2016 2015 2014 Discount rate 3.95 % 4.14 % 3.82 % Health care cost trend rate assumed for next year N/A 7.50 % 6.50 % Ultimate health care cost trend rate N/A 5.00 % 5.00 % Year that the rate reaches the ultimate trend rate N/A 2026 2018 Our estimated future benefit payments under the Retiree Medical Plan, which are net of estimated employee contributions and reflect expected future service, are as follows for the years ended December 31 (in thousands): 2017 $ 624 2018 778 2019 970 2020 1,114 2021 1,259 2022 - 2026 7,701</t>
  </si>
  <si>
    <t>Commitments and Contingencies</t>
  </si>
  <si>
    <t xml:space="preserve">19 . Commitments and Contingencies Commitments Operating Leases We occupy various facilities and lease certain equipment u nder various lease agreements. T he minimum rental commitments under non-cancelable operating leases, with lease terms in excess of one year subsequent to December 31, 2016 , are as follows (in thousands ): 2017 $ 930 2018 982 2019 1,035 2020 1,088 2021 201 Thereafter 397 Rental expenses for the years ended December 31 were as follows (in thousands): 2016 2015 2014 Rent expense $ 2,183 $ 2,361 $ 2,326 Contingencies Litigation WildEarth Guardians’ and Northern Plains Resource Council’s Regulatory Challenge to OSM’s Approval Process for Mine Plans Background— On February 27, 2013, WildEarth Guardians (“WildEarth”)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wo that were issued to subsidiaries of Cloud Peak Energy: one for the Cordero Rojo Mine in Wyoming and one for the Spring Creek Mine in Montana. On February 7, 2014, the Colorado District Court severed the claims in WildEar 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nited States District Court in Wyoming (“Wyoming District Court”) and the challenge to Spring Creek’s mine plan approval was transferred to the United States District Court for the District of Montana (“ Montana District Court”). On February 14, 2014, WildEarth voluntarily dismissed the case pending in the Wyoming District Court, thereby concluding its challenge to OSM’s approval of the Cordero Rojo mine plan. WildEarth has continued to pursue its challe nges to mine plan approvals pending in district courts in Colorado, New Mexico, and Montana. On March 14, 2014, WildEarth amended its complaint in the Montana District Court to reflect the transfer order from the Colorado District Court. WildEarth has ask ed the Montana District Court to vacate OSM’s 2012 approval of the Spring Creek mine plan and enjoin mining operations at the Spring Creek Mine until OSM undertakes additional environmental analysis and related public process requested by WildEarth. On A ugust 14, 2014, Northern Plains Resource Council and the Western Organization of Resource Councils (collectively “Northern Plains”) filed a complaint in the Montana District Court challenging the same OSM approval of Spring Creek’s mine plan. Northern Pla ins, like WildEarth, requested that the Montana District Court vacate OSM’s 2012 approval of the Spring Creek mine plan and enjoin mining operations at the Spring Creek Mine until OSM undertakes the additional analysis requested by Northern Plains. Int ervention by Cloud Peak Energy and Others —By orders dated May 30, 2014, May 9, 2014, and April 28, 2014, the Montana District Court granted intervention to the State of Montana, the National Mining Association, and Spring Creek Coal LLC, a 100% owned subsi diary of Cloud Peak Energy, respectively. Each of these parties intervened on the side of OSM. Current Schedule —On October 28, 2014, the Montana District Court consolidated the WildEarth and Northern Plains cases and set a briefing schedule for resoluti on of all of WildEarth’s and Northern Plains’ claims through motions for summary judgment. Plaintiffs filed their opening briefs on December 8, 2014, and under a revised schedule, briefing by all parties was completed on May 7, 2015. The Montana District Court held an oral argument on July 31, 2015 before a Magistrate Judge in Billings, Montana. At the conclusion of the oral argument, the Magistrate Judge ordered the parties to negotiate and attempt to resolve this dispute by agreement of the parties. I n October 2015, the parties jointly submitted a status report to the Montana District Court stating they were unable to reach a settlement. On October 23, 2015, the Magistrate Judge issued her findings and recommendations to the District Court Judge. In this order, the Magistrate found that OSM had failed to follow the procedural requirements of the National Environmental Policy Act by failing to provide notice to the public when the agency had completed its environmental analysis and by failing to explai n how OSM concluded that its approval of the 2012 mining plan would have no significant environmental impacts. Based on these findings, the Magistrate further recommended that OSM be directed to prepare a supplemental environmental analysis within 180 day s from the date the Montana District Court issues a final judgment. Under the Magistrate’s recommendation, mining at the Spring Creek mine would proceed unabated during the time OSM is undertaking its supplemental analysis. The mining plan for the Spring Creek Mine would not be vacated unless OSM failed to complete its supplemental analysis within 180 days. On November 6, 2015, Spring Creek Coal, the National Mining Association and the State of Montana filed objections to the Magistrate’s findings and r ecommendations. The federal defendants filed limited objections on that same day. WildEarth and Northern Plains filed responses to these objections on November 17, 2015 and November 20, 2015, respectively. On January 21, 2016, the Montana District Court issued an order adopting most of the Magistrate’s findings and recommendations, but provided OSM 240 days (rather than 180 days) to prepare a supplemental environmental analysis. Under the Montana District Court’s order, mining at the Spring Creek mine w ould proceed unabated during the time OSM is undertaking its supplemental analysis and OSM was ordered to submit monthly status reports informing the court and the parties of OSM’s progress in preparing the analysis. The mining plan for the Spring Creek M ine would not be vacated unless OSM fails to complete its supplemental analysis within 240 days. The order provides that OSM may request and obtain additional time to prepare its analysis “for good cause.” On June 27, 2016, the Montana District Court gra nted a joint motion by plaintiff Northern Plains and OSM to extend the compliance deadline from 240 days to 256 days. On October 3, 2016, OSM notified the Montana District Court that OSM had completed its supplemental environmental analysis and issued a n ew decision on October 3, 2016 re-approving the 2012 mine plan for the Spring Creek Mine. OSM’s decision and accompanying environmental assessment satisfies the Court’s January 21, 2016 remedy order. On October 19, 2016, the Court found that OSM had comp lied with the Court’s January 21, 2016 remedy order and entered final judgment. No party appealed the District Court’s judgment and the case is now concluded. Administrative Appeals of the BLM’s Approval of the Potential West Antelope II South Lease Modification Background —On September 5, 2014, WildEarth filed an appeal with the Interior Board of Land Appeals (“IBLA”) challenging the BLM’s August 15, 2014 deci sion to approve Antelope Coal LLC’s proposed modification of Antelope Coal’s West Antelope II South (“WAII South”) lease. Antelope Coal is a 100% owned subsidiary of Cloud Peak Energy. On September 12, 2014, Powder River Basin Resource Council and Sierra Club (collectively “PRBRC”) filed an appeal with the IBLA challenging this same BLM decision. The BLM’s decision that is the subject of both appeals approves the proposed amendment of WAII South lease. If the lease modification is entered into, it would add approximately 15.8 million tons of coal underlying nearly 857 surface acres. WildEarth and PRBRC have asked the IBLA to vacate the proposed WAII South lease modification and direct the BLM to prepare additional environmental analysis on the impacts o f the lease modification. Intervention by Cloud Peak Energy and State of Wyoming— On September 24, 2014 and October 6, 2014, Antelope Coal and the State of Wyoming, respectively, moved to intervene in the WildEarth and PRBRC appeals as respondents to defend the BLM’s lease modification decision. The IBLA granted these intervention motions. Current Schedule . WildEarth filed its Statement of Reasons (opening brief) on October 6, 2014, and PRBRC filed its Statement of Reasons on October 10, 2014. The BLM fi led its Answer (opposition brief) on January 12, 2015 and moved for the two appeals to be consolidated. Antelope Coal and State of Wyoming filed their respective Answers on January 20, 2015. Briefing has been completed in both appeals. On September 2, 2 016, WildEarth filed a Notice of Supplemental Authority indicating that decisions in three unrelated IBLA appeals call into question whether BLM’s decision record approving the WAII South LBM was signed by the appropriate BLM official. In response to a Se ptember 12, 2016 Show Cause Order from the IBLA, BLM filed a response brief on September 26, 2016 representing that the High Plains District Manager had properly signed the decision record approving the WAII South LBM. Antelope Coal and the State of Wyomi ng filed briefs in support of BLM’s response on September 27, 2016 and September 30, 2016, respectively. WildEarth filed a brief in response to BLM’s and Antelope’s response briefs on September 29, 2016. On February 7, 2017, the IBLA issued a decision s etting aside BLM’s decision to issue the WAII South lease modification and remanding that decision to BLM on the ground that the Wyoming High Plains District Manager lacked the appropriate delegation of authority to approve such a leasing decision. The IBLA specifically declined to address the merits of WildEarth’s and PRBRC’s claims challenging whether BLM’s underlying environmental analysis was sufficient to support the agency’s lease modification decision. Now that the decision has been remanded, BLM will decide whether and how to move forward with the WAII South lease modification. We believe the WildEarth and PRBRC appeals challenging the BLM’s West Antelope II South lease modification decision are without merit. Nevertheless, if, after BLM reconsi ders the issue on remand, the plaintiffs are ultimately succes sful in frustrating or delaying the approval of the WAII lease modification , the timing and ability of Cloud Peak Energy to lease and mine the coal underlying the applicable surface acres would be materially adversely impacted. We are unable to estimate a loss or range of loss for this contingency because (1) the challenge does not seek monetary relief, (2) the nature of the relief sought is to require the regulatory agency to address alleged d eficiencies in complying with applicable regulatory and legal requirements and (3) BLM has not decided whether or how to proceed on the WAII South leasing modification proposal following the remand from the IBLA. W ildEarth Guardians’ Regulatory Challenge to OSM’s Approval Process for Antelope Mine Plan Background— On September 15, 2015, WildEarth filed a complaint in the Colorado District Court challenging the Department of Interior’s and Office of Surface Mining Reclamation and Enforcement’s (collectively, “OSM”) approvals of mine plans for four different coal mines, one of which is located in Colorado and three of which are located in Wyoming. The challenged approvals included one mine plan modification that was issued to Antelope Coal LLC, a subsidiary of Cloud Peak Energy, for the Antelope Mine in Wyoming. The plaintiff seeks to vacate existing, required regulatory approvals and to enjoin mining operations at Antelope Mine. Intervention by Cloud Peak Energy and Others —The State of Wyoming and all the operators of the mines whose mine plans are being challenged have moved to intervene as Defendants to defend the challenged mine plans. The prospective intervenors filed their motions on the following dates: State of Wyoming (November 12, 2015), Antelope Coal LLC (November 13, 2015), New Mexico Coal Resources, LLC (November 16, 2015), Bowie Resources, LLC (November 24, 2015), Thunder Basin Coal, L.L.C. (December 4, 2015). Current Schedule —On November 25, 2015, th e OSM filed a motion to sever WildEarth’s complaint and transfer those claims against the two Wyoming mines (Antelope and Black Thunder) to the District of Wyoming and the New Mexico mine (El Segundo) to the District of New Mexico. Each of the prospective intervenors filed conditional responses in support of OSM’s transfer motion. On January 7, 2016, WildEarth filed its opposition to OSM’s transfer motion. On January 29, 2016, WildEarth and OSM filed a Joint Motion to Stay all proceedings for 60 days in order for the parties to pursue settlement discussions. On February 1, 2016, the prospective intervenors filed a proposed response to the stay motion in which they asked the Colorado District Court to grant (1) the pending intervention motions, and (2) th e pending motion to sever transfer, before staying the portion of the case that remained in the District of Colorado. On February 3, 2016, WildEarth and OSM filed separate reply briefs in support of their stay motion. On February 16, 2016, the court gran ted the motion to stay the case for 60 days, and on February 18, 2016, the court granted the pending motions to intervene by Antelope, the State of Wyoming, and the other coal producers. The stay expired on April 1, 2016 after the parties were unable to r each a voluntary settlement and OSM filed its reply brief in support of its motion to sever and transfer on April 11, 2016. On June 17, 2016, the Colorado District Court granted OSM’s motion to sever and transfer WildEarth’s claims against the Antelope an d Black Thunder mine plans to the District of Wyoming and the El Segundo mine plan to the District of New Mexico. The challenges against the Antelope and Black Thunder mine plans, which are docketed as separate cases, have both been assigned to Judge John son of the District of Wyoming. On October 7, 2016, BLM filed its administrative record for the case challenging the Antelope mine plan. On October 21, 2016, WildEarth filed a motion to supplement the administrative record with three administrative docum ents prepared by other federal agencies. On November 4, 2016, OSM and Antelope each filed opposition briefs. On November 11, 2016, WildEarth filed its reply brief. On December 1, 2016, the Court denied WildEarth’s motion to supplement the record. Wil dEarth filed its opening merits brief on January 27, 2017, Opposition briefs by OSM, Antelope Coal, and the State of Wyoming are due March 13, 2017. WildEarth’s reply brief is due April 12, 2017. We believe WildEarth’s challenge is without merit. Never theless, if WildEarth’s claims against OSM’s approval of the Antelope mine plan modification are successful, any court order granting the requested relief could have a material adverse impact on our shipments, financial results and liquidity, and could res u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lenge does not seek monetary relief, (2) the nature of the relief sought is to require the regulatory agency to address alleged deficiencies in complying with applicable regulatory and legal requirements and (3) even if the challenges are successful in whole or in part, the court has broad discretion in determining the nature of the relief ultimately granted. Other Legal Proceedings 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 ertheless, we cannot predict the impact of future developments affecting our claims and lawsuits, and any resolution of a claim or lawsuit or an accrual within a particular fiscal period may materially and adversely impact our results of operations for tha t period. In addition to claims and lawsuits against us, our LBAs, lease by modifications , permits, and other industry regulatory processes and approvals, including those applicable to the utility and coal logistic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the impact could have a material adverse effect on our shipments, financial results and liquidity, and could result in claims from third parties if we are unable to meet our commitments under pre-existing commercial agreements as a result of any such req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Several non-income based production tax audits related to federal and stat e royalties and severance taxes are currently in progress. The financial statements reflect our best estimate of taxes and related interest and penalties due for potential adjustments that may result from the resolution of such tax audits. From time to t ime, we receive audit assessments and engage in settlement discussions with applicable tax authorities, which may result in adjustments to our estimates of taxes and related interest and penalties. Concentrations of Risk and Major Customer s Approximately 79 % , 67 % , and 79 % of our revenue for the years ended December 31, 2016 , 2015 , and 2014 , respectively, were under multi-year contracts. While the majority of the contracts are fixed-price contracts, certain contracts have adjustment provisions for determining periodic price changes. There was no single customer that represented 10 % or more of consolidated revenue in 2016 , 2015 , or 2014 . We generally do not require collateral or other security on accounts receivable because our customers are comprised primarily of investment grade electric utilities. The credit risk is contr 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C onsolidated B alance S heet s . In our past experience, virtually no claims have been made against these financial instruments. Management does not expect any material losses to result from these guarantees or off-balance -sheet instruments. U.S. fede ral and state laws require we secure certain of our obligations to reclaim lands used for mining and to secure coal lease obligations. The primary method we have used to meet these reclamation obligations and to secure coal lease obligations is to provide a third -party surety bond, typically through an insurance company, or provide a letter of credit, typically through a bank. Specific bond and / or letter of credit amounts may change over time, depending on the activity at the respective site and any speci fic requirements by federal or state laws. As of December 31 , 2016 , we were self-bonded for $ 10 million and had $ 448.4 million of third-party surety bonds outstanding to secure certain of our obligations to reclaim lands used fo r mining and to secure coal lease obligations. On September 12, 2014, we completed the sale of our 50% non-operating interest in the Decker Mine to Ambre Energy. See Note 4 . Upon completion, Ambre Energy fully replaced our $ 66.7 million in outstanding reclamation and lease bonds related to the Decker Mine. </t>
  </si>
  <si>
    <t>Equity-Based Compensation</t>
  </si>
  <si>
    <t>Equity-Based Compensation (CPE Inc. only)</t>
  </si>
  <si>
    <t>20 . Equity-Based Compensation The Cloud Peak Energy Inc. 2009 Long Term Incentive Plan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Our stockholders have approved a p ool of up to 7.1 million shares (which includes the 1.6 million shares approved by stockholders at our 2016 annual meeting) of CPE Inc.’s common stock authorized for issuance in connection with equity-based awards under the LTIP , since its initial inceptio n . As of December 31, 2016 , 2.0 million shares were available for grant. Generally, each form of equity-based compensation awarded to eligible employees cliff vests on the third anniversary of the grant date, subject to meeting any a pplicable performance criteria for the award. However, the awards will pro-rata vest sooner if an employee terminates employment with or stops providing services to us because of death, “disability,” “redundancy” o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 ddition, the awards will fully vest if an employee is terminated without cause (or leaves for good reason, if the employee is subject to an employment agreement) within two years after a “change in control” (as such term is defined in the LTIP) occurs. Tot al equity-based compensation expense recognized primarily within Selling, general, and administrative expenses was as follows for the years ended Decemb er 31 (in thousands): 2016 2015 2014 Total equity-based compensation expense $ 13,064 $ 6,935 $ 7,966 Restricted Stock and Restricted Stock Units 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 ires within one year of the date of grant. A summary of restricted stock award activity is as follows (in thousands): Weighted Average Grant-Date Number Fair Value (per share) Non-vested shares as of January 1, 2016 732 $ 11.61 Granted 2,004 1.97 Vested (165) 14.32 Forfeited (233) 2.94 Non-vested shares as of December 31, 2016 2,338 $ 4.02 As of December 31, 2016 , unrecognized compensation cost related to restricted stock awards was $ 3.1 million, which will be recognized over a weighted-average period of 1.8 years prior to vesting. The weighted average fair value of restricted stock awards granted during the years ended December 31, 2016 , 2015 , and 2014 was $ 1.97 , $ 7.78 , and $ 18.75 per s hare, respectively. The total fair value of restricted stock awards vested during the years ended December 31, 2016 , 2015 , and 2014 was $ 2.4 million, $ 2.0 million, and $ 1.6 million, res pectively. Performance Share Units Performance-based share units granted represent the number of shares of common stock to be awarded based on the achievement of targeted performance levels related to pre-established total stockholder return goals over a t hree-year period and may range from 0 % to 200 % of the targeted amount. In previous years, the performance-based units were settled in shares of common stock and the grant date fair value of the awards was calculated using a Monte Carlo simulation and amortized over the performance period. The 2016 grants are currently expect ed to be settled in cash upon any vesting in 2019, and therefore, were accounted for as a liability and marked to market on a quarterly basis. A summary of performance-based share unit award activity is as follows (in thousands): Weighted Average Grant-Date Number Fair Value (per share) Non-vested units as of January 1, 2016 911 $ 14.57 Granted 2,493 1.95 Forfeited (273) 3.43 Canceled (99) 20.24 Vested (74) 20.24 Non-vested units as of December 31, 2016 2,958 $ 4.63 The assumptions used to estimate the fair value of the performance-based share units granted during the year ended December 31, are as follows: 2015 2014 Risk-free interest rate 1.0 % 0.7 % Expected volatility 37.7 % 38.3 % Term (in years) 2.8 2.8 Fair Value (per share) $ 9.66 $ 25.63 The weighted-average grant date fair values of the performance share units granted during the years ended December 31, 2016 and 2015 were $ 1.95 and $ 9.66 per share, respectively. During the year ended December 31, 2016 , $ 6.2 million in expenses was recognized related to the cash settled 2016 performance share units. As of December 31, 2016 , $ 18.5 million of unrecognized compensation cost, which represents the unvested portion of the f air market value of performance share units granted, is expected to be recognized over a weighted-average vesting period of 2.1 years. Non-Qualified Stock Options Annually through 2014 , we granted non-qualified stock options under the LT IP to certain employees. All unexercised options will expire ten years after the date of grant unless expiring earlier following a termination of employment as described below. Generally, vested options will expire 30 days after the date of the grantee’s termination of employment with us (one year in the event of a termination due to the grantee’s death, and 90 days following a qualifying termination within the two-year period following a change in control). A summary of non-qualified stock option activit y is as follows (in thousands except per share amounts): Weighted Weighted Average Average Aggregate Exercise Contractual Intrinsic Number Price Term Value(1) (per option) (years) Options outstanding as of January 1, 2016 1,208 $ 16.78 5.4 $ — Forfeited (6) $ 19.35 Expired (104) $ 17.17 Options outstanding as of December 31, 2016 1,098 $ 16.73 4.3 $ — Exercisable as of December 31, 2016 941 $ 16.29 3.9 $ — Vested and expected to vest as of December 31, 2016 154 $ 19.35 7.2 $ — The intrinsic value of a stock option is the amount by which the market value of the underlying stock exceeds the exercise price of the option at year-end. As of December 31, 2016 , we had $ 0.1 million of unrecognized compensation expense, net of estimated forfeitures, for non-vested stock options, which will be recognized as expense over the remaining weighted-average vesting period of approximately 0.3 years. There were no options exercised during the years ended December 31, 2016 and 2015 . The intrinsic value of options exercised during the year ended December 31, 2014 was $ 0.9 million. 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The assumptions used to estimate the fair value of options granted during the year ended December 31, 2014 are as follows: Weighted-average grant date fair value (per option) $ 8.89 Assumptions: Risk-free interest rate 2.1 % Expected option life 6.5 years Expected volatility 43.3 % Employee Stock Purchase Plan In May 2011, our stockholders approved the Cloud Peak Energy Inc. Employee Stock Purchase Plan (“ESPP”). The ESPP permits eligible employees to authorize payroll deductions on a voluntary basis to purchase shares of CPE Inc.’s common stock at a discount from the market price. Employees are eligible to participate in the ESPP if employed by us for at least six months and are expected to work at least 1,000 hours of service per calendar year. Participating employees may c ontribute up to $ 200 of their eligible earnings during each pay period or $ 4,800 per plan year. The purchase price of common stock purchased under the ESPP is equal to the lesser of (i) 90 % of the fair market value of CPE Inc.’s common stock on the offeri ng date and (ii) 90 % of the fair market value of CPE Inc.’s common stock on the last day of the annual option period. A maximum of 500,000 shares of common stock were reserved for sale under the ESPP. Offering periods under the ESPP have typically been one year commencing each September 1 and ending the following August 30. Following the offering period ended August 30, 2016, the maximum share pool under the ESPP was nearly exhausted and we determined not to commence a new offering period on September 1 , 2016 due to lack of shares. Compensation costs related to the ESPP are as follows (in thousands): 2016 2015 2014 Unrecognized compensation expense $ — $ 233 $ 172 Recognized compensation expense 90 248 276 Total ESPP compensation expense $ 90 $ 481 $ 448 The fair value of each purchase right granted under the ESPP was estimated on the date of grant using the Black-Scholes option pricing model with the following assumptions: 2015 2014 Weighted-average fair value (per award) $ 1.54 $ 3.96 Assumptions: Risk-free interest rate 0.4 % 0.1 % Expected option life 1.0 1.0 Expected volatility 70.0 % 28.0 %</t>
  </si>
  <si>
    <t>21 . Accumulated Other Comprehensive Income (Loss) The changes in Accumulated Other Comprehensive Income (Loss) (“AOCI”) by component, net of tax are as follows (in thousands): Post-retirement Medical Plan Decker Defined Benefit Pension Total Beginning balance, January 1, 2014 $ (8,242) $ (2,038) $ (10,279) Other comprehensive income before reclassifications (3,691) ― (3,691) Amounts reclassified from accumulated other comprehensive income 633 2,038 2,671 Net current period other comprehensive income (loss) (3,058) 2,038 (1,020) Ending balance, December 31, 2014 (11,299) ― (11,299) Other comprehensive income before reclassifications (2,441) ― (2,441) Amounts reclassified from accumulated other comprehensive income 789 ― 789 Net current period other comprehensive income (loss) (1,652) ― (1,652) Ending balance, December 31, 2015 (12,951) ― (12,951) Other comprehensive income before reclassifications 38,144 ― 38,144 Amounts reclassified from accumulated other comprehensive income (3,309) ― (3,309) Net current period other comprehensive income (loss) 34,835 ― 34,835 Ending balance, December 31, 2016 $ 21,884 $ ― $ 21,884 The reclassifications out of AOCI are as follows for the years ended December 31 (in thousands) : Postretirement Medical Plan (1) 2016 2015 2014 Amortization of prior service costs (credits) included in Cost of product sold (2) $ (4,394) $ 1,056 $ 836 Amortization of prior service costs (credits) included in selling, general and administrative expenses (2) (859) 196 153 Write-off of Decker Mine pension prior service costs included in gain on sale of Decker Mine interest ― ― 3,183 Total before tax (5,253) 1,252 4,172 Tax benefit 1,944 (463) (1,501) Amounts reclassified from accumulated other comprehensive income $ (3,309) $ 789 $ 2,671 See Note 18 for the computation of net periodic postretirement benefit costs. Presented i n the C onsolidated S tatements of O perations and C omprehensive I ncome.</t>
  </si>
  <si>
    <t>Capital Stock and Earnings Per Share</t>
  </si>
  <si>
    <t>Earnings (Loss) per Share (CPE Inc. only)</t>
  </si>
  <si>
    <t>22 . Capit al Stock and Earnings Per Share Common Stock We have 200.0 million authorized shares of $0.01 par value common stock. The holders of our common stock are entitled to one vote for each share held of record on all matters submitted to a vote of the shareholders. Our shareholders do not have cumulative voting rights in the election of directors. Subject to preferences that may be granted to any then-outstanding preferred stock, holders of our common stock are entitled to rec eive ratably only those dividends that the board of directors may from time to time declare, and we may pay, on our outstanding shares in the manner and upon the terms and conditions provided by law. See Ite m 5 “Market for Registrant’s Common Equity and Re lated Stockholder Matters— Dividend Policy.” In general, i n the even t of our liquidation, dissolution or winding up, holders of our common stock are entitled to share ratably in our assets , if any, remaining after we pay our liabilities and distribute the l iquidation preference of any then-outstanding preferred stock. Holders of our common stock have no pre-emptive or other subscription or conversion rights. There are no redemption or sinking fund provisions applicable to our common stock. Preferred Stock Pe r our Amended and Restated Certificate of Incorporation, which was effective as of November 25, 2009, o ur board of directors is authorized to issue up to 20 million shares of preferred stock, $ 0.01 par value. The board of directors can determine the terms and rights, preferences, privileges and restrictions of each series. These rights, preferences, and privileges may include dividend rights, conversion rights, voting rights, terms of redemption, liquidation preferences, sinking fund terms, and the number o f shares constituting any series or the designation of this series. There were no outstanding shares of preferred stock as of December 31, 2016 or 2015 . Treasury Stock We allow employees to relinquish common stock to pay estimated taxes upon the vest ing of restricted stock and upon the payout of performance units that settled in common stock. The value of the common stock withheld is based upon the closing price on the vesting date. Earnings per Share Dilutive potential shares of common stock include restricted stock and options issued under the LTIP . S ee Note 20 . We apply the treasury stock method to determine dilution from restricted stock and options. Under the treasury stock method, awards are treated as if they had been exercised wit h any proceeds used to repurchase common stock at the average market price during the period. Any incremental difference between the assumed number of shares issued and purchased is included in the diluted share computation. For our performance units, th e contingent feature results in an assessment for any potentia lly dilutive common stock by using the end of the reporting period as if it were the end of the contingency period. The following table summarizes the calculation of basic and diluted earnings per share for the years ended December 31 (in thousands, except per share amounts): 2016 2015 2014 Numerator for calculation of basic earnings (loss) per share: Net income (loss) $ 21,841 $ (204,900) $ 78,960 Denominator for basic income (loss) per share: Weighted-average shares outstanding 61,328 61,053 60,826 Basic earnings (loss) per share $ 0.36 $ (3.36) $ 1.30 Numerator for calculation of diluted earnings (loss) per share: Net income (loss) $ 21,841 $ (204,900) $ 78,960 Denominator for diluted earnings (loss) per share: Weighted-average shares outstanding 61,328 61,053 60,826 Dilutive effect of stock equivalents 962 — 469 Denominator for diluted earnings (loss) per share 62,290 61,053 61,295 Diluted earnings (loss) per share $ 0.35 $ (3.36) $ 1.29 For the years ended December 31, the following were excluded from the diluted earnings per share calculation because they were anti-dilutive (in thousands): 2016 2015 2014 Anti-dilutive stock equivalents 1,706 2,276 985</t>
  </si>
  <si>
    <t>Segment Information</t>
  </si>
  <si>
    <t>23 . Segment Information We have two reportable segments ; our Owned and Operated Mines segment and our Logistics and Related Activities segment .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is made to our Logistics and Related Activities segment. Sales between reportable segments are priced based on prevailing market prices for arm’s length transactions. Our mines utilize surface mining extractio n processes and are all located in the PRB. The gains and losses resulting from our domestic coal futures contracts and WTI derivative financial instruments are reported within this segment. Our Logistics and Related Activities segment is characterized b y the servic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erminal companie s. Title and risk of loss are retained by the Logistics and Related Activities segment through the transportation and delivery process. Title and risk of loss pass to the customer in accordance with the contract and typically occur at a vessel loading te rminal, a vessel unloading terminal or an end use facility. Risk associated with rail and terminal take-or-pay agreements is also borne by the Logistics and Related Activities segment. The gains and losses resulting from our international coal forward co ntracts, international coal put options, and U.S. On-Highway Diesel derivative financial instruments are reported within this segment. Amortization related to p ort access contract rights prior to the fourth quarter 2015 impairment and the amended port and rail take-or-pay agreements are also included in this segment. Gains and losses associated with our investment in the Gateway Pacific Terminal are included in our Logistics and Related Activities segment. Our business activities that are not considered operating segments are included in Other although they are not required to be included in this footnote. They are provided for reconciliation purposes and include Selling, general and administrative expenses (“SG&amp;A”) as well as results relating to broker activity and our previous share of the Decker Mine operations, which was sold on September 12, 2014. Eliminations represent the purchase and sale of coal between reportable segments and the associated elimi nation of intercompany profit or loss in inventory and are provided for reconciliation purposes. The following table presents revenue, total assets, and capital expenditures by reportable segment for the years ended December 31 (in thousands): Owned and Operated Mines Logistics and Related Activities Other Eliminations Consolidated Year Ended December 31, 2016 Revenue $ 738,579 $ 43,553 $ 30,305 $ (11,999) $ 800,438 Total assets 1,516,881 51,586 146,623 (314) 1,714,776 Capital expenditures 37,156 — 2,175 — 39,331 Year Ended December 31, 2015 Revenue $ 974,623 $ 185,820 $ 10,515 $ (46,847) $ 1,124,111 Total assets 1,578,692 55,597 168,045 (174) 1,802,160 Capital expenditures 38,042 — 5,556 — 43,598 Year Ended December 31, 2014 Revenue $ 1,132,012 $ 224,938 $ 22,809 $ (55,715) $ 1,324,044 Total assets 1,704,267 92,347 354,846 (307) 2,151,153 Capital expenditures 19,273 39,260 4,177 — 62,710 As of December 31, 2016 , 2015 , and 2014 , all of our long - lived assets were located in the U.S. The following table presents revenue from external customers by geographic region for the years ended December 31, (in thousands) : 2016 2015 2014 United States $ 767,343 $ 972,633 $ 1,126,264 South Korea 14,181 120,719 152,988 Other 18,914 30,759 44,792 Total revenue from external customers $ 800,438 $ 1,124,111 $ 1,324,044 We attribute revenue to individual countries based on the location of the physical delivery of the coal. All of our revenue for the years ended December 31, 2016 , 2015 , and 2014 originated in the U.S.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iods presented herein, the spec ifically identified items are: (1) adjustments to exclude the changes in the TRA, (2) adjustments for derivative financial instruments, excluding fair value mark-to-market gains or losses and including cash amounts received or paid, (3) adjustments to exc lude non-cash impairment charges, (4) adjustments to exclude the gain from the sale of our 50% non-operating interest in the Decker Mine in September 2014, and (5) adjustments to exclude debt restructuring costs. We enter into certain derivative financial instruments such as put options that require the payment of premiums at contract inception. The reduction in the premium value over time is reflected in the mark-to-market gains or losses. Our calculation of Adjusted EBITDA does not include premiums pai d for derivative financial instruments; either at contract inception, as these payments pertain to future settlement periods, or in the period of contract settlement, as the payment occurred in a preceding period. The following table reconciles segment Adj usted EBITDA to Income (loss) before income tax provision and earnings from unconsolidated affiliates for the years ended December 31, (in thousands): 2016 2015 2014 Adjusted EBITDA Owned and Operated Mines $ 143,666 $ 209,931 $ 240,777 Logistics and Related Activities (23,631) (44,699) 9,817 Other (20,891) (40,007) (47,424) Eliminations (570) (1,435) (1,227) Adjustments to Income (loss) before income tax provision and earnings from unconsolidated affiliates Depreciation and depletion (27,218) (66,064) (112,022) Amortization of port access rights — (3,710) — Accretion (6,645) (12,555) (15,136) Impairments (4,609) (91,541) — Debt restructuring costs (4,665) — — Derivative financial instruments: Exclusion of fair value mark-to-market gains (losses)(1) 8,180 (30,635) 7,805 Inclusion of cash amounts (received) paid(2)(3) 3,305 585 (24,672) Total derivative financial instruments 11,485 (30,050) (16,867) Gain on sale of Decker Mine interest — — 74,262 Interest expense, net (47,296) (47,391) (76,901) Tax agreement benefit (expense)(4) — — 58,595 (Income) loss from unconsolidated affiliates, net of tax (657) (1,200) (579) Income (loss) before income tax provision and earnings from unconsolidated affiliates $ 18,971 $ (128,720) $ 113,294 Fair value mark-to-market (gains) losses reflected i n the Consolidated Statements of Operations. Cash amounts received and paid reflected within operating cash flows. Excludes premiums paid at option contract inception of $ 5.8 million and $ 4.0 million during the years ended December 31, in 2015 and 2014 , respectively, for original settlement dates in subsequent years. Changes to related deferred taxes are included in income tax expense.</t>
  </si>
  <si>
    <t>Supplemental Guarantor/Non-Guarantor Financial Information</t>
  </si>
  <si>
    <t>Supplemental Guarantor/Non-Guarantor Financial Information (CPE Resources only)</t>
  </si>
  <si>
    <t>24 . Supplemental Guarantor/Non-Guarantor Financial Information In accordance with the indentures governing the senior notes, CPE Inc. and certain of our 100% owned U.S. subsidiaries (the “Guarantor Su bsidiaries”) have fully and unconditionally guaranteed the senior notes on a joint and several basis. These guarantees of the senior notes are subject to release in the following customary circumstances: a sale or other disposition (including by way of consolidation or merger or otherwise) of the Guarantor Subsidiary or the sale or other disposition of all or su bstantially all the assets of the Guarantor Subsidiary (other than to CPE Inc. or a Restricted Subsidiary (as defined in the applicable indenture) of CPE Inc. (in the case of the indenture for 2021 Notes and the indenture for 2024 Notes) or any issuer of t he 2019 Notes or a Restricted Subsidiary (as defined in the applicable indenture) of CPE Resources (in the case of the indenture for 2019 Notes)) otherwise note in violation of the applicable indenture; a disposition of the majority of the capital stock o f a Guarantor Subsidiary to a third person otherwise not in violation of the applicable indenture, after which the applicable Guarantor Subsidiary is no longer a Restricted Subsidiary; upon a liquidation or dissolution of a Guarantor Subsidiary so long as no default under the applicable indenture occurs as a result thereof; the designation in accordance with the applicable indenture of the Guarantor Subsidiary as an Unrestricted Subsidiary or the Guarantor Subsidiary otherwise ceases to be a Restricted Sub sidiary of CPE Inc. (in the case of the indenture for 2021 Notes and the indenture for 2024 Notes) and CPE Resources (in the case of the indenture for 2019 Notes) in accordance with the applicable indenture; defeasance or discharge of such series of senior notes; the release, other than the discharge through payment by the Guarantor Subsidiary, of all other guarantees by such Restricted Subsidiary of Debt (as defined in the applicable indenture) of either issuer of the senior notes or (in the case of the i ndenture for the 2021 Notes and indenture for the 2024 Notes) the debt of another Guarantor Subsidiary under the Credit Agreement; or in the case of the indenture for the 2021 Notes, as set forth in the First Lien/Second Lien Intercreditor Agreement, dated October 17, 2016, among Cloud Peak Energy Resources LLC, Cloud Peak Energy Finance Corp., PNC Bank, National Association, as Senior Representative for the First Lien Credit Agreement Secured Parties and Wilmington Trust, National Association, as the Secon d Priority Representative for the Second Lien Indenture Secured Parties. The following historical financial statement information is provided for CPE Inc. and the Guarantor/Non-Guarantor Subsidiaries: Supplemental Condensed Consolidating Statement of Operations and Comprehensive Income (in thousands) Year Ended December 31, 2016 Parent Guarantor (CPE Inc.) Issuers Guarantor Subsidiaries Non-Guarantor Subsidiaries Eliminations Consolidated Revenue $ 8,274 $ ― $ 800,438 $ ― $ (8,274) $ 800,438 Costs and expenses Cost of product sold (exclusive of depreciation, depletion, amortization and accretion, shown separately) ― 122 646,282 ― ― 646,404 Depreciation and depletion ― 1,172 26,046 ― ― 27,218 Accretion ― ― 6,645 ― ― 6,645 (Gain) loss on derivative financial instruments ― ― (8,180) ― ― (8,180) Selling, general and administrative expenses ― 59,142 ― ― (8,274) 50,868 Impairments ― 2,048 2,561 ― ― 4,609 Debt restructuring costs ― 4,665 ― ― ― 4,665 Other operating costs ― ― 941 ― ― 941 Total costs and expenses ― 67,149 674,295 ― (8,274) 733,170 Operating income (loss) 8,274 (67,149) 126,143 ― ― 67,268 Other income (expense) Interest income 27 110 1 ― ― 138 Interest expense (244) (46,318) (489) (383) ― (47,434) Other, net ― (138) (1,001) 138 ― (1,001) Total other (expense) income (217) (46,346) (1,489) (245) ― (48,297) Income (loss) before income tax provision and earnings from unconsolidated affiliates 8,057 (113,495) 124,654 (245) ― 18,971 Income tax benefit (expense) (6,278) 15,586 (7,095) ― ― 2,213 Income (loss) from unconsolidated affiliates, net of tax ― 16 641 ― ― 657 Earnings (losses) from consolidated affiliates, net of tax 20,062 117,955 (245) ― (137,772) ― Net income (loss) 21,841 20,062 117,955 (245) (137,772) 21,841 Other comprehensive income (loss) Postretirement medical plan amortization of prior service costs (5,253) (5,253) (5,253) ― 10,506 (5,253) Postretirement medical plan adjustment (1,792) (1,792) (1,792) ― 3,584 (1,792) Postretirement medical plan change 42,851 42,851 42,851 ― (85,702) 42,851 Income tax on retiree medical and pension changes (971) (971) (971) ― 1,942 (971) Other comprehensive income (loss) 34,835 34,835 34,835 ― (69,670) 34,835 Total comprehensive income (loss) $ 56,676 $ 54,897 $ 152,790 $ (245) $ (207,442) $ 56,676 Supplemental Condensed Consolidating Statement of Operations and Comprehensive Income (in thousands) Year Ended December 31, 2015 Parent Guarantor (CPE Inc.) Issuers Guarantor Subsidiaries Non-Guarantor Subsidiaries Eliminations Consolidated Revenue $ 7,308 $ ― $ 1,124,111 $ ― $ (7,308) $ 1,124,111 Costs and expenses Cost of product sold (exclusive of depreciation, depletion, amortization and accretion, shown separately) ― (32) 950,612 ― ― 950,580 Depreciation and depletion ― 2,127 63,937 ― ― 66,064 Amortization of port access rights ― ― 3,710 ― ― 3,710 Accretion ― ― 12,555 ― ― 12,555 (Gain) loss on derivative financial instruments ― ― 30,635 ― ― 30,635 Selling, general and administrative expenses ― 56,233 ― ― (7,308) 48,925 Goodwill impairment ― ― 91,541 ― ― 91,541 Other operating costs ― ― 1,493 ― (1) 1,492 Total costs and expenses ― 58,328 1,154,483 ― (7,309) 1,205,502 Operating income (loss) 7,308 (58,328) (30,372) ― 1 (81,391) Other income (expense) Interest income ― 169 1 ― ― 170 Interest expense (36) (43,638) (3,543) (344) ― (47,561) Other, net ― (177) 62 177 ― 62 Total other income (expense) (36) (43,646) (3,480) (167) ― (47,329) Income (loss) before income tax provision and earnings from unconsolidated affiliates 7,272 (101,974) (33,851) (167) 1 (128,720) Income tax benefit (expense) (62,019) 15,339 (30,762) 62 ― (77,380) Income (loss) from unconsolidated affiliates, net of tax ― 11 1,188 ― 1 1,200 Earnings (losses) from consolidated affiliates, net of tax (150,153) (63,530) (105) ― 213,788 ― Net income (loss) (204,900) (150,153) (63,530) (105) 213,790 (204,900) Other comprehensive income (loss) Postretirement medical plan amortization of prior service costs 1,252 1,252 1,252 ― (2,504) 1,252 Postretirement medical plan adjustment (3,874) (3,874) (3,874) ― 7,748 (3,874) Income tax on postretirement medical and pension changes 970 970 970 ― (1,940) 970 Other comprehensive income (loss) (1,652) (1,652) (1,652) ― 3,304 (1,652) Total comprehensive income (loss) $ (206,552) $ (151,805) $ (65,182) $ (105) $ 217,092 $ (206,552) Supplemental Condensed Consolidating Statement of Operations and Comprehensive Income (in thousands) Year Ended December 31, 2014 Parent Guarantor (CPE Inc.) Issuers Guarantor Subsidiaries Non-Guarantor Subsidiaries Eliminations Consolidated Revenue $ 8,796 $ ― $ 1,308,391 $ 15,653 $ (8,796) $ 1,324,044 Costs and expenses Cost of product sold (exclusive of depreciation, depletion, amortization and accretion, shown separately) ― 260 1,076,154 17,841 ― 1,094,257 Depreciation and depletion ― 2,994 110,196 (1,168) ― 112,022 Accretion ― ― 12,333 2,803 ― 15,136 (Gain) loss on derivative financial instruments ― ― (7,805) ― ― (7,805) Selling, general and administrative expenses ― 58,997 ― ― (8,796) 50,201 Other operating costs ― ― 2,693 ― ― 2,693 Total costs and expenses ― 62,252 1,193,571 19,476 (8,796) 1,266,504 Gain on sale of Decker Mine interest ― ― (74,262) ― ― (74,262) Operating income (loss) 8,796 (62,252) 189,081 (3,823) ― 131,802 Other income (expense) Interest income ― 259 ― ― ― 259 Interest expense ― (68,064) (8,710) (386) ― (77,160) Tax agreement benefit (expense) 58,595 ― ― ― ― 58,595 Other, net ― (999) 374 422 ― (202) Total other (expense) income 58,595 (68,804) (8,336) 36 ― (18,508) Income (loss) before income tax provision and earnings from unconsolidated affiliates 67,391 (131,056) 180,746 (3,787) ― 113,294 Income tax benefit (expense) (20,439) 11,909 (27,889) 1,505 ― (34,913) Earnings from unconsolidated affiliates, net of tax ― (4) 584 ― ― 579 Earnings (losses) from consolidated affiliates, net of tax 32,007 151,158 (2,282) ― (180,883) ― Net income (loss) 78,960 32,007 151,158 (2,282) (180,883) 78,960 Other comprehensive income (loss) Postretirement medical plan amortization of prior service costs 989 989 989 ― (1,978) 989 Postretirement medical plan adjustment (5,564) (5,564) (5,564) ― 11,128 (5,564) Write-off of prior service costs related to Decker Mine pension plan 3,183 3,183 3,183 3,183 (9,549) 3,183 Income tax on retiree medical and pension changes 372 372 372 (1,146) 402 372 Other comprehensive income (loss) (1,020) (1,020) (1,020) 2,037 3 (1,020) Total comprehensive income (loss) $ 77,940 $ 30,987 $ 150,138 $ (245) $ (180,880) $ 77,940 Supplemental Condensed Consolidating Balance Sheets (in thousands) December 31, 2016 Parent Guarantor (CPE Inc.) Issuer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benefit obligation, net of current portion — — 22,950 — — 22,950 Royalties and production taxes, net of current portion — — 21,557 — — 21,557 Other liabilities 6,219 — 11,141 — — 17,360 Total liabilities 69,507 483,707 296,759 29,628 (116,486) 763,115 Commitments and Contingencies (Note 19) Total equity 951,661 1,019,241 1,290,854 6,422 (2,316,517) 951,661 Total liabilities and equity $ 1,021,168 $ 1,502,948 $ 1,587,613 $ 36,050 $ (2,433,003) $ 1,714,776 Supplemental Condensed Consolidating Balance Sheets (in thousands) December 31, 2015 Parent Guarantor (CPE Inc.) Issuers Guarantor Subsidiaries Non-Guarantor Subsidiaries Eliminations Consolidated ASSETS Current assets Cash and cash equivalents $ — $ 87,054 $ 2,259 $ — $ — $ 89,313 Accounts receivable — — 4,327 38,921 — 43,248 Due from related parties — — 595,742 — (595,582) 160 Inventories, net — 6,659 70,104 — — 76,763 Income tax receivable 8,659 — — — — 8,659 Other prepaid and deferred charges 291 47 25,607 — — 25,945 Other assets — — 98 — — 98 Total current assets 8,950 93,760 698,137 38,921 (595,582) 244,186 Noncurrent assets Property, plant and equipment, net — 5,035 1,483,336 — — 1,488,371 Goodwill — — 2,280 — — 2,280 Other assets 956,296 1,844,033 64,401 — (2,797,407) 67,323 Total assets $ 965,246 $ 1,942,827 $ 2,248,154 $ 38,921 $ (3,392,988) $ 1,802,160 LIABILITIES AND MEMBER'S EQUITY Current liabilities Accounts payable $ — $ 2,228 $ 42,145 $ 12 $ — $ 44,385 Royalties and production taxes — — 74,054 — — 74,054 Accrued expenses 2,296 5,420 34,601 — — 42,317 Due to related parties 75,068 487,772 — 32,742 (595,582) — Other liabilities — — 2,133 — — 2,133 Total current liabilities 77,364 495,420 152,933 32,754 (595,582) 162,889 Noncurrent liabilities Senior notes — 491,160 — — — 491,160 Asset retirement obligations, net of current portion — — 151,755 — — 151,755 Accumulated postretirement benefit obligation, net of current portion — — 60,845 — — 60,845 Royalties and production taxes, net of current portion — — 34,680 — — 34,680 Other liabilities — — 12,950 — — 12,950 Total liabilities 77,364 986,580 413,162 32,754 (595,581) 914,279 Commitments and Contingencies (Note 19) — — — — — — Total equity 887,881 956,248 1,834,992 6,167 (2,797,407) 887,881 Total liabilities and equity $ 965,246 $ 1,942,827 $ 2,248,154 $ 38,921 $ (3,392,988) $ 1,802,160 Supplemental Condensed Consolidating Statement of Cash Flows (in thousands) Year Ended December 31, 2016 Parent Guarantor (CPE Inc.) Issuers Guarantor Subsidiaries Non-Guarantor Subsidiaries Eliminations Consolidated Net cash provided by (used in) operating activities $ — $ 25,246 $ 23,470 $ — $ — $ 48,716 Investing activities Purchases of property, plant and equipment — (2,003) (31,636) — — (33,639) Cash paid for capitalized interest — — (1,444) — — (1,444) Investment in development projects — — (1,500) — — (1,500) Payment of restricted cash — — (725) — — (725) Return of restricted cash — — 8,500 — — 8,500 Insurance proceeds — — 2,826 — — 2,826 Other — — 659 — — 659 Net cash provided by (used in) investing activities — (2,003) (23,320) — — (25,323) Financing activities Payment of deferred financing costs — (3,624) — — — (3,624) Cash paid on tender of 2019 and 2024 senior notes — (18,335) — — — (18,335) Payment of debt restructuring costs — (4,665) — — — (4,665) Other — — (2,374) — — (2,374) Net cash provided by (used in) financing activities — (26,624) (2,374) — — (28,998) Net increase (decrease) in cash and cash equivalents — (3,381) (2,224) — — (5,605) Cash and cash equivalents at beginning of period — 87,054 2,259 — — 89,313 Cash and cash equivalents at the end of period $ — 83,673 35 — — 83,708 Supplemental Condensed Consolidating Statement of Cash Flows (in thousands) Year Ended December 31, 2015 Parent Guarantor (CPE Inc.) Issuers Guarantor Subsidiaries Non-Guarantor Subsidiaries Eliminations Consolidated Net cash provided by (used in) operating activities $ — $ (77,090) $ 118,679 $ — $ — $ 41,589 Investing activities Purchases of property, plant and equipment — (3,397) (34,265) — — (37,662) Cash paid for capitalized interest — — (843) — — (843) Investment in port access rights — — (2,160) — — (2,160) Investment in development projects — — (1,526) — — (1,526) Investment in unconsolidated affiliate — — (6,570) — — (6,570) Payment of restricted cash — — (6,500) — — (6,500) Other — 11 212 — — 223 Net cash provided by (used in) investing activities — (3,386) (51,652) — — (55,038) Financing activities Principal payments on federal coal leases — — (63,970) — — (63,970) Payment of deferred financing costs — (2) (340) — — (342) Other — — (1,671) — — (1,671) Net cash provided by (used in) financing activities — (2) (65,981) — — (65,983) Net increase (decrease) in cash and cash equivalents — (80,478) 1,046 — — (79,432) Cash and cash equivalents at beginning of period — 167,532 1,213 — — 168,745 Cash and cash equivalents at the end of period $ — $ 87,054 $ 2,259 $ — $ — $ 89,313 Supplemental Condensed Consolidating Statement of Cash Flows (in thousands) Year Ended December 31, 2014 Parent Guarantor (CPE Inc.) Issuers Guarantor Subsidiaries Non-Guarantor Subsidiaries Eliminations Consolidated Net cash provided by (used in) operating activities $ (891) $ (21,169) $ 124,642 $ (4,408) $ — $ 98,174 Investing activities Purchases of property, plant and equipment — (4,177) (14,542) — — (18,719) Cash paid for capitalized interest — — (4,133) — — (4,133) Investments in marketable securities — (8,159) — — — (8,159) Maturity and redemption of investments — 88,845 — — — 88,845 Investment in port access rights — — (39,260) — — (39,260) Investment in development projects — — (3,522) — — (3,522) Contributions made to subsidiary — — (1,750) — 1,750 — Distribution received from subsidiary — — 1,486 — (1,486) — Other — (46) (1,641) — — (1,687) Net cash provided by (used in) investing activities — 76,463 (63,362) — 264 13,365 Financing activities Principal payments on federal coal leases — — (58,958) — — (58,958) Issuance of senior notes — 200,000 — — — 200,000 Repayment of senior notes — (300,000) — — — (300,000) Payment of deferred financing costs — (14,755) — — — (14,755) Contributions received from parent — — — 1,750 (1,750) — Distributions made to parent — — — (1,486) 1,486 — Other 891 — (1,605) — — (714) Net cash provided by (used in) financing activities 891 (114,755) (60,563) 264 (264) (174,427) Net increase (decrease) in cash and cash equivalents — (59,461) 717 (4,144) — (62,888) Cash and cash equivalents at beginning of period — 226,993 496 4,144 — 231,633 Cash and cash equivalents at the end of period $ — $ 167,532 $ 1,213 $ — $ — $ 168,745</t>
  </si>
  <si>
    <t>Summary Unaudited Quarterly Financial Information</t>
  </si>
  <si>
    <t>25 . Summary Unaudited Quarterly Financial Information A summary of the unaudited quarterly results of operations for the years ended December 31, 2016 and 2015 is presented below (in thousands except per share amounts). Year Ended December 31, 2016 First Quarter Second Quarter Third Quarter Fourth Quarter Revenue $ 181,249 $ 174,188 $ 217,073 $ 227,928 Operating income (loss) (25,645) 45,920 10,861 36,131 Net income (loss) (36,375) 35,289 (1,584) 24,511 Income (loss) per common share: Basic $ (0.59) $ 0.58 $ (0.03) $ 0.40 Diluted $ (0.59) $ 0.57 $ (0.03) $ 0.39 Closing stock price $ 1.95 $ 2.06 $ 5.44 $ 5.61 Year Ended December 31, 2015 First Quarter Second Quarter Third Quarter Fourth Quarter Revenue $ 317,553 $ 244,148 $ 301,673 $ 260,737 Operating income (loss) 7,984 (50,812) 17,458 (56,022) Net income (loss) (4,680) (52,897) 8,873 (156,196) Income (loss) per common share: Basic $ (0.08) $ (0.87) $ 0.15 $ (2.55) Diluted $ (0.08) $ (0.87) $ 0.14 $ (2.55) Closing stock price $ 5.82 $ 4.66 $ 2.63 $ 2.08 During the first quarter of 2016, Net income (loss) included non-cash impairments of $ 4.2 million related to engineering costs for the Overland Conveyor project and a shovel that we no longer expect to use because of declining production. During the second quarter of 2016, Net income (loss) included non-c ash adjustments of $ 37.3 million to decrease Depreciation and depletion related to a decrease in the ARO liability. During the third quarter of 2016 , we recorded $ 4.5 million in debt restructuring costs related to the Exchange Offers completed in the four th quarter. Net income (loss) for the fourth quarter of 2016 included non-cash adjustments of $ 13.9 million for Depreciation and depletion related to additional decreases in the ARO liability, as well as an additional $0 .2 million of debt restructuring co sts. During the first quarter of 2015, Net income (loss) included an out of period adjustment that decreased tax expense by $ 0.3 million. During the second quarter of 2015, we recorded a non-cash impairment charge of $ 33.4 million related to goodwill at o ur 8400 Btu Cordero Rojo Mine. During the fourth quarter of 2015, we recorded non-cash impairments of $ 52.2 million related to port access rights and $ 6.0 million related to our equity investment in GPT. Also recorded in the fourth quarter was a valuatio n allowance of $ 111.8 million on our deferred tax assets. Finally, Net income (loss) in the fourth quarter included an out of period adjustment that increased tax expense by $ 7.6 million.</t>
  </si>
  <si>
    <t>Critical and Significant Accounting Policies (Policies)</t>
  </si>
  <si>
    <t>Critical Accounting Policies</t>
  </si>
  <si>
    <t>Revenue Recognition</t>
  </si>
  <si>
    <t>Revenue Recognition We recognize revenue from a sale when persuasive evidence of an arrangement exists, the price is determinable, the product has been delivered, title has transferred to the c ustomer and collection of the sales price is reasonably assured. Coal sales revenue include sales to customers of coal produced at our facilities and coal purchased from other companies . Coal sales are made to our customers under the terms of coal sales a greements, most of which have a term greater than one year . Under the typical terms of these coal sales agreements, title and risk of loss transfer to the customer at the time the coal is shipped, which is the point at which revenue is recognized . Certai n contracts provide for title and risk of loss transfer at the point of destination, in which case revenue is recognized when it arrives at its destination. Coal sales agreement s typically contain coal quality specifications . With coal quality specificati ons in place, the raw coal sold by us to the customer at the delivery point must be substantially free of magnetic material and other foreign material impurities, and crushed to a maximum size as set forth in the respective coal sales agreement. Prior to billing the customer, price adjustments are made based on quality standards that are specified in the coal sales agreement , such as B tu factor, moisture, ash , and sodium content and can result in either increases or decreases in the value of the coal shipp ed. Transportation and related costs are included in Cost of product sold , and amounts we bill to our customers for transportation are included in Revenue .</t>
  </si>
  <si>
    <t>Asset Retirement Obligations and Remediation Costs</t>
  </si>
  <si>
    <t xml:space="preserve">Asset Retirement Obligations and Remediation Costs We recognize liabilities for AROs where we have legal obligations associated with the retirement of long-lived assets . We recognize AROs at fair value at the time the obligations are incurred . Our A ROs generally are incurred when a mine site is disturbed by mining activities and as the extent of disturbance increases . AROs reflect costs associated with legally required mine reclamation and closure activities, including earthwork, vegetation , and d emolition and are estimated based upon detailed engineering calculations of the amount and timing of the future cash spending for a third party to perform the required work . Spending estimates are adjusted for estimated inflation and discounted at credit- adjusted, risk-free rate s to arrive at a present value of estimated future reclamation costs. The ARO amount is capitalized as part of the related mining property upon initial recognition and is included in Depreciation and depletion using the units-of-pr oduction method based on proven and probable reserves . As changes in estimates occur (such as changes in estimated costs or timing of reclamation activities resulting from mine plan revisions or new LBAs ), the ARO liability and related asset are adjusted to reflect the updated estimates . If a reduction of the ARO exceeds the carrying amount of the related asset retirement cost, the adjustment is recorded as a reduction to D epreciation and d epletion . Increases in ARO liabilities resulting from the passage of time are recognized as Accretion . Other costs related to environmental remediation are charged to expense as incurred. </t>
  </si>
  <si>
    <t>Impairment</t>
  </si>
  <si>
    <t xml:space="preserve">Impairment of Long-Lived Assets The carrying amounts of our mineral properties, equipment, port access rights, and other long-lived assets are sensitive to declines in domestic and international coal prices. The cash flow models that we use to assess impairment includes numerous assumptions such as our current estimates of forecast coal production, management’s outlook on forward commodity prices, operating and development costs, and discount rates. If prices remain at current levels for an extended period of time or do not recover as anticipated, if regulatory changes adversely impact coal-fired el ectricity generation, or if we receive an unfavorable outcome of the litigation described in Note 19 , we may incur impairment charges on certain of these assets. We evaluate the recoverability of our long-lived assets when events or changes in circumstances indicate that the carrying amount of property, plant and equipment may not be recovered over its remaining service life. An asset impairment charge is recognized when the sum of estimated future cash flows associated with the operation and d isposal of the asset, on an undiscounted basis, is less than the carrying amount of the asset. An impairment charge is measured as the amount by which the carrying amount of the asset exceeds its fair value. Fair value is measured using discounted cash f lows based on estimates of coal reserves, coal prices, operating expenses, and capital costs or by reference to observable comparable transaction or replacement cost data. See Note 9 for a description of recent impairments of our long-lived asset s. </t>
  </si>
  <si>
    <t>Significant Accounting Policies</t>
  </si>
  <si>
    <t>Cash and Cash Equivalents</t>
  </si>
  <si>
    <t>Cash and Cash Equivalents We consider all highly - liquid investments with an original maturity of three months or less to be cash equivalents . Money market funds that meet all qualifying criteria for a money market fund under the Investment Company Act of 1940 are considered to be cash equivalents.</t>
  </si>
  <si>
    <t>Allowance for Doubtful Accounts Receivable</t>
  </si>
  <si>
    <t>Allowance for Doubtful Accounts Receivable We determine an allowance for doubtful accounts based on the aging of accounts receivable, historical experience , and management judg ment . We write off accounts receivable against the allowance when we determine a balance is uncollectible and we no longer continue to actively pursue collection of the receivable . Based on our assessment of the above criteria, an allowance for doubtful accounts was not required a s of December 31, 2016 and 2015 .</t>
  </si>
  <si>
    <t>Inventories, Net</t>
  </si>
  <si>
    <t>Inve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ockpiles that may be sold in their current condition or may be further processed prior to shipment to a customer, at the lower of cost or net rea lizable value . Net realizable value represents the estimated future sales price based on spot coal prices and prices under long-term contracts, less the estimated costs to complete production and bring the product to sale . The cost of coal inventory refl ects mining costs incurred up to the point of stockpiling the coal and includes labor, supplies, equipment, applicable operating overhead , and depreciation, depletion , and amortization related to mining operations.</t>
  </si>
  <si>
    <t>Prepaid Freight</t>
  </si>
  <si>
    <t xml:space="preserve">Prepaid Freight Our logistics business in curs freight and related charges moving coal from the Spring Creek Mine to the port, as well as terminal handling charges and demurrage. These costs are included in Other assets until such time as the revenue is recognized on the associated coal. </t>
  </si>
  <si>
    <t xml:space="preserve">Property, Plant and Equipment Plant and Equipment We state plant and equipment at cost, less accumulated depreciation . Plant and equipment used in mining operations that are expected to remain in service for the life of the related mine are depreciated using the units-of-production method based on proven and probable reserves . Depreciation of other plant and equipment is computed using the straight-line method over the following estimated useful li 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 Upon the award date of federal coal leas es, pursuant to which payments are required to be made in equal annual installments, we recognize an asset for the related mineral rights in P roperty, plant and equipmen t, ne 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 tallments. We determine the present value of the remaining installments using an estimate of the credit-adjusted, risk-free rates that reflects our credit rating. Interest expense is recognized over the term of the lease based on the imputed interest rat e that was used to determine the initial current and non-current liabilities amount on the effective date. Such interest may be capitalized while activities are in progress to prepare the acquired coal reserves for mining. Land and Surface Rights We pur chase surface lands in order to gain access to our mineral rights . Land is typically acquired for amounts greater than its fair value as a result of the value of the coal beneath it. The value of the land is determined based on published agricultural val ues and is not depleted. The value of the surface rights is the amount paid in excess of the published agricultural value and is depleted over the useful life of the respective land parcel. Both land and surface rights are included in land and land impro vements in Property, plant and equipment, net . Capitalization of Interest We capitalize interest costs on accumulated expenditures incurred in preparing capital projects for their intended use. Mine Development Costs We capitalize costs of developing new mines where proven and probable reserves exist . We amortize mine development costs using the units-of-production method based on proven and probable reserves that are associated with the property being developed . Costs may include construction permits and licenses; mine design; construction of access roads, slopes and main entries; and removing overburden and waste materials to access the coal ore body in a new pit prior to the production phase, which commences when sal eable coal, beyond a de minimis amount, is produced . Where multiple pits exist at a mining operation, overburden removal costs are capitalized if such costs are for the development of a new area that is separate and distinct from the existing production p hase mines . Overburden removal costs that relate to the enlargement of an existing pit are expensed as incurred . Overburden removal costs incurred during the production phase are included as a cost of inventory to be recognized in Cost of product sold in the same period as the revenue from the sale of inventory . Additionally, mine development costs include the costs associated with AROs. Mine development costs are included in land, improvements , and mineral rights in Property, plant and equipment, net . Repairs and Maintenance We capitalize costs associated with major renewals and improvements . Expenditures to replace or completely rebuild major components of major equipment, which are required at predictable intervals to maintain or extend asset life or performance, are capitalized . These major components are capitalized separately from the major equipment and depreciated according to their own estimated useful life, rather than the estimated useful life of the major equipment . All other costs of repai rs and maintenance are charged to expense as incurred. Exploration Costs We expense all direct costs incurred in identifying new resources and in converting resources to reserves at development and production stage projects . Exploration costs are included in Cost of product sold and consisted of the following for the years ended December 31 (in thousands): 2016 2015 2014 Exploration Costs $ 1,179 $ 1,778 $ 3,101 </t>
  </si>
  <si>
    <t>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 s in the Consolidated Bal ance Sheets . All derivative financial instruments are included in current assets or liabilities as we have the ability to settle the positions at any time. Gains or losses from changes in the fair value of derivative financial instruments are recognized immediately in the C onsolidated S tatements of O perations in Operating income (loss) . Assets and liabilities with the same counterparty, where right of offset is allowe d, are recorded on a net basis i n the Consolidated Balance Sheets . Our derivative fina ncial instruments do not qualify for hedge accounting; therefore, changes in the fair value of the derivative financi al instruments are recorded in Derivative financial instruments i n the C onsolidated S tatements of O perations each period using mark-to-mark et accounting.</t>
  </si>
  <si>
    <t>Fair Value of Financial Instruments Our financial instruments include cash equivalents, accounts receivable, amounts due from related parties, accounts payable, and certain current liabilities. Due to the short-term nature of these instruments, we believe that their carrying amounts approximated fair value. C ertain cash equivalents and derivative financial instruments are reported i n our Consolidated Balance S heet s at fair value. We categorize assets and liabilities measured at fa ir value based on the observability of the inputs utilized in the valuation. See Notes 6 and 7 .</t>
  </si>
  <si>
    <t>Pensions and Other Postretirement Benefits</t>
  </si>
  <si>
    <t xml:space="preserve">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Our postretirement medical plan provides retiree medical benefits for our employees. We accrue costs of these benefits over the employees’ period of active service. These costs are determined on an actuarial basis. In April 2016, we communicated certain changes in our Retiree Medical Plan to employees that became effective January 1, 2017. Changes include a decrease in the number of active employees that are eligible for the plan as well as moving to a defined contribution plan away from a defined benef it plan. See Note 18 . </t>
  </si>
  <si>
    <t>Income Taxes We account for income taxes using a balance sheet approach in accordance with U.S. GAAP. Deferred income taxes are provided for temporary differences arising from differences between the financial statement and tax bas e s of assets and liabilities existing at each balance sheet date using enacted tax rates expected to be in effect when the related taxes are expected to be paid or recovered. A valuation allowance is established if it is more likely than not that a de ferred tax asset will not be realized. In determining the appropriate valuation allowance, we consider projected realization of tax benefits based on expected levels of future taxable income, available tax planning strategies, and our overall deferred tax position. We recognize the benefit of uncertain tax positions at the greatest amount that is determined to be more likely than not of being realized. Interest and penalties related to inco me tax matters are included in Income tax benefit ( expense ) .</t>
  </si>
  <si>
    <t>Non Income Based Taxes and Royalties</t>
  </si>
  <si>
    <t>Non- I ncome Based Taxes and Royalties We are subject to certain production, severance, and extraction taxes and royalties that are charged based on coal production or coal sales. The taxes and royalties are paid to federal, state and local governments or to pr ivate parties based on legally established methodologies, rates, and timeframes. Amounts payable within one year are classified as current liabilities and are included in Royalties and production taxes in the Consolidated Balance Sheets. Amounts payable after one year are included in Other liabilities , noncurrent. We are open to federal and state audits on our non-income based taxes and royalties until statutes of limitations expire. Through the normal course of business, we receive audit findings and a ssessments, which may be resolved or disputed and appealed. If it is determined that it is more likely than not that adjustments to our filed positions are warranted, we record an accrual.</t>
  </si>
  <si>
    <t>Equity-Based Compensation We grant restricted stock and performan ce-based share units to certain officers, employees and non-employee directors under our Long-Term Incentive Plan (LTIP) and have granted stock options in the past. We measure the cost of equity -based employee compensation based on the fair value of the a ward and recognize that cost over the period during which the recipient is required to provide services in exchange for the award, typically the vesting period. Awards granted to employees ge nerally cliff vest over a three-year period while awards granted to non-employee directors vest in one year. The granting of restricted stock results in recognition of compensation cost measured at the grant-date market price. Compensation cost for stock options is measured based on grant-date fair value of the award using the Black-Scholes option valuation model and for equity settled performance-based share units , a Monte Carlo simulation is utilized. For performance-based share units that are expected to be settled in cash upon any vesting , such as the 2016 grant , which vests in 2019 , compensation cost is equal to its fair value as of the period-end based upon the share price and our relative total stockholder return and is classified as a liability.</t>
  </si>
  <si>
    <t>Earnings per Share</t>
  </si>
  <si>
    <t xml:space="preserve">Earnings per Share We compute basic earnings per share by dividing net income (loss) by the weighted -average number of common shares outstanding during the period. Diluted earnings per share is computed using the weighted -average number of shares of common and potential dilutive common stock outstanding during t he period. We apply the treasury stock method to determine potential dilutive common shares related to our stock options and non-vested stock awards. </t>
  </si>
  <si>
    <t>Contingent Liabilities</t>
  </si>
  <si>
    <t>Contingent Liabilities We account for contingent liabilities related to litigation, claims, and assessm ents based on the specific facts and circumstances and our experience with similar matters. We record our best estimate of a loss when the loss is considered probable and the amount of loss is reasonably estimable. When a loss is probable and there is a range of the estimated loss with no best estimate in the range, we record our estimate of the minimum liability. As additional information becomes available, we revise our estimates as appropriate.</t>
  </si>
  <si>
    <t>Critical and Significant Accounting Policies (Tables)</t>
  </si>
  <si>
    <t>Schedule of estimated useful lives of other plant and equipment for computation of depreciation using straight-line method</t>
  </si>
  <si>
    <t>Buildings and improvements 5 to 25 years Machinery and equipment 3 to 20 years Furniture and fixtures 3 years</t>
  </si>
  <si>
    <t>Exploration costs included in cost of product sold</t>
  </si>
  <si>
    <t xml:space="preserve">2016 2015 2014 Exploration Costs $ 1,179 $ 1,778 $ 3,101 </t>
  </si>
  <si>
    <t>Sale of Decker Mine Interest (Tables)</t>
  </si>
  <si>
    <t>Gain on Decker sale</t>
  </si>
  <si>
    <t>Net cash surrendered $ (207) ARO liability released 72,175 Millennium Bulk Terminals option 5,000 Write-off of prior service costs related to the Decker Mine pension plan (3,183) Net other (assets) liabilities 820 Other (343) Pre-tax gain on sale of Decker Mine interest $ 74,262</t>
  </si>
  <si>
    <t>Income statement disclosure</t>
  </si>
  <si>
    <t>Revenue $ 15,653 Costs and expenses 19,475 Operating income (loss) (3,823) Other income (expense) (41) Income (loss) before income tax provision $ (3,863)</t>
  </si>
  <si>
    <t>Inventories (Tables)</t>
  </si>
  <si>
    <t>Schedule of inventories, net</t>
  </si>
  <si>
    <t>2016 2015 Materials and supplies $ 67,933 $ 74,353 Less: Obsolescence allowance (956) (988) Material and supplies, net 66,977 73,365 Coal inventory 1,706 3,398 Inventories, net $ 68,683 $ 76,763</t>
  </si>
  <si>
    <t>Fair Value of Financial Instruments (Tables)</t>
  </si>
  <si>
    <t>Schedule of fair value of financial assets and liabilities by level</t>
  </si>
  <si>
    <t>Fair Value as of December 31, 2016 Description Level 1 Level 2 Total Assets Money market funds (1) $ 12,997 $ — $ 12,997 Derivative financial instruments $ — $ 752 $ 752 Liabilities Derivative financial instruments $ — $ — $ — Fair Value as of December 31, 2015 Description Level 1 Level 2 Total Assets Money market funds (1) $ 41,285 $ — $ 41,285 Liabilities Derivative financial instruments — 10,734 10,734 (1 ) Included in Cash and cash equivalents along with $ 70.7 million and $ 48.0 million of demand deposits as of December 31, 2016 and 2015 , respectively.</t>
  </si>
  <si>
    <t>Derivatives Financial Instruments (Tables)</t>
  </si>
  <si>
    <t>Derivative [Line Items]</t>
  </si>
  <si>
    <t>Schedule of derivative financial instruments</t>
  </si>
  <si>
    <t>Swaps Settlement Period Notional Amount Weighted-Average per Barrel (barrels in thousands) 2017 swap positions (1) 636 $ 55.00 Total 636 $ 55.00 Represents 100 % of expected diesel consumption for 2017.</t>
  </si>
  <si>
    <t>Schedule of offsetting and balance sheet presentation</t>
  </si>
  <si>
    <t>December 31, 2016 Gross Amounts Recognized Gross Amounts Offset in the Consolidated Balance Sheets Net Amounts Presented in the Consolidated Balance Sheets Assets Liabilities Assets Liabilities Assets Liabilities International coal forward contracts $ — $ — $ — $ — $ — $ — WTI derivative financial instruments 752 — — — 752 — Total $ 752 $ — $ — $ — $ 752 $ — December 31, 2015 Gross Amounts Recognized Gross Amounts Offset in the Consolidated Balance Sheets Net Amounts Presented in the Consolidated Balance Sheets Assets Liabilities Assets Liabilities Assets Liabilities International coal forward contracts $ 7,462 $ (398) $ (7,462) $ 7,462 $ — $ 7,064 WTI derivative financial instruments — (17,798) — — — (17,798) Total $ 7,462 $ (18,196) $ (7,462) $ 7,462 $ — $ (10,734)</t>
  </si>
  <si>
    <t>Schedule of derivative mark-to-market (gains) and losses recognized in the consolidated statement of operations and comprehensive income</t>
  </si>
  <si>
    <t>2016 2015 2014 International coal forward contracts $ (61) $ 4,382 $ (21,369) International coal put options — (5,813) — Domestic coal futures contracts (55) 4,340 1,701 WTI derivative financial instruments (8,065) 20,229 11,863 U.S. On-Highway Diesel derivative financial instruments — 7,496 — Net derivative financial instruments loss (gain) $ (8,180) $ 30,635 $ (7,805)</t>
  </si>
  <si>
    <t>Property, Plant and Equipment (Tables)</t>
  </si>
  <si>
    <t>Property Plant And Equipment [Line Items]</t>
  </si>
  <si>
    <t>Schedule of property, plant and equipment categories</t>
  </si>
  <si>
    <t>2016 2015 Land, surface rights, and mineral rights (1) $ 1,643,096 $ 1,636,700 Mining equipment 915,649 885,903 Construction in progress 11,467 33,404 Other equipment 38,966 39,462 Buildings and improvements 72,998 72,627 Total 2,682,176 2,668,096 Less: accumulated depreciation and depletion (1,249,815) (1,179,725) Property, plant and equipment, net $ 1,432,361 $ 1,488,371 Includes mineral rights of $ 685.9 million a s of December 31, 2016 and 2015 , attributable to areas where we were not yet engaged in mining operations and , therefore, the mineral rights are not being depleted.</t>
  </si>
  <si>
    <t>Interest Costs Capitalized</t>
  </si>
  <si>
    <t>2016 2015 2014 Interest costs capitalized $ 1,205 $ 1,018 $ 208</t>
  </si>
  <si>
    <t>Schedule of future payments on capital equipment lease obligations</t>
  </si>
  <si>
    <t>2017 $ 2,754 2018 2,538 2019 1,680 2020 880 2021 — Total 7,852 Less: interest 327 Total principal payments 7,524 Less: current portion 2,567 Capital equipment lease obligations, net of current portion $ 4,957</t>
  </si>
  <si>
    <t>Leased Equipment [Member]</t>
  </si>
  <si>
    <t>2016 2015 Leased assets $ 13,967 $ 12,998 Less: accumulated depreciation and depletion 4,993 3,190 Capital equipment lease assets, net $ 8,974 $ 9,808</t>
  </si>
  <si>
    <t>Port Access Contract Rights (Tables)</t>
  </si>
  <si>
    <t>Port access contract rights</t>
  </si>
  <si>
    <t>2016 2015 Port access rights (1) $ — $ 55,940 Less: Accumulated amortization (2) — (3,710) Less: Impairments (3) — (52,230) Port access rights, net $ — $ — As of December 31, 2015 amount included $ 37.1 million related to Westshore, $ 13.8 million related to GPT in Washington State, and $ 5.0 million related to MBT in Washington State. Amortization of the Westshore port access rights. In consideration of consensus projections of weak export pricing, a weak outlook for coal exports and our associated decision to amend our port and rail take-or-pay requirements, we determined that the car rying value of these intangible assets was impaired. We wrote off $ 33.4 million, $ 13.8 million, and $ 5.0 million during the year ended December 31, 2015 related to port access rights at Westshore, GPT, a nd MBT, respectively.</t>
  </si>
  <si>
    <t>Equity Method Investments (Tables)</t>
  </si>
  <si>
    <t>Summary of equity method investments included in other noncurrent assets</t>
  </si>
  <si>
    <t>2016 2015 Venture Fuels Partnership $ 7,575 $ 6,681 Other 1,006 1,005 Total equity method investments $ 8,581 $ 7,686</t>
  </si>
  <si>
    <t>Income (loss) from unconsolidated affiliates</t>
  </si>
  <si>
    <t>2016 2015 2014 Venture Fuels Partnership $ 2,394 $ 1,801 $ 584 Gateway Pacific Terminal (1,753) (613) — Other 16 11 (5) Income (loss) from unconsolidated affiliates, net of tax $ 657 $ 1,200 $ 579</t>
  </si>
  <si>
    <t>Related Party Transactions</t>
  </si>
  <si>
    <t>Summary of related party transactions</t>
  </si>
  <si>
    <t>2016 2015 2014 Sales of coal to Venture Fuels Partnership $ 11,922 $ 26,754 $ 20,755</t>
  </si>
  <si>
    <t>Senior Notes (Tables)</t>
  </si>
  <si>
    <t>Schedule of senior notes</t>
  </si>
  <si>
    <t>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2015 Carrying Value Unamortized Discount and Debt Issuance Costs Unamortized Deferred Gain on Forgiven Debt Principal Fair Value (1) 8.50% senior notes due 2019 $ 295,214 $ 4,785 $ — $ 300,000 $ 151,500 6.375% senior notes due 2024 195,945 4,055 — 200,000 61,000 Total senior notes $ 491,160 $ 8,840 $ — $ 500,000 $ 212,500 (1) The fair value of the senior notes was based on observable market inputs, which are considered L evel 2 in the fair value hierarchy.</t>
  </si>
  <si>
    <t>Schedule of future maturities of long-term debt</t>
  </si>
  <si>
    <t>2019 $ 62,094 2021 290,366 2024 56,408 Less unamortized debt issuance costs (19,032) Less unamortized discount (188) Plus unamortized deferred gain 85,362 Total long-term debt $ 475,009</t>
  </si>
  <si>
    <t>Schedule of exchange offers on senior notes</t>
  </si>
  <si>
    <t>December 31, 2015 Carrying Value Exchanges Deferred Gain on Forgiven Debt Cash Premium Paid Amortized Debt Issuance Costs and Cash Premium Paid December 31, 2016 Carrying Value 8.50% senior notes due 2019 $ 295,214 $ (199,703) $ (35,062) $ — $ 933 $ 61,383 12.00% second lien senior notes due 2021 — 290,366 85,362 (18,335) 824 358,217 6.375% senior notes due 2024 195,945 (90,663) (50,300) — 427 55,410 Total senior notes $ 491,160 $ — $ — $ (18,335) $ 2,184 $ 475,009</t>
  </si>
  <si>
    <t>Interest Expense (Tables)</t>
  </si>
  <si>
    <t>Interest income and expense</t>
  </si>
  <si>
    <t>Year Ended December 31, 2016 2015 2014 Senior notes $ 37,481 $ 38,250 $ 40,702 Credit Agreement commitment fee 2,665 2,753 2,485 Federal coal lease obligations imputed interest 342 2,960 8,062 Amortization of deferred financing costs and original issue discount 5,173 4,174 4,321 Other 1,724 442 260 Subtotal 47,385 48,579 55,830 Premium on early retirement of debt — — 13,837 Write-off of deferred financing costs and original issue discount 1,254 — 7,338 Other — — 364 Subtotal - cost of early retirement of debt and refinancings 1,254 — 21,538 Total interest expense 48,639 48,579 77,368 Less interest capitalized (1,205) (1,018) (208) Interest expense $ 47,434 $ 47,561 $ 77,160</t>
  </si>
  <si>
    <t>Asset Retirement Obligations (Tables)</t>
  </si>
  <si>
    <t>Schedule of changes in carrying amount of asset retirement obligations</t>
  </si>
  <si>
    <t>2016 2015 Balance as of January 1 $ 153,155 $ 217,312 Accretion 6,645 12,555 Revisions to estimated future reclamation cash flows (60,681) (75,779) Payments (953) (933) Balance as of December 31 98,166 153,155 Less: current portion (1,118) (1,400) Asset retirement obligation, net of current portion $ 97,048 $ 151,755</t>
  </si>
  <si>
    <t>Income Taxes (Tables)</t>
  </si>
  <si>
    <t>Schedule of Income tax provision and earnings for continuing operations</t>
  </si>
  <si>
    <t>2016 2015 2014 Current: Federal $ 1,494 $ 1,571 $ (2,383) State (252) 535 (609) Total current 1,242 2,106 (2,992) Deferred: Federal 915 (76,300) (30,873) State 56 (3,186) (1,048) Total deferred 971 (79,486) (31,921) Total income tax benefit (expense) $ 2,213 $ (77,380) $ (34,913)</t>
  </si>
  <si>
    <t>Schedule of tax effects of temporary differences that result in deferred tax assets and deferred tax liabilities for continuing operations</t>
  </si>
  <si>
    <t>2016 2015 Deferred income tax assets: Accrued expense and liabilities $ 26,746 $ 30,574 Pension and other postretirement benefits 8,621 22,851 Accrued reclamation and mine closure costs 34,326 52,297 Contract rights 69,352 70,195 Debt restructuring 25,183 — Mark-to-market gain (loss) (191) 4,071 AMT Credit carryforward 31,625 33,625 Net operating loss carryforward 54,764 51,155 Other 7,606 3,319 Total deferred income tax assets 258,032 268,087 Less valuation allowance (99,638) (118,957) Net deferred income tax asset 158,394 149,130 Deferred income tax liabilities: Property, plant and equipment (37,954) (22,128) Inventories (17,435) (17,233) Mineral rights (78,819) (87,862) Throughput payments (12,928) (13,926) Other (11,258) (7,981) Total deferred income tax liabilities (158,394) (149,130) Net deferred income tax assets (liabilities) $ — $ —</t>
  </si>
  <si>
    <t>Schedule of reconciliation of effective tax rate of the Company with U.S. federal statutory income tax rate</t>
  </si>
  <si>
    <t>2016 2015 2014 United States federal statutory income tax rate 35.0 % 35.0 % 35.0 % State income taxes, net of federal tax benefit 1.2 1.3 1.3 Percentage depletion deduction (25.0) 5.7 (0.7) Section 199 domestic manufacturing deduction — — (0.5) Change in valuation allowance (32.4) (86.9) (4.9) Non-deductible expenses 13.8 (2.0) — Non-deductible goodwill impairment — (9.1) — Current and deferred tax adjustments (4.7) (4.7) — Other 0.4 0.6 0.6 Effective tax rate (11.7) % (60.1) % 30.8 %</t>
  </si>
  <si>
    <t>Employee Benefit Plans (Tabless)</t>
  </si>
  <si>
    <t>Schedule of employee benefit plan expenses</t>
  </si>
  <si>
    <t>2016 2015 2014 Cloud Peak Energy defined contribution retirement plans $ 10,312 $ 11,725 $ 13,392 Cloud Peak Energy retiree medical plan (1,841) 8,096 6,996 8,471 19,821 20,388 Decker Mine pension plan (1) — — 884 Total $ 8,471 $ 19,821 $ 21,272 (1) In connection with the sale of our 50% non-operating interest in the Decker Mine to Ambre Energy, the obligations under the Decker Mine pension plan were assumed by Ambre Energy .</t>
  </si>
  <si>
    <t>Schedule of total contributions during the period to defined contribution retirement plans</t>
  </si>
  <si>
    <t>2016 2015 2014 Contributions $ 10,312 $ 11,725 $ 13,392</t>
  </si>
  <si>
    <t>Schedule of components of net periodic postretirement benefit cost</t>
  </si>
  <si>
    <t>2016 2015 2014 Service cost $ 2,225 $ 4,916 $ 4,150 Interest cost 1,187 1,929 1,857 Amortization of prior service cost (credit) (5,253) 1,252 989 Net periodic postretirement benefit cost $ (1,841) $ 8,096 $ 6,996</t>
  </si>
  <si>
    <t>Schedule of changes in accumulated postretirement benefit obligation ("APBO")</t>
  </si>
  <si>
    <t>2016 2015 2014 Beginning Balance $ 61,407 $ 50,697 $ 39,172 Current period service costs 2,225 4,916 4,150 Interest costs 1,187 1,929 1,857 Plan amendment (47,671) — — Benefits paid, net of retiree contributions (198) (9) (46) Change in actuarial assumptions and actuarial loss 6,612 3,874 5,564 Ending Balance 23,562 61,407 50,697 Less current portion 612 562 421 Long-term APBO $ 22,950 $ 60,845 $ 50,276</t>
  </si>
  <si>
    <t>Schedule of assumptions in the measurement of the APBO</t>
  </si>
  <si>
    <t>2016 2015 2014 Discount rate 3.95 % 4.14 % 3.82 % Health care cost trend rate assumed for next year N/A 7.50 % 6.50 % Ultimate health care cost trend rate N/A 5.00 % 5.00 % Year that the rate reaches the ultimate trend rate N/A 2026 2018</t>
  </si>
  <si>
    <t>Schedule of estimated future benefit payments under the Retiree Medical Plan, net of estimated employee contributions</t>
  </si>
  <si>
    <t>2017 $ 624 2018 778 2019 970 2020 1,114 2021 1,259 2022 - 2026 7,701</t>
  </si>
  <si>
    <t>Commitments and Contingencies (Tables)</t>
  </si>
  <si>
    <t>Schedule of minimum rental commitments under non-cancelable operating leases</t>
  </si>
  <si>
    <t>2017 $ 930 2018 982 2019 1,035 2020 1,088 2021 201 Thereafter 397</t>
  </si>
  <si>
    <t>Summary of rent expenses relating to operating lease</t>
  </si>
  <si>
    <t>2016 2015 2014 Rent expense $ 2,183 $ 2,361 $ 2,326</t>
  </si>
  <si>
    <t>Equity-Based Compensation (Tables)</t>
  </si>
  <si>
    <t>Schedule of total equity-based compensation expense recognized in entity's consolidated statements of operations</t>
  </si>
  <si>
    <t>2016 2015 2014 Total equity-based compensation expense $ 13,064 $ 6,935 $ 7,966</t>
  </si>
  <si>
    <t>Summary of restricted stock and restricted stock unit award activity</t>
  </si>
  <si>
    <t>Weighted Average Grant-Date Number Fair Value (per share) Non-vested shares as of January 1, 2016 732 $ 11.61 Granted 2,004 1.97 Vested (165) 14.32 Forfeited (233) 2.94 Non-vested shares as of December 31, 2016 2,338 $ 4.02</t>
  </si>
  <si>
    <t>Summary of performance based share unit awards activity</t>
  </si>
  <si>
    <t>Weighted Average Grant-Date Number Fair Value (per share) Non-vested units as of January 1, 2016 911 $ 14.57 Granted 2,493 1.95 Forfeited (273) 3.43 Canceled (99) 20.24 Vested (74) 20.24 Non-vested units as of December 31, 2016 2,958 $ 4.63</t>
  </si>
  <si>
    <t>Summary of non-qualified stock option activity</t>
  </si>
  <si>
    <t xml:space="preserve">Weighted Weighted Average Average Aggregate Exercise Contractual Intrinsic Number Price Term Value(1) (per option) (years) Options outstanding as of January 1, 2016 1,208 $ 16.78 5.4 $ — Forfeited (6) $ 19.35 Expired (104) $ 17.17 Options outstanding as of December 31, 2016 1,098 $ 16.73 4.3 $ — Exercisable as of December 31, 2016 941 $ 16.29 3.9 $ — Vested and expected to vest as of December 31, 2016 154 $ 19.35 7.2 $ — The intrinsic value of a stock option is the amount by which the market value of the underlying stock exceeds the exercise price of the option at year-end. </t>
  </si>
  <si>
    <t>Schedule of assumptions used to estimate the fair value of options granted</t>
  </si>
  <si>
    <t>Weighted-average grant date fair value (per option) $ 8.89 Assumptions: Risk-free interest rate 2.1 % Expected option life 6.5 years Expected volatility 43.3 %</t>
  </si>
  <si>
    <t>Schedule of compensation costs related to the ESPP</t>
  </si>
  <si>
    <t>2016 2015 2014 Unrecognized compensation expense $ — $ 233 $ 172 Recognized compensation expense 90 248 276 Total ESPP compensation expense $ 90 $ 481 $ 448</t>
  </si>
  <si>
    <t>Schedule of fair value of each purchase right granted under the Employee Stock Purchase Plan</t>
  </si>
  <si>
    <t>2015 2014 Weighted-average fair value (per award) $ 1.54 $ 3.96 Assumptions: Risk-free interest rate 0.4 % 0.1 % Expected option life 1.0 1.0 Expected volatility 70.0 % 28.0 %</t>
  </si>
  <si>
    <t>Accumulated Other Comprehensive Income (Loss) (Tables)</t>
  </si>
  <si>
    <t>Schedule of changes in Accumulated Other Comprehensive Income (Loss) (AOCI) by component, net of tax</t>
  </si>
  <si>
    <t>Post-retirement Medical Plan Decker Defined Benefit Pension Total Beginning balance, January 1, 2014 $ (8,242) $ (2,038) $ (10,279) Other comprehensive income before reclassifications (3,691) ― (3,691) Amounts reclassified from accumulated other comprehensive income 633 2,038 2,671 Net current period other comprehensive income (loss) (3,058) 2,038 (1,020) Ending balance, December 31, 2014 (11,299) ― (11,299) Other comprehensive income before reclassifications (2,441) ― (2,441) Amounts reclassified from accumulated other comprehensive income 789 ― 789 Net current period other comprehensive income (loss) (1,652) ― (1,652) Ending balance, December 31, 2015 (12,951) ― (12,951) Other comprehensive income before reclassifications 38,144 ― 38,144 Amounts reclassified from accumulated other comprehensive income (3,309) ― (3,309) Net current period other comprehensive income (loss) 34,835 ― 34,835 Ending balance, December 31, 2016 $ 21,884 $ ― $ 21,884</t>
  </si>
  <si>
    <t>Summary of reclassifications out of AOCI</t>
  </si>
  <si>
    <t>Postretirement Medical Plan (1) 2016 2015 2014 Amortization of prior service costs (credits) included in Cost of product sold (2) $ (4,394) $ 1,056 $ 836 Amortization of prior service costs (credits) included in selling, general and administrative expenses (2) (859) 196 153 Write-off of Decker Mine pension prior service costs included in gain on sale of Decker Mine interest ― ― 3,183 Total before tax (5,253) 1,252 4,172 Tax benefit 1,944 (463) (1,501) Amounts reclassified from accumulated other comprehensive income $ (3,309) $ 789 $ 2,671 See Note 18 for the computation of net periodic postretirement benefit costs. Presented i n the C onsolidated S tatements of O perations and C omprehensive I ncome.</t>
  </si>
  <si>
    <t>Capital Stock and Earnings Per Share (Tables)</t>
  </si>
  <si>
    <t>Summary of calculation of diluted earnings (loss) per share</t>
  </si>
  <si>
    <t>2016 2015 2014 Numerator for calculation of basic earnings (loss) per share: Net income (loss) $ 21,841 $ (204,900) $ 78,960 Denominator for basic income (loss) per share: Weighted-average shares outstanding 61,328 61,053 60,826 Basic earnings (loss) per share $ 0.36 $ (3.36) $ 1.30 Numerator for calculation of diluted earnings (loss) per share: Net income (loss) $ 21,841 $ (204,900) $ 78,960 Denominator for diluted earnings (loss) per share: Weighted-average shares outstanding 61,328 61,053 60,826 Dilutive effect of stock equivalents 962 — 469 Denominator for diluted earnings (loss) per share 62,290 61,053 61,295 Diluted earnings (loss) per share $ 0.35 $ (3.36) $ 1.29</t>
  </si>
  <si>
    <t>Schedule of anti-dilutive securities excluded from diluted earnings (loss) per share calculation</t>
  </si>
  <si>
    <t>2016 2015 2014 Anti-dilutive stock equivalents 1,706 2,276 985</t>
  </si>
  <si>
    <t>Segment Information (Tables)</t>
  </si>
  <si>
    <t>Schedule of revenue, assets, and capital expenditures</t>
  </si>
  <si>
    <t>Owned and Operated Mines Logistics and Related Activities Other Eliminations Consolidated Year Ended December 31, 2016 Revenue $ 738,579 $ 43,553 $ 30,305 $ (11,999) $ 800,438 Total assets 1,516,881 51,586 146,623 (314) 1,714,776 Capital expenditures 37,156 — 2,175 — 39,331 Year Ended December 31, 2015 Revenue $ 974,623 $ 185,820 $ 10,515 $ (46,847) $ 1,124,111 Total assets 1,578,692 55,597 168,045 (174) 1,802,160 Capital expenditures 38,042 — 5,556 — 43,598 Year Ended December 31, 2014 Revenue $ 1,132,012 $ 224,938 $ 22,809 $ (55,715) $ 1,324,044 Total assets 1,704,267 92,347 354,846 (307) 2,151,153 Capital expenditures 19,273 39,260 4,177 — 62,710</t>
  </si>
  <si>
    <t>Summary of total revenue from external customers by geographic location</t>
  </si>
  <si>
    <t>2016 2015 2014 United States $ 767,343 $ 972,633 $ 1,126,264 South Korea 14,181 120,719 152,988 Other 18,914 30,759 44,792 Total revenue from external customers $ 800,438 $ 1,124,111 $ 1,324,044</t>
  </si>
  <si>
    <t>Summary of Adjusted EBITDA</t>
  </si>
  <si>
    <t>2016 2015 2014 Adjusted EBITDA Owned and Operated Mines $ 143,666 $ 209,931 $ 240,777 Logistics and Related Activities (23,631) (44,699) 9,817 Other (20,891) (40,007) (47,424) Eliminations (570) (1,435) (1,227) Adjustments to Income (loss) before income tax provision and earnings from unconsolidated affiliates Depreciation and depletion (27,218) (66,064) (112,022) Amortization of port access rights — (3,710) — Accretion (6,645) (12,555) (15,136) Impairments (4,609) (91,541) — Debt restructuring costs (4,665) — — Derivative financial instruments: Exclusion of fair value mark-to-market gains (losses)(1) 8,180 (30,635) 7,805 Inclusion of cash amounts (received) paid(2)(3) 3,305 585 (24,672) Total derivative financial instruments 11,485 (30,050) (16,867) Gain on sale of Decker Mine interest — — 74,262 Interest expense, net (47,296) (47,391) (76,901) Tax agreement benefit (expense)(4) — — 58,595 (Income) loss from unconsolidated affiliates, net of tax (657) (1,200) (579) Income (loss) before income tax provision and earnings from unconsolidated affiliates $ 18,971 $ (128,720) $ 113,294 Fair value mark-to-market (gains) losses reflected i n the Consolidated Statements of Operations. Cash amounts received and paid reflected within operating cash flows. Excludes premiums paid at option contract inception of $ 5.8 million and $ 4.0 million during the years ended December 31, in 2015 and 2014 , respectively, for original settlement dates in subsequent years. Changes to related deferred taxes are included in income tax expense.</t>
  </si>
  <si>
    <t>Supplemental Guarantor/Non-Guarantor Financial Information (Tables)</t>
  </si>
  <si>
    <t>Schedule of Condensed Consolidating Statements of Operations and Comprehensive Income</t>
  </si>
  <si>
    <t>Supplemental Condensed Consolidating Statement of Operations and Comprehensive Income (in thousands) Year Ended December 31, 2016 Parent Guarantor (CPE Inc.) Issuers Guarantor Subsidiaries Non-Guarantor Subsidiaries Eliminations Consolidated Revenue $ 8,274 $ ― $ 800,438 $ ― $ (8,274) $ 800,438 Costs and expenses Cost of product sold (exclusive of depreciation, depletion, amortization and accretion, shown separately) ― 122 646,282 ― ― 646,404 Depreciation and depletion ― 1,172 26,046 ― ― 27,218 Accretion ― ― 6,645 ― ― 6,645 (Gain) loss on derivative financial instruments ― ― (8,180) ― ― (8,180) Selling, general and administrative expenses ― 59,142 ― ― (8,274) 50,868 Impairments ― 2,048 2,561 ― ― 4,609 Debt restructuring costs ― 4,665 ― ― ― 4,665 Other operating costs ― ― 941 ― ― 941 Total costs and expenses ― 67,149 674,295 ― (8,274) 733,170 Operating income (loss) 8,274 (67,149) 126,143 ― ― 67,268 Other income (expense) Interest income 27 110 1 ― ― 138 Interest expense (244) (46,318) (489) (383) ― (47,434) Other, net ― (138) (1,001) 138 ― (1,001) Total other (expense) income (217) (46,346) (1,489) (245) ― (48,297) Income (loss) before income tax provision and earnings from unconsolidated affiliates 8,057 (113,495) 124,654 (245) ― 18,971 Income tax benefit (expense) (6,278) 15,586 (7,095) ― ― 2,213 Income (loss) from unconsolidated affiliates, net of tax ― 16 641 ― ― 657 Earnings (losses) from consolidated affiliates, net of tax 20,062 117,955 (245) ― (137,772) ― Net income (loss) 21,841 20,062 117,955 (245) (137,772) 21,841 Other comprehensive income (loss) Postretirement medical plan amortization of prior service costs (5,253) (5,253) (5,253) ― 10,506 (5,253) Postretirement medical plan adjustment (1,792) (1,792) (1,792) ― 3,584 (1,792) Postretirement medical plan change 42,851 42,851 42,851 ― (85,702) 42,851 Income tax on retiree medical and pension changes (971) (971) (971) ― 1,942 (971) Other comprehensive income (loss) 34,835 34,835 34,835 ― (69,670) 34,835 Total comprehensive income (loss) $ 56,676 $ 54,897 $ 152,790 $ (245) $ (207,442) $ 56,676 Supplemental Condensed Consolidating Statement of Operations and Comprehensive Income (in thousands) Year Ended December 31, 2015 Parent Guarantor (CPE Inc.) Issuers Guarantor Subsidiaries Non-Guarantor Subsidiaries Eliminations Consolidated Revenue $ 7,308 $ ― $ 1,124,111 $ ― $ (7,308) $ 1,124,111 Costs and expenses Cost of product sold (exclusive of depreciation, depletion, amortization and accretion, shown separately) ― (32) 950,612 ― ― 950,580 Depreciation and depletion ― 2,127 63,937 ― ― 66,064 Amortization of port access rights ― ― 3,710 ― ― 3,710 Accretion ― ― 12,555 ― ― 12,555 (Gain) loss on derivative financial instruments ― ― 30,635 ― ― 30,635 Selling, general and administrative expenses ― 56,233 ― ― (7,308) 48,925 Goodwill impairment ― ― 91,541 ― ― 91,541 Other operating costs ― ― 1,493 ― (1) 1,492 Total costs and expenses ― 58,328 1,154,483 ― (7,309) 1,205,502 Operating income (loss) 7,308 (58,328) (30,372) ― 1 (81,391) Other income (expense) Interest income ― 169 1 ― ― 170 Interest expense (36) (43,638) (3,543) (344) ― (47,561) Other, net ― (177) 62 177 ― 62 Total other income (expense) (36) (43,646) (3,480) (167) ― (47,329) Income (loss) before income tax provision and earnings from unconsolidated affiliates 7,272 (101,974) (33,851) (167) 1 (128,720) Income tax benefit (expense) (62,019) 15,339 (30,762) 62 ― (77,380) Income (loss) from unconsolidated affiliates, net of tax ― 11 1,188 ― 1 1,200 Earnings (losses) from consolidated affiliates, net of tax (150,153) (63,530) (105) ― 213,788 ― Net income (loss) (204,900) (150,153) (63,530) (105) 213,790 (204,900) Other comprehensive income (loss) Postretirement medical plan amortization of prior service costs 1,252 1,252 1,252 ― (2,504) 1,252 Postretirement medical plan adjustment (3,874) (3,874) (3,874) ― 7,748 (3,874) Income tax on postretirement medical and pension changes 970 970 970 ― (1,940) 970 Other comprehensive income (loss) (1,652) (1,652) (1,652) ― 3,304 (1,652) Total comprehensive income (loss) $ (206,552) $ (151,805) $ (65,182) $ (105) $ 217,092 $ (206,552) Supplemental Condensed Consolidating Statement of Operations and Comprehensive Income (in thousands) Year Ended December 31, 2014 Parent Guarantor (CPE Inc.) Issuers Guarantor Subsidiaries Non-Guarantor Subsidiaries Eliminations Consolidated Revenue $ 8,796 $ ― $ 1,308,391 $ 15,653 $ (8,796) $ 1,324,044 Costs and expenses Cost of product sold (exclusive of depreciation, depletion, amortization and accretion, shown separately) ― 260 1,076,154 17,841 ― 1,094,257 Depreciation and depletion ― 2,994 110,196 (1,168) ― 112,022 Accretion ― ― 12,333 2,803 ― 15,136 (Gain) loss on derivative financial instruments ― ― (7,805) ― ― (7,805) Selling, general and administrative expenses ― 58,997 ― ― (8,796) 50,201 Other operating costs ― ― 2,693 ― ― 2,693 Total costs and expenses ― 62,252 1,193,571 19,476 (8,796) 1,266,504 Gain on sale of Decker Mine interest ― ― (74,262) ― ― (74,262) Operating income (loss) 8,796 (62,252) 189,081 (3,823) ― 131,802 Other income (expense) Interest income ― 259 ― ― ― 259 Interest expense ― (68,064) (8,710) (386) ― (77,160) Tax agreement benefit (expense) 58,595 ― ― ― ― 58,595 Other, net ― (999) 374 422 ― (202) Total other (expense) income 58,595 (68,804) (8,336) 36 ― (18,508) Income (loss) before income tax provision and earnings from unconsolidated affiliates 67,391 (131,056) 180,746 (3,787) ― 113,294 Income tax benefit (expense) (20,439) 11,909 (27,889) 1,505 ― (34,913) Earnings from unconsolidated affiliates, net of tax ― (4) 584 ― ― 579 Earnings (losses) from consolidated affiliates, net of tax 32,007 151,158 (2,282) ― (180,883) ― Net income (loss) 78,960 32,007 151,158 (2,282) (180,883) 78,960 Other comprehensive income (loss) Postretirement medical plan amortization of prior service costs 989 989 989 ― (1,978) 989 Postretirement medical plan adjustment (5,564) (5,564) (5,564) ― 11,128 (5,564) Write-off of prior service costs related to Decker Mine pension plan 3,183 3,183 3,183 3,183 (9,549) 3,183 Income tax on retiree medical and pension changes 372 372 372 (1,146) 402 372 Other comprehensive income (loss) (1,020) (1,020) (1,020) 2,037 3 (1,020) Total comprehensive income (loss) $ 77,940 $ 30,987 $ 150,138 $ (245) $ (180,880) $ 77,940</t>
  </si>
  <si>
    <t>Schedule of Condensed Consolidating Balance Sheet</t>
  </si>
  <si>
    <t>Supplemental Condensed Consolidating Balance Sheets (in thousands) December 31, 2016 Parent Guarantor (CPE Inc.) Issuer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benefit obligation, net of current portion — — 22,950 — — 22,950 Royalties and production taxes, net of current portion — — 21,557 — — 21,557 Other liabilities 6,219 — 11,141 — — 17,360 Total liabilities 69,507 483,707 296,759 29,628 (116,486) 763,115 Commitments and Contingencies (Note 19) Total equity 951,661 1,019,241 1,290,854 6,422 (2,316,517) 951,661 Total liabilities and equity $ 1,021,168 $ 1,502,948 $ 1,587,613 $ 36,050 $ (2,433,003) $ 1,714,776 Supplemental Condensed Consolidating Balance Sheets (in thousands) December 31, 2015 Parent Guarantor (CPE Inc.) Issuers Guarantor Subsidiaries Non-Guarantor Subsidiaries Eliminations Consolidated ASSETS Current assets Cash and cash equivalents $ — $ 87,054 $ 2,259 $ — $ — $ 89,313 Accounts receivable — — 4,327 38,921 — 43,248 Due from related parties — — 595,742 — (595,582) 160 Inventories, net — 6,659 70,104 — — 76,763 Income tax receivable 8,659 — — — — 8,659 Other prepaid and deferred charges 291 47 25,607 — — 25,945 Other assets — — 98 — — 98 Total current assets 8,950 93,760 698,137 38,921 (595,582) 244,186 Noncurrent assets Property, plant and equipment, net — 5,035 1,483,336 — — 1,488,371 Goodwill — — 2,280 — — 2,280 Other assets 956,296 1,844,033 64,401 — (2,797,407) 67,323 Total assets $ 965,246 $ 1,942,827 $ 2,248,154 $ 38,921 $ (3,392,988) $ 1,802,160 LIABILITIES AND MEMBER'S EQUITY Current liabilities Accounts payable $ — $ 2,228 $ 42,145 $ 12 $ — $ 44,385 Royalties and production taxes — — 74,054 — — 74,054 Accrued expenses 2,296 5,420 34,601 — — 42,317 Due to related parties 75,068 487,772 — 32,742 (595,582) — Other liabilities — — 2,133 — — 2,133 Total current liabilities 77,364 495,420 152,933 32,754 (595,582) 162,889 Noncurrent liabilities Senior notes — 491,160 — — — 491,160 Asset retirement obligations, net of current portion — — 151,755 — — 151,755 Accumulated postretirement benefit obligation, net of current portion — — 60,845 — — 60,845 Royalties and production taxes, net of current portion — — 34,680 — — 34,680 Other liabilities — — 12,950 — — 12,950 Total liabilities 77,364 986,580 413,162 32,754 (595,581) 914,279 Commitments and Contingencies (Note 19) — — — — — — Total equity 887,881 956,248 1,834,992 6,167 (2,797,407) 887,881 Total liabilities and equity $ 965,246 $ 1,942,827 $ 2,248,154 $ 38,921 $ (3,392,988) $ 1,802,160</t>
  </si>
  <si>
    <t>Schedule of Condensed Consolidating Statements of Cash Flows</t>
  </si>
  <si>
    <t>Supplemental Condensed Consolidating Statement of Cash Flows (in thousands) Year Ended December 31, 2016 Parent Guarantor (CPE Inc.) Issuers Guarantor Subsidiaries Non-Guarantor Subsidiaries Eliminations Consolidated Net cash provided by (used in) operating activities $ — $ 25,246 $ 23,470 $ — $ — $ 48,716 Investing activities Purchases of property, plant and equipment — (2,003) (31,636) — — (33,639) Cash paid for capitalized interest — — (1,444) — — (1,444) Investment in development projects — — (1,500) — — (1,500) Payment of restricted cash — — (725) — — (725) Return of restricted cash — — 8,500 — — 8,500 Insurance proceeds — — 2,826 — — 2,826 Other — — 659 — — 659 Net cash provided by (used in) investing activities — (2,003) (23,320) — — (25,323) Financing activities Payment of deferred financing costs — (3,624) — — — (3,624) Cash paid on tender of 2019 and 2024 senior notes — (18,335) — — — (18,335) Payment of debt restructuring costs — (4,665) — — — (4,665) Other — — (2,374) — — (2,374) Net cash provided by (used in) financing activities — (26,624) (2,374) — — (28,998) Net increase (decrease) in cash and cash equivalents — (3,381) (2,224) — — (5,605) Cash and cash equivalents at beginning of period — 87,054 2,259 — — 89,313 Cash and cash equivalents at the end of period $ — 83,673 35 — — 83,708 Supplemental Condensed Consolidating Statement of Cash Flows (in thousands) Year Ended December 31, 2015 Parent Guarantor (CPE Inc.) Issuers Guarantor Subsidiaries Non-Guarantor Subsidiaries Eliminations Consolidated Net cash provided by (used in) operating activities $ — $ (77,090) $ 118,679 $ — $ — $ 41,589 Investing activities Purchases of property, plant and equipment — (3,397) (34,265) — — (37,662) Cash paid for capitalized interest — — (843) — — (843) Investment in port access rights — — (2,160) — — (2,160) Investment in development projects — — (1,526) — — (1,526) Investment in unconsolidated affiliate — — (6,570) — — (6,570) Payment of restricted cash — — (6,500) — — (6,500) Other — 11 212 — — 223 Net cash provided by (used in) investing activities — (3,386) (51,652) — — (55,038) Financing activities Principal payments on federal coal leases — — (63,970) — — (63,970) Payment of deferred financing costs — (2) (340) — — (342) Other — — (1,671) — — (1,671) Net cash provided by (used in) financing activities — (2) (65,981) — — (65,983) Net increase (decrease) in cash and cash equivalents — (80,478) 1,046 — — (79,432) Cash and cash equivalents at beginning of period — 167,532 1,213 — — 168,745 Cash and cash equivalents at the end of period $ — $ 87,054 $ 2,259 $ — $ — $ 89,313 Supplemental Condensed Consolidating Statement of Cash Flows (in thousands) Year Ended December 31, 2014 Parent Guarantor (CPE Inc.) Issuers Guarantor Subsidiaries Non-Guarantor Subsidiaries Eliminations Consolidated Net cash provided by (used in) operating activities $ (891) $ (21,169) $ 124,642 $ (4,408) $ — $ 98,174 Investing activities Purchases of property, plant and equipment — (4,177) (14,542) — — (18,719) Cash paid for capitalized interest — — (4,133) — — (4,133) Investments in marketable securities — (8,159) — — — (8,159) Maturity and redemption of investments — 88,845 — — — 88,845 Investment in port access rights — — (39,260) — — (39,260) Investment in development projects — — (3,522) — — (3,522) Contributions made to subsidiary — — (1,750) — 1,750 — Distribution received from subsidiary — — 1,486 — (1,486) — Other — (46) (1,641) — — (1,687) Net cash provided by (used in) investing activities — 76,463 (63,362) — 264 13,365 Financing activities Principal payments on federal coal leases — — (58,958) — — (58,958) Issuance of senior notes — 200,000 — — — 200,000 Repayment of senior notes — (300,000) — — — (300,000) Payment of deferred financing costs — (14,755) — — — (14,755) Contributions received from parent — — — 1,750 (1,750) — Distributions made to parent — — — (1,486) 1,486 — Other 891 — (1,605) — — (714) Net cash provided by (used in) financing activities 891 (114,755) (60,563) 264 (264) (174,427) Net increase (decrease) in cash and cash equivalents — (59,461) 717 (4,144) — (62,888) Cash and cash equivalents at beginning of period — 226,993 496 4,144 — 231,633 Cash and cash equivalents at the end of period $ — $ 167,532 $ 1,213 $ — $ — $ 168,745</t>
  </si>
  <si>
    <t>Summary Unaudited Quarterly Financial Information (Tables)</t>
  </si>
  <si>
    <t>Schedule of Quarterly Financial Information [Table Text Block]</t>
  </si>
  <si>
    <t>Year Ended December 31, 2016 First Quarter Second Quarter Third Quarter Fourth Quarter Revenue $ 181,249 $ 174,188 $ 217,073 $ 227,928 Operating income (loss) (25,645) 45,920 10,861 36,131 Net income (loss) (36,375) 35,289 (1,584) 24,511 Income (loss) per common share: Basic $ (0.59) $ 0.58 $ (0.03) $ 0.40 Diluted $ (0.59) $ 0.57 $ (0.03) $ 0.39 Closing stock price $ 1.95 $ 2.06 $ 5.44 $ 5.61 Year Ended December 31, 2015 First Quarter Second Quarter Third Quarter Fourth Quarter Revenue $ 317,553 $ 244,148 $ 301,673 $ 260,737 Operating income (loss) 7,984 (50,812) 17,458 (56,022) Net income (loss) (4,680) (52,897) 8,873 (156,196) Income (loss) per common share: Basic $ (0.08) $ (0.87) $ 0.15 $ (2.55) Diluted $ (0.08) $ (0.87) $ 0.14 $ (2.55) Closing stock price $ 5.82 $ 4.66 $ 2.63 $ 2.08</t>
  </si>
  <si>
    <t>Organization and Business (Details)</t>
  </si>
  <si>
    <t>Dec. 31, 2016Item</t>
  </si>
  <si>
    <t>Schedule of Capitalization, Equity [Line Items]</t>
  </si>
  <si>
    <t>Number of surface coal mines operated by entity</t>
  </si>
  <si>
    <t>Number of major development projects</t>
  </si>
  <si>
    <t>Percentage of electricity generated in the U.S. from the coal produced</t>
  </si>
  <si>
    <t>3.00%</t>
  </si>
  <si>
    <t>Basis of Presentation (Details)</t>
  </si>
  <si>
    <t>Sep. 12, 2014</t>
  </si>
  <si>
    <t>Ownership interest in Decker (as a percent)</t>
  </si>
  <si>
    <t>50.00%</t>
  </si>
  <si>
    <t>Critical and Significant Accounting Policies (Details 2) - USD ($) $ in Thousands</t>
  </si>
  <si>
    <t>Exploration costs</t>
  </si>
  <si>
    <t>Building and Building Improvements [Member] | Minimum [Member]</t>
  </si>
  <si>
    <t>Plant and equipment, estimated useful life</t>
  </si>
  <si>
    <t>5 years</t>
  </si>
  <si>
    <t>Building and Building Improvements [Member] | Maximum [Member]</t>
  </si>
  <si>
    <t>25 years</t>
  </si>
  <si>
    <t>Machinery and Equipment [Member] | Minimum [Member]</t>
  </si>
  <si>
    <t>3 years</t>
  </si>
  <si>
    <t>Machinery and Equipment [Member] | Maximum [Member]</t>
  </si>
  <si>
    <t>20 years</t>
  </si>
  <si>
    <t>Furniture and Fixtures [Member]</t>
  </si>
  <si>
    <t>Sale of Decker Mine Interest (Details) $ in Thousands, T in Millions</t>
  </si>
  <si>
    <t>Dec. 31, 2016USD ($)</t>
  </si>
  <si>
    <t>Sep. 30, 2016USD ($)</t>
  </si>
  <si>
    <t>Jun. 30, 2016USD ($)</t>
  </si>
  <si>
    <t>Mar. 31, 2016USD ($)</t>
  </si>
  <si>
    <t>Dec. 31, 2015USD ($)</t>
  </si>
  <si>
    <t>Sep. 30, 2015USD ($)</t>
  </si>
  <si>
    <t>Jun. 30, 2015USD ($)</t>
  </si>
  <si>
    <t>Mar. 31, 2015USD ($)</t>
  </si>
  <si>
    <t>Dec. 31, 2014USD ($)</t>
  </si>
  <si>
    <t>Sep. 12, 2014USD ($)T</t>
  </si>
  <si>
    <t>Reduction in asset retirement obligation attributable to sale of Decker Mine interest</t>
  </si>
  <si>
    <t>Decker Mine performance bonds replaced</t>
  </si>
  <si>
    <t>Schedule Of Gain Loss On Sale Individually Significant Components [Abstract]</t>
  </si>
  <si>
    <t>Net cash paid</t>
  </si>
  <si>
    <t>ARO liability released</t>
  </si>
  <si>
    <t>Mellennium Bulk Terminal option</t>
  </si>
  <si>
    <t>Write-off of prior service costs related to Decker pension plan</t>
  </si>
  <si>
    <t>Net other (assets) liabilities</t>
  </si>
  <si>
    <t>Other charges</t>
  </si>
  <si>
    <t>Pre-tax gain on sale of Decker Mine interest</t>
  </si>
  <si>
    <t>Sale of Decker Mine interests</t>
  </si>
  <si>
    <t>Individually Significant Component Results of Operations</t>
  </si>
  <si>
    <t>Revenues</t>
  </si>
  <si>
    <t>Millennium</t>
  </si>
  <si>
    <t>Throughput Option | T</t>
  </si>
  <si>
    <t>Decker mine</t>
  </si>
  <si>
    <t>Inventories (Details) - USD ($) $ in Thousands</t>
  </si>
  <si>
    <t>Materials and supplies</t>
  </si>
  <si>
    <t>Less: Obsolescence allowance</t>
  </si>
  <si>
    <t>Material and supplies, net</t>
  </si>
  <si>
    <t>Coal inventory</t>
  </si>
  <si>
    <t>Fair Value of Financial Instruments (Details) - USD ($) $ in Thousands</t>
  </si>
  <si>
    <t>Assets</t>
  </si>
  <si>
    <t>Money market funds</t>
  </si>
  <si>
    <t>Derivative financial instruments</t>
  </si>
  <si>
    <t>Demand deposits</t>
  </si>
  <si>
    <t>Liabilities</t>
  </si>
  <si>
    <t>Derivative Liability</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Derivative Financial Instruments (Details) $ in Thousands</t>
  </si>
  <si>
    <t>Dec. 31, 2016USD ($)bbl$ / bbl</t>
  </si>
  <si>
    <t>Dec. 31, 2015USD ($)$ / bbl</t>
  </si>
  <si>
    <t>Offsetting and Balance Sheet Presentation</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Underlying basis Barrels</t>
  </si>
  <si>
    <t>Derivative Gains and Losses</t>
  </si>
  <si>
    <t>Derivative, Average Forward Price | $ / bbl</t>
  </si>
  <si>
    <t>International Coal Forward Contracts</t>
  </si>
  <si>
    <t>International coal put options</t>
  </si>
  <si>
    <t>Domestic Coal Futures Contracts</t>
  </si>
  <si>
    <t>WTI derivative financial instruments</t>
  </si>
  <si>
    <t>WTI derivative financial instruments | Underlying basis Barrels | 2017 | 2017 expected consumption</t>
  </si>
  <si>
    <t>Weighted-Average per Barrel | $ / bbl</t>
  </si>
  <si>
    <t>Notional amount (barrels) - swaps | bbl</t>
  </si>
  <si>
    <t>WTI derivative financial instruments | Underlying basis Barrels | 2017 | 2017 expected consumption | Swap positions</t>
  </si>
  <si>
    <t>Estimated Consumption Hedged</t>
  </si>
  <si>
    <t>100.00%</t>
  </si>
  <si>
    <t>US On-Highway Diesel derivative financial instruments</t>
  </si>
  <si>
    <t>Property, Plant and Equipment (Details) - USD ($) $ in Thousands</t>
  </si>
  <si>
    <t>Property, plant and equipment (by category)</t>
  </si>
  <si>
    <t>Less: accumulated depreciation and depletion</t>
  </si>
  <si>
    <t>Property, plant and equipment, net</t>
  </si>
  <si>
    <t>Interest costs capitalized on mine development and construction projects</t>
  </si>
  <si>
    <t>Land, surface rights, and mineral rights (1)</t>
  </si>
  <si>
    <t>Mining Equipment [Member]</t>
  </si>
  <si>
    <t>Construction in progress</t>
  </si>
  <si>
    <t>Other equipment</t>
  </si>
  <si>
    <t>Buildings and improvements</t>
  </si>
  <si>
    <t>Mineral rights</t>
  </si>
  <si>
    <t>Gross amount of property, plant and equipment attributable to areas where the Company is not engaged in mining operations</t>
  </si>
  <si>
    <t>Property, Plant and Equipment (Details 2) - Capital lease obligations - USD ($) $ in Thousands</t>
  </si>
  <si>
    <t>Capital Equipment Lease Obligations</t>
  </si>
  <si>
    <t>Interest rate (as a percent)</t>
  </si>
  <si>
    <t>2.69%</t>
  </si>
  <si>
    <t>2.30%</t>
  </si>
  <si>
    <t>Future payments on capital equipment lease obligation payments</t>
  </si>
  <si>
    <t>Less: interest</t>
  </si>
  <si>
    <t>Total principal payments</t>
  </si>
  <si>
    <t>Less: current portion</t>
  </si>
  <si>
    <t>Capital equipment lease obligations, net of current portion</t>
  </si>
  <si>
    <t>us-gaap_LondonInterbankOfferedRateLIBORMember</t>
  </si>
  <si>
    <t>Base rate on interest on leases</t>
  </si>
  <si>
    <t>LIBOR</t>
  </si>
  <si>
    <t>Margin over base rate on lease agreement (as a percent)</t>
  </si>
  <si>
    <t>1.95%</t>
  </si>
  <si>
    <t>Impairments (Details) - USD ($) $ in Thousands</t>
  </si>
  <si>
    <t>Goodwill impairment</t>
  </si>
  <si>
    <t>Goodwill</t>
  </si>
  <si>
    <t>Impairment of port access rights</t>
  </si>
  <si>
    <t>Westshore</t>
  </si>
  <si>
    <t>Gateway Pacific Terminal</t>
  </si>
  <si>
    <t>Cordero Rojo Mine</t>
  </si>
  <si>
    <t>GPT Impairment</t>
  </si>
  <si>
    <t>Impairments (Detail 1) - USD ($) $ in Millions</t>
  </si>
  <si>
    <t>Long Lived Asset Impairment</t>
  </si>
  <si>
    <t>Shovel</t>
  </si>
  <si>
    <t>Major Mining Equipment [Member]</t>
  </si>
  <si>
    <t>Port Access Contract Rights (Details) $ in Thousands, T in Millions</t>
  </si>
  <si>
    <t>1 Months Ended</t>
  </si>
  <si>
    <t>Aug. 31, 2014USD ($)</t>
  </si>
  <si>
    <t>Dec. 31, 2015USD ($)T</t>
  </si>
  <si>
    <t>Port Access Rights Net Asset Calculation</t>
  </si>
  <si>
    <t>Less: Accumulated amortization</t>
  </si>
  <si>
    <t>Less: Impairments</t>
  </si>
  <si>
    <t>Port access contract rights, net</t>
  </si>
  <si>
    <t>Rail and Port Disclosures by Agreement</t>
  </si>
  <si>
    <t>Payments to amend port and rail agreements</t>
  </si>
  <si>
    <t>Amortization of port access rights</t>
  </si>
  <si>
    <t>Coal Valley Resources</t>
  </si>
  <si>
    <t>Capitalized payments to acquire port rights</t>
  </si>
  <si>
    <t>Westshore | Port access contract rights</t>
  </si>
  <si>
    <t>Westshore | Rail and ports access rights</t>
  </si>
  <si>
    <t>Amendment in 2015 to reach zero throughput commitments | T</t>
  </si>
  <si>
    <t>Advance timing for prepayments of port access rights</t>
  </si>
  <si>
    <t>90 days</t>
  </si>
  <si>
    <t>Westshore | Deferred Asset [Member]</t>
  </si>
  <si>
    <t>Access rights amortization period</t>
  </si>
  <si>
    <t>2 years</t>
  </si>
  <si>
    <t>BNSF | Rail and ports access rights</t>
  </si>
  <si>
    <t>Minimum Required Timing to Cancel Contract</t>
  </si>
  <si>
    <t>1 year</t>
  </si>
  <si>
    <t>BNSF and Westshore | Rail and ports access rights</t>
  </si>
  <si>
    <t>Take-or-pay expense</t>
  </si>
  <si>
    <t>Capitalized payments to amend contracts</t>
  </si>
  <si>
    <t>Costs under logistics agreements</t>
  </si>
  <si>
    <t>Equity Method Investments (Details) - USD ($) $ in Thousands</t>
  </si>
  <si>
    <t>Schedule Of Equity Method Investments [Line Items]</t>
  </si>
  <si>
    <t>Income from equity method investment</t>
  </si>
  <si>
    <t>Distribution related to equity method investment</t>
  </si>
  <si>
    <t>GPT</t>
  </si>
  <si>
    <t>Equity method investment percentage</t>
  </si>
  <si>
    <t>49.00%</t>
  </si>
  <si>
    <t>Venture Fuels Partnership</t>
  </si>
  <si>
    <t>Equity Method Investments (Details 1) - USD ($) $ in Thousands</t>
  </si>
  <si>
    <t>Venture Fuels Partnership | Coal sales</t>
  </si>
  <si>
    <t>Related Party Transaction [Line Items]</t>
  </si>
  <si>
    <t>Sales of coal to Venture Fuels Partnership</t>
  </si>
  <si>
    <t>Tax Agreement Liability (Details) - USD ($) $ in Millions</t>
  </si>
  <si>
    <t>Aug. 31, 2014</t>
  </si>
  <si>
    <t>Sep. 30, 2014</t>
  </si>
  <si>
    <t>Tax Receivable Agreement [Line Items]</t>
  </si>
  <si>
    <t>Balance of tax agreement at signing of buyout</t>
  </si>
  <si>
    <t>Estimated payments that would have been payable under tax agreement in 2014</t>
  </si>
  <si>
    <t>Estimated payments that would have been payable under tax agreement in 2015</t>
  </si>
  <si>
    <t>Gain on tax receivable agreement liquidation before tax effects</t>
  </si>
  <si>
    <t>Gain on tax receivable agreement liquidation net of taxes</t>
  </si>
  <si>
    <t>Expected benefit to CPE post TRA agreement</t>
  </si>
  <si>
    <t>Rio Tinto Energy America Inc.</t>
  </si>
  <si>
    <t>Percentage of tax savings realized as a result of the tax basis step-up</t>
  </si>
  <si>
    <t>85.00%</t>
  </si>
  <si>
    <t>Payment under accelerated release program</t>
  </si>
  <si>
    <t>Cloud Peak Energy Inc.</t>
  </si>
  <si>
    <t>15.00%</t>
  </si>
  <si>
    <t>Senior Notes (Details) - USD ($) $ in Thousands</t>
  </si>
  <si>
    <t>Oct. 17, 2016</t>
  </si>
  <si>
    <t>Jun. 30, 2014</t>
  </si>
  <si>
    <t>Debt Instrument [Line Items]</t>
  </si>
  <si>
    <t>Carrying Value</t>
  </si>
  <si>
    <t>Gains Losses On Extinguishment Of Debt</t>
  </si>
  <si>
    <t>Loss on debt extinguishment</t>
  </si>
  <si>
    <t>Premium on early retirement of debt</t>
  </si>
  <si>
    <t>Write-off of deferred financing costs and original issue discount</t>
  </si>
  <si>
    <t>Exchange Offers on Senior Notes</t>
  </si>
  <si>
    <t>Exchanges</t>
  </si>
  <si>
    <t>Accrued Interest Paid</t>
  </si>
  <si>
    <t>Aggregate future maturities of long-term debt</t>
  </si>
  <si>
    <t>Total long term debt</t>
  </si>
  <si>
    <t>Principal</t>
  </si>
  <si>
    <t>Unamortized discount and debt issuance costs</t>
  </si>
  <si>
    <t>Unamortized Deferred Gain on Forgiven Debt</t>
  </si>
  <si>
    <t>Fair Value</t>
  </si>
  <si>
    <t>Amortized Debt Issuance Costs and Cash Premium Paid</t>
  </si>
  <si>
    <t>Less unamortized debt issuance costs</t>
  </si>
  <si>
    <t>Less unamortized discount</t>
  </si>
  <si>
    <t>Plus unamortized deferred gain</t>
  </si>
  <si>
    <t>2019 notes</t>
  </si>
  <si>
    <t>8.50%</t>
  </si>
  <si>
    <t>Aggregate Principal amount</t>
  </si>
  <si>
    <t>Aggregate Principal Remaining</t>
  </si>
  <si>
    <t>2019 notes | Senior Notes</t>
  </si>
  <si>
    <t>Deferred Gain on Forgiven Debt</t>
  </si>
  <si>
    <t>2021 notes</t>
  </si>
  <si>
    <t>12.00%</t>
  </si>
  <si>
    <t>6.46%</t>
  </si>
  <si>
    <t>2021 notes | Senior Notes</t>
  </si>
  <si>
    <t>2024 notes</t>
  </si>
  <si>
    <t>6.375%</t>
  </si>
  <si>
    <t>2024 notes | Senior Notes</t>
  </si>
  <si>
    <t>Aggregate Principal Instruments</t>
  </si>
  <si>
    <t>Senior 8.25 Percent Notes Due 2017 [Member]</t>
  </si>
  <si>
    <t>Other Obligations (Details) - USD ($) $ in Millions</t>
  </si>
  <si>
    <t>Jan. 23, 2015</t>
  </si>
  <si>
    <t>Feb. 21, 2014</t>
  </si>
  <si>
    <t>Jan. 31, 2017</t>
  </si>
  <si>
    <t>Sep. 09, 2016</t>
  </si>
  <si>
    <t>Sep. 08, 2016</t>
  </si>
  <si>
    <t>Feb. 11, 2013</t>
  </si>
  <si>
    <t>Credit Agreement and the A/R Securitization Program</t>
  </si>
  <si>
    <t>Line of Credit Facility [Line Items]</t>
  </si>
  <si>
    <t>Unamortized debt issuance costs</t>
  </si>
  <si>
    <t>Total Liquidity</t>
  </si>
  <si>
    <t>Interest and Facility Fee Discussion</t>
  </si>
  <si>
    <t>Additional borrowing capacity available on the credit facility</t>
  </si>
  <si>
    <t>A/R Securitization Program</t>
  </si>
  <si>
    <t>Maximum amount under senior secured revolving credit facility</t>
  </si>
  <si>
    <t>Borrowing capacity allowed</t>
  </si>
  <si>
    <t>Term of revolving credit facility</t>
  </si>
  <si>
    <t>Second Lien Debt Member [Member] | Maximum</t>
  </si>
  <si>
    <t>Credit Agreement Member [Member]</t>
  </si>
  <si>
    <t>Letters of credit that can be issued</t>
  </si>
  <si>
    <t>Debt Issuance Cost</t>
  </si>
  <si>
    <t>Commitment fee payable to lender (as a percent)</t>
  </si>
  <si>
    <t>0.50%</t>
  </si>
  <si>
    <t>Annual fee on issued letters of credit (as a percent)</t>
  </si>
  <si>
    <t>3.50%</t>
  </si>
  <si>
    <t>Fronting fee payable in connection with the issuance of a letter of credit (as a percent)</t>
  </si>
  <si>
    <t>0.125%</t>
  </si>
  <si>
    <t>Outstanding letters of credit under the Credit Facility</t>
  </si>
  <si>
    <t>Credit Agreement Member [Member] | us-gaap_LondonInterbankOfferedRateLIBORMember</t>
  </si>
  <si>
    <t>Credit Agreement Member [Member] | Minimum</t>
  </si>
  <si>
    <t>Debt Agreement Ratios</t>
  </si>
  <si>
    <t>Debt Minimum Liquidity Covenant</t>
  </si>
  <si>
    <t>0.375%</t>
  </si>
  <si>
    <t>2.00%</t>
  </si>
  <si>
    <t>Credit Agreement Member [Member] | Minimum | us-gaap_LondonInterbankOfferedRateLIBORMember</t>
  </si>
  <si>
    <t>Credit Agreement Member [Member] | Maximum</t>
  </si>
  <si>
    <t>2.75%</t>
  </si>
  <si>
    <t>Credit Agreement Member [Member] | Maximum | us-gaap_LondonInterbankOfferedRateLIBORMember</t>
  </si>
  <si>
    <t>Interest Expense (Details) - USD ($) $ in Thousands</t>
  </si>
  <si>
    <t>Interest expense, net</t>
  </si>
  <si>
    <t>Senior notes</t>
  </si>
  <si>
    <t>Credit agreement commitment fee</t>
  </si>
  <si>
    <t>Federal coal lease obligations imputed interest</t>
  </si>
  <si>
    <t>Amortization of deferred financing costs and original issue discount</t>
  </si>
  <si>
    <t>Subtotal</t>
  </si>
  <si>
    <t>Subtotal - cost of early retirement of debt and refinancings</t>
  </si>
  <si>
    <t>Total interest expense</t>
  </si>
  <si>
    <t>Less interest capitalized</t>
  </si>
  <si>
    <t>Interest expense</t>
  </si>
  <si>
    <t>Interest Expense (Details Calc 2) - USD ($) $ in Thousands</t>
  </si>
  <si>
    <t>Interest Expense, Debt [Abstract]</t>
  </si>
  <si>
    <t>Interest Expense Gross</t>
  </si>
  <si>
    <t>Asset Retirement Obligations (Details) - USD ($) $ in Thousands</t>
  </si>
  <si>
    <t>Changes in carrying amount of asset retirement obligations</t>
  </si>
  <si>
    <t>Balance at the beginning of the period</t>
  </si>
  <si>
    <t>Revisions to estimated future reclamation cash flows</t>
  </si>
  <si>
    <t>Payments</t>
  </si>
  <si>
    <t>Balance at the end of the period</t>
  </si>
  <si>
    <t>Asset retirement obligations, net of current portion</t>
  </si>
  <si>
    <t>Concurrent reclamation excluded from asset retirement obligation</t>
  </si>
  <si>
    <t>Non-cash credit to depreciation and depletion expense</t>
  </si>
  <si>
    <t>Related asset retirement costs</t>
  </si>
  <si>
    <t>Cordoer Rojo Mine</t>
  </si>
  <si>
    <t>Spring Creek Mine</t>
  </si>
  <si>
    <t>Antelope Mine</t>
  </si>
  <si>
    <t>Asset Retirement Obligations (Details 1) - USD ($) $ in Thousands</t>
  </si>
  <si>
    <t>Total asset retirement obligation calculation</t>
  </si>
  <si>
    <t>Asset Retirement Obligation, Current</t>
  </si>
  <si>
    <t>Asset Retirement Obligations, Noncurrent</t>
  </si>
  <si>
    <t>Asset Retirement Obligation</t>
  </si>
  <si>
    <t>Income Taxes (Details) - USD ($) $ in Thousands</t>
  </si>
  <si>
    <t>Current:</t>
  </si>
  <si>
    <t>Federal</t>
  </si>
  <si>
    <t>State</t>
  </si>
  <si>
    <t>Total current</t>
  </si>
  <si>
    <t>Deferred:</t>
  </si>
  <si>
    <t>Total deferred</t>
  </si>
  <si>
    <t>Total income tax provision</t>
  </si>
  <si>
    <t>Deferred income tax assets:</t>
  </si>
  <si>
    <t>Accrued expense and liabilities</t>
  </si>
  <si>
    <t>Pension and other postretirement benefits</t>
  </si>
  <si>
    <t>Accrued reclamation and mine closure costs</t>
  </si>
  <si>
    <t>Contract rights</t>
  </si>
  <si>
    <t>Debt Resturcturing</t>
  </si>
  <si>
    <t>Mark-to-market gain (loss)</t>
  </si>
  <si>
    <t>AMT credit</t>
  </si>
  <si>
    <t>Net operating loss carry forward</t>
  </si>
  <si>
    <t>Total deferred income tax assets</t>
  </si>
  <si>
    <t>Less valuation allowance</t>
  </si>
  <si>
    <t>Net deferred income tax asset</t>
  </si>
  <si>
    <t>Deferred Tax Liabilities,Gross [Abstract]</t>
  </si>
  <si>
    <t>Mark-to-market gain</t>
  </si>
  <si>
    <t>Throughput payments</t>
  </si>
  <si>
    <t>Total deferred income tax liabilities</t>
  </si>
  <si>
    <t>Net deferred income tax assets (liabilities)</t>
  </si>
  <si>
    <t>Fourth quarter deferred tax asset impairment</t>
  </si>
  <si>
    <t>Tax Credit Carry forward [Line items]</t>
  </si>
  <si>
    <t>Alternative Minimum Tax credit</t>
  </si>
  <si>
    <t>State And Local Jurisdiction [Member]</t>
  </si>
  <si>
    <t>Operating loss carryforwards that expire</t>
  </si>
  <si>
    <t>Domestic Country [Member]</t>
  </si>
  <si>
    <t>Income Taxes (Details 2)</t>
  </si>
  <si>
    <t>Reconciliation of effective tax rate of the Company with U.S. federal statutory income tax rate</t>
  </si>
  <si>
    <t>United States federal statutory income tax rate</t>
  </si>
  <si>
    <t>35.00%</t>
  </si>
  <si>
    <t>State income taxes, net of federal tax benefit (as a percent)</t>
  </si>
  <si>
    <t>1.20%</t>
  </si>
  <si>
    <t>1.30%</t>
  </si>
  <si>
    <t>Percentage depletion deduction (as a percent)</t>
  </si>
  <si>
    <t>(25.00%)</t>
  </si>
  <si>
    <t>5.70%</t>
  </si>
  <si>
    <t>(0.70%)</t>
  </si>
  <si>
    <t>Section 199 domestic manufacturing deduction (as a percent)</t>
  </si>
  <si>
    <t>0.00%</t>
  </si>
  <si>
    <t>(0.50%)</t>
  </si>
  <si>
    <t>Change in valuation allowance (as a percent)</t>
  </si>
  <si>
    <t>(32.40%)</t>
  </si>
  <si>
    <t>(86.90%)</t>
  </si>
  <si>
    <t>(4.90%)</t>
  </si>
  <si>
    <t>Non-deductible expenses</t>
  </si>
  <si>
    <t>13.80%</t>
  </si>
  <si>
    <t>(2.00%)</t>
  </si>
  <si>
    <t>Non-deductible goodwill impairment</t>
  </si>
  <si>
    <t>(9.10%)</t>
  </si>
  <si>
    <t>Deferred tax adjustments</t>
  </si>
  <si>
    <t>(4.70%)</t>
  </si>
  <si>
    <t>Other (as a percent)</t>
  </si>
  <si>
    <t>0.40%</t>
  </si>
  <si>
    <t>0.60%</t>
  </si>
  <si>
    <t>Effective tax rate (as a percent)</t>
  </si>
  <si>
    <t>(11.70%)</t>
  </si>
  <si>
    <t>(60.10%)</t>
  </si>
  <si>
    <t>30.80%</t>
  </si>
  <si>
    <t>Employee Benefit Plans (Details)</t>
  </si>
  <si>
    <t>Dec. 31, 2016USD ($)Item</t>
  </si>
  <si>
    <t>Schedule Of Employee Benefit Plans Disclosures [Line Items]</t>
  </si>
  <si>
    <t>Employee benefit plan expense</t>
  </si>
  <si>
    <t>Defined Benefit Plan, Net Periodic Benefit Cost [Abstract]</t>
  </si>
  <si>
    <t>Net periodic benefit cost</t>
  </si>
  <si>
    <t>Changes in the accumulated postretirement benefit obligation</t>
  </si>
  <si>
    <t>Long-term APBO</t>
  </si>
  <si>
    <t>CPE Inc. plans</t>
  </si>
  <si>
    <t>Defined contribution retirement plans | CPE Inc. plans</t>
  </si>
  <si>
    <t>Defined Contribution Retirement Plans</t>
  </si>
  <si>
    <t>Number of sponsored defined contribution and profit sharing plans | Item</t>
  </si>
  <si>
    <t>Employer's matching contribution limit per calendar year (as a percent)</t>
  </si>
  <si>
    <t>6.00%</t>
  </si>
  <si>
    <t>Employer's contribution under profit sharing plan (as a percent)</t>
  </si>
  <si>
    <t>4.00%</t>
  </si>
  <si>
    <t>Contributions</t>
  </si>
  <si>
    <t>Post retirement medical plan | CPE Inc. plans</t>
  </si>
  <si>
    <t>Postretirement Health Care Benefit Plan [Abstract]</t>
  </si>
  <si>
    <t>PostretirementHealthBenefitPlanEligibilityMinimumAge</t>
  </si>
  <si>
    <t>55 years</t>
  </si>
  <si>
    <t>Postretirement Health Benefit Plan Eligibility Minimum Term Of Service</t>
  </si>
  <si>
    <t>10 years</t>
  </si>
  <si>
    <t>Negative prior service cost base to be amortized</t>
  </si>
  <si>
    <t>Postretirement Credit Amortization Period</t>
  </si>
  <si>
    <t>4 years 2 months</t>
  </si>
  <si>
    <t>Service cost</t>
  </si>
  <si>
    <t>Interest cost</t>
  </si>
  <si>
    <t>Amortization of prior service cost</t>
  </si>
  <si>
    <t>Current period service costs</t>
  </si>
  <si>
    <t>Plan amendment</t>
  </si>
  <si>
    <t>Benefits paid, net of retiree contributions</t>
  </si>
  <si>
    <t>Change in actuarial assumptions</t>
  </si>
  <si>
    <t>Less current portion</t>
  </si>
  <si>
    <t>Assumptions in the measurement of the APBO</t>
  </si>
  <si>
    <t>Discount rate (as a percent)</t>
  </si>
  <si>
    <t>3.95%</t>
  </si>
  <si>
    <t>4.14%</t>
  </si>
  <si>
    <t>3.82%</t>
  </si>
  <si>
    <t>Health care cost trend rate assumed for next year (as a percent)</t>
  </si>
  <si>
    <t>7.50%</t>
  </si>
  <si>
    <t>6.50%</t>
  </si>
  <si>
    <t>Ultimate health care cost trend rate (as a percent)</t>
  </si>
  <si>
    <t>5.00%</t>
  </si>
  <si>
    <t>Year that the rate reaches the ultimate trend rate</t>
  </si>
  <si>
    <t>Estimated future benefit payments:</t>
  </si>
  <si>
    <t>2022 - 2026</t>
  </si>
  <si>
    <t>Decker defined benefit pension | Decker Pension Plan</t>
  </si>
  <si>
    <t>Commitments and Contingencies (Details) - USD ($) $ in Thousands</t>
  </si>
  <si>
    <t>Future minimum lease commitments</t>
  </si>
  <si>
    <t>Thereafter</t>
  </si>
  <si>
    <t>Rental Expense</t>
  </si>
  <si>
    <t>Rent expense</t>
  </si>
  <si>
    <t>Commitments and Contingencies (Details 1) T in Millions</t>
  </si>
  <si>
    <t>Jun. 27, 2016</t>
  </si>
  <si>
    <t>Feb. 16, 2016</t>
  </si>
  <si>
    <t>Jan. 29, 2016</t>
  </si>
  <si>
    <t>Jan. 21, 2016</t>
  </si>
  <si>
    <t>Oct. 23, 2015</t>
  </si>
  <si>
    <t>Sep. 02, 2016Item</t>
  </si>
  <si>
    <t>Nov. 25, 2015Item</t>
  </si>
  <si>
    <t>Sep. 15, 2015Item</t>
  </si>
  <si>
    <t>Jan. 12, 2015Item</t>
  </si>
  <si>
    <t>Sep. 05, 2014aT</t>
  </si>
  <si>
    <t>Feb. 07, 2014Item</t>
  </si>
  <si>
    <t>Feb. 27, 2013Item</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Wild Earth Guardians Regulatory Challenge to Office of Surface Minings Approval Process for Mine Plans Litigation [Member] | WYOMING [Member]</t>
  </si>
  <si>
    <t>Subsidiary Mine Plans Challenged</t>
  </si>
  <si>
    <t>Number Of Subsidiaries Included In OSM Motion To Sever Complaint And Transfer</t>
  </si>
  <si>
    <t>Days Allowed For Stay Of Motion</t>
  </si>
  <si>
    <t>60 days</t>
  </si>
  <si>
    <t>Wild Earth Guardians Regulatory Challenge to Office of Surface Minings Approval Process for Mine Plans Litigation [Member] | COLORADO [Member]</t>
  </si>
  <si>
    <t>Northern Plains Resource Council and Wild Earth Guardians Combined complaints [Member]</t>
  </si>
  <si>
    <t>Number of different states where seven different coal mines are located for which approvals are challenged</t>
  </si>
  <si>
    <t>Number of challenged approvals transferred to U.S. District Court in Wyoming relating to other OSM approvals</t>
  </si>
  <si>
    <t>Northern Plains Resource Council and Wild Earth Guardians Combined complaints [Member] | WYOMING [Member]</t>
  </si>
  <si>
    <t>Number of challenged approvals issued to subsidiaries</t>
  </si>
  <si>
    <t>Northern Plains Resource Council and Wild Earth Guardians Combined complaints [Member] | MONTANA [Member]</t>
  </si>
  <si>
    <t>Montana District Court Member [Member] | MONTANA [Member]</t>
  </si>
  <si>
    <t>Days Allowed To OSM For Environmental Analysis</t>
  </si>
  <si>
    <t>256 days</t>
  </si>
  <si>
    <t>240 days</t>
  </si>
  <si>
    <t>Montana Magistrate Judge [Member] | MONTANA [Member]</t>
  </si>
  <si>
    <t>180 days</t>
  </si>
  <si>
    <t>Wild Earth Gaurdians with Interior Board of Land Appeals</t>
  </si>
  <si>
    <t>Estimated Quantity of Mineral Rights Under Challenge | T</t>
  </si>
  <si>
    <t>Acres Related To Estimated Quantity Of Mineral Rights Under Challenge | a</t>
  </si>
  <si>
    <t>Number Of Appeals Consolidated</t>
  </si>
  <si>
    <t>Unrelated IBLA Appeals</t>
  </si>
  <si>
    <t>Commitments and Contingencies (Details 2) - USD ($) $ in Thousands</t>
  </si>
  <si>
    <t>Concentration Risk [Line Items]</t>
  </si>
  <si>
    <t>Outstanding amount of self-funded bonds</t>
  </si>
  <si>
    <t>Outstanding amount of surety bonds</t>
  </si>
  <si>
    <t>Percentage of revenue</t>
  </si>
  <si>
    <t>79.00%</t>
  </si>
  <si>
    <t>67.00%</t>
  </si>
  <si>
    <t>Equity-Based Compensation (Details) - USD ($) $ / shares in Units, shares in Thousands, $ in Thousands</t>
  </si>
  <si>
    <t>LTIP</t>
  </si>
  <si>
    <t>Share-based Compensation Arrangement by Share-based Payment Award [Line Items]</t>
  </si>
  <si>
    <t>Pool of shares of common stock for issuance in connection with share-based awards</t>
  </si>
  <si>
    <t>Number of shares available for grant</t>
  </si>
  <si>
    <t>Share-based compensation expense</t>
  </si>
  <si>
    <t>Award vesting period</t>
  </si>
  <si>
    <t>Period within which share-based awards vest if employee is terminated without cause after change in control</t>
  </si>
  <si>
    <t>LTIP | Restricted Stock and Restricted Stock Units</t>
  </si>
  <si>
    <t>Period of resignation or retirement of director from grant date</t>
  </si>
  <si>
    <t>Restricted stock and performance based share unit award activity</t>
  </si>
  <si>
    <t>Non-vested shares at the beginning of the period, number (in shares)</t>
  </si>
  <si>
    <t>Granted, number (in shares)</t>
  </si>
  <si>
    <t>Vested, number (in shares)</t>
  </si>
  <si>
    <t>Forfei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Forfeited (in dollars per share)</t>
  </si>
  <si>
    <t>Non-vested shares at the end of the period (in dollars per share)</t>
  </si>
  <si>
    <t>Unrecognized compensation cost</t>
  </si>
  <si>
    <t>Weighted-average period over which unrecognized compensation cost recognized prior to vesting</t>
  </si>
  <si>
    <t>1 year 10 months 24 days</t>
  </si>
  <si>
    <t>Total fair value of awards vested</t>
  </si>
  <si>
    <t>LTIP | Performance Based Share Units</t>
  </si>
  <si>
    <t>Cancelled number in shares</t>
  </si>
  <si>
    <t>Cancelled (in dollars per share)</t>
  </si>
  <si>
    <t>Performance period</t>
  </si>
  <si>
    <t>Percentage of target amount, low end of range</t>
  </si>
  <si>
    <t>2 years 1 month 6 days</t>
  </si>
  <si>
    <t>Assumptions:</t>
  </si>
  <si>
    <t>Risk-free interest rate (as a percent)</t>
  </si>
  <si>
    <t>1.00%</t>
  </si>
  <si>
    <t>0.70%</t>
  </si>
  <si>
    <t>Expected volatility (as a percent)</t>
  </si>
  <si>
    <t>37.70%</t>
  </si>
  <si>
    <t>38.30%</t>
  </si>
  <si>
    <t>Expected option life</t>
  </si>
  <si>
    <t>2 years 9 months 18 days</t>
  </si>
  <si>
    <t>Fair value (in dollars per share)</t>
  </si>
  <si>
    <t>LTIP | Non-Qualified Stock Options</t>
  </si>
  <si>
    <t>3 months 18 days</t>
  </si>
  <si>
    <t>2.10%</t>
  </si>
  <si>
    <t>43.30%</t>
  </si>
  <si>
    <t>6 years 6 months</t>
  </si>
  <si>
    <t>Non-qualified stock option activity</t>
  </si>
  <si>
    <t>Options outstanding at the beginning of the period (in shares)</t>
  </si>
  <si>
    <t>Exercised (in shares)</t>
  </si>
  <si>
    <t>Forfeited (in shares)</t>
  </si>
  <si>
    <t>Expirations (in shares)</t>
  </si>
  <si>
    <t>Options outstanding at the end of the period (in shares)</t>
  </si>
  <si>
    <t>Exercisable at the end of the period (in shares)</t>
  </si>
  <si>
    <t>Vested and expected to vest at the end of the period (in shares)</t>
  </si>
  <si>
    <t>Weighted Average Exercise Price (per option)</t>
  </si>
  <si>
    <t>Options outstanding at the beginning of the period (in dollars per share)</t>
  </si>
  <si>
    <t>Expired (in dollars per share)</t>
  </si>
  <si>
    <t>Options outstanding at the end of the period (in dollars per share)</t>
  </si>
  <si>
    <t>Exercisable at the end of the period (in dollars per share)</t>
  </si>
  <si>
    <t>Vested and expected to vest at the end of the period (in dollars per share)</t>
  </si>
  <si>
    <t>Other disclosures</t>
  </si>
  <si>
    <t>Options outstanding weighted Average Contractual Term</t>
  </si>
  <si>
    <t>4 years 3 months 18 days</t>
  </si>
  <si>
    <t>5 years 4 months 24 days</t>
  </si>
  <si>
    <t>Exercisable weighted Average Contractual Term</t>
  </si>
  <si>
    <t>3 years 10 months 24 days</t>
  </si>
  <si>
    <t>Vested and expected to vest weighted Average Contractual Term</t>
  </si>
  <si>
    <t>7 years 2 months 12 days</t>
  </si>
  <si>
    <t>Exercised aggregate intrinsic value</t>
  </si>
  <si>
    <t>Additional Shares approved in 2016</t>
  </si>
  <si>
    <t>Equity-Based Compensation (Details 2) - USD ($)</t>
  </si>
  <si>
    <t>Sep. 01, 2016</t>
  </si>
  <si>
    <t>Total ESPP compensation expense</t>
  </si>
  <si>
    <t>Employee stock purchase plan</t>
  </si>
  <si>
    <t>Share Based Compensation Arrangement by Share Based Payment Award Offering Period</t>
  </si>
  <si>
    <t>Maximum number of shares reserved for sale (in shares)</t>
  </si>
  <si>
    <t>Minimum term of service for eligibility</t>
  </si>
  <si>
    <t>6 months</t>
  </si>
  <si>
    <t>Minimum hours of service completed per calendar year for eligibility</t>
  </si>
  <si>
    <t>1000 hours</t>
  </si>
  <si>
    <t>Maximum contribution of eligible earnings by participating employees per pay period</t>
  </si>
  <si>
    <t>Maximum contribution of eligible earnings by participating employees per plan year</t>
  </si>
  <si>
    <t>Percentage of purchase price of common stock purchased under ESPP to fair market value of common stock on offering date</t>
  </si>
  <si>
    <t>90.00%</t>
  </si>
  <si>
    <t>Percentage of purchase price of common stock purchased under ESPP to fair market value of common stock on last day of option period</t>
  </si>
  <si>
    <t>Recognized compensation expense</t>
  </si>
  <si>
    <t>Weighted-average fair value (per award)</t>
  </si>
  <si>
    <t>0.10%</t>
  </si>
  <si>
    <t>70.00%</t>
  </si>
  <si>
    <t>28.00%</t>
  </si>
  <si>
    <t>Accumulated Other Comprehensive Income (Loss) (Details) - USD ($) $ in Thousands</t>
  </si>
  <si>
    <t>Other Comprehensive Income (Loss) (AOCI) by component, net of tax</t>
  </si>
  <si>
    <t>Other comprehensive income (loss) before reclassifications</t>
  </si>
  <si>
    <t>Amounts reclassified from accumulated other comprehensive income (loss)</t>
  </si>
  <si>
    <t>Net current period other comprehensive income (loss)</t>
  </si>
  <si>
    <t>Post retirement medical plan | Accumulated Other Comprehensive Income (Loss)</t>
  </si>
  <si>
    <t>Decker defined benefit pension | Accumulated Other Comprehensive Income (Loss)</t>
  </si>
  <si>
    <t>Accumulated Other Comprehensive Income (Loss) (Details 2) - USD ($) $ in Thousands</t>
  </si>
  <si>
    <t>Reclassification Adjustment out of Accumulated Other Comprehensive Income [Line Items]</t>
  </si>
  <si>
    <t>Amortization of prior service costs included in cost of product sold (2)</t>
  </si>
  <si>
    <t>Amortization of prior service costs included in selling, general and administrative expenses (2)</t>
  </si>
  <si>
    <t>Write-off of Decker Mine pension prior service costs included in gain on sale of Decker Mine interest</t>
  </si>
  <si>
    <t>Income (loss) before income tax provision</t>
  </si>
  <si>
    <t>Post retirement medical plan | Amount Reclassified from Accumulated Other Comprehensive Income</t>
  </si>
  <si>
    <t>Tax Benefit</t>
  </si>
  <si>
    <t>Capital Stock and Earnings Per Share (Details 1) - USD ($) $ / shares in Units, shares in Thousands, $ in Thousands</t>
  </si>
  <si>
    <t>Common stock authorized</t>
  </si>
  <si>
    <t>Par value</t>
  </si>
  <si>
    <t>Preferred stock authorized</t>
  </si>
  <si>
    <t>Perferred stock par value</t>
  </si>
  <si>
    <t>Earnings Per Share, Basic [Abstract]</t>
  </si>
  <si>
    <t>Weighted-average shares outstanding</t>
  </si>
  <si>
    <t>Basic earnings (loss) per share</t>
  </si>
  <si>
    <t>Earnings Per Share, Diluted [Abstract]</t>
  </si>
  <si>
    <t>Denominator for diluted earnings (loss) per share</t>
  </si>
  <si>
    <t>Diluted earnings per share (in dollars per share)</t>
  </si>
  <si>
    <t>Earnings Per Share, Basic, Other Disclosures [Abstract]</t>
  </si>
  <si>
    <t>Ant-dilutive stock equivalents</t>
  </si>
  <si>
    <t>Segment Information (Details) $ in Thousands</t>
  </si>
  <si>
    <t>Reported segment | Item</t>
  </si>
  <si>
    <t>Segment Reporting Information [Line Items]</t>
  </si>
  <si>
    <t>Consolidated revenue</t>
  </si>
  <si>
    <t>Total Assets</t>
  </si>
  <si>
    <t>Capital Expenditures</t>
  </si>
  <si>
    <t>Accretion expense</t>
  </si>
  <si>
    <t>Exclusion of fair value mark-to-market gains (losses)</t>
  </si>
  <si>
    <t>Inclusion of cash amounts (received) paid</t>
  </si>
  <si>
    <t>Total derivative financial instruments</t>
  </si>
  <si>
    <t>FN - Excludes premiums paid at contract inception</t>
  </si>
  <si>
    <t>Income (loss) from unconsolidated affiliates, net of tax</t>
  </si>
  <si>
    <t>Intersegment Elimination</t>
  </si>
  <si>
    <t>Adjusted EBITDA</t>
  </si>
  <si>
    <t>Reportable Geographical Components [Member]</t>
  </si>
  <si>
    <t>United States | Reportable Geographical Components [Member]</t>
  </si>
  <si>
    <t>South Korea | Reportable Geographical Components [Member]</t>
  </si>
  <si>
    <t>Other | Reportable Geographical Components [Member]</t>
  </si>
  <si>
    <t>Owned and Operated Mines</t>
  </si>
  <si>
    <t>Logistics and Related Activities</t>
  </si>
  <si>
    <t>Supplemental Guarantor/Non-Guarantor Financial Information (Details) - USD ($) $ in Thousands</t>
  </si>
  <si>
    <t>Supplemental Condensed Consolidating Statement of Operations and Comprehensive Income</t>
  </si>
  <si>
    <t>Cost of product sold (exclusive of depreciation, depletion and accretion, shown separately)</t>
  </si>
  <si>
    <t>Income tax benefit (expense)</t>
  </si>
  <si>
    <t>Postretirement medical plan amortization of prior service cost</t>
  </si>
  <si>
    <t>Increase (Decrease) in Postretirement Obligations</t>
  </si>
  <si>
    <t>Postretirement medical plan change</t>
  </si>
  <si>
    <t>Eliminations</t>
  </si>
  <si>
    <t>Earnings (losses) from consolidated affiliates, net of tax</t>
  </si>
  <si>
    <t>Parent Guarantor (CPE Inc.)</t>
  </si>
  <si>
    <t>Issuers</t>
  </si>
  <si>
    <t>Guarantor Subsidiaries</t>
  </si>
  <si>
    <t>Non-Guarantor Subsidiaries</t>
  </si>
  <si>
    <t>Supplemental Guarantor/Non-Guarantor Financial Information (Details 2) - USD ($) $ in Thousands</t>
  </si>
  <si>
    <t>Dec. 31, 2013</t>
  </si>
  <si>
    <t>Accumulated postretirement benefit obligation, net of current portion</t>
  </si>
  <si>
    <t>Royalties and production taxes, net of current portion</t>
  </si>
  <si>
    <t>Supplemental Guarantor/Non-Guarantor Financial Information (Details 3) - USD ($) $ in Thousands</t>
  </si>
  <si>
    <t>Cash flows from continuing operations</t>
  </si>
  <si>
    <t>Contributions made to subsidiary</t>
  </si>
  <si>
    <t>Distribution received from subsidiary</t>
  </si>
  <si>
    <t>Contributions received from parent</t>
  </si>
  <si>
    <t>Distributions made to parent</t>
  </si>
  <si>
    <t>Summary Unaudited Quarterly Financial Information (Details) - USD ($) $ / shares in Units, $ in Thousands</t>
  </si>
  <si>
    <t>Summary of the unaudited quarterly results of operations for the period</t>
  </si>
  <si>
    <t>Income (loss) per common share from continuing operations attributable to the controlling interest:</t>
  </si>
  <si>
    <t>Closing stock price</t>
  </si>
  <si>
    <t>Goodwill, Impairment Loss</t>
  </si>
  <si>
    <t>Net income</t>
  </si>
  <si>
    <t>Credit To Depreciation Expense</t>
  </si>
  <si>
    <t>Out-of-period adjustment to tax expense [Member]</t>
  </si>
  <si>
    <t>Cordero Rojo Mine | GPT</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C9" s="5" t="n">
        <v>61464793</v>
      </c>
    </row>
    <row r="10" spans="1:3">
      <c r="A10" s="4" t="s">
        <v>15</v>
      </c>
      <c r="B10" s="6" t="n">
        <v>126000000</v>
      </c>
    </row>
    <row r="11" spans="1:3">
      <c r="A11" s="4" t="s">
        <v>16</v>
      </c>
      <c r="B11" s="4" t="s">
        <v>17</v>
      </c>
    </row>
    <row r="12" spans="1:3">
      <c r="A12" s="4" t="s">
        <v>18</v>
      </c>
      <c r="B12" s="5" t="n">
        <v>1441849</v>
      </c>
    </row>
    <row r="13" spans="1:3">
      <c r="A13" s="4" t="s">
        <v>19</v>
      </c>
      <c r="B13" s="4" t="s">
        <v>20</v>
      </c>
    </row>
    <row r="14" spans="1:3">
      <c r="A14" s="4" t="s">
        <v>21</v>
      </c>
      <c r="B14" s="4" t="s">
        <v>22</v>
      </c>
    </row>
    <row r="15" spans="1:3">
      <c r="A15" s="4" t="s">
        <v>23</v>
      </c>
      <c r="B15" s="4" t="s">
        <v>24</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220</v>
      </c>
    </row>
    <row r="4" spans="1:2">
      <c r="A4" s="4" t="s">
        <v>152</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38</v>
      </c>
    </row>
    <row r="4" spans="1:12">
      <c r="A4" s="4" t="s">
        <v>39</v>
      </c>
      <c r="B4" s="6" t="n">
        <v>227928</v>
      </c>
      <c r="C4" s="6" t="n">
        <v>217073</v>
      </c>
      <c r="D4" s="6" t="n">
        <v>174188</v>
      </c>
      <c r="E4" s="6" t="n">
        <v>181249</v>
      </c>
      <c r="F4" s="6" t="n">
        <v>260737</v>
      </c>
      <c r="G4" s="6" t="n">
        <v>301673</v>
      </c>
      <c r="H4" s="6" t="n">
        <v>244148</v>
      </c>
      <c r="I4" s="6" t="n">
        <v>317553</v>
      </c>
      <c r="J4" s="6" t="n">
        <v>800438</v>
      </c>
      <c r="K4" s="6" t="n">
        <v>1124111</v>
      </c>
      <c r="L4" s="6" t="n">
        <v>1324044</v>
      </c>
    </row>
    <row r="5" spans="1:12">
      <c r="A5" s="3" t="s">
        <v>40</v>
      </c>
    </row>
    <row r="6" spans="1:12">
      <c r="A6" s="4" t="s">
        <v>41</v>
      </c>
      <c r="J6" s="5" t="n">
        <v>646404</v>
      </c>
      <c r="K6" s="5" t="n">
        <v>950580</v>
      </c>
      <c r="L6" s="5" t="n">
        <v>1094257</v>
      </c>
    </row>
    <row r="7" spans="1:12">
      <c r="A7" s="4" t="s">
        <v>42</v>
      </c>
      <c r="J7" s="5" t="n">
        <v>27218</v>
      </c>
      <c r="K7" s="5" t="n">
        <v>66064</v>
      </c>
      <c r="L7" s="5" t="n">
        <v>112022</v>
      </c>
    </row>
    <row r="8" spans="1:12">
      <c r="A8" s="4" t="s">
        <v>43</v>
      </c>
      <c r="J8" s="5" t="n">
        <v>0</v>
      </c>
      <c r="K8" s="5" t="n">
        <v>3710</v>
      </c>
      <c r="L8" s="5" t="n">
        <v>0</v>
      </c>
    </row>
    <row r="9" spans="1:12">
      <c r="A9" s="4" t="s">
        <v>44</v>
      </c>
      <c r="J9" s="5" t="n">
        <v>6645</v>
      </c>
      <c r="K9" s="5" t="n">
        <v>12555</v>
      </c>
      <c r="L9" s="5" t="n">
        <v>15136</v>
      </c>
    </row>
    <row r="10" spans="1:12">
      <c r="A10" s="4" t="s">
        <v>45</v>
      </c>
      <c r="J10" s="5" t="n">
        <v>-8180</v>
      </c>
      <c r="K10" s="5" t="n">
        <v>30635</v>
      </c>
      <c r="L10" s="5" t="n">
        <v>-7805</v>
      </c>
    </row>
    <row r="11" spans="1:12">
      <c r="A11" s="4" t="s">
        <v>46</v>
      </c>
      <c r="J11" s="5" t="n">
        <v>50868</v>
      </c>
      <c r="K11" s="5" t="n">
        <v>48925</v>
      </c>
      <c r="L11" s="5" t="n">
        <v>50201</v>
      </c>
    </row>
    <row r="12" spans="1:12">
      <c r="A12" s="4" t="s">
        <v>47</v>
      </c>
      <c r="J12" s="5" t="n">
        <v>4609</v>
      </c>
      <c r="K12" s="5" t="n">
        <v>91541</v>
      </c>
      <c r="L12" s="5" t="n">
        <v>0</v>
      </c>
    </row>
    <row r="13" spans="1:12">
      <c r="A13" s="4" t="s">
        <v>48</v>
      </c>
      <c r="B13" s="5" t="n">
        <v>200</v>
      </c>
      <c r="C13" s="5" t="n">
        <v>4500</v>
      </c>
      <c r="J13" s="5" t="n">
        <v>4665</v>
      </c>
      <c r="K13" s="5" t="n">
        <v>0</v>
      </c>
      <c r="L13" s="5" t="n">
        <v>0</v>
      </c>
    </row>
    <row r="14" spans="1:12">
      <c r="A14" s="4" t="s">
        <v>49</v>
      </c>
      <c r="J14" s="5" t="n">
        <v>941</v>
      </c>
      <c r="K14" s="5" t="n">
        <v>1492</v>
      </c>
      <c r="L14" s="5" t="n">
        <v>2693</v>
      </c>
    </row>
    <row r="15" spans="1:12">
      <c r="A15" s="4" t="s">
        <v>50</v>
      </c>
      <c r="J15" s="5" t="n">
        <v>733170</v>
      </c>
      <c r="K15" s="5" t="n">
        <v>1205502</v>
      </c>
      <c r="L15" s="5" t="n">
        <v>1266504</v>
      </c>
    </row>
    <row r="16" spans="1:12">
      <c r="A16" s="4" t="s">
        <v>51</v>
      </c>
      <c r="J16" s="5" t="n">
        <v>0</v>
      </c>
      <c r="K16" s="5" t="n">
        <v>0</v>
      </c>
      <c r="L16" s="5" t="n">
        <v>-74262</v>
      </c>
    </row>
    <row r="17" spans="1:12">
      <c r="A17" s="4" t="s">
        <v>52</v>
      </c>
      <c r="B17" s="5" t="n">
        <v>36131</v>
      </c>
      <c r="C17" s="5" t="n">
        <v>10861</v>
      </c>
      <c r="D17" s="5" t="n">
        <v>45920</v>
      </c>
      <c r="E17" s="5" t="n">
        <v>-25645</v>
      </c>
      <c r="F17" s="5" t="n">
        <v>-56022</v>
      </c>
      <c r="G17" s="5" t="n">
        <v>17458</v>
      </c>
      <c r="H17" s="5" t="n">
        <v>-50812</v>
      </c>
      <c r="I17" s="5" t="n">
        <v>7984</v>
      </c>
      <c r="J17" s="5" t="n">
        <v>67268</v>
      </c>
      <c r="K17" s="5" t="n">
        <v>-81391</v>
      </c>
      <c r="L17" s="5" t="n">
        <v>131802</v>
      </c>
    </row>
    <row r="18" spans="1:12">
      <c r="A18" s="3" t="s">
        <v>53</v>
      </c>
    </row>
    <row r="19" spans="1:12">
      <c r="A19" s="4" t="s">
        <v>54</v>
      </c>
      <c r="J19" s="5" t="n">
        <v>138</v>
      </c>
      <c r="K19" s="5" t="n">
        <v>170</v>
      </c>
      <c r="L19" s="5" t="n">
        <v>259</v>
      </c>
    </row>
    <row r="20" spans="1:12">
      <c r="A20" s="4" t="s">
        <v>55</v>
      </c>
      <c r="J20" s="5" t="n">
        <v>-47434</v>
      </c>
      <c r="K20" s="5" t="n">
        <v>-47561</v>
      </c>
      <c r="L20" s="5" t="n">
        <v>-77160</v>
      </c>
    </row>
    <row r="21" spans="1:12">
      <c r="A21" s="4" t="s">
        <v>56</v>
      </c>
      <c r="J21" s="5" t="n">
        <v>0</v>
      </c>
      <c r="K21" s="5" t="n">
        <v>0</v>
      </c>
      <c r="L21" s="5" t="n">
        <v>58595</v>
      </c>
    </row>
    <row r="22" spans="1:12">
      <c r="A22" s="4" t="s">
        <v>57</v>
      </c>
      <c r="J22" s="5" t="n">
        <v>-1001</v>
      </c>
      <c r="K22" s="5" t="n">
        <v>62</v>
      </c>
      <c r="L22" s="5" t="n">
        <v>-202</v>
      </c>
    </row>
    <row r="23" spans="1:12">
      <c r="A23" s="4" t="s">
        <v>58</v>
      </c>
      <c r="J23" s="5" t="n">
        <v>-48297</v>
      </c>
      <c r="K23" s="5" t="n">
        <v>-47329</v>
      </c>
      <c r="L23" s="5" t="n">
        <v>-18508</v>
      </c>
    </row>
    <row r="24" spans="1:12">
      <c r="A24" s="4" t="s">
        <v>59</v>
      </c>
      <c r="J24" s="5" t="n">
        <v>18971</v>
      </c>
      <c r="K24" s="5" t="n">
        <v>-128720</v>
      </c>
      <c r="L24" s="5" t="n">
        <v>113294</v>
      </c>
    </row>
    <row r="25" spans="1:12">
      <c r="A25" s="4" t="s">
        <v>60</v>
      </c>
      <c r="J25" s="5" t="n">
        <v>2213</v>
      </c>
      <c r="K25" s="5" t="n">
        <v>-77380</v>
      </c>
      <c r="L25" s="5" t="n">
        <v>-34913</v>
      </c>
    </row>
    <row r="26" spans="1:12">
      <c r="A26" s="4" t="s">
        <v>61</v>
      </c>
      <c r="J26" s="5" t="n">
        <v>657</v>
      </c>
      <c r="K26" s="5" t="n">
        <v>1200</v>
      </c>
      <c r="L26" s="5" t="n">
        <v>579</v>
      </c>
    </row>
    <row r="27" spans="1:12">
      <c r="A27" s="4" t="s">
        <v>62</v>
      </c>
      <c r="B27" s="6" t="n">
        <v>24511</v>
      </c>
      <c r="C27" s="6" t="n">
        <v>-1584</v>
      </c>
      <c r="D27" s="6" t="n">
        <v>35289</v>
      </c>
      <c r="E27" s="6" t="n">
        <v>-36375</v>
      </c>
      <c r="F27" s="6" t="n">
        <v>-156196</v>
      </c>
      <c r="G27" s="6" t="n">
        <v>8873</v>
      </c>
      <c r="H27" s="6" t="n">
        <v>-52897</v>
      </c>
      <c r="I27" s="6" t="n">
        <v>-4680</v>
      </c>
      <c r="J27" s="5" t="n">
        <v>21841</v>
      </c>
      <c r="K27" s="5" t="n">
        <v>-204900</v>
      </c>
      <c r="L27" s="5" t="n">
        <v>78960</v>
      </c>
    </row>
    <row r="28" spans="1:12">
      <c r="A28" s="3" t="s">
        <v>63</v>
      </c>
    </row>
    <row r="29" spans="1:12">
      <c r="A29" s="4" t="s">
        <v>64</v>
      </c>
      <c r="J29" s="5" t="n">
        <v>-5253</v>
      </c>
      <c r="K29" s="5" t="n">
        <v>1252</v>
      </c>
      <c r="L29" s="5" t="n">
        <v>989</v>
      </c>
    </row>
    <row r="30" spans="1:12">
      <c r="A30" s="4" t="s">
        <v>65</v>
      </c>
      <c r="J30" s="5" t="n">
        <v>-1792</v>
      </c>
      <c r="K30" s="5" t="n">
        <v>-3874</v>
      </c>
      <c r="L30" s="5" t="n">
        <v>-5564</v>
      </c>
    </row>
    <row r="31" spans="1:12">
      <c r="A31" s="4" t="s">
        <v>66</v>
      </c>
      <c r="J31" s="5" t="n">
        <v>42851</v>
      </c>
    </row>
    <row r="32" spans="1:12">
      <c r="A32" s="4" t="s">
        <v>67</v>
      </c>
      <c r="L32" s="5" t="n">
        <v>3183</v>
      </c>
    </row>
    <row r="33" spans="1:12">
      <c r="A33" s="4" t="s">
        <v>68</v>
      </c>
      <c r="J33" s="5" t="n">
        <v>-971</v>
      </c>
      <c r="K33" s="5" t="n">
        <v>970</v>
      </c>
      <c r="L33" s="5" t="n">
        <v>372</v>
      </c>
    </row>
    <row r="34" spans="1:12">
      <c r="A34" s="4" t="s">
        <v>63</v>
      </c>
      <c r="J34" s="5" t="n">
        <v>34835</v>
      </c>
      <c r="K34" s="5" t="n">
        <v>-1652</v>
      </c>
      <c r="L34" s="5" t="n">
        <v>-1020</v>
      </c>
    </row>
    <row r="35" spans="1:12">
      <c r="A35" s="4" t="s">
        <v>69</v>
      </c>
      <c r="J35" s="6" t="n">
        <v>56676</v>
      </c>
      <c r="K35" s="6" t="n">
        <v>-206552</v>
      </c>
      <c r="L35" s="6" t="n">
        <v>77940</v>
      </c>
    </row>
    <row r="36" spans="1:12">
      <c r="A36" s="3" t="s">
        <v>70</v>
      </c>
    </row>
    <row r="37" spans="1:12">
      <c r="A37" s="4" t="s">
        <v>71</v>
      </c>
      <c r="B37" s="7" t="n">
        <v>0.4</v>
      </c>
      <c r="C37" s="8" t="n">
        <v>-0.03</v>
      </c>
      <c r="D37" s="8" t="n">
        <v>0.58</v>
      </c>
      <c r="E37" s="8" t="n">
        <v>-0.59</v>
      </c>
      <c r="F37" s="8" t="n">
        <v>-2.55</v>
      </c>
      <c r="G37" s="8" t="n">
        <v>0.15</v>
      </c>
      <c r="H37" s="8" t="n">
        <v>-0.87</v>
      </c>
      <c r="I37" s="8" t="n">
        <v>-0.08</v>
      </c>
      <c r="J37" s="8" t="n">
        <v>0.36</v>
      </c>
      <c r="K37" s="8" t="n">
        <v>-3.36</v>
      </c>
      <c r="L37" s="7" t="n">
        <v>1.3</v>
      </c>
    </row>
    <row r="38" spans="1:12">
      <c r="A38" s="4" t="s">
        <v>72</v>
      </c>
      <c r="B38" s="8" t="n">
        <v>0.39</v>
      </c>
      <c r="C38" s="8" t="n">
        <v>-0.03</v>
      </c>
      <c r="D38" s="8" t="n">
        <v>0.57</v>
      </c>
      <c r="E38" s="8" t="n">
        <v>-0.59</v>
      </c>
      <c r="F38" s="8" t="n">
        <v>-2.55</v>
      </c>
      <c r="G38" s="8" t="n">
        <v>0.14</v>
      </c>
      <c r="H38" s="8" t="n">
        <v>-0.87</v>
      </c>
      <c r="I38" s="8" t="n">
        <v>-0.08</v>
      </c>
      <c r="J38" s="8" t="n">
        <v>0.35</v>
      </c>
      <c r="K38" s="8" t="n">
        <v>-3.36</v>
      </c>
      <c r="L38" s="8" t="n">
        <v>1.29</v>
      </c>
    </row>
    <row r="39" spans="1:12">
      <c r="A39" s="4" t="s">
        <v>73</v>
      </c>
      <c r="J39" s="5" t="n">
        <v>61328</v>
      </c>
      <c r="K39" s="5" t="n">
        <v>61053</v>
      </c>
      <c r="L39" s="5" t="n">
        <v>60826</v>
      </c>
    </row>
    <row r="40" spans="1:12">
      <c r="A40" s="4" t="s">
        <v>74</v>
      </c>
      <c r="J40" s="5" t="n">
        <v>62290</v>
      </c>
      <c r="K40" s="5" t="n">
        <v>61053</v>
      </c>
      <c r="L40" s="5" t="n">
        <v>6129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5</v>
      </c>
    </row>
    <row r="4" spans="1:2">
      <c r="A4" s="4" t="s">
        <v>125</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6" t="n">
        <v>83708</v>
      </c>
      <c r="C3" s="6" t="n">
        <v>89313</v>
      </c>
    </row>
    <row r="4" spans="1:3">
      <c r="A4" s="4" t="s">
        <v>78</v>
      </c>
      <c r="B4" s="5" t="n">
        <v>49311</v>
      </c>
      <c r="C4" s="5" t="n">
        <v>43248</v>
      </c>
    </row>
    <row r="5" spans="1:3">
      <c r="A5" s="4" t="s">
        <v>79</v>
      </c>
      <c r="B5" s="5" t="n">
        <v>0</v>
      </c>
      <c r="C5" s="5" t="n">
        <v>160</v>
      </c>
    </row>
    <row r="6" spans="1:3">
      <c r="A6" s="4" t="s">
        <v>80</v>
      </c>
      <c r="B6" s="5" t="n">
        <v>68683</v>
      </c>
      <c r="C6" s="5" t="n">
        <v>76763</v>
      </c>
    </row>
    <row r="7" spans="1:3">
      <c r="A7" s="4" t="s">
        <v>81</v>
      </c>
      <c r="B7" s="5" t="n">
        <v>752</v>
      </c>
      <c r="C7" s="5" t="n">
        <v>0</v>
      </c>
    </row>
    <row r="8" spans="1:3">
      <c r="A8" s="4" t="s">
        <v>82</v>
      </c>
      <c r="B8" s="5" t="n">
        <v>1601</v>
      </c>
      <c r="C8" s="5" t="n">
        <v>8659</v>
      </c>
    </row>
    <row r="9" spans="1:3">
      <c r="A9" s="4" t="s">
        <v>83</v>
      </c>
      <c r="B9" s="5" t="n">
        <v>20361</v>
      </c>
      <c r="C9" s="5" t="n">
        <v>25945</v>
      </c>
    </row>
    <row r="10" spans="1:3">
      <c r="A10" s="4" t="s">
        <v>84</v>
      </c>
      <c r="B10" s="5" t="n">
        <v>741</v>
      </c>
      <c r="C10" s="5" t="n">
        <v>98</v>
      </c>
    </row>
    <row r="11" spans="1:3">
      <c r="A11" s="4" t="s">
        <v>85</v>
      </c>
      <c r="B11" s="5" t="n">
        <v>225157</v>
      </c>
      <c r="C11" s="5" t="n">
        <v>244186</v>
      </c>
    </row>
    <row r="12" spans="1:3">
      <c r="A12" s="3" t="s">
        <v>86</v>
      </c>
    </row>
    <row r="13" spans="1:3">
      <c r="A13" s="4" t="s">
        <v>87</v>
      </c>
      <c r="B13" s="5" t="n">
        <v>1432361</v>
      </c>
      <c r="C13" s="5" t="n">
        <v>1488371</v>
      </c>
    </row>
    <row r="14" spans="1:3">
      <c r="A14" s="4" t="s">
        <v>88</v>
      </c>
      <c r="B14" s="5" t="n">
        <v>2280</v>
      </c>
      <c r="C14" s="5" t="n">
        <v>2280</v>
      </c>
    </row>
    <row r="15" spans="1:3">
      <c r="A15" s="4" t="s">
        <v>84</v>
      </c>
      <c r="B15" s="5" t="n">
        <v>54978</v>
      </c>
      <c r="C15" s="5" t="n">
        <v>67323</v>
      </c>
    </row>
    <row r="16" spans="1:3">
      <c r="A16" s="4" t="s">
        <v>89</v>
      </c>
      <c r="B16" s="5" t="n">
        <v>1714776</v>
      </c>
      <c r="C16" s="5" t="n">
        <v>1802160</v>
      </c>
    </row>
    <row r="17" spans="1:3">
      <c r="A17" s="3" t="s">
        <v>90</v>
      </c>
    </row>
    <row r="18" spans="1:3">
      <c r="A18" s="4" t="s">
        <v>91</v>
      </c>
      <c r="B18" s="5" t="n">
        <v>27678</v>
      </c>
      <c r="C18" s="5" t="n">
        <v>44385</v>
      </c>
    </row>
    <row r="19" spans="1:3">
      <c r="A19" s="4" t="s">
        <v>92</v>
      </c>
      <c r="B19" s="5" t="n">
        <v>63018</v>
      </c>
      <c r="C19" s="5" t="n">
        <v>74054</v>
      </c>
    </row>
    <row r="20" spans="1:3">
      <c r="A20" s="4" t="s">
        <v>93</v>
      </c>
      <c r="B20" s="5" t="n">
        <v>35857</v>
      </c>
      <c r="C20" s="5" t="n">
        <v>42317</v>
      </c>
    </row>
    <row r="21" spans="1:3">
      <c r="A21" s="4" t="s">
        <v>94</v>
      </c>
      <c r="B21" s="5" t="n">
        <v>71</v>
      </c>
      <c r="C21" s="5" t="n">
        <v>0</v>
      </c>
    </row>
    <row r="22" spans="1:3">
      <c r="A22" s="4" t="s">
        <v>95</v>
      </c>
      <c r="B22" s="5" t="n">
        <v>2567</v>
      </c>
      <c r="C22" s="5" t="n">
        <v>2133</v>
      </c>
    </row>
    <row r="23" spans="1:3">
      <c r="A23" s="4" t="s">
        <v>96</v>
      </c>
      <c r="B23" s="5" t="n">
        <v>129191</v>
      </c>
      <c r="C23" s="5" t="n">
        <v>162889</v>
      </c>
    </row>
    <row r="24" spans="1:3">
      <c r="A24" s="3" t="s">
        <v>97</v>
      </c>
    </row>
    <row r="25" spans="1:3">
      <c r="A25" s="4" t="s">
        <v>98</v>
      </c>
      <c r="B25" s="5" t="n">
        <v>475009</v>
      </c>
      <c r="C25" s="5" t="n">
        <v>491160</v>
      </c>
    </row>
    <row r="26" spans="1:3">
      <c r="A26" s="4" t="s">
        <v>99</v>
      </c>
      <c r="B26" s="5" t="n">
        <v>97048</v>
      </c>
      <c r="C26" s="5" t="n">
        <v>151755</v>
      </c>
    </row>
    <row r="27" spans="1:3">
      <c r="A27" s="4" t="s">
        <v>100</v>
      </c>
      <c r="B27" s="5" t="n">
        <v>22950</v>
      </c>
      <c r="C27" s="5" t="n">
        <v>60845</v>
      </c>
    </row>
    <row r="28" spans="1:3">
      <c r="A28" s="4" t="s">
        <v>92</v>
      </c>
      <c r="B28" s="5" t="n">
        <v>21557</v>
      </c>
      <c r="C28" s="5" t="n">
        <v>34680</v>
      </c>
    </row>
    <row r="29" spans="1:3">
      <c r="A29" s="4" t="s">
        <v>95</v>
      </c>
      <c r="B29" s="5" t="n">
        <v>17360</v>
      </c>
      <c r="C29" s="5" t="n">
        <v>12950</v>
      </c>
    </row>
    <row r="30" spans="1:3">
      <c r="A30" s="4" t="s">
        <v>101</v>
      </c>
      <c r="B30" s="5" t="n">
        <v>763115</v>
      </c>
      <c r="C30" s="5" t="n">
        <v>914279</v>
      </c>
    </row>
    <row r="31" spans="1:3">
      <c r="A31" s="4" t="s">
        <v>102</v>
      </c>
      <c r="B31" s="4" t="s">
        <v>103</v>
      </c>
      <c r="C31" s="4" t="s">
        <v>103</v>
      </c>
    </row>
    <row r="32" spans="1:3">
      <c r="A32" s="3" t="s">
        <v>104</v>
      </c>
    </row>
    <row r="33" spans="1:3">
      <c r="A33" s="4" t="s">
        <v>105</v>
      </c>
      <c r="B33" s="5" t="n">
        <v>615</v>
      </c>
      <c r="C33" s="5" t="n">
        <v>612</v>
      </c>
    </row>
    <row r="34" spans="1:3">
      <c r="A34" s="4" t="s">
        <v>106</v>
      </c>
      <c r="B34" s="5" t="n">
        <v>-6498</v>
      </c>
      <c r="C34" s="5" t="n">
        <v>-6498</v>
      </c>
    </row>
    <row r="35" spans="1:3">
      <c r="A35" s="4" t="s">
        <v>107</v>
      </c>
      <c r="B35" s="5" t="n">
        <v>581975</v>
      </c>
      <c r="C35" s="5" t="n">
        <v>574874</v>
      </c>
    </row>
    <row r="36" spans="1:3">
      <c r="A36" s="4" t="s">
        <v>108</v>
      </c>
      <c r="B36" s="5" t="n">
        <v>353685</v>
      </c>
      <c r="C36" s="5" t="n">
        <v>331844</v>
      </c>
    </row>
    <row r="37" spans="1:3">
      <c r="A37" s="4" t="s">
        <v>109</v>
      </c>
      <c r="B37" s="5" t="n">
        <v>21884</v>
      </c>
      <c r="C37" s="5" t="n">
        <v>-12951</v>
      </c>
    </row>
    <row r="38" spans="1:3">
      <c r="A38" s="4" t="s">
        <v>110</v>
      </c>
      <c r="B38" s="5" t="n">
        <v>951661</v>
      </c>
      <c r="C38" s="5" t="n">
        <v>887881</v>
      </c>
    </row>
    <row r="39" spans="1:3">
      <c r="A39" s="4" t="s">
        <v>111</v>
      </c>
      <c r="B39" s="6" t="n">
        <v>1714776</v>
      </c>
      <c r="C39" s="6" t="n">
        <v>1802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3"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18</v>
      </c>
      <c r="B12" s="4" t="s">
        <v>281</v>
      </c>
    </row>
    <row r="13" spans="1:2">
      <c r="A13" s="4" t="s">
        <v>215</v>
      </c>
      <c r="B13" s="4" t="s">
        <v>282</v>
      </c>
    </row>
    <row r="14" spans="1:2">
      <c r="A14" s="4" t="s">
        <v>213</v>
      </c>
      <c r="B14" s="4" t="s">
        <v>283</v>
      </c>
    </row>
    <row r="15" spans="1:2">
      <c r="A15" s="4" t="s">
        <v>284</v>
      </c>
      <c r="B15" s="4" t="s">
        <v>285</v>
      </c>
    </row>
    <row r="16" spans="1:2">
      <c r="A16" s="4" t="s">
        <v>241</v>
      </c>
      <c r="B16" s="4" t="s">
        <v>286</v>
      </c>
    </row>
    <row r="17" spans="1:2">
      <c r="A17" s="4" t="s">
        <v>287</v>
      </c>
      <c r="B17" s="4" t="s">
        <v>288</v>
      </c>
    </row>
    <row r="18" spans="1:2">
      <c r="A18" s="4" t="s">
        <v>250</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0</v>
      </c>
      <c r="B9"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3</v>
      </c>
    </row>
    <row r="2" spans="1:3">
      <c r="A2" s="3" t="s">
        <v>113</v>
      </c>
    </row>
    <row r="3" spans="1:3">
      <c r="A3" s="4" t="s">
        <v>114</v>
      </c>
      <c r="B3" s="8" t="n">
        <v>0.01</v>
      </c>
      <c r="C3" s="8" t="n">
        <v>0.01</v>
      </c>
    </row>
    <row r="4" spans="1:3">
      <c r="A4" s="4" t="s">
        <v>115</v>
      </c>
      <c r="B4" s="5" t="n">
        <v>200000</v>
      </c>
      <c r="C4" s="5" t="n">
        <v>200000</v>
      </c>
    </row>
    <row r="5" spans="1:3">
      <c r="A5" s="4" t="s">
        <v>116</v>
      </c>
      <c r="B5" s="5" t="n">
        <v>61942</v>
      </c>
      <c r="C5" s="5" t="n">
        <v>61647</v>
      </c>
    </row>
    <row r="6" spans="1:3">
      <c r="A6" s="4" t="s">
        <v>117</v>
      </c>
      <c r="B6" s="5" t="n">
        <v>61465</v>
      </c>
      <c r="C6" s="5" t="n">
        <v>61170</v>
      </c>
    </row>
    <row r="7" spans="1:3">
      <c r="A7" s="4" t="s">
        <v>118</v>
      </c>
      <c r="B7" s="5" t="n">
        <v>477</v>
      </c>
      <c r="C7" s="5" t="n">
        <v>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3" t="s">
        <v>336</v>
      </c>
    </row>
    <row r="7" spans="1:2">
      <c r="A7" s="4" t="s">
        <v>337</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6"/>
  </cols>
  <sheetData>
    <row r="1" spans="1:2">
      <c r="A1" s="1" t="s">
        <v>372</v>
      </c>
      <c r="B1" s="2" t="s">
        <v>1</v>
      </c>
    </row>
    <row r="2" spans="1:2">
      <c r="B2" s="2" t="s">
        <v>2</v>
      </c>
    </row>
    <row r="3" spans="1:2">
      <c r="A3" s="3" t="s">
        <v>24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12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5"/>
    <col customWidth="1" max="5" min="5" width="27"/>
    <col customWidth="1" max="6" min="6" width="18"/>
    <col customWidth="1" max="7" min="7" width="46"/>
  </cols>
  <sheetData>
    <row r="1" spans="1:7">
      <c r="A1" s="1" t="s">
        <v>119</v>
      </c>
      <c r="B1" s="2" t="s">
        <v>120</v>
      </c>
      <c r="C1" s="2" t="s">
        <v>121</v>
      </c>
      <c r="D1" s="2" t="s">
        <v>122</v>
      </c>
      <c r="E1" s="2" t="s">
        <v>123</v>
      </c>
      <c r="F1" s="2" t="s">
        <v>124</v>
      </c>
      <c r="G1" s="2" t="s">
        <v>125</v>
      </c>
    </row>
    <row r="2" spans="1:7">
      <c r="A2" s="4" t="s">
        <v>126</v>
      </c>
      <c r="B2" s="6" t="n">
        <v>1002049</v>
      </c>
      <c r="C2" s="6" t="n">
        <v>609</v>
      </c>
      <c r="D2" s="6" t="n">
        <v>-5667</v>
      </c>
      <c r="E2" s="6" t="n">
        <v>559602</v>
      </c>
      <c r="F2" s="6" t="n">
        <v>457784</v>
      </c>
      <c r="G2" s="6" t="n">
        <v>-10279</v>
      </c>
    </row>
    <row r="3" spans="1:7">
      <c r="A3" s="4" t="s">
        <v>127</v>
      </c>
      <c r="C3" s="5" t="n">
        <v>60896</v>
      </c>
      <c r="D3" s="5" t="n">
        <v>400</v>
      </c>
    </row>
    <row r="4" spans="1:7">
      <c r="A4" s="3" t="s">
        <v>128</v>
      </c>
    </row>
    <row r="5" spans="1:7">
      <c r="A5" s="4" t="s">
        <v>62</v>
      </c>
      <c r="B5" s="5" t="n">
        <v>78960</v>
      </c>
      <c r="F5" s="5" t="n">
        <v>78960</v>
      </c>
    </row>
    <row r="6" spans="1:7">
      <c r="A6" s="4" t="s">
        <v>129</v>
      </c>
      <c r="B6" s="5" t="n">
        <v>2038</v>
      </c>
      <c r="G6" s="5" t="n">
        <v>2038</v>
      </c>
    </row>
    <row r="7" spans="1:7">
      <c r="A7" s="4" t="s">
        <v>130</v>
      </c>
      <c r="B7" s="5" t="n">
        <v>-3058</v>
      </c>
      <c r="G7" s="5" t="n">
        <v>-3058</v>
      </c>
    </row>
    <row r="8" spans="1:7">
      <c r="A8" s="4" t="s">
        <v>131</v>
      </c>
      <c r="B8" s="5" t="n">
        <v>-914</v>
      </c>
      <c r="E8" s="5" t="n">
        <v>-914</v>
      </c>
    </row>
    <row r="9" spans="1:7">
      <c r="A9" s="4" t="s">
        <v>132</v>
      </c>
      <c r="B9" s="5" t="n">
        <v>795</v>
      </c>
      <c r="C9" s="6" t="n">
        <v>1</v>
      </c>
      <c r="E9" s="5" t="n">
        <v>794</v>
      </c>
    </row>
    <row r="10" spans="1:7">
      <c r="A10" s="4" t="s">
        <v>133</v>
      </c>
      <c r="C10" s="5" t="n">
        <v>56</v>
      </c>
    </row>
    <row r="11" spans="1:7">
      <c r="A11" s="4" t="s">
        <v>134</v>
      </c>
      <c r="B11" s="5" t="n">
        <v>7966</v>
      </c>
      <c r="E11" s="5" t="n">
        <v>7966</v>
      </c>
    </row>
    <row r="12" spans="1:7">
      <c r="A12" s="4" t="s">
        <v>135</v>
      </c>
      <c r="C12" s="5" t="n">
        <v>16</v>
      </c>
      <c r="D12" s="5" t="n">
        <v>3</v>
      </c>
    </row>
    <row r="13" spans="1:7">
      <c r="A13" s="4" t="s">
        <v>136</v>
      </c>
      <c r="B13" s="5" t="n">
        <v>-592</v>
      </c>
      <c r="C13" s="6" t="n">
        <v>-1</v>
      </c>
      <c r="D13" s="6" t="n">
        <v>-576</v>
      </c>
      <c r="E13" s="5" t="n">
        <v>-15</v>
      </c>
    </row>
    <row r="14" spans="1:7">
      <c r="A14" s="4" t="s">
        <v>137</v>
      </c>
      <c r="C14" s="5" t="n">
        <v>-29</v>
      </c>
      <c r="D14" s="5" t="n">
        <v>29</v>
      </c>
    </row>
    <row r="15" spans="1:7">
      <c r="A15" s="4" t="s">
        <v>138</v>
      </c>
      <c r="B15" s="5" t="n">
        <v>590</v>
      </c>
      <c r="C15" s="6" t="n">
        <v>1</v>
      </c>
      <c r="E15" s="5" t="n">
        <v>589</v>
      </c>
    </row>
    <row r="16" spans="1:7">
      <c r="A16" s="4" t="s">
        <v>139</v>
      </c>
      <c r="C16" s="5" t="n">
        <v>83</v>
      </c>
    </row>
    <row r="17" spans="1:7">
      <c r="A17" s="4" t="s">
        <v>140</v>
      </c>
      <c r="B17" s="5" t="n">
        <v>1087834</v>
      </c>
      <c r="C17" s="6" t="n">
        <v>610</v>
      </c>
      <c r="D17" s="6" t="n">
        <v>-6243</v>
      </c>
      <c r="E17" s="5" t="n">
        <v>568022</v>
      </c>
      <c r="F17" s="5" t="n">
        <v>536744</v>
      </c>
      <c r="G17" s="5" t="n">
        <v>-11299</v>
      </c>
    </row>
    <row r="18" spans="1:7">
      <c r="A18" s="4" t="s">
        <v>141</v>
      </c>
      <c r="C18" s="5" t="n">
        <v>61022</v>
      </c>
      <c r="D18" s="5" t="n">
        <v>432</v>
      </c>
    </row>
    <row r="19" spans="1:7">
      <c r="A19" s="3" t="s">
        <v>128</v>
      </c>
    </row>
    <row r="20" spans="1:7">
      <c r="A20" s="4" t="s">
        <v>62</v>
      </c>
      <c r="B20" s="5" t="n">
        <v>-204900</v>
      </c>
      <c r="F20" s="5" t="n">
        <v>-204900</v>
      </c>
    </row>
    <row r="21" spans="1:7">
      <c r="A21" s="4" t="s">
        <v>130</v>
      </c>
      <c r="B21" s="5" t="n">
        <v>-1652</v>
      </c>
      <c r="G21" s="5" t="n">
        <v>-1652</v>
      </c>
    </row>
    <row r="22" spans="1:7">
      <c r="A22" s="4" t="s">
        <v>131</v>
      </c>
      <c r="B22" s="5" t="n">
        <v>-415</v>
      </c>
      <c r="E22" s="5" t="n">
        <v>-415</v>
      </c>
    </row>
    <row r="23" spans="1:7">
      <c r="A23" s="4" t="s">
        <v>132</v>
      </c>
      <c r="B23" s="5" t="n">
        <v>586</v>
      </c>
      <c r="C23" s="6" t="n">
        <v>1</v>
      </c>
      <c r="E23" s="5" t="n">
        <v>585</v>
      </c>
    </row>
    <row r="24" spans="1:7">
      <c r="A24" s="4" t="s">
        <v>133</v>
      </c>
      <c r="C24" s="5" t="n">
        <v>136</v>
      </c>
    </row>
    <row r="25" spans="1:7">
      <c r="A25" s="4" t="s">
        <v>134</v>
      </c>
      <c r="B25" s="5" t="n">
        <v>6935</v>
      </c>
      <c r="E25" s="5" t="n">
        <v>6935</v>
      </c>
    </row>
    <row r="26" spans="1:7">
      <c r="A26" s="4" t="s">
        <v>142</v>
      </c>
      <c r="C26" s="6" t="n">
        <v>1</v>
      </c>
      <c r="E26" s="5" t="n">
        <v>-1</v>
      </c>
    </row>
    <row r="27" spans="1:7">
      <c r="A27" s="4" t="s">
        <v>135</v>
      </c>
      <c r="C27" s="5" t="n">
        <v>56</v>
      </c>
      <c r="D27" s="5" t="n">
        <v>1</v>
      </c>
    </row>
    <row r="28" spans="1:7">
      <c r="A28" s="4" t="s">
        <v>136</v>
      </c>
      <c r="B28" s="5" t="n">
        <v>-507</v>
      </c>
      <c r="D28" s="6" t="n">
        <v>-255</v>
      </c>
      <c r="E28" s="5" t="n">
        <v>-252</v>
      </c>
    </row>
    <row r="29" spans="1:7">
      <c r="A29" s="4" t="s">
        <v>137</v>
      </c>
      <c r="C29" s="5" t="n">
        <v>-44</v>
      </c>
      <c r="D29" s="5" t="n">
        <v>44</v>
      </c>
    </row>
    <row r="30" spans="1:7">
      <c r="A30" s="4" t="s">
        <v>143</v>
      </c>
      <c r="B30" s="5" t="n">
        <v>887881</v>
      </c>
      <c r="C30" s="6" t="n">
        <v>612</v>
      </c>
      <c r="D30" s="6" t="n">
        <v>-6498</v>
      </c>
      <c r="E30" s="5" t="n">
        <v>574874</v>
      </c>
      <c r="F30" s="5" t="n">
        <v>331844</v>
      </c>
      <c r="G30" s="5" t="n">
        <v>-12951</v>
      </c>
    </row>
    <row r="31" spans="1:7">
      <c r="A31" s="4" t="s">
        <v>144</v>
      </c>
      <c r="C31" s="5" t="n">
        <v>61170</v>
      </c>
      <c r="D31" s="5" t="n">
        <v>477</v>
      </c>
    </row>
    <row r="32" spans="1:7">
      <c r="A32" s="3" t="s">
        <v>128</v>
      </c>
    </row>
    <row r="33" spans="1:7">
      <c r="A33" s="4" t="s">
        <v>62</v>
      </c>
      <c r="B33" s="5" t="n">
        <v>21841</v>
      </c>
      <c r="F33" s="5" t="n">
        <v>21841</v>
      </c>
    </row>
    <row r="34" spans="1:7">
      <c r="A34" s="4" t="s">
        <v>130</v>
      </c>
      <c r="B34" s="5" t="n">
        <v>34835</v>
      </c>
      <c r="G34" s="5" t="n">
        <v>34835</v>
      </c>
    </row>
    <row r="35" spans="1:7">
      <c r="A35" s="4" t="s">
        <v>132</v>
      </c>
      <c r="B35" s="5" t="n">
        <v>458</v>
      </c>
      <c r="C35" s="6" t="n">
        <v>1</v>
      </c>
      <c r="E35" s="5" t="n">
        <v>457</v>
      </c>
    </row>
    <row r="36" spans="1:7">
      <c r="A36" s="4" t="s">
        <v>133</v>
      </c>
      <c r="C36" s="5" t="n">
        <v>134</v>
      </c>
    </row>
    <row r="37" spans="1:7">
      <c r="A37" s="4" t="s">
        <v>134</v>
      </c>
      <c r="B37" s="5" t="n">
        <v>6845</v>
      </c>
      <c r="E37" s="5" t="n">
        <v>6845</v>
      </c>
    </row>
    <row r="38" spans="1:7">
      <c r="A38" s="4" t="s">
        <v>142</v>
      </c>
      <c r="C38" s="6" t="n">
        <v>2</v>
      </c>
      <c r="E38" s="5" t="n">
        <v>-2</v>
      </c>
    </row>
    <row r="39" spans="1:7">
      <c r="A39" s="4" t="s">
        <v>135</v>
      </c>
      <c r="C39" s="5" t="n">
        <v>230</v>
      </c>
    </row>
    <row r="40" spans="1:7">
      <c r="A40" s="4" t="s">
        <v>136</v>
      </c>
      <c r="B40" s="5" t="n">
        <v>-199</v>
      </c>
      <c r="E40" s="5" t="n">
        <v>-199</v>
      </c>
    </row>
    <row r="41" spans="1:7">
      <c r="A41" s="4" t="s">
        <v>137</v>
      </c>
      <c r="C41" s="5" t="n">
        <v>-69</v>
      </c>
    </row>
    <row r="42" spans="1:7">
      <c r="A42" s="4" t="s">
        <v>145</v>
      </c>
      <c r="B42" s="6" t="n">
        <v>951661</v>
      </c>
      <c r="C42" s="6" t="n">
        <v>615</v>
      </c>
      <c r="D42" s="6" t="n">
        <v>-6498</v>
      </c>
      <c r="E42" s="6" t="n">
        <v>581975</v>
      </c>
      <c r="F42" s="6" t="n">
        <v>353685</v>
      </c>
      <c r="G42" s="6" t="n">
        <v>21884</v>
      </c>
    </row>
    <row r="43" spans="1:7">
      <c r="A43" s="4" t="s">
        <v>146</v>
      </c>
      <c r="C43" s="5" t="n">
        <v>61465</v>
      </c>
      <c r="D43" s="5" t="n">
        <v>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62</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8"/>
  </cols>
  <sheetData>
    <row r="1" spans="1:2">
      <c r="A1" s="1" t="s">
        <v>419</v>
      </c>
      <c r="B1" s="2" t="s">
        <v>1</v>
      </c>
    </row>
    <row r="2" spans="1:2">
      <c r="B2" s="2" t="s">
        <v>420</v>
      </c>
    </row>
    <row r="3" spans="1:2">
      <c r="A3" s="3" t="s">
        <v>421</v>
      </c>
    </row>
    <row r="4" spans="1:2">
      <c r="A4" s="4" t="s">
        <v>422</v>
      </c>
      <c r="B4" s="5" t="n">
        <v>3</v>
      </c>
    </row>
    <row r="5" spans="1:2">
      <c r="A5" s="4" t="s">
        <v>423</v>
      </c>
      <c r="B5" s="5" t="n">
        <v>2</v>
      </c>
    </row>
    <row r="6" spans="1:2">
      <c r="A6" s="4" t="s">
        <v>424</v>
      </c>
      <c r="B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426</v>
      </c>
      <c r="B1" s="2" t="s">
        <v>427</v>
      </c>
    </row>
    <row r="2" spans="1:2">
      <c r="A2" s="3" t="s">
        <v>205</v>
      </c>
    </row>
    <row r="3" spans="1:2">
      <c r="A3" s="4" t="s">
        <v>428</v>
      </c>
      <c r="B3" s="4" t="s">
        <v>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3</v>
      </c>
      <c r="D2" s="2" t="s">
        <v>37</v>
      </c>
    </row>
    <row r="3" spans="1:4">
      <c r="A3" s="3" t="s">
        <v>297</v>
      </c>
    </row>
    <row r="4" spans="1:4">
      <c r="A4" s="4" t="s">
        <v>431</v>
      </c>
      <c r="B4" s="6" t="n">
        <v>1179</v>
      </c>
      <c r="C4" s="6" t="n">
        <v>1778</v>
      </c>
      <c r="D4" s="6" t="n">
        <v>3101</v>
      </c>
    </row>
    <row r="5" spans="1:4">
      <c r="A5" s="4" t="s">
        <v>432</v>
      </c>
    </row>
    <row r="6" spans="1:4">
      <c r="A6" s="3" t="s">
        <v>319</v>
      </c>
    </row>
    <row r="7" spans="1:4">
      <c r="A7" s="4" t="s">
        <v>433</v>
      </c>
      <c r="B7" s="4" t="s">
        <v>434</v>
      </c>
    </row>
    <row r="8" spans="1:4">
      <c r="A8" s="4" t="s">
        <v>435</v>
      </c>
    </row>
    <row r="9" spans="1:4">
      <c r="A9" s="3" t="s">
        <v>319</v>
      </c>
    </row>
    <row r="10" spans="1:4">
      <c r="A10" s="4" t="s">
        <v>433</v>
      </c>
      <c r="B10" s="4" t="s">
        <v>436</v>
      </c>
    </row>
    <row r="11" spans="1:4">
      <c r="A11" s="4" t="s">
        <v>437</v>
      </c>
    </row>
    <row r="12" spans="1:4">
      <c r="A12" s="3" t="s">
        <v>319</v>
      </c>
    </row>
    <row r="13" spans="1:4">
      <c r="A13" s="4" t="s">
        <v>433</v>
      </c>
      <c r="B13" s="4" t="s">
        <v>438</v>
      </c>
    </row>
    <row r="14" spans="1:4">
      <c r="A14" s="4" t="s">
        <v>439</v>
      </c>
    </row>
    <row r="15" spans="1:4">
      <c r="A15" s="3" t="s">
        <v>319</v>
      </c>
    </row>
    <row r="16" spans="1:4">
      <c r="A16" s="4" t="s">
        <v>433</v>
      </c>
      <c r="B16" s="4" t="s">
        <v>440</v>
      </c>
    </row>
    <row r="17" spans="1:4">
      <c r="A17" s="4" t="s">
        <v>441</v>
      </c>
    </row>
    <row r="18" spans="1:4">
      <c r="A18" s="3" t="s">
        <v>319</v>
      </c>
    </row>
    <row r="19" spans="1:4">
      <c r="A19" s="4" t="s">
        <v>433</v>
      </c>
      <c r="B19" s="4" t="s">
        <v>4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442</v>
      </c>
      <c r="B1" s="2" t="s">
        <v>29</v>
      </c>
      <c r="J1" s="2" t="s">
        <v>1</v>
      </c>
    </row>
    <row r="2" spans="1:13">
      <c r="B2" s="2" t="s">
        <v>443</v>
      </c>
      <c r="C2" s="2" t="s">
        <v>444</v>
      </c>
      <c r="D2" s="2" t="s">
        <v>445</v>
      </c>
      <c r="E2" s="2" t="s">
        <v>446</v>
      </c>
      <c r="F2" s="2" t="s">
        <v>447</v>
      </c>
      <c r="G2" s="2" t="s">
        <v>448</v>
      </c>
      <c r="H2" s="2" t="s">
        <v>449</v>
      </c>
      <c r="I2" s="2" t="s">
        <v>450</v>
      </c>
      <c r="J2" s="2" t="s">
        <v>443</v>
      </c>
      <c r="K2" s="2" t="s">
        <v>447</v>
      </c>
      <c r="L2" s="2" t="s">
        <v>451</v>
      </c>
      <c r="M2" s="2" t="s">
        <v>452</v>
      </c>
    </row>
    <row r="3" spans="1:13">
      <c r="A3" s="3" t="s">
        <v>209</v>
      </c>
    </row>
    <row r="4" spans="1:13">
      <c r="A4" s="4" t="s">
        <v>453</v>
      </c>
      <c r="L4" s="6" t="n">
        <v>72175</v>
      </c>
    </row>
    <row r="5" spans="1:13">
      <c r="A5" s="4" t="s">
        <v>454</v>
      </c>
      <c r="M5" s="6" t="n">
        <v>66700</v>
      </c>
    </row>
    <row r="6" spans="1:13">
      <c r="A6" s="3" t="s">
        <v>455</v>
      </c>
    </row>
    <row r="7" spans="1:13">
      <c r="A7" s="4" t="s">
        <v>456</v>
      </c>
      <c r="L7" s="5" t="n">
        <v>-207</v>
      </c>
    </row>
    <row r="8" spans="1:13">
      <c r="A8" s="4" t="s">
        <v>457</v>
      </c>
      <c r="L8" s="5" t="n">
        <v>72175</v>
      </c>
    </row>
    <row r="9" spans="1:13">
      <c r="A9" s="4" t="s">
        <v>458</v>
      </c>
      <c r="L9" s="5" t="n">
        <v>5000</v>
      </c>
    </row>
    <row r="10" spans="1:13">
      <c r="A10" s="4" t="s">
        <v>459</v>
      </c>
      <c r="L10" s="5" t="n">
        <v>-3183</v>
      </c>
    </row>
    <row r="11" spans="1:13">
      <c r="A11" s="4" t="s">
        <v>460</v>
      </c>
      <c r="L11" s="5" t="n">
        <v>820</v>
      </c>
    </row>
    <row r="12" spans="1:13">
      <c r="A12" s="4" t="s">
        <v>461</v>
      </c>
      <c r="L12" s="5" t="n">
        <v>-343</v>
      </c>
    </row>
    <row r="13" spans="1:13">
      <c r="A13" s="4" t="s">
        <v>462</v>
      </c>
      <c r="J13" s="6" t="n">
        <v>0</v>
      </c>
      <c r="K13" s="6" t="n">
        <v>0</v>
      </c>
      <c r="L13" s="5" t="n">
        <v>74262</v>
      </c>
    </row>
    <row r="14" spans="1:13">
      <c r="A14" s="3" t="s">
        <v>463</v>
      </c>
    </row>
    <row r="15" spans="1:13">
      <c r="A15" s="4" t="s">
        <v>428</v>
      </c>
      <c r="M15" s="4" t="s">
        <v>429</v>
      </c>
    </row>
    <row r="16" spans="1:13">
      <c r="A16" s="3" t="s">
        <v>464</v>
      </c>
    </row>
    <row r="17" spans="1:13">
      <c r="A17" s="4" t="s">
        <v>465</v>
      </c>
      <c r="B17" s="6" t="n">
        <v>227928</v>
      </c>
      <c r="C17" s="6" t="n">
        <v>217073</v>
      </c>
      <c r="D17" s="6" t="n">
        <v>174188</v>
      </c>
      <c r="E17" s="6" t="n">
        <v>181249</v>
      </c>
      <c r="F17" s="6" t="n">
        <v>260737</v>
      </c>
      <c r="G17" s="6" t="n">
        <v>301673</v>
      </c>
      <c r="H17" s="6" t="n">
        <v>244148</v>
      </c>
      <c r="I17" s="6" t="n">
        <v>317553</v>
      </c>
      <c r="J17" s="5" t="n">
        <v>800438</v>
      </c>
      <c r="K17" s="5" t="n">
        <v>1124111</v>
      </c>
      <c r="L17" s="5" t="n">
        <v>1324044</v>
      </c>
    </row>
    <row r="18" spans="1:13">
      <c r="A18" s="4" t="s">
        <v>40</v>
      </c>
      <c r="J18" s="5" t="n">
        <v>733170</v>
      </c>
      <c r="K18" s="5" t="n">
        <v>1205502</v>
      </c>
      <c r="L18" s="5" t="n">
        <v>1266504</v>
      </c>
    </row>
    <row r="19" spans="1:13">
      <c r="A19" s="4" t="s">
        <v>52</v>
      </c>
      <c r="B19" s="6" t="n">
        <v>36131</v>
      </c>
      <c r="C19" s="6" t="n">
        <v>10861</v>
      </c>
      <c r="D19" s="6" t="n">
        <v>45920</v>
      </c>
      <c r="E19" s="6" t="n">
        <v>-25645</v>
      </c>
      <c r="F19" s="6" t="n">
        <v>-56022</v>
      </c>
      <c r="G19" s="6" t="n">
        <v>17458</v>
      </c>
      <c r="H19" s="6" t="n">
        <v>-50812</v>
      </c>
      <c r="I19" s="6" t="n">
        <v>7984</v>
      </c>
      <c r="J19" s="5" t="n">
        <v>67268</v>
      </c>
      <c r="K19" s="5" t="n">
        <v>-81391</v>
      </c>
      <c r="L19" s="5" t="n">
        <v>131802</v>
      </c>
    </row>
    <row r="20" spans="1:13">
      <c r="A20" s="4" t="s">
        <v>53</v>
      </c>
      <c r="J20" s="5" t="n">
        <v>-48297</v>
      </c>
      <c r="K20" s="5" t="n">
        <v>-47329</v>
      </c>
      <c r="L20" s="5" t="n">
        <v>-18508</v>
      </c>
    </row>
    <row r="21" spans="1:13">
      <c r="A21" s="4" t="s">
        <v>59</v>
      </c>
      <c r="J21" s="6" t="n">
        <v>18971</v>
      </c>
      <c r="K21" s="6" t="n">
        <v>-128720</v>
      </c>
      <c r="L21" s="5" t="n">
        <v>113294</v>
      </c>
    </row>
    <row r="22" spans="1:13">
      <c r="A22" s="4" t="s">
        <v>466</v>
      </c>
    </row>
    <row r="23" spans="1:13">
      <c r="A23" s="3" t="s">
        <v>455</v>
      </c>
    </row>
    <row r="24" spans="1:13">
      <c r="A24" s="4" t="s">
        <v>467</v>
      </c>
      <c r="M24" s="9" t="n">
        <v>7.7</v>
      </c>
    </row>
    <row r="25" spans="1:13">
      <c r="A25" s="3" t="s">
        <v>463</v>
      </c>
    </row>
    <row r="26" spans="1:13">
      <c r="A26" s="4" t="s">
        <v>428</v>
      </c>
      <c r="M26" s="4" t="s">
        <v>429</v>
      </c>
    </row>
    <row r="27" spans="1:13">
      <c r="A27" s="4" t="s">
        <v>467</v>
      </c>
      <c r="M27" s="9" t="n">
        <v>7.7</v>
      </c>
    </row>
    <row r="28" spans="1:13">
      <c r="A28" s="4" t="s">
        <v>468</v>
      </c>
    </row>
    <row r="29" spans="1:13">
      <c r="A29" s="3" t="s">
        <v>464</v>
      </c>
    </row>
    <row r="30" spans="1:13">
      <c r="A30" s="4" t="s">
        <v>465</v>
      </c>
      <c r="L30" s="5" t="n">
        <v>15653</v>
      </c>
    </row>
    <row r="31" spans="1:13">
      <c r="A31" s="4" t="s">
        <v>40</v>
      </c>
      <c r="L31" s="5" t="n">
        <v>19475</v>
      </c>
    </row>
    <row r="32" spans="1:13">
      <c r="A32" s="4" t="s">
        <v>52</v>
      </c>
      <c r="L32" s="5" t="n">
        <v>-3823</v>
      </c>
    </row>
    <row r="33" spans="1:13">
      <c r="A33" s="4" t="s">
        <v>53</v>
      </c>
      <c r="L33" s="5" t="n">
        <v>-41</v>
      </c>
    </row>
    <row r="34" spans="1:13">
      <c r="A34" s="4" t="s">
        <v>59</v>
      </c>
      <c r="L34" s="6" t="n">
        <v>-386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33</v>
      </c>
    </row>
    <row r="2" spans="1:3">
      <c r="A2" s="3" t="s">
        <v>211</v>
      </c>
    </row>
    <row r="3" spans="1:3">
      <c r="A3" s="4" t="s">
        <v>470</v>
      </c>
      <c r="B3" s="6" t="n">
        <v>67933</v>
      </c>
      <c r="C3" s="6" t="n">
        <v>74353</v>
      </c>
    </row>
    <row r="4" spans="1:3">
      <c r="A4" s="4" t="s">
        <v>471</v>
      </c>
      <c r="B4" s="5" t="n">
        <v>-956</v>
      </c>
      <c r="C4" s="5" t="n">
        <v>-988</v>
      </c>
    </row>
    <row r="5" spans="1:3">
      <c r="A5" s="4" t="s">
        <v>472</v>
      </c>
      <c r="B5" s="5" t="n">
        <v>66977</v>
      </c>
      <c r="C5" s="5" t="n">
        <v>73365</v>
      </c>
    </row>
    <row r="6" spans="1:3">
      <c r="A6" s="4" t="s">
        <v>473</v>
      </c>
      <c r="B6" s="5" t="n">
        <v>1706</v>
      </c>
      <c r="C6" s="5" t="n">
        <v>3398</v>
      </c>
    </row>
    <row r="7" spans="1:3">
      <c r="A7" s="4" t="s">
        <v>169</v>
      </c>
      <c r="B7" s="6" t="n">
        <v>68683</v>
      </c>
      <c r="C7" s="6" t="n">
        <v>767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4</v>
      </c>
      <c r="B1" s="2" t="s">
        <v>1</v>
      </c>
    </row>
    <row r="2" spans="1:3">
      <c r="B2" s="2" t="s">
        <v>2</v>
      </c>
      <c r="C2" s="2" t="s">
        <v>33</v>
      </c>
    </row>
    <row r="3" spans="1:3">
      <c r="A3" s="3" t="s">
        <v>475</v>
      </c>
    </row>
    <row r="4" spans="1:3">
      <c r="A4" s="4" t="s">
        <v>476</v>
      </c>
      <c r="B4" s="6" t="n">
        <v>12997</v>
      </c>
      <c r="C4" s="6" t="n">
        <v>41285</v>
      </c>
    </row>
    <row r="5" spans="1:3">
      <c r="A5" s="4" t="s">
        <v>477</v>
      </c>
      <c r="B5" s="5" t="n">
        <v>752</v>
      </c>
    </row>
    <row r="6" spans="1:3">
      <c r="A6" s="4" t="s">
        <v>478</v>
      </c>
      <c r="B6" s="5" t="n">
        <v>70700</v>
      </c>
      <c r="C6" s="5" t="n">
        <v>48000</v>
      </c>
    </row>
    <row r="7" spans="1:3">
      <c r="A7" s="3" t="s">
        <v>479</v>
      </c>
    </row>
    <row r="8" spans="1:3">
      <c r="A8" s="4" t="s">
        <v>480</v>
      </c>
      <c r="C8" s="5" t="n">
        <v>10734</v>
      </c>
    </row>
    <row r="9" spans="1:3">
      <c r="A9" s="4" t="s">
        <v>481</v>
      </c>
      <c r="B9" s="5" t="n">
        <v>0</v>
      </c>
      <c r="C9" s="5" t="n">
        <v>0</v>
      </c>
    </row>
    <row r="10" spans="1:3">
      <c r="A10" s="4" t="s">
        <v>482</v>
      </c>
      <c r="B10" s="5" t="n">
        <v>0</v>
      </c>
      <c r="C10" s="5" t="n">
        <v>0</v>
      </c>
    </row>
    <row r="11" spans="1:3">
      <c r="A11" s="4" t="s">
        <v>483</v>
      </c>
      <c r="B11" s="5" t="n">
        <v>0</v>
      </c>
      <c r="C11" s="5" t="n">
        <v>0</v>
      </c>
    </row>
    <row r="12" spans="1:3">
      <c r="A12" s="4" t="s">
        <v>484</v>
      </c>
      <c r="B12" s="5" t="n">
        <v>0</v>
      </c>
      <c r="C12" s="5" t="n">
        <v>0</v>
      </c>
    </row>
    <row r="13" spans="1:3">
      <c r="A13" s="4" t="s">
        <v>485</v>
      </c>
      <c r="B13" s="5" t="n">
        <v>0</v>
      </c>
      <c r="C13" s="5" t="n">
        <v>0</v>
      </c>
    </row>
    <row r="14" spans="1:3">
      <c r="A14" s="4" t="s">
        <v>486</v>
      </c>
      <c r="B14" s="5" t="n">
        <v>0</v>
      </c>
      <c r="C14" s="5" t="n">
        <v>0</v>
      </c>
    </row>
    <row r="15" spans="1:3">
      <c r="A15" s="4" t="s">
        <v>487</v>
      </c>
      <c r="B15" s="5" t="n">
        <v>0</v>
      </c>
      <c r="C15" s="5" t="n">
        <v>0</v>
      </c>
    </row>
    <row r="16" spans="1:3">
      <c r="A16" s="4" t="s">
        <v>488</v>
      </c>
      <c r="B16" s="5" t="n">
        <v>0</v>
      </c>
      <c r="C16" s="5" t="n">
        <v>0</v>
      </c>
    </row>
    <row r="17" spans="1:3">
      <c r="A17" s="10" t="n">
        <v>1</v>
      </c>
    </row>
    <row r="18" spans="1:3">
      <c r="A18" s="3" t="s">
        <v>475</v>
      </c>
    </row>
    <row r="19" spans="1:3">
      <c r="A19" s="4" t="s">
        <v>476</v>
      </c>
      <c r="B19" s="5" t="n">
        <v>12997</v>
      </c>
      <c r="C19" s="5" t="n">
        <v>41285</v>
      </c>
    </row>
    <row r="20" spans="1:3">
      <c r="A20" s="10" t="n">
        <v>2</v>
      </c>
    </row>
    <row r="21" spans="1:3">
      <c r="A21" s="3" t="s">
        <v>475</v>
      </c>
    </row>
    <row r="22" spans="1:3">
      <c r="A22" s="4" t="s">
        <v>477</v>
      </c>
      <c r="B22" s="6" t="n">
        <v>752</v>
      </c>
    </row>
    <row r="23" spans="1:3">
      <c r="A23" s="3" t="s">
        <v>479</v>
      </c>
    </row>
    <row r="24" spans="1:3">
      <c r="A24" s="4" t="s">
        <v>480</v>
      </c>
      <c r="C24" s="6" t="n">
        <v>107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s>
  <sheetData>
    <row r="1" spans="1:4">
      <c r="A1" s="1" t="s">
        <v>489</v>
      </c>
      <c r="B1" s="2" t="s">
        <v>1</v>
      </c>
    </row>
    <row r="2" spans="1:4">
      <c r="B2" s="2" t="s">
        <v>490</v>
      </c>
      <c r="C2" s="2" t="s">
        <v>491</v>
      </c>
      <c r="D2" s="2" t="s">
        <v>451</v>
      </c>
    </row>
    <row r="3" spans="1:4">
      <c r="A3" s="3" t="s">
        <v>492</v>
      </c>
    </row>
    <row r="4" spans="1:4">
      <c r="A4" s="4" t="s">
        <v>493</v>
      </c>
      <c r="B4" s="6" t="n">
        <v>752</v>
      </c>
      <c r="C4" s="6" t="n">
        <v>7462</v>
      </c>
    </row>
    <row r="5" spans="1:4">
      <c r="A5" s="4" t="s">
        <v>494</v>
      </c>
      <c r="C5" s="5" t="n">
        <v>-18196</v>
      </c>
    </row>
    <row r="6" spans="1:4">
      <c r="A6" s="4" t="s">
        <v>495</v>
      </c>
      <c r="C6" s="5" t="n">
        <v>-7462</v>
      </c>
    </row>
    <row r="7" spans="1:4">
      <c r="A7" s="4" t="s">
        <v>496</v>
      </c>
      <c r="C7" s="5" t="n">
        <v>7462</v>
      </c>
    </row>
    <row r="8" spans="1:4">
      <c r="A8" s="4" t="s">
        <v>497</v>
      </c>
      <c r="B8" s="5" t="n">
        <v>752</v>
      </c>
    </row>
    <row r="9" spans="1:4">
      <c r="A9" s="4" t="s">
        <v>498</v>
      </c>
      <c r="C9" s="5" t="n">
        <v>-10734</v>
      </c>
    </row>
    <row r="10" spans="1:4">
      <c r="A10" s="4" t="s">
        <v>158</v>
      </c>
      <c r="B10" s="5" t="n">
        <v>-8180</v>
      </c>
      <c r="C10" s="6" t="n">
        <v>30635</v>
      </c>
      <c r="D10" s="6" t="n">
        <v>-7805</v>
      </c>
    </row>
    <row r="11" spans="1:4">
      <c r="A11" s="4" t="s">
        <v>499</v>
      </c>
    </row>
    <row r="12" spans="1:4">
      <c r="A12" s="3" t="s">
        <v>500</v>
      </c>
    </row>
    <row r="13" spans="1:4">
      <c r="A13" s="4" t="s">
        <v>501</v>
      </c>
      <c r="C13" s="11" t="n">
        <v>37.04</v>
      </c>
    </row>
    <row r="14" spans="1:4">
      <c r="A14" s="4" t="s">
        <v>502</v>
      </c>
    </row>
    <row r="15" spans="1:4">
      <c r="A15" s="3" t="s">
        <v>492</v>
      </c>
    </row>
    <row r="16" spans="1:4">
      <c r="A16" s="4" t="s">
        <v>493</v>
      </c>
      <c r="C16" s="6" t="n">
        <v>7462</v>
      </c>
    </row>
    <row r="17" spans="1:4">
      <c r="A17" s="4" t="s">
        <v>494</v>
      </c>
      <c r="C17" s="5" t="n">
        <v>-398</v>
      </c>
    </row>
    <row r="18" spans="1:4">
      <c r="A18" s="4" t="s">
        <v>495</v>
      </c>
      <c r="C18" s="5" t="n">
        <v>-7462</v>
      </c>
    </row>
    <row r="19" spans="1:4">
      <c r="A19" s="4" t="s">
        <v>496</v>
      </c>
      <c r="C19" s="5" t="n">
        <v>7462</v>
      </c>
    </row>
    <row r="20" spans="1:4">
      <c r="A20" s="4" t="s">
        <v>498</v>
      </c>
      <c r="C20" s="5" t="n">
        <v>7064</v>
      </c>
    </row>
    <row r="21" spans="1:4">
      <c r="A21" s="4" t="s">
        <v>158</v>
      </c>
      <c r="B21" s="5" t="n">
        <v>-61</v>
      </c>
      <c r="C21" s="5" t="n">
        <v>4382</v>
      </c>
      <c r="D21" s="5" t="n">
        <v>-21369</v>
      </c>
    </row>
    <row r="22" spans="1:4">
      <c r="A22" s="4" t="s">
        <v>503</v>
      </c>
    </row>
    <row r="23" spans="1:4">
      <c r="A23" s="3" t="s">
        <v>492</v>
      </c>
    </row>
    <row r="24" spans="1:4">
      <c r="A24" s="4" t="s">
        <v>158</v>
      </c>
      <c r="B24" s="5" t="n">
        <v>0</v>
      </c>
      <c r="C24" s="5" t="n">
        <v>-5813</v>
      </c>
      <c r="D24" s="5" t="n">
        <v>0</v>
      </c>
    </row>
    <row r="25" spans="1:4">
      <c r="A25" s="4" t="s">
        <v>504</v>
      </c>
    </row>
    <row r="26" spans="1:4">
      <c r="A26" s="3" t="s">
        <v>492</v>
      </c>
    </row>
    <row r="27" spans="1:4">
      <c r="A27" s="4" t="s">
        <v>158</v>
      </c>
      <c r="B27" s="5" t="n">
        <v>-55</v>
      </c>
      <c r="C27" s="5" t="n">
        <v>4340</v>
      </c>
      <c r="D27" s="5" t="n">
        <v>1701</v>
      </c>
    </row>
    <row r="28" spans="1:4">
      <c r="A28" s="4" t="s">
        <v>505</v>
      </c>
    </row>
    <row r="29" spans="1:4">
      <c r="A29" s="3" t="s">
        <v>492</v>
      </c>
    </row>
    <row r="30" spans="1:4">
      <c r="A30" s="4" t="s">
        <v>493</v>
      </c>
      <c r="B30" s="5" t="n">
        <v>752</v>
      </c>
    </row>
    <row r="31" spans="1:4">
      <c r="A31" s="4" t="s">
        <v>494</v>
      </c>
      <c r="C31" s="5" t="n">
        <v>-17798</v>
      </c>
    </row>
    <row r="32" spans="1:4">
      <c r="A32" s="4" t="s">
        <v>497</v>
      </c>
      <c r="B32" s="5" t="n">
        <v>752</v>
      </c>
    </row>
    <row r="33" spans="1:4">
      <c r="A33" s="4" t="s">
        <v>498</v>
      </c>
      <c r="C33" s="5" t="n">
        <v>-17798</v>
      </c>
    </row>
    <row r="34" spans="1:4">
      <c r="A34" s="4" t="s">
        <v>158</v>
      </c>
      <c r="B34" s="6" t="n">
        <v>-8065</v>
      </c>
      <c r="C34" s="5" t="n">
        <v>-20229</v>
      </c>
      <c r="D34" s="5" t="n">
        <v>11863</v>
      </c>
    </row>
    <row r="35" spans="1:4">
      <c r="A35" s="4" t="s">
        <v>506</v>
      </c>
    </row>
    <row r="36" spans="1:4">
      <c r="A36" s="3" t="s">
        <v>311</v>
      </c>
    </row>
    <row r="37" spans="1:4">
      <c r="A37" s="4" t="s">
        <v>507</v>
      </c>
      <c r="B37" s="5" t="n">
        <v>55</v>
      </c>
    </row>
    <row r="38" spans="1:4">
      <c r="A38" s="4" t="s">
        <v>508</v>
      </c>
      <c r="B38" s="5" t="n">
        <v>636</v>
      </c>
    </row>
    <row r="39" spans="1:4">
      <c r="A39" s="4" t="s">
        <v>509</v>
      </c>
    </row>
    <row r="40" spans="1:4">
      <c r="A40" s="3" t="s">
        <v>311</v>
      </c>
    </row>
    <row r="41" spans="1:4">
      <c r="A41" s="4" t="s">
        <v>507</v>
      </c>
      <c r="B41" s="5" t="n">
        <v>55</v>
      </c>
    </row>
    <row r="42" spans="1:4">
      <c r="A42" s="4" t="s">
        <v>508</v>
      </c>
      <c r="B42" s="5" t="n">
        <v>636</v>
      </c>
    </row>
    <row r="43" spans="1:4">
      <c r="A43" s="4" t="s">
        <v>510</v>
      </c>
      <c r="B43" s="4" t="s">
        <v>511</v>
      </c>
    </row>
    <row r="44" spans="1:4">
      <c r="A44" s="4" t="s">
        <v>512</v>
      </c>
    </row>
    <row r="45" spans="1:4">
      <c r="A45" s="3" t="s">
        <v>492</v>
      </c>
    </row>
    <row r="46" spans="1:4">
      <c r="A46" s="4" t="s">
        <v>158</v>
      </c>
      <c r="B46" s="6" t="n">
        <v>0</v>
      </c>
      <c r="C46" s="6" t="n">
        <v>7496</v>
      </c>
      <c r="D4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37</v>
      </c>
    </row>
    <row r="3" spans="1:4">
      <c r="A3" s="3" t="s">
        <v>148</v>
      </c>
    </row>
    <row r="4" spans="1:4">
      <c r="A4" s="4" t="s">
        <v>62</v>
      </c>
      <c r="B4" s="6" t="n">
        <v>21841</v>
      </c>
      <c r="C4" s="6" t="n">
        <v>-204900</v>
      </c>
      <c r="D4" s="6" t="n">
        <v>78960</v>
      </c>
    </row>
    <row r="5" spans="1:4">
      <c r="A5" s="3" t="s">
        <v>149</v>
      </c>
    </row>
    <row r="6" spans="1:4">
      <c r="A6" s="4" t="s">
        <v>150</v>
      </c>
      <c r="B6" s="5" t="n">
        <v>27218</v>
      </c>
      <c r="C6" s="5" t="n">
        <v>69774</v>
      </c>
      <c r="D6" s="5" t="n">
        <v>112022</v>
      </c>
    </row>
    <row r="7" spans="1:4">
      <c r="A7" s="4" t="s">
        <v>151</v>
      </c>
      <c r="B7" s="5" t="n">
        <v>6645</v>
      </c>
      <c r="C7" s="5" t="n">
        <v>12555</v>
      </c>
      <c r="D7" s="5" t="n">
        <v>15136</v>
      </c>
    </row>
    <row r="8" spans="1:4">
      <c r="A8" s="4" t="s">
        <v>152</v>
      </c>
      <c r="B8" s="5" t="n">
        <v>4609</v>
      </c>
      <c r="C8" s="5" t="n">
        <v>91541</v>
      </c>
      <c r="D8" s="5" t="n">
        <v>0</v>
      </c>
    </row>
    <row r="9" spans="1:4">
      <c r="A9" s="4" t="s">
        <v>153</v>
      </c>
      <c r="B9" s="5" t="n">
        <v>-657</v>
      </c>
      <c r="C9" s="5" t="n">
        <v>-1200</v>
      </c>
      <c r="D9" s="5" t="n">
        <v>-579</v>
      </c>
    </row>
    <row r="10" spans="1:4">
      <c r="A10" s="4" t="s">
        <v>154</v>
      </c>
      <c r="B10" s="5" t="n">
        <v>1515</v>
      </c>
      <c r="C10" s="5" t="n">
        <v>0</v>
      </c>
      <c r="D10" s="5" t="n">
        <v>2250</v>
      </c>
    </row>
    <row r="11" spans="1:4">
      <c r="A11" s="4" t="s">
        <v>155</v>
      </c>
      <c r="B11" s="5" t="n">
        <v>-971</v>
      </c>
      <c r="C11" s="5" t="n">
        <v>79486</v>
      </c>
      <c r="D11" s="5" t="n">
        <v>31921</v>
      </c>
    </row>
    <row r="12" spans="1:4">
      <c r="A12" s="4" t="s">
        <v>156</v>
      </c>
      <c r="B12" s="5" t="n">
        <v>0</v>
      </c>
      <c r="C12" s="5" t="n">
        <v>0</v>
      </c>
      <c r="D12" s="5" t="n">
        <v>-74262</v>
      </c>
    </row>
    <row r="13" spans="1:4">
      <c r="A13" s="4" t="s">
        <v>157</v>
      </c>
      <c r="B13" s="5" t="n">
        <v>0</v>
      </c>
      <c r="C13" s="5" t="n">
        <v>0</v>
      </c>
      <c r="D13" s="5" t="n">
        <v>-58595</v>
      </c>
    </row>
    <row r="14" spans="1:4">
      <c r="A14" s="4" t="s">
        <v>134</v>
      </c>
      <c r="B14" s="5" t="n">
        <v>13064</v>
      </c>
      <c r="C14" s="5" t="n">
        <v>6935</v>
      </c>
      <c r="D14" s="5" t="n">
        <v>7966</v>
      </c>
    </row>
    <row r="15" spans="1:4">
      <c r="A15" s="4" t="s">
        <v>158</v>
      </c>
      <c r="B15" s="5" t="n">
        <v>-8180</v>
      </c>
      <c r="C15" s="5" t="n">
        <v>30635</v>
      </c>
      <c r="D15" s="5" t="n">
        <v>-7805</v>
      </c>
    </row>
    <row r="16" spans="1:4">
      <c r="A16" s="4" t="s">
        <v>159</v>
      </c>
      <c r="B16" s="5" t="n">
        <v>0</v>
      </c>
      <c r="C16" s="5" t="n">
        <v>-5813</v>
      </c>
      <c r="D16" s="5" t="n">
        <v>-3950</v>
      </c>
    </row>
    <row r="17" spans="1:4">
      <c r="A17" s="4" t="s">
        <v>160</v>
      </c>
      <c r="B17" s="5" t="n">
        <v>1254</v>
      </c>
      <c r="C17" s="5" t="n">
        <v>0</v>
      </c>
      <c r="D17" s="5" t="n">
        <v>7338</v>
      </c>
    </row>
    <row r="18" spans="1:4">
      <c r="A18" s="4" t="s">
        <v>161</v>
      </c>
      <c r="B18" s="5" t="n">
        <v>-1841</v>
      </c>
      <c r="C18" s="5" t="n">
        <v>8096</v>
      </c>
      <c r="D18" s="5" t="n">
        <v>7880</v>
      </c>
    </row>
    <row r="19" spans="1:4">
      <c r="A19" s="4" t="s">
        <v>162</v>
      </c>
      <c r="B19" s="5" t="n">
        <v>4665</v>
      </c>
      <c r="C19" s="5" t="n">
        <v>0</v>
      </c>
      <c r="D19" s="5" t="n">
        <v>0</v>
      </c>
    </row>
    <row r="20" spans="1:4">
      <c r="A20" s="4" t="s">
        <v>163</v>
      </c>
      <c r="B20" s="5" t="n">
        <v>-8000</v>
      </c>
    </row>
    <row r="21" spans="1:4">
      <c r="A21" s="4" t="s">
        <v>164</v>
      </c>
      <c r="B21" s="5" t="n">
        <v>-22500</v>
      </c>
      <c r="C21" s="5" t="n">
        <v>-37500</v>
      </c>
    </row>
    <row r="22" spans="1:4">
      <c r="A22" s="4" t="s">
        <v>165</v>
      </c>
      <c r="B22" s="5" t="n">
        <v>32667</v>
      </c>
      <c r="C22" s="5" t="n">
        <v>0</v>
      </c>
      <c r="D22" s="5" t="n">
        <v>0</v>
      </c>
    </row>
    <row r="23" spans="1:4">
      <c r="A23" s="4" t="s">
        <v>166</v>
      </c>
      <c r="B23" s="5" t="n">
        <v>3798</v>
      </c>
      <c r="C23" s="5" t="n">
        <v>16736</v>
      </c>
      <c r="D23" s="5" t="n">
        <v>4137</v>
      </c>
    </row>
    <row r="24" spans="1:4">
      <c r="A24" s="4" t="s">
        <v>167</v>
      </c>
      <c r="B24" s="5" t="n">
        <v>-3305</v>
      </c>
      <c r="C24" s="5" t="n">
        <v>-585</v>
      </c>
      <c r="D24" s="5" t="n">
        <v>24672</v>
      </c>
    </row>
    <row r="25" spans="1:4">
      <c r="A25" s="3" t="s">
        <v>168</v>
      </c>
    </row>
    <row r="26" spans="1:4">
      <c r="A26" s="4" t="s">
        <v>78</v>
      </c>
      <c r="B26" s="5" t="n">
        <v>-8889</v>
      </c>
      <c r="C26" s="5" t="n">
        <v>44012</v>
      </c>
      <c r="D26" s="5" t="n">
        <v>-12825</v>
      </c>
    </row>
    <row r="27" spans="1:4">
      <c r="A27" s="4" t="s">
        <v>169</v>
      </c>
      <c r="B27" s="5" t="n">
        <v>8047</v>
      </c>
      <c r="C27" s="5" t="n">
        <v>3153</v>
      </c>
      <c r="D27" s="5" t="n">
        <v>-4218</v>
      </c>
    </row>
    <row r="28" spans="1:4">
      <c r="A28" s="4" t="s">
        <v>84</v>
      </c>
      <c r="B28" s="5" t="n">
        <v>16057</v>
      </c>
      <c r="C28" s="5" t="n">
        <v>-18202</v>
      </c>
      <c r="D28" s="5" t="n">
        <v>15103</v>
      </c>
    </row>
    <row r="29" spans="1:4">
      <c r="A29" s="4" t="s">
        <v>95</v>
      </c>
      <c r="B29" s="5" t="n">
        <v>-38321</v>
      </c>
      <c r="C29" s="5" t="n">
        <v>-53134</v>
      </c>
      <c r="D29" s="5" t="n">
        <v>-1977</v>
      </c>
    </row>
    <row r="30" spans="1:4">
      <c r="A30" s="4" t="s">
        <v>170</v>
      </c>
      <c r="B30" s="5" t="n">
        <v>0</v>
      </c>
      <c r="C30" s="5" t="n">
        <v>0</v>
      </c>
      <c r="D30" s="5" t="n">
        <v>-45000</v>
      </c>
    </row>
    <row r="31" spans="1:4">
      <c r="A31" s="4" t="s">
        <v>171</v>
      </c>
      <c r="B31" s="5" t="n">
        <v>48716</v>
      </c>
      <c r="C31" s="5" t="n">
        <v>41589</v>
      </c>
      <c r="D31" s="5" t="n">
        <v>98174</v>
      </c>
    </row>
    <row r="32" spans="1:4">
      <c r="A32" s="3" t="s">
        <v>172</v>
      </c>
    </row>
    <row r="33" spans="1:4">
      <c r="A33" s="4" t="s">
        <v>173</v>
      </c>
      <c r="B33" s="5" t="n">
        <v>-33639</v>
      </c>
      <c r="C33" s="5" t="n">
        <v>-37662</v>
      </c>
      <c r="D33" s="5" t="n">
        <v>-18719</v>
      </c>
    </row>
    <row r="34" spans="1:4">
      <c r="A34" s="4" t="s">
        <v>174</v>
      </c>
      <c r="B34" s="5" t="n">
        <v>-1444</v>
      </c>
      <c r="C34" s="5" t="n">
        <v>-843</v>
      </c>
      <c r="D34" s="5" t="n">
        <v>-4133</v>
      </c>
    </row>
    <row r="35" spans="1:4">
      <c r="A35" s="4" t="s">
        <v>175</v>
      </c>
      <c r="B35" s="5" t="n">
        <v>0</v>
      </c>
      <c r="C35" s="5" t="n">
        <v>0</v>
      </c>
      <c r="D35" s="5" t="n">
        <v>-8159</v>
      </c>
    </row>
    <row r="36" spans="1:4">
      <c r="A36" s="4" t="s">
        <v>176</v>
      </c>
      <c r="B36" s="5" t="n">
        <v>0</v>
      </c>
      <c r="C36" s="5" t="n">
        <v>0</v>
      </c>
      <c r="D36" s="5" t="n">
        <v>88845</v>
      </c>
    </row>
    <row r="37" spans="1:4">
      <c r="A37" s="4" t="s">
        <v>177</v>
      </c>
      <c r="B37" s="5" t="n">
        <v>0</v>
      </c>
      <c r="C37" s="5" t="n">
        <v>-2160</v>
      </c>
      <c r="D37" s="5" t="n">
        <v>-39260</v>
      </c>
    </row>
    <row r="38" spans="1:4">
      <c r="A38" s="4" t="s">
        <v>178</v>
      </c>
      <c r="B38" s="5" t="n">
        <v>0</v>
      </c>
      <c r="C38" s="5" t="n">
        <v>-6570</v>
      </c>
      <c r="D38" s="5" t="n">
        <v>0</v>
      </c>
    </row>
    <row r="39" spans="1:4">
      <c r="A39" s="4" t="s">
        <v>179</v>
      </c>
      <c r="B39" s="5" t="n">
        <v>-1500</v>
      </c>
      <c r="C39" s="5" t="n">
        <v>-1526</v>
      </c>
      <c r="D39" s="5" t="n">
        <v>-3522</v>
      </c>
    </row>
    <row r="40" spans="1:4">
      <c r="A40" s="4" t="s">
        <v>180</v>
      </c>
      <c r="B40" s="5" t="n">
        <v>-725</v>
      </c>
      <c r="C40" s="5" t="n">
        <v>-6500</v>
      </c>
      <c r="D40" s="5" t="n">
        <v>0</v>
      </c>
    </row>
    <row r="41" spans="1:4">
      <c r="A41" s="4" t="s">
        <v>181</v>
      </c>
      <c r="B41" s="5" t="n">
        <v>-8500</v>
      </c>
    </row>
    <row r="42" spans="1:4">
      <c r="A42" s="4" t="s">
        <v>182</v>
      </c>
      <c r="B42" s="5" t="n">
        <v>2826</v>
      </c>
      <c r="C42" s="5" t="n">
        <v>0</v>
      </c>
      <c r="D42" s="5" t="n">
        <v>0</v>
      </c>
    </row>
    <row r="43" spans="1:4">
      <c r="A43" s="4" t="s">
        <v>166</v>
      </c>
      <c r="B43" s="5" t="n">
        <v>659</v>
      </c>
      <c r="C43" s="5" t="n">
        <v>223</v>
      </c>
      <c r="D43" s="5" t="n">
        <v>-1687</v>
      </c>
    </row>
    <row r="44" spans="1:4">
      <c r="A44" s="4" t="s">
        <v>183</v>
      </c>
      <c r="B44" s="5" t="n">
        <v>-25323</v>
      </c>
      <c r="C44" s="5" t="n">
        <v>-55038</v>
      </c>
      <c r="D44" s="5" t="n">
        <v>13365</v>
      </c>
    </row>
    <row r="45" spans="1:4">
      <c r="A45" s="3" t="s">
        <v>184</v>
      </c>
    </row>
    <row r="46" spans="1:4">
      <c r="A46" s="4" t="s">
        <v>185</v>
      </c>
      <c r="B46" s="5" t="n">
        <v>0</v>
      </c>
      <c r="C46" s="5" t="n">
        <v>-63970</v>
      </c>
      <c r="D46" s="5" t="n">
        <v>-58958</v>
      </c>
    </row>
    <row r="47" spans="1:4">
      <c r="A47" s="4" t="s">
        <v>186</v>
      </c>
      <c r="B47" s="5" t="n">
        <v>0</v>
      </c>
      <c r="C47" s="5" t="n">
        <v>0</v>
      </c>
      <c r="D47" s="5" t="n">
        <v>200000</v>
      </c>
    </row>
    <row r="48" spans="1:4">
      <c r="A48" s="4" t="s">
        <v>187</v>
      </c>
      <c r="B48" s="5" t="n">
        <v>0</v>
      </c>
      <c r="C48" s="5" t="n">
        <v>0</v>
      </c>
      <c r="D48" s="5" t="n">
        <v>-300000</v>
      </c>
    </row>
    <row r="49" spans="1:4">
      <c r="A49" s="4" t="s">
        <v>188</v>
      </c>
      <c r="B49" s="5" t="n">
        <v>-3624</v>
      </c>
      <c r="C49" s="5" t="n">
        <v>-342</v>
      </c>
      <c r="D49" s="5" t="n">
        <v>-14755</v>
      </c>
    </row>
    <row r="50" spans="1:4">
      <c r="A50" s="4" t="s">
        <v>189</v>
      </c>
      <c r="B50" s="5" t="n">
        <v>-18335</v>
      </c>
    </row>
    <row r="51" spans="1:4">
      <c r="A51" s="4" t="s">
        <v>190</v>
      </c>
      <c r="B51" s="5" t="n">
        <v>-4665</v>
      </c>
      <c r="C51" s="5" t="n">
        <v>0</v>
      </c>
      <c r="D51" s="5" t="n">
        <v>0</v>
      </c>
    </row>
    <row r="52" spans="1:4">
      <c r="A52" s="4" t="s">
        <v>166</v>
      </c>
      <c r="B52" s="5" t="n">
        <v>-2374</v>
      </c>
      <c r="C52" s="5" t="n">
        <v>-1671</v>
      </c>
      <c r="D52" s="5" t="n">
        <v>-714</v>
      </c>
    </row>
    <row r="53" spans="1:4">
      <c r="A53" s="4" t="s">
        <v>191</v>
      </c>
      <c r="B53" s="5" t="n">
        <v>-28998</v>
      </c>
      <c r="C53" s="5" t="n">
        <v>-65983</v>
      </c>
      <c r="D53" s="5" t="n">
        <v>-174427</v>
      </c>
    </row>
    <row r="54" spans="1:4">
      <c r="A54" s="4" t="s">
        <v>192</v>
      </c>
      <c r="B54" s="5" t="n">
        <v>-5605</v>
      </c>
      <c r="C54" s="5" t="n">
        <v>-79432</v>
      </c>
      <c r="D54" s="5" t="n">
        <v>-62888</v>
      </c>
    </row>
    <row r="55" spans="1:4">
      <c r="A55" s="4" t="s">
        <v>193</v>
      </c>
      <c r="B55" s="5" t="n">
        <v>89313</v>
      </c>
      <c r="C55" s="5" t="n">
        <v>168745</v>
      </c>
      <c r="D55" s="5" t="n">
        <v>231633</v>
      </c>
    </row>
    <row r="56" spans="1:4">
      <c r="A56" s="4" t="s">
        <v>194</v>
      </c>
      <c r="B56" s="5" t="n">
        <v>83708</v>
      </c>
      <c r="C56" s="5" t="n">
        <v>89313</v>
      </c>
      <c r="D56" s="5" t="n">
        <v>168745</v>
      </c>
    </row>
    <row r="57" spans="1:4">
      <c r="A57" s="3" t="s">
        <v>195</v>
      </c>
    </row>
    <row r="58" spans="1:4">
      <c r="A58" s="4" t="s">
        <v>196</v>
      </c>
      <c r="B58" s="5" t="n">
        <v>39560</v>
      </c>
      <c r="C58" s="5" t="n">
        <v>46445</v>
      </c>
      <c r="D58" s="5" t="n">
        <v>50330</v>
      </c>
    </row>
    <row r="59" spans="1:4">
      <c r="A59" s="4" t="s">
        <v>197</v>
      </c>
      <c r="B59" s="5" t="n">
        <v>-8443</v>
      </c>
      <c r="C59" s="5" t="n">
        <v>10049</v>
      </c>
      <c r="D59" s="5" t="n">
        <v>-6874</v>
      </c>
    </row>
    <row r="60" spans="1:4">
      <c r="A60" s="3" t="s">
        <v>198</v>
      </c>
    </row>
    <row r="61" spans="1:4">
      <c r="A61" s="4" t="s">
        <v>199</v>
      </c>
      <c r="B61" s="5" t="n">
        <v>3227</v>
      </c>
      <c r="C61" s="5" t="n">
        <v>682</v>
      </c>
      <c r="D61" s="5" t="n">
        <v>2144</v>
      </c>
    </row>
    <row r="62" spans="1:4">
      <c r="A62" s="4" t="s">
        <v>200</v>
      </c>
      <c r="B62" s="5" t="n">
        <v>964</v>
      </c>
      <c r="C62" s="6" t="n">
        <v>1568</v>
      </c>
      <c r="D62" s="6" t="n">
        <v>1209</v>
      </c>
    </row>
    <row r="63" spans="1:4">
      <c r="A63" s="4" t="s">
        <v>201</v>
      </c>
      <c r="B63" s="5" t="n">
        <v>-290366</v>
      </c>
    </row>
    <row r="64" spans="1:4">
      <c r="A64" s="4" t="s">
        <v>202</v>
      </c>
      <c r="B64" s="6" t="n">
        <v>2903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37</v>
      </c>
    </row>
    <row r="3" spans="1:4">
      <c r="A3" s="3" t="s">
        <v>319</v>
      </c>
    </row>
    <row r="4" spans="1:4">
      <c r="A4" s="4" t="s">
        <v>514</v>
      </c>
      <c r="B4" s="6" t="n">
        <v>2682176</v>
      </c>
      <c r="C4" s="6" t="n">
        <v>2668096</v>
      </c>
    </row>
    <row r="5" spans="1:4">
      <c r="A5" s="4" t="s">
        <v>515</v>
      </c>
      <c r="B5" s="5" t="n">
        <v>-1249815</v>
      </c>
      <c r="C5" s="5" t="n">
        <v>-1179725</v>
      </c>
    </row>
    <row r="6" spans="1:4">
      <c r="A6" s="4" t="s">
        <v>516</v>
      </c>
      <c r="B6" s="5" t="n">
        <v>1432361</v>
      </c>
      <c r="C6" s="5" t="n">
        <v>1488371</v>
      </c>
    </row>
    <row r="7" spans="1:4">
      <c r="A7" s="3" t="s">
        <v>517</v>
      </c>
    </row>
    <row r="8" spans="1:4">
      <c r="A8" s="4" t="s">
        <v>322</v>
      </c>
      <c r="B8" s="5" t="n">
        <v>1205</v>
      </c>
      <c r="C8" s="5" t="n">
        <v>1018</v>
      </c>
      <c r="D8" s="6" t="n">
        <v>208</v>
      </c>
    </row>
    <row r="9" spans="1:4">
      <c r="A9" s="4" t="s">
        <v>326</v>
      </c>
    </row>
    <row r="10" spans="1:4">
      <c r="A10" s="3" t="s">
        <v>319</v>
      </c>
    </row>
    <row r="11" spans="1:4">
      <c r="A11" s="4" t="s">
        <v>514</v>
      </c>
      <c r="B11" s="5" t="n">
        <v>13967</v>
      </c>
      <c r="C11" s="5" t="n">
        <v>12998</v>
      </c>
    </row>
    <row r="12" spans="1:4">
      <c r="A12" s="4" t="s">
        <v>515</v>
      </c>
      <c r="B12" s="5" t="n">
        <v>-4993</v>
      </c>
      <c r="C12" s="5" t="n">
        <v>-3190</v>
      </c>
    </row>
    <row r="13" spans="1:4">
      <c r="A13" s="4" t="s">
        <v>516</v>
      </c>
      <c r="B13" s="5" t="n">
        <v>8974</v>
      </c>
      <c r="C13" s="5" t="n">
        <v>9808</v>
      </c>
    </row>
    <row r="14" spans="1:4">
      <c r="A14" s="4" t="s">
        <v>518</v>
      </c>
    </row>
    <row r="15" spans="1:4">
      <c r="A15" s="3" t="s">
        <v>319</v>
      </c>
    </row>
    <row r="16" spans="1:4">
      <c r="A16" s="4" t="s">
        <v>514</v>
      </c>
      <c r="B16" s="5" t="n">
        <v>1643096</v>
      </c>
      <c r="C16" s="5" t="n">
        <v>1636700</v>
      </c>
    </row>
    <row r="17" spans="1:4">
      <c r="A17" s="4" t="s">
        <v>519</v>
      </c>
    </row>
    <row r="18" spans="1:4">
      <c r="A18" s="3" t="s">
        <v>319</v>
      </c>
    </row>
    <row r="19" spans="1:4">
      <c r="A19" s="4" t="s">
        <v>514</v>
      </c>
      <c r="B19" s="5" t="n">
        <v>915649</v>
      </c>
      <c r="C19" s="5" t="n">
        <v>885903</v>
      </c>
    </row>
    <row r="20" spans="1:4">
      <c r="A20" s="4" t="s">
        <v>520</v>
      </c>
    </row>
    <row r="21" spans="1:4">
      <c r="A21" s="3" t="s">
        <v>319</v>
      </c>
    </row>
    <row r="22" spans="1:4">
      <c r="A22" s="4" t="s">
        <v>514</v>
      </c>
      <c r="B22" s="5" t="n">
        <v>11467</v>
      </c>
      <c r="C22" s="5" t="n">
        <v>33404</v>
      </c>
    </row>
    <row r="23" spans="1:4">
      <c r="A23" s="4" t="s">
        <v>521</v>
      </c>
    </row>
    <row r="24" spans="1:4">
      <c r="A24" s="3" t="s">
        <v>319</v>
      </c>
    </row>
    <row r="25" spans="1:4">
      <c r="A25" s="4" t="s">
        <v>514</v>
      </c>
      <c r="B25" s="5" t="n">
        <v>38966</v>
      </c>
      <c r="C25" s="5" t="n">
        <v>39462</v>
      </c>
    </row>
    <row r="26" spans="1:4">
      <c r="A26" s="4" t="s">
        <v>522</v>
      </c>
    </row>
    <row r="27" spans="1:4">
      <c r="A27" s="3" t="s">
        <v>319</v>
      </c>
    </row>
    <row r="28" spans="1:4">
      <c r="A28" s="4" t="s">
        <v>514</v>
      </c>
      <c r="B28" s="5" t="n">
        <v>72998</v>
      </c>
      <c r="C28" s="5" t="n">
        <v>72627</v>
      </c>
    </row>
    <row r="29" spans="1:4">
      <c r="A29" s="4" t="s">
        <v>523</v>
      </c>
    </row>
    <row r="30" spans="1:4">
      <c r="A30" s="3" t="s">
        <v>319</v>
      </c>
    </row>
    <row r="31" spans="1:4">
      <c r="A31" s="4" t="s">
        <v>524</v>
      </c>
      <c r="B31" s="6" t="n">
        <v>685900</v>
      </c>
      <c r="C31" s="6" t="n">
        <v>685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3</v>
      </c>
    </row>
    <row r="3" spans="1:3">
      <c r="A3" s="3" t="s">
        <v>526</v>
      </c>
    </row>
    <row r="4" spans="1:3">
      <c r="A4" s="4" t="s">
        <v>527</v>
      </c>
      <c r="B4" s="4" t="s">
        <v>528</v>
      </c>
      <c r="C4" s="4" t="s">
        <v>529</v>
      </c>
    </row>
    <row r="5" spans="1:3">
      <c r="A5" s="3" t="s">
        <v>530</v>
      </c>
    </row>
    <row r="6" spans="1:3">
      <c r="A6" s="5" t="n">
        <v>2017</v>
      </c>
      <c r="B6" s="6" t="n">
        <v>2754</v>
      </c>
    </row>
    <row r="7" spans="1:3">
      <c r="A7" s="5" t="n">
        <v>2018</v>
      </c>
      <c r="B7" s="5" t="n">
        <v>2538</v>
      </c>
    </row>
    <row r="8" spans="1:3">
      <c r="A8" s="5" t="n">
        <v>2019</v>
      </c>
      <c r="B8" s="5" t="n">
        <v>1680</v>
      </c>
    </row>
    <row r="9" spans="1:3">
      <c r="A9" s="5" t="n">
        <v>2020</v>
      </c>
      <c r="B9" s="5" t="n">
        <v>880</v>
      </c>
    </row>
    <row r="10" spans="1:3">
      <c r="A10" s="5" t="n">
        <v>2021</v>
      </c>
      <c r="B10" s="5" t="n">
        <v>0</v>
      </c>
    </row>
    <row r="11" spans="1:3">
      <c r="A11" s="4" t="s">
        <v>120</v>
      </c>
      <c r="B11" s="5" t="n">
        <v>7852</v>
      </c>
    </row>
    <row r="12" spans="1:3">
      <c r="A12" s="4" t="s">
        <v>531</v>
      </c>
      <c r="B12" s="5" t="n">
        <v>327</v>
      </c>
    </row>
    <row r="13" spans="1:3">
      <c r="A13" s="4" t="s">
        <v>532</v>
      </c>
      <c r="B13" s="5" t="n">
        <v>7524</v>
      </c>
    </row>
    <row r="14" spans="1:3">
      <c r="A14" s="4" t="s">
        <v>533</v>
      </c>
      <c r="B14" s="5" t="n">
        <v>2567</v>
      </c>
    </row>
    <row r="15" spans="1:3">
      <c r="A15" s="4" t="s">
        <v>534</v>
      </c>
      <c r="B15" s="6" t="n">
        <v>4957</v>
      </c>
    </row>
    <row r="16" spans="1:3">
      <c r="A16" s="4" t="s">
        <v>535</v>
      </c>
    </row>
    <row r="17" spans="1:3">
      <c r="A17" s="3" t="s">
        <v>526</v>
      </c>
    </row>
    <row r="18" spans="1:3">
      <c r="A18" s="4" t="s">
        <v>536</v>
      </c>
      <c r="B18" s="4" t="s">
        <v>537</v>
      </c>
      <c r="C18" s="4" t="s">
        <v>537</v>
      </c>
    </row>
    <row r="19" spans="1:3">
      <c r="A19" s="4" t="s">
        <v>538</v>
      </c>
      <c r="B19" s="4" t="s">
        <v>539</v>
      </c>
      <c r="C19" s="4" t="s">
        <v>5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540</v>
      </c>
      <c r="B1" s="2" t="s">
        <v>29</v>
      </c>
      <c r="D1" s="2" t="s">
        <v>1</v>
      </c>
    </row>
    <row r="2" spans="1:6">
      <c r="B2" s="2" t="s">
        <v>33</v>
      </c>
      <c r="C2" s="2" t="s">
        <v>35</v>
      </c>
      <c r="D2" s="2" t="s">
        <v>2</v>
      </c>
      <c r="E2" s="2" t="s">
        <v>33</v>
      </c>
      <c r="F2" s="2" t="s">
        <v>37</v>
      </c>
    </row>
    <row r="3" spans="1:6">
      <c r="A3" s="4" t="s">
        <v>541</v>
      </c>
      <c r="D3" s="6" t="n">
        <v>4609</v>
      </c>
      <c r="E3" s="6" t="n">
        <v>91541</v>
      </c>
      <c r="F3" s="6" t="n">
        <v>0</v>
      </c>
    </row>
    <row r="4" spans="1:6">
      <c r="A4" s="4" t="s">
        <v>542</v>
      </c>
      <c r="B4" s="6" t="n">
        <v>2280</v>
      </c>
      <c r="D4" s="6" t="n">
        <v>2280</v>
      </c>
      <c r="E4" s="6" t="n">
        <v>2280</v>
      </c>
    </row>
    <row r="5" spans="1:6">
      <c r="A5" s="4" t="s">
        <v>543</v>
      </c>
      <c r="B5" s="5" t="n">
        <v>52200</v>
      </c>
    </row>
    <row r="6" spans="1:6">
      <c r="A6" s="4" t="s">
        <v>466</v>
      </c>
    </row>
    <row r="7" spans="1:6">
      <c r="A7" s="4" t="s">
        <v>543</v>
      </c>
      <c r="B7" s="5" t="n">
        <v>5000</v>
      </c>
    </row>
    <row r="8" spans="1:6">
      <c r="A8" s="4" t="s">
        <v>544</v>
      </c>
    </row>
    <row r="9" spans="1:6">
      <c r="A9" s="4" t="s">
        <v>543</v>
      </c>
      <c r="B9" s="5" t="n">
        <v>33400</v>
      </c>
    </row>
    <row r="10" spans="1:6">
      <c r="A10" s="4" t="s">
        <v>545</v>
      </c>
    </row>
    <row r="11" spans="1:6">
      <c r="A11" s="4" t="s">
        <v>543</v>
      </c>
      <c r="B11" s="5" t="n">
        <v>13800</v>
      </c>
    </row>
    <row r="12" spans="1:6">
      <c r="A12" s="4" t="s">
        <v>546</v>
      </c>
    </row>
    <row r="13" spans="1:6">
      <c r="A13" s="4" t="s">
        <v>541</v>
      </c>
      <c r="C13" s="6" t="n">
        <v>33400</v>
      </c>
    </row>
    <row r="14" spans="1:6">
      <c r="A14" s="4" t="s">
        <v>545</v>
      </c>
    </row>
    <row r="15" spans="1:6">
      <c r="A15" s="4" t="s">
        <v>547</v>
      </c>
      <c r="B15" s="6" t="n">
        <v>6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48</v>
      </c>
      <c r="B1" s="2" t="s">
        <v>29</v>
      </c>
      <c r="C1" s="2" t="s">
        <v>1</v>
      </c>
    </row>
    <row r="2" spans="1:3">
      <c r="B2" s="2" t="s">
        <v>32</v>
      </c>
      <c r="C2" s="2" t="s">
        <v>2</v>
      </c>
    </row>
    <row r="3" spans="1:3">
      <c r="A3" s="4" t="s">
        <v>549</v>
      </c>
      <c r="B3" s="7" t="n">
        <v>4.2</v>
      </c>
    </row>
    <row r="4" spans="1:3">
      <c r="A4" s="4" t="s">
        <v>550</v>
      </c>
    </row>
    <row r="5" spans="1:3">
      <c r="A5" s="4" t="s">
        <v>549</v>
      </c>
      <c r="C5" s="6" t="n">
        <v>2</v>
      </c>
    </row>
    <row r="6" spans="1:3">
      <c r="A6" s="4" t="s">
        <v>551</v>
      </c>
    </row>
    <row r="7" spans="1:3">
      <c r="A7" s="4" t="s">
        <v>549</v>
      </c>
      <c r="C7" s="7"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1"/>
    <col customWidth="1" max="5" min="5" width="22"/>
    <col customWidth="1" max="6" min="6" width="21"/>
  </cols>
  <sheetData>
    <row r="1" spans="1:6">
      <c r="A1" s="1" t="s">
        <v>552</v>
      </c>
      <c r="B1" s="2" t="s">
        <v>553</v>
      </c>
      <c r="C1" s="2" t="s">
        <v>29</v>
      </c>
      <c r="D1" s="2" t="s">
        <v>1</v>
      </c>
    </row>
    <row r="2" spans="1:6">
      <c r="B2" s="2" t="s">
        <v>554</v>
      </c>
      <c r="C2" s="2" t="s">
        <v>555</v>
      </c>
      <c r="D2" s="2" t="s">
        <v>443</v>
      </c>
      <c r="E2" s="2" t="s">
        <v>555</v>
      </c>
      <c r="F2" s="2" t="s">
        <v>451</v>
      </c>
    </row>
    <row r="3" spans="1:6">
      <c r="A3" s="3" t="s">
        <v>556</v>
      </c>
    </row>
    <row r="4" spans="1:6">
      <c r="A4" s="4" t="s">
        <v>329</v>
      </c>
      <c r="C4" s="6" t="n">
        <v>55940</v>
      </c>
      <c r="E4" s="6" t="n">
        <v>55940</v>
      </c>
    </row>
    <row r="5" spans="1:6">
      <c r="A5" s="4" t="s">
        <v>557</v>
      </c>
      <c r="C5" s="5" t="n">
        <v>-3710</v>
      </c>
      <c r="E5" s="5" t="n">
        <v>-3710</v>
      </c>
    </row>
    <row r="6" spans="1:6">
      <c r="A6" s="4" t="s">
        <v>558</v>
      </c>
      <c r="C6" s="5" t="n">
        <v>-52230</v>
      </c>
      <c r="E6" s="5" t="n">
        <v>-52230</v>
      </c>
    </row>
    <row r="7" spans="1:6">
      <c r="A7" s="4" t="s">
        <v>559</v>
      </c>
      <c r="C7" s="5" t="n">
        <v>0</v>
      </c>
      <c r="E7" s="5" t="n">
        <v>0</v>
      </c>
    </row>
    <row r="8" spans="1:6">
      <c r="A8" s="3" t="s">
        <v>560</v>
      </c>
    </row>
    <row r="9" spans="1:6">
      <c r="A9" s="4" t="s">
        <v>561</v>
      </c>
      <c r="D9" s="6" t="n">
        <v>-22500</v>
      </c>
      <c r="E9" s="5" t="n">
        <v>-37500</v>
      </c>
    </row>
    <row r="10" spans="1:6">
      <c r="A10" s="4" t="s">
        <v>543</v>
      </c>
      <c r="C10" s="5" t="n">
        <v>52200</v>
      </c>
    </row>
    <row r="11" spans="1:6">
      <c r="A11" s="4" t="s">
        <v>562</v>
      </c>
      <c r="D11" s="5" t="n">
        <v>0</v>
      </c>
      <c r="E11" s="5" t="n">
        <v>3710</v>
      </c>
      <c r="F11" s="6" t="n">
        <v>0</v>
      </c>
    </row>
    <row r="12" spans="1:6">
      <c r="A12" s="4" t="s">
        <v>563</v>
      </c>
    </row>
    <row r="13" spans="1:6">
      <c r="A13" s="3" t="s">
        <v>560</v>
      </c>
    </row>
    <row r="14" spans="1:6">
      <c r="A14" s="4" t="s">
        <v>564</v>
      </c>
      <c r="B14" s="6" t="n">
        <v>37100</v>
      </c>
    </row>
    <row r="15" spans="1:6">
      <c r="A15" s="4" t="s">
        <v>466</v>
      </c>
    </row>
    <row r="16" spans="1:6">
      <c r="A16" s="3" t="s">
        <v>556</v>
      </c>
    </row>
    <row r="17" spans="1:6">
      <c r="A17" s="4" t="s">
        <v>329</v>
      </c>
      <c r="C17" s="5" t="n">
        <v>5000</v>
      </c>
      <c r="E17" s="5" t="n">
        <v>5000</v>
      </c>
    </row>
    <row r="18" spans="1:6">
      <c r="A18" s="3" t="s">
        <v>560</v>
      </c>
    </row>
    <row r="19" spans="1:6">
      <c r="A19" s="4" t="s">
        <v>543</v>
      </c>
      <c r="C19" s="5" t="n">
        <v>5000</v>
      </c>
    </row>
    <row r="20" spans="1:6">
      <c r="A20" s="4" t="s">
        <v>544</v>
      </c>
    </row>
    <row r="21" spans="1:6">
      <c r="A21" s="3" t="s">
        <v>556</v>
      </c>
    </row>
    <row r="22" spans="1:6">
      <c r="A22" s="4" t="s">
        <v>329</v>
      </c>
      <c r="C22" s="5" t="n">
        <v>37100</v>
      </c>
      <c r="E22" s="5" t="n">
        <v>37100</v>
      </c>
    </row>
    <row r="23" spans="1:6">
      <c r="A23" s="3" t="s">
        <v>560</v>
      </c>
    </row>
    <row r="24" spans="1:6">
      <c r="A24" s="4" t="s">
        <v>543</v>
      </c>
      <c r="C24" s="6" t="n">
        <v>33400</v>
      </c>
    </row>
    <row r="25" spans="1:6">
      <c r="A25" s="4" t="s">
        <v>565</v>
      </c>
    </row>
    <row r="26" spans="1:6">
      <c r="A26" s="3" t="s">
        <v>560</v>
      </c>
    </row>
    <row r="27" spans="1:6">
      <c r="A27" s="4" t="s">
        <v>564</v>
      </c>
      <c r="B27" s="6" t="n">
        <v>37100</v>
      </c>
    </row>
    <row r="28" spans="1:6">
      <c r="A28" s="4" t="s">
        <v>543</v>
      </c>
      <c r="E28" s="6" t="n">
        <v>33400</v>
      </c>
    </row>
    <row r="29" spans="1:6">
      <c r="A29" s="4" t="s">
        <v>566</v>
      </c>
    </row>
    <row r="30" spans="1:6">
      <c r="A30" s="3" t="s">
        <v>560</v>
      </c>
    </row>
    <row r="31" spans="1:6">
      <c r="A31" s="4" t="s">
        <v>567</v>
      </c>
      <c r="C31" s="5" t="n">
        <v>0</v>
      </c>
      <c r="E31" s="5" t="n">
        <v>0</v>
      </c>
    </row>
    <row r="32" spans="1:6">
      <c r="A32" s="4" t="s">
        <v>568</v>
      </c>
      <c r="E32" s="4" t="s">
        <v>569</v>
      </c>
    </row>
    <row r="33" spans="1:6">
      <c r="A33" s="4" t="s">
        <v>570</v>
      </c>
    </row>
    <row r="34" spans="1:6">
      <c r="A34" s="3" t="s">
        <v>556</v>
      </c>
    </row>
    <row r="35" spans="1:6">
      <c r="A35" s="4" t="s">
        <v>329</v>
      </c>
      <c r="C35" s="6" t="n">
        <v>37500</v>
      </c>
      <c r="D35" s="6" t="n">
        <v>35300</v>
      </c>
      <c r="E35" s="6" t="n">
        <v>37500</v>
      </c>
    </row>
    <row r="36" spans="1:6">
      <c r="A36" s="3" t="s">
        <v>560</v>
      </c>
    </row>
    <row r="37" spans="1:6">
      <c r="A37" s="4" t="s">
        <v>571</v>
      </c>
      <c r="D37" s="4" t="s">
        <v>572</v>
      </c>
    </row>
    <row r="38" spans="1:6">
      <c r="A38" s="4" t="s">
        <v>562</v>
      </c>
      <c r="D38" s="6" t="n">
        <v>32700</v>
      </c>
    </row>
    <row r="39" spans="1:6">
      <c r="A39" s="4" t="s">
        <v>573</v>
      </c>
    </row>
    <row r="40" spans="1:6">
      <c r="A40" s="3" t="s">
        <v>560</v>
      </c>
    </row>
    <row r="41" spans="1:6">
      <c r="A41" s="4" t="s">
        <v>567</v>
      </c>
      <c r="C41" s="5" t="n">
        <v>0</v>
      </c>
      <c r="E41" s="5" t="n">
        <v>0</v>
      </c>
    </row>
    <row r="42" spans="1:6">
      <c r="A42" s="4" t="s">
        <v>574</v>
      </c>
      <c r="E42" s="4" t="s">
        <v>575</v>
      </c>
    </row>
    <row r="43" spans="1:6">
      <c r="A43" s="4" t="s">
        <v>545</v>
      </c>
    </row>
    <row r="44" spans="1:6">
      <c r="A44" s="3" t="s">
        <v>556</v>
      </c>
    </row>
    <row r="45" spans="1:6">
      <c r="A45" s="4" t="s">
        <v>329</v>
      </c>
      <c r="C45" s="6" t="n">
        <v>13800</v>
      </c>
      <c r="E45" s="6" t="n">
        <v>13800</v>
      </c>
    </row>
    <row r="46" spans="1:6">
      <c r="A46" s="3" t="s">
        <v>560</v>
      </c>
    </row>
    <row r="47" spans="1:6">
      <c r="A47" s="4" t="s">
        <v>543</v>
      </c>
      <c r="C47" s="5" t="n">
        <v>13800</v>
      </c>
    </row>
    <row r="48" spans="1:6">
      <c r="A48" s="4" t="s">
        <v>576</v>
      </c>
    </row>
    <row r="49" spans="1:6">
      <c r="A49" s="3" t="s">
        <v>560</v>
      </c>
    </row>
    <row r="50" spans="1:6">
      <c r="A50" s="4" t="s">
        <v>561</v>
      </c>
      <c r="C50" s="5" t="n">
        <v>37500</v>
      </c>
    </row>
    <row r="51" spans="1:6">
      <c r="A51" s="4" t="s">
        <v>577</v>
      </c>
      <c r="D51" s="5" t="n">
        <v>32700</v>
      </c>
      <c r="E51" s="5" t="n">
        <v>26200</v>
      </c>
    </row>
    <row r="52" spans="1:6">
      <c r="A52" s="4" t="s">
        <v>578</v>
      </c>
      <c r="C52" s="6" t="n">
        <v>37500</v>
      </c>
    </row>
    <row r="53" spans="1:6">
      <c r="A53" s="4" t="s">
        <v>579</v>
      </c>
      <c r="D53" s="6" t="n">
        <v>51500</v>
      </c>
      <c r="E53" s="6" t="n">
        <v>154400</v>
      </c>
      <c r="F53" s="6" t="n">
        <v>1493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0</v>
      </c>
      <c r="B1" s="2" t="s">
        <v>1</v>
      </c>
    </row>
    <row r="2" spans="1:4">
      <c r="B2" s="2" t="s">
        <v>2</v>
      </c>
      <c r="C2" s="2" t="s">
        <v>33</v>
      </c>
      <c r="D2" s="2" t="s">
        <v>37</v>
      </c>
    </row>
    <row r="3" spans="1:4">
      <c r="A3" s="3" t="s">
        <v>581</v>
      </c>
    </row>
    <row r="4" spans="1:4">
      <c r="A4" s="4" t="s">
        <v>582</v>
      </c>
      <c r="B4" s="6" t="n">
        <v>657</v>
      </c>
      <c r="C4" s="6" t="n">
        <v>1200</v>
      </c>
      <c r="D4" s="6" t="n">
        <v>579</v>
      </c>
    </row>
    <row r="5" spans="1:4">
      <c r="A5" s="4" t="s">
        <v>583</v>
      </c>
      <c r="B5" s="5" t="n">
        <v>1515</v>
      </c>
      <c r="C5" s="5" t="n">
        <v>0</v>
      </c>
      <c r="D5" s="5" t="n">
        <v>2250</v>
      </c>
    </row>
    <row r="6" spans="1:4">
      <c r="A6" s="4" t="s">
        <v>225</v>
      </c>
      <c r="B6" s="6" t="n">
        <v>8581</v>
      </c>
      <c r="C6" s="5" t="n">
        <v>7686</v>
      </c>
    </row>
    <row r="7" spans="1:4">
      <c r="A7" s="4" t="s">
        <v>584</v>
      </c>
    </row>
    <row r="8" spans="1:4">
      <c r="A8" s="3" t="s">
        <v>581</v>
      </c>
    </row>
    <row r="9" spans="1:4">
      <c r="A9" s="4" t="s">
        <v>585</v>
      </c>
      <c r="B9" s="4" t="s">
        <v>586</v>
      </c>
    </row>
    <row r="10" spans="1:4">
      <c r="A10" s="4" t="s">
        <v>582</v>
      </c>
      <c r="B10" s="6" t="n">
        <v>-1753</v>
      </c>
      <c r="C10" s="5" t="n">
        <v>-613</v>
      </c>
      <c r="D10" s="5" t="n">
        <v>0</v>
      </c>
    </row>
    <row r="11" spans="1:4">
      <c r="A11" s="4" t="s">
        <v>547</v>
      </c>
      <c r="C11" s="5" t="n">
        <v>6000</v>
      </c>
    </row>
    <row r="12" spans="1:4">
      <c r="A12" s="4" t="s">
        <v>587</v>
      </c>
    </row>
    <row r="13" spans="1:4">
      <c r="A13" s="3" t="s">
        <v>581</v>
      </c>
    </row>
    <row r="14" spans="1:4">
      <c r="A14" s="4" t="s">
        <v>585</v>
      </c>
      <c r="B14" s="4" t="s">
        <v>429</v>
      </c>
    </row>
    <row r="15" spans="1:4">
      <c r="A15" s="4" t="s">
        <v>582</v>
      </c>
      <c r="B15" s="6" t="n">
        <v>2394</v>
      </c>
      <c r="C15" s="5" t="n">
        <v>1801</v>
      </c>
      <c r="D15" s="5" t="n">
        <v>584</v>
      </c>
    </row>
    <row r="16" spans="1:4">
      <c r="A16" s="4" t="s">
        <v>583</v>
      </c>
      <c r="B16" s="5" t="n">
        <v>1500</v>
      </c>
      <c r="D16" s="5" t="n">
        <v>2300</v>
      </c>
    </row>
    <row r="17" spans="1:4">
      <c r="A17" s="4" t="s">
        <v>225</v>
      </c>
      <c r="B17" s="5" t="n">
        <v>7575</v>
      </c>
      <c r="C17" s="5" t="n">
        <v>6681</v>
      </c>
    </row>
    <row r="18" spans="1:4">
      <c r="A18" s="4" t="s">
        <v>166</v>
      </c>
    </row>
    <row r="19" spans="1:4">
      <c r="A19" s="3" t="s">
        <v>581</v>
      </c>
    </row>
    <row r="20" spans="1:4">
      <c r="A20" s="4" t="s">
        <v>582</v>
      </c>
      <c r="B20" s="5" t="n">
        <v>16</v>
      </c>
      <c r="C20" s="5" t="n">
        <v>11</v>
      </c>
      <c r="D20" s="6" t="n">
        <v>-5</v>
      </c>
    </row>
    <row r="21" spans="1:4">
      <c r="A21" s="4" t="s">
        <v>225</v>
      </c>
      <c r="B21" s="6" t="n">
        <v>1006</v>
      </c>
      <c r="C21" s="6" t="n">
        <v>1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v>
      </c>
      <c r="C2" s="2" t="s">
        <v>33</v>
      </c>
      <c r="D2" s="2" t="s">
        <v>37</v>
      </c>
    </row>
    <row r="3" spans="1:4">
      <c r="A3" s="4" t="s">
        <v>589</v>
      </c>
    </row>
    <row r="4" spans="1:4">
      <c r="A4" s="3" t="s">
        <v>590</v>
      </c>
    </row>
    <row r="5" spans="1:4">
      <c r="A5" s="4" t="s">
        <v>591</v>
      </c>
      <c r="B5" s="6" t="n">
        <v>11922</v>
      </c>
      <c r="C5" s="6" t="n">
        <v>26754</v>
      </c>
      <c r="D5" s="6" t="n">
        <v>207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592</v>
      </c>
      <c r="B1" s="2" t="s">
        <v>553</v>
      </c>
      <c r="C1" s="2" t="s">
        <v>29</v>
      </c>
      <c r="D1" s="2" t="s">
        <v>1</v>
      </c>
    </row>
    <row r="2" spans="1:5">
      <c r="B2" s="2" t="s">
        <v>593</v>
      </c>
      <c r="C2" s="2" t="s">
        <v>594</v>
      </c>
      <c r="D2" s="2" t="s">
        <v>37</v>
      </c>
      <c r="E2" s="2" t="s">
        <v>2</v>
      </c>
    </row>
    <row r="3" spans="1:5">
      <c r="A3" s="3" t="s">
        <v>595</v>
      </c>
    </row>
    <row r="4" spans="1:5">
      <c r="A4" s="4" t="s">
        <v>596</v>
      </c>
      <c r="B4" s="7" t="n">
        <v>103.6</v>
      </c>
    </row>
    <row r="5" spans="1:5">
      <c r="A5" s="4" t="s">
        <v>597</v>
      </c>
      <c r="B5" s="5" t="n">
        <v>14</v>
      </c>
    </row>
    <row r="6" spans="1:5">
      <c r="A6" s="4" t="s">
        <v>598</v>
      </c>
      <c r="B6" s="5" t="n">
        <v>14</v>
      </c>
    </row>
    <row r="7" spans="1:5">
      <c r="A7" s="4" t="s">
        <v>599</v>
      </c>
      <c r="C7" s="7" t="n">
        <v>58.6</v>
      </c>
    </row>
    <row r="8" spans="1:5">
      <c r="A8" s="4" t="s">
        <v>600</v>
      </c>
      <c r="C8" s="7" t="n">
        <v>37.1</v>
      </c>
    </row>
    <row r="9" spans="1:5">
      <c r="A9" s="4" t="s">
        <v>601</v>
      </c>
      <c r="E9" s="4" t="s">
        <v>511</v>
      </c>
    </row>
    <row r="10" spans="1:5">
      <c r="A10" s="4" t="s">
        <v>602</v>
      </c>
    </row>
    <row r="11" spans="1:5">
      <c r="A11" s="3" t="s">
        <v>595</v>
      </c>
    </row>
    <row r="12" spans="1:5">
      <c r="A12" s="4" t="s">
        <v>603</v>
      </c>
      <c r="D12" s="4" t="s">
        <v>604</v>
      </c>
    </row>
    <row r="13" spans="1:5">
      <c r="A13" s="4" t="s">
        <v>605</v>
      </c>
      <c r="B13" s="6" t="n">
        <v>45</v>
      </c>
    </row>
    <row r="14" spans="1:5">
      <c r="A14" s="4" t="s">
        <v>606</v>
      </c>
    </row>
    <row r="15" spans="1:5">
      <c r="A15" s="3" t="s">
        <v>595</v>
      </c>
    </row>
    <row r="16" spans="1:5">
      <c r="A16" s="4" t="s">
        <v>603</v>
      </c>
      <c r="D16" s="4" t="s">
        <v>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609</v>
      </c>
      <c r="C1" s="2" t="s">
        <v>2</v>
      </c>
      <c r="D1" s="2" t="s">
        <v>30</v>
      </c>
      <c r="E1" s="2" t="s">
        <v>610</v>
      </c>
      <c r="F1" s="2" t="s">
        <v>2</v>
      </c>
      <c r="G1" s="2" t="s">
        <v>33</v>
      </c>
      <c r="H1" s="2" t="s">
        <v>37</v>
      </c>
    </row>
    <row r="2" spans="1:8">
      <c r="A2" s="3" t="s">
        <v>611</v>
      </c>
    </row>
    <row r="3" spans="1:8">
      <c r="A3" s="4" t="s">
        <v>612</v>
      </c>
      <c r="C3" s="6" t="n">
        <v>475009</v>
      </c>
      <c r="F3" s="6" t="n">
        <v>475009</v>
      </c>
      <c r="G3" s="6" t="n">
        <v>491160</v>
      </c>
    </row>
    <row r="4" spans="1:8">
      <c r="A4" s="3" t="s">
        <v>613</v>
      </c>
    </row>
    <row r="5" spans="1:8">
      <c r="A5" s="4" t="s">
        <v>614</v>
      </c>
      <c r="F5" s="5" t="n">
        <v>-1254</v>
      </c>
      <c r="G5" s="5" t="n">
        <v>0</v>
      </c>
      <c r="H5" s="6" t="n">
        <v>-21538</v>
      </c>
    </row>
    <row r="6" spans="1:8">
      <c r="A6" s="4" t="s">
        <v>615</v>
      </c>
      <c r="F6" s="5" t="n">
        <v>0</v>
      </c>
      <c r="G6" s="5" t="n">
        <v>0</v>
      </c>
      <c r="H6" s="5" t="n">
        <v>13837</v>
      </c>
    </row>
    <row r="7" spans="1:8">
      <c r="A7" s="4" t="s">
        <v>616</v>
      </c>
      <c r="F7" s="5" t="n">
        <v>1254</v>
      </c>
      <c r="G7" s="5" t="n">
        <v>0</v>
      </c>
      <c r="H7" s="5" t="n">
        <v>7338</v>
      </c>
    </row>
    <row r="8" spans="1:8">
      <c r="A8" s="4" t="s">
        <v>166</v>
      </c>
      <c r="F8" s="5" t="n">
        <v>0</v>
      </c>
      <c r="G8" s="5" t="n">
        <v>0</v>
      </c>
      <c r="H8" s="5" t="n">
        <v>364</v>
      </c>
    </row>
    <row r="9" spans="1:8">
      <c r="A9" s="3" t="s">
        <v>617</v>
      </c>
    </row>
    <row r="10" spans="1:8">
      <c r="A10" s="4" t="s">
        <v>618</v>
      </c>
      <c r="F10" s="5" t="n">
        <v>290366</v>
      </c>
    </row>
    <row r="11" spans="1:8">
      <c r="A11" s="4" t="s">
        <v>189</v>
      </c>
      <c r="B11" s="6" t="n">
        <v>26000</v>
      </c>
      <c r="F11" s="5" t="n">
        <v>-18335</v>
      </c>
    </row>
    <row r="12" spans="1:8">
      <c r="A12" s="4" t="s">
        <v>619</v>
      </c>
      <c r="B12" s="5" t="n">
        <v>7700</v>
      </c>
    </row>
    <row r="13" spans="1:8">
      <c r="A13" s="4" t="s">
        <v>48</v>
      </c>
      <c r="C13" s="5" t="n">
        <v>200</v>
      </c>
      <c r="D13" s="6" t="n">
        <v>4500</v>
      </c>
      <c r="F13" s="5" t="n">
        <v>4665</v>
      </c>
      <c r="G13" s="5" t="n">
        <v>0</v>
      </c>
      <c r="H13" s="6" t="n">
        <v>0</v>
      </c>
    </row>
    <row r="14" spans="1:8">
      <c r="A14" s="3" t="s">
        <v>620</v>
      </c>
    </row>
    <row r="15" spans="1:8">
      <c r="A15" s="4" t="s">
        <v>621</v>
      </c>
      <c r="C15" s="5" t="n">
        <v>475009</v>
      </c>
      <c r="F15" s="5" t="n">
        <v>475009</v>
      </c>
      <c r="G15" s="5" t="n">
        <v>491160</v>
      </c>
    </row>
    <row r="16" spans="1:8">
      <c r="A16" s="4" t="s">
        <v>231</v>
      </c>
    </row>
    <row r="17" spans="1:8">
      <c r="A17" s="3" t="s">
        <v>611</v>
      </c>
    </row>
    <row r="18" spans="1:8">
      <c r="A18" s="4" t="s">
        <v>622</v>
      </c>
      <c r="C18" s="5" t="n">
        <v>408868</v>
      </c>
      <c r="F18" s="5" t="n">
        <v>408868</v>
      </c>
      <c r="G18" s="5" t="n">
        <v>500000</v>
      </c>
    </row>
    <row r="19" spans="1:8">
      <c r="A19" s="4" t="s">
        <v>623</v>
      </c>
      <c r="C19" s="5" t="n">
        <v>19220</v>
      </c>
      <c r="F19" s="5" t="n">
        <v>19220</v>
      </c>
      <c r="G19" s="5" t="n">
        <v>8840</v>
      </c>
    </row>
    <row r="20" spans="1:8">
      <c r="A20" s="4" t="s">
        <v>624</v>
      </c>
      <c r="C20" s="5" t="n">
        <v>-85362</v>
      </c>
      <c r="F20" s="5" t="n">
        <v>-85362</v>
      </c>
    </row>
    <row r="21" spans="1:8">
      <c r="A21" s="4" t="s">
        <v>612</v>
      </c>
      <c r="C21" s="5" t="n">
        <v>475009</v>
      </c>
      <c r="F21" s="5" t="n">
        <v>475009</v>
      </c>
      <c r="G21" s="5" t="n">
        <v>491160</v>
      </c>
    </row>
    <row r="22" spans="1:8">
      <c r="A22" s="4" t="s">
        <v>625</v>
      </c>
      <c r="C22" s="5" t="n">
        <v>406545</v>
      </c>
      <c r="F22" s="5" t="n">
        <v>406545</v>
      </c>
      <c r="G22" s="5" t="n">
        <v>212500</v>
      </c>
    </row>
    <row r="23" spans="1:8">
      <c r="A23" s="3" t="s">
        <v>617</v>
      </c>
    </row>
    <row r="24" spans="1:8">
      <c r="A24" s="4" t="s">
        <v>189</v>
      </c>
      <c r="B24" s="6" t="n">
        <v>-18335</v>
      </c>
    </row>
    <row r="25" spans="1:8">
      <c r="A25" s="4" t="s">
        <v>626</v>
      </c>
      <c r="C25" s="5" t="n">
        <v>2184</v>
      </c>
      <c r="F25" s="5" t="n">
        <v>2184</v>
      </c>
    </row>
    <row r="26" spans="1:8">
      <c r="A26" s="4" t="s">
        <v>48</v>
      </c>
      <c r="F26" s="5" t="n">
        <v>4700</v>
      </c>
    </row>
    <row r="27" spans="1:8">
      <c r="A27" s="3" t="s">
        <v>620</v>
      </c>
    </row>
    <row r="28" spans="1:8">
      <c r="A28" s="5" t="n">
        <v>2019</v>
      </c>
      <c r="C28" s="5" t="n">
        <v>62094</v>
      </c>
      <c r="F28" s="5" t="n">
        <v>62094</v>
      </c>
    </row>
    <row r="29" spans="1:8">
      <c r="A29" s="5" t="n">
        <v>2021</v>
      </c>
      <c r="C29" s="5" t="n">
        <v>290366</v>
      </c>
      <c r="F29" s="5" t="n">
        <v>290366</v>
      </c>
    </row>
    <row r="30" spans="1:8">
      <c r="A30" s="5" t="n">
        <v>2024</v>
      </c>
      <c r="C30" s="5" t="n">
        <v>56408</v>
      </c>
      <c r="F30" s="5" t="n">
        <v>56408</v>
      </c>
    </row>
    <row r="31" spans="1:8">
      <c r="A31" s="4" t="s">
        <v>627</v>
      </c>
      <c r="C31" s="5" t="n">
        <v>-19032</v>
      </c>
      <c r="F31" s="5" t="n">
        <v>-19032</v>
      </c>
    </row>
    <row r="32" spans="1:8">
      <c r="A32" s="4" t="s">
        <v>628</v>
      </c>
      <c r="C32" s="5" t="n">
        <v>-188</v>
      </c>
      <c r="F32" s="5" t="n">
        <v>-188</v>
      </c>
    </row>
    <row r="33" spans="1:8">
      <c r="A33" s="4" t="s">
        <v>629</v>
      </c>
      <c r="C33" s="5" t="n">
        <v>85362</v>
      </c>
      <c r="F33" s="5" t="n">
        <v>85362</v>
      </c>
    </row>
    <row r="34" spans="1:8">
      <c r="A34" s="4" t="s">
        <v>621</v>
      </c>
      <c r="C34" s="5" t="n">
        <v>475009</v>
      </c>
      <c r="F34" s="5" t="n">
        <v>475009</v>
      </c>
      <c r="G34" s="5" t="n">
        <v>491160</v>
      </c>
    </row>
    <row r="35" spans="1:8">
      <c r="A35" s="4" t="s">
        <v>630</v>
      </c>
    </row>
    <row r="36" spans="1:8">
      <c r="A36" s="3" t="s">
        <v>611</v>
      </c>
    </row>
    <row r="37" spans="1:8">
      <c r="A37" s="4" t="s">
        <v>527</v>
      </c>
      <c r="B37" s="4" t="s">
        <v>631</v>
      </c>
    </row>
    <row r="38" spans="1:8">
      <c r="A38" s="3" t="s">
        <v>617</v>
      </c>
    </row>
    <row r="39" spans="1:8">
      <c r="A39" s="4" t="s">
        <v>632</v>
      </c>
      <c r="B39" s="6" t="n">
        <v>237900</v>
      </c>
    </row>
    <row r="40" spans="1:8">
      <c r="A40" s="4" t="s">
        <v>633</v>
      </c>
      <c r="B40" s="5" t="n">
        <v>62100</v>
      </c>
    </row>
    <row r="41" spans="1:8">
      <c r="A41" s="4" t="s">
        <v>634</v>
      </c>
    </row>
    <row r="42" spans="1:8">
      <c r="A42" s="3" t="s">
        <v>611</v>
      </c>
    </row>
    <row r="43" spans="1:8">
      <c r="A43" s="4" t="s">
        <v>622</v>
      </c>
      <c r="C43" s="5" t="n">
        <v>62094</v>
      </c>
      <c r="F43" s="5" t="n">
        <v>62094</v>
      </c>
      <c r="G43" s="5" t="n">
        <v>300000</v>
      </c>
    </row>
    <row r="44" spans="1:8">
      <c r="A44" s="4" t="s">
        <v>623</v>
      </c>
      <c r="C44" s="5" t="n">
        <v>711</v>
      </c>
      <c r="F44" s="5" t="n">
        <v>711</v>
      </c>
      <c r="G44" s="5" t="n">
        <v>4785</v>
      </c>
    </row>
    <row r="45" spans="1:8">
      <c r="A45" s="4" t="s">
        <v>624</v>
      </c>
      <c r="C45" s="5" t="n">
        <v>0</v>
      </c>
      <c r="F45" s="5" t="n">
        <v>0</v>
      </c>
    </row>
    <row r="46" spans="1:8">
      <c r="A46" s="4" t="s">
        <v>612</v>
      </c>
      <c r="C46" s="5" t="n">
        <v>61383</v>
      </c>
      <c r="F46" s="5" t="n">
        <v>61383</v>
      </c>
      <c r="G46" s="5" t="n">
        <v>295214</v>
      </c>
    </row>
    <row r="47" spans="1:8">
      <c r="A47" s="4" t="s">
        <v>625</v>
      </c>
      <c r="C47" s="6" t="n">
        <v>57903</v>
      </c>
      <c r="F47" s="6" t="n">
        <v>57903</v>
      </c>
      <c r="G47" s="6" t="n">
        <v>151500</v>
      </c>
    </row>
    <row r="48" spans="1:8">
      <c r="A48" s="4" t="s">
        <v>527</v>
      </c>
      <c r="C48" s="4" t="s">
        <v>631</v>
      </c>
      <c r="F48" s="4" t="s">
        <v>631</v>
      </c>
      <c r="G48" s="4" t="s">
        <v>631</v>
      </c>
    </row>
    <row r="49" spans="1:8">
      <c r="A49" s="3" t="s">
        <v>617</v>
      </c>
    </row>
    <row r="50" spans="1:8">
      <c r="A50" s="4" t="s">
        <v>618</v>
      </c>
      <c r="B50" s="5" t="n">
        <v>-199703</v>
      </c>
    </row>
    <row r="51" spans="1:8">
      <c r="A51" s="4" t="s">
        <v>635</v>
      </c>
      <c r="B51" s="5" t="n">
        <v>-35062</v>
      </c>
    </row>
    <row r="52" spans="1:8">
      <c r="A52" s="4" t="s">
        <v>189</v>
      </c>
      <c r="B52" s="6" t="n">
        <v>0</v>
      </c>
    </row>
    <row r="53" spans="1:8">
      <c r="A53" s="4" t="s">
        <v>626</v>
      </c>
      <c r="C53" s="6" t="n">
        <v>933</v>
      </c>
      <c r="F53" s="6" t="n">
        <v>933</v>
      </c>
    </row>
    <row r="54" spans="1:8">
      <c r="A54" s="3" t="s">
        <v>620</v>
      </c>
    </row>
    <row r="55" spans="1:8">
      <c r="A55" s="4" t="s">
        <v>629</v>
      </c>
      <c r="C55" s="5" t="n">
        <v>0</v>
      </c>
      <c r="F55" s="5" t="n">
        <v>0</v>
      </c>
    </row>
    <row r="56" spans="1:8">
      <c r="A56" s="4" t="s">
        <v>621</v>
      </c>
      <c r="C56" s="6" t="n">
        <v>61383</v>
      </c>
      <c r="F56" s="6" t="n">
        <v>61383</v>
      </c>
      <c r="G56" s="6" t="n">
        <v>295214</v>
      </c>
    </row>
    <row r="57" spans="1:8">
      <c r="A57" s="4" t="s">
        <v>636</v>
      </c>
    </row>
    <row r="58" spans="1:8">
      <c r="A58" s="3" t="s">
        <v>611</v>
      </c>
    </row>
    <row r="59" spans="1:8">
      <c r="A59" s="4" t="s">
        <v>527</v>
      </c>
      <c r="B59" s="4" t="s">
        <v>637</v>
      </c>
    </row>
    <row r="60" spans="1:8">
      <c r="A60" s="3" t="s">
        <v>613</v>
      </c>
    </row>
    <row r="61" spans="1:8">
      <c r="A61" s="4" t="s">
        <v>527</v>
      </c>
      <c r="C61" s="4" t="s">
        <v>638</v>
      </c>
      <c r="F61" s="4" t="s">
        <v>638</v>
      </c>
    </row>
    <row r="62" spans="1:8">
      <c r="A62" s="4" t="s">
        <v>639</v>
      </c>
    </row>
    <row r="63" spans="1:8">
      <c r="A63" s="3" t="s">
        <v>611</v>
      </c>
    </row>
    <row r="64" spans="1:8">
      <c r="A64" s="4" t="s">
        <v>622</v>
      </c>
      <c r="C64" s="6" t="n">
        <v>290366</v>
      </c>
      <c r="F64" s="6" t="n">
        <v>290366</v>
      </c>
    </row>
    <row r="65" spans="1:8">
      <c r="A65" s="4" t="s">
        <v>623</v>
      </c>
      <c r="C65" s="5" t="n">
        <v>17511</v>
      </c>
      <c r="F65" s="5" t="n">
        <v>17511</v>
      </c>
    </row>
    <row r="66" spans="1:8">
      <c r="A66" s="4" t="s">
        <v>624</v>
      </c>
      <c r="C66" s="5" t="n">
        <v>-85362</v>
      </c>
      <c r="F66" s="5" t="n">
        <v>-85362</v>
      </c>
    </row>
    <row r="67" spans="1:8">
      <c r="A67" s="4" t="s">
        <v>612</v>
      </c>
      <c r="C67" s="5" t="n">
        <v>358217</v>
      </c>
      <c r="F67" s="5" t="n">
        <v>358217</v>
      </c>
    </row>
    <row r="68" spans="1:8">
      <c r="A68" s="4" t="s">
        <v>625</v>
      </c>
      <c r="C68" s="6" t="n">
        <v>306336</v>
      </c>
      <c r="F68" s="6" t="n">
        <v>306336</v>
      </c>
    </row>
    <row r="69" spans="1:8">
      <c r="A69" s="4" t="s">
        <v>527</v>
      </c>
      <c r="C69" s="4" t="s">
        <v>637</v>
      </c>
      <c r="F69" s="4" t="s">
        <v>637</v>
      </c>
    </row>
    <row r="70" spans="1:8">
      <c r="A70" s="3" t="s">
        <v>617</v>
      </c>
    </row>
    <row r="71" spans="1:8">
      <c r="A71" s="4" t="s">
        <v>618</v>
      </c>
      <c r="B71" s="6" t="n">
        <v>290366</v>
      </c>
    </row>
    <row r="72" spans="1:8">
      <c r="A72" s="4" t="s">
        <v>635</v>
      </c>
      <c r="B72" s="5" t="n">
        <v>85362</v>
      </c>
    </row>
    <row r="73" spans="1:8">
      <c r="A73" s="4" t="s">
        <v>189</v>
      </c>
      <c r="B73" s="6" t="n">
        <v>-18335</v>
      </c>
    </row>
    <row r="74" spans="1:8">
      <c r="A74" s="4" t="s">
        <v>626</v>
      </c>
      <c r="C74" s="6" t="n">
        <v>824</v>
      </c>
      <c r="F74" s="6" t="n">
        <v>824</v>
      </c>
    </row>
    <row r="75" spans="1:8">
      <c r="A75" s="3" t="s">
        <v>620</v>
      </c>
    </row>
    <row r="76" spans="1:8">
      <c r="A76" s="4" t="s">
        <v>629</v>
      </c>
      <c r="C76" s="5" t="n">
        <v>85362</v>
      </c>
      <c r="F76" s="5" t="n">
        <v>85362</v>
      </c>
    </row>
    <row r="77" spans="1:8">
      <c r="A77" s="4" t="s">
        <v>621</v>
      </c>
      <c r="C77" s="5" t="n">
        <v>358217</v>
      </c>
      <c r="F77" s="5" t="n">
        <v>358217</v>
      </c>
    </row>
    <row r="78" spans="1:8">
      <c r="A78" s="4" t="s">
        <v>640</v>
      </c>
    </row>
    <row r="79" spans="1:8">
      <c r="A79" s="3" t="s">
        <v>611</v>
      </c>
    </row>
    <row r="80" spans="1:8">
      <c r="A80" s="4" t="s">
        <v>527</v>
      </c>
      <c r="B80" s="4" t="s">
        <v>641</v>
      </c>
    </row>
    <row r="81" spans="1:8">
      <c r="A81" s="3" t="s">
        <v>617</v>
      </c>
    </row>
    <row r="82" spans="1:8">
      <c r="A82" s="4" t="s">
        <v>632</v>
      </c>
      <c r="B82" s="6" t="n">
        <v>143600</v>
      </c>
    </row>
    <row r="83" spans="1:8">
      <c r="A83" s="4" t="s">
        <v>633</v>
      </c>
      <c r="B83" s="5" t="n">
        <v>56400</v>
      </c>
    </row>
    <row r="84" spans="1:8">
      <c r="A84" s="4" t="s">
        <v>642</v>
      </c>
    </row>
    <row r="85" spans="1:8">
      <c r="A85" s="3" t="s">
        <v>611</v>
      </c>
    </row>
    <row r="86" spans="1:8">
      <c r="A86" s="4" t="s">
        <v>622</v>
      </c>
      <c r="C86" s="5" t="n">
        <v>56408</v>
      </c>
      <c r="F86" s="5" t="n">
        <v>56408</v>
      </c>
      <c r="G86" s="5" t="n">
        <v>200000</v>
      </c>
    </row>
    <row r="87" spans="1:8">
      <c r="A87" s="4" t="s">
        <v>623</v>
      </c>
      <c r="C87" s="5" t="n">
        <v>998</v>
      </c>
      <c r="F87" s="5" t="n">
        <v>998</v>
      </c>
      <c r="G87" s="5" t="n">
        <v>4055</v>
      </c>
    </row>
    <row r="88" spans="1:8">
      <c r="A88" s="4" t="s">
        <v>624</v>
      </c>
      <c r="C88" s="5" t="n">
        <v>0</v>
      </c>
      <c r="F88" s="5" t="n">
        <v>0</v>
      </c>
    </row>
    <row r="89" spans="1:8">
      <c r="A89" s="4" t="s">
        <v>612</v>
      </c>
      <c r="C89" s="5" t="n">
        <v>55410</v>
      </c>
      <c r="F89" s="5" t="n">
        <v>55410</v>
      </c>
      <c r="G89" s="5" t="n">
        <v>195945</v>
      </c>
    </row>
    <row r="90" spans="1:8">
      <c r="A90" s="4" t="s">
        <v>625</v>
      </c>
      <c r="C90" s="6" t="n">
        <v>42306</v>
      </c>
      <c r="F90" s="6" t="n">
        <v>42306</v>
      </c>
      <c r="G90" s="6" t="n">
        <v>61000</v>
      </c>
    </row>
    <row r="91" spans="1:8">
      <c r="A91" s="4" t="s">
        <v>527</v>
      </c>
      <c r="C91" s="4" t="s">
        <v>641</v>
      </c>
      <c r="F91" s="4" t="s">
        <v>641</v>
      </c>
      <c r="G91" s="4" t="s">
        <v>641</v>
      </c>
    </row>
    <row r="92" spans="1:8">
      <c r="A92" s="3" t="s">
        <v>617</v>
      </c>
    </row>
    <row r="93" spans="1:8">
      <c r="A93" s="4" t="s">
        <v>618</v>
      </c>
      <c r="B93" s="5" t="n">
        <v>-90663</v>
      </c>
    </row>
    <row r="94" spans="1:8">
      <c r="A94" s="4" t="s">
        <v>635</v>
      </c>
      <c r="B94" s="5" t="n">
        <v>-50300</v>
      </c>
    </row>
    <row r="95" spans="1:8">
      <c r="A95" s="4" t="s">
        <v>189</v>
      </c>
      <c r="B95" s="5" t="n">
        <v>0</v>
      </c>
    </row>
    <row r="96" spans="1:8">
      <c r="A96" s="4" t="s">
        <v>626</v>
      </c>
      <c r="C96" s="6" t="n">
        <v>427</v>
      </c>
      <c r="F96" s="6" t="n">
        <v>427</v>
      </c>
    </row>
    <row r="97" spans="1:8">
      <c r="A97" s="3" t="s">
        <v>620</v>
      </c>
    </row>
    <row r="98" spans="1:8">
      <c r="A98" s="4" t="s">
        <v>629</v>
      </c>
      <c r="C98" s="5" t="n">
        <v>0</v>
      </c>
      <c r="F98" s="5" t="n">
        <v>0</v>
      </c>
    </row>
    <row r="99" spans="1:8">
      <c r="A99" s="4" t="s">
        <v>621</v>
      </c>
      <c r="C99" s="6" t="n">
        <v>55410</v>
      </c>
      <c r="F99" s="6" t="n">
        <v>55410</v>
      </c>
      <c r="G99" s="6" t="n">
        <v>195945</v>
      </c>
    </row>
    <row r="100" spans="1:8">
      <c r="A100" s="4" t="s">
        <v>643</v>
      </c>
    </row>
    <row r="101" spans="1:8">
      <c r="A101" s="3" t="s">
        <v>617</v>
      </c>
    </row>
    <row r="102" spans="1:8">
      <c r="A102" s="4" t="s">
        <v>632</v>
      </c>
      <c r="B102" s="6" t="n">
        <v>400000</v>
      </c>
    </row>
    <row r="103" spans="1:8">
      <c r="A103" s="4" t="s">
        <v>644</v>
      </c>
    </row>
    <row r="104" spans="1:8">
      <c r="A104" s="3" t="s">
        <v>613</v>
      </c>
    </row>
    <row r="105" spans="1:8">
      <c r="A105" s="4" t="s">
        <v>614</v>
      </c>
      <c r="E105" s="6" t="n">
        <v>19300</v>
      </c>
    </row>
    <row r="106" spans="1:8">
      <c r="A106" s="4" t="s">
        <v>615</v>
      </c>
      <c r="E106" s="5" t="n">
        <v>-13800</v>
      </c>
    </row>
    <row r="107" spans="1:8">
      <c r="A107" s="4" t="s">
        <v>616</v>
      </c>
      <c r="E107" s="5" t="n">
        <v>5100</v>
      </c>
    </row>
    <row r="108" spans="1:8">
      <c r="A108" s="4" t="s">
        <v>166</v>
      </c>
      <c r="E108" s="6"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5</v>
      </c>
      <c r="B1" s="2" t="s">
        <v>646</v>
      </c>
      <c r="C1" s="2" t="s">
        <v>647</v>
      </c>
      <c r="D1" s="2" t="s">
        <v>30</v>
      </c>
      <c r="E1" s="2" t="s">
        <v>2</v>
      </c>
      <c r="F1" s="2" t="s">
        <v>648</v>
      </c>
      <c r="G1" s="2" t="s">
        <v>649</v>
      </c>
      <c r="H1" s="2" t="s">
        <v>650</v>
      </c>
      <c r="I1" s="2" t="s">
        <v>33</v>
      </c>
      <c r="J1" s="2" t="s">
        <v>651</v>
      </c>
    </row>
    <row r="2" spans="1:10">
      <c r="A2" s="4" t="s">
        <v>652</v>
      </c>
    </row>
    <row r="3" spans="1:10">
      <c r="A3" s="3" t="s">
        <v>653</v>
      </c>
    </row>
    <row r="4" spans="1:10">
      <c r="A4" s="4" t="s">
        <v>654</v>
      </c>
      <c r="E4" s="7" t="n">
        <v>7.7</v>
      </c>
      <c r="I4" s="7" t="n">
        <v>8.300000000000001</v>
      </c>
    </row>
    <row r="5" spans="1:10">
      <c r="A5" s="4" t="s">
        <v>655</v>
      </c>
      <c r="E5" s="9" t="n">
        <v>440.2</v>
      </c>
    </row>
    <row r="6" spans="1:10">
      <c r="A6" s="3" t="s">
        <v>656</v>
      </c>
    </row>
    <row r="7" spans="1:10">
      <c r="A7" s="4" t="s">
        <v>657</v>
      </c>
      <c r="E7" s="9" t="n">
        <v>356.5</v>
      </c>
    </row>
    <row r="8" spans="1:10">
      <c r="A8" s="4" t="s">
        <v>658</v>
      </c>
    </row>
    <row r="9" spans="1:10">
      <c r="A9" s="3" t="s">
        <v>653</v>
      </c>
    </row>
    <row r="10" spans="1:10">
      <c r="A10" s="4" t="s">
        <v>659</v>
      </c>
      <c r="B10" s="6" t="n">
        <v>75</v>
      </c>
      <c r="E10" s="5" t="n">
        <v>24</v>
      </c>
      <c r="J10" s="6" t="n">
        <v>75</v>
      </c>
    </row>
    <row r="11" spans="1:10">
      <c r="A11" s="4" t="s">
        <v>660</v>
      </c>
      <c r="F11" s="6" t="n">
        <v>70</v>
      </c>
    </row>
    <row r="12" spans="1:10">
      <c r="A12" s="4" t="s">
        <v>661</v>
      </c>
      <c r="B12" s="4" t="s">
        <v>438</v>
      </c>
    </row>
    <row r="13" spans="1:10">
      <c r="A13" s="4" t="s">
        <v>662</v>
      </c>
    </row>
    <row r="14" spans="1:10">
      <c r="A14" s="3" t="s">
        <v>653</v>
      </c>
    </row>
    <row r="15" spans="1:10">
      <c r="A15" s="4" t="s">
        <v>659</v>
      </c>
      <c r="G15" s="6" t="n">
        <v>350</v>
      </c>
    </row>
    <row r="16" spans="1:10">
      <c r="A16" s="4" t="s">
        <v>663</v>
      </c>
    </row>
    <row r="17" spans="1:10">
      <c r="A17" s="3" t="s">
        <v>653</v>
      </c>
    </row>
    <row r="18" spans="1:10">
      <c r="A18" s="4" t="s">
        <v>659</v>
      </c>
      <c r="G18" s="5" t="n">
        <v>400</v>
      </c>
      <c r="H18" s="6" t="n">
        <v>500</v>
      </c>
    </row>
    <row r="19" spans="1:10">
      <c r="A19" s="4" t="s">
        <v>664</v>
      </c>
      <c r="G19" s="5" t="n">
        <v>250</v>
      </c>
    </row>
    <row r="20" spans="1:10">
      <c r="A20" s="4" t="s">
        <v>660</v>
      </c>
      <c r="G20" s="6" t="n">
        <v>400</v>
      </c>
    </row>
    <row r="21" spans="1:10">
      <c r="A21" s="4" t="s">
        <v>665</v>
      </c>
      <c r="E21" s="7" t="n">
        <v>3.6</v>
      </c>
    </row>
    <row r="22" spans="1:10">
      <c r="A22" s="3" t="s">
        <v>656</v>
      </c>
    </row>
    <row r="23" spans="1:10">
      <c r="A23" s="4" t="s">
        <v>666</v>
      </c>
      <c r="E23" s="4" t="s">
        <v>667</v>
      </c>
    </row>
    <row r="24" spans="1:10">
      <c r="A24" s="4" t="s">
        <v>668</v>
      </c>
      <c r="G24" s="4" t="s">
        <v>669</v>
      </c>
    </row>
    <row r="25" spans="1:10">
      <c r="A25" s="4" t="s">
        <v>670</v>
      </c>
      <c r="C25" s="4" t="s">
        <v>671</v>
      </c>
      <c r="E25" s="4" t="s">
        <v>671</v>
      </c>
    </row>
    <row r="26" spans="1:10">
      <c r="A26" s="4" t="s">
        <v>672</v>
      </c>
      <c r="E26" s="7" t="n">
        <v>67.5</v>
      </c>
    </row>
    <row r="27" spans="1:10">
      <c r="A27" s="4" t="s">
        <v>673</v>
      </c>
    </row>
    <row r="28" spans="1:10">
      <c r="A28" s="3" t="s">
        <v>656</v>
      </c>
    </row>
    <row r="29" spans="1:10">
      <c r="A29" s="4" t="s">
        <v>536</v>
      </c>
      <c r="C29" s="4" t="s">
        <v>537</v>
      </c>
      <c r="E29" s="4" t="s">
        <v>537</v>
      </c>
    </row>
    <row r="30" spans="1:10">
      <c r="A30" s="4" t="s">
        <v>538</v>
      </c>
      <c r="E30" s="4" t="s">
        <v>669</v>
      </c>
    </row>
    <row r="31" spans="1:10">
      <c r="A31" s="4" t="s">
        <v>674</v>
      </c>
    </row>
    <row r="32" spans="1:10">
      <c r="A32" s="3" t="s">
        <v>675</v>
      </c>
    </row>
    <row r="33" spans="1:10">
      <c r="A33" s="4" t="s">
        <v>676</v>
      </c>
      <c r="D33" s="6" t="n">
        <v>125</v>
      </c>
    </row>
    <row r="34" spans="1:10">
      <c r="A34" s="3" t="s">
        <v>656</v>
      </c>
    </row>
    <row r="35" spans="1:10">
      <c r="A35" s="4" t="s">
        <v>666</v>
      </c>
      <c r="C35" s="4" t="s">
        <v>677</v>
      </c>
    </row>
    <row r="36" spans="1:10">
      <c r="A36" s="4" t="s">
        <v>668</v>
      </c>
      <c r="C36" s="4" t="s">
        <v>678</v>
      </c>
    </row>
    <row r="37" spans="1:10">
      <c r="A37" s="4" t="s">
        <v>679</v>
      </c>
    </row>
    <row r="38" spans="1:10">
      <c r="A38" s="3" t="s">
        <v>656</v>
      </c>
    </row>
    <row r="39" spans="1:10">
      <c r="A39" s="4" t="s">
        <v>538</v>
      </c>
      <c r="C39" s="4" t="s">
        <v>678</v>
      </c>
    </row>
    <row r="40" spans="1:10">
      <c r="A40" s="4" t="s">
        <v>680</v>
      </c>
    </row>
    <row r="41" spans="1:10">
      <c r="A41" s="3" t="s">
        <v>656</v>
      </c>
    </row>
    <row r="42" spans="1:10">
      <c r="A42" s="4" t="s">
        <v>666</v>
      </c>
      <c r="C42" s="4" t="s">
        <v>667</v>
      </c>
    </row>
    <row r="43" spans="1:10">
      <c r="A43" s="4" t="s">
        <v>668</v>
      </c>
      <c r="C43" s="4" t="s">
        <v>681</v>
      </c>
    </row>
    <row r="44" spans="1:10">
      <c r="A44" s="4" t="s">
        <v>682</v>
      </c>
    </row>
    <row r="45" spans="1:10">
      <c r="A45" s="3" t="s">
        <v>656</v>
      </c>
    </row>
    <row r="46" spans="1:10">
      <c r="A46" s="4" t="s">
        <v>538</v>
      </c>
      <c r="C46" s="4" t="s">
        <v>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3</v>
      </c>
      <c r="B1" s="2" t="s">
        <v>1</v>
      </c>
    </row>
    <row r="2" spans="1:4">
      <c r="B2" s="2" t="s">
        <v>2</v>
      </c>
      <c r="C2" s="2" t="s">
        <v>33</v>
      </c>
      <c r="D2" s="2" t="s">
        <v>37</v>
      </c>
    </row>
    <row r="3" spans="1:4">
      <c r="A3" s="3" t="s">
        <v>684</v>
      </c>
    </row>
    <row r="4" spans="1:4">
      <c r="A4" s="4" t="s">
        <v>685</v>
      </c>
      <c r="B4" s="6" t="n">
        <v>37481</v>
      </c>
      <c r="C4" s="6" t="n">
        <v>38250</v>
      </c>
      <c r="D4" s="6" t="n">
        <v>40702</v>
      </c>
    </row>
    <row r="5" spans="1:4">
      <c r="A5" s="4" t="s">
        <v>686</v>
      </c>
      <c r="B5" s="5" t="n">
        <v>2665</v>
      </c>
      <c r="C5" s="5" t="n">
        <v>2753</v>
      </c>
      <c r="D5" s="5" t="n">
        <v>2485</v>
      </c>
    </row>
    <row r="6" spans="1:4">
      <c r="A6" s="4" t="s">
        <v>687</v>
      </c>
      <c r="B6" s="5" t="n">
        <v>342</v>
      </c>
      <c r="C6" s="5" t="n">
        <v>2960</v>
      </c>
      <c r="D6" s="5" t="n">
        <v>8062</v>
      </c>
    </row>
    <row r="7" spans="1:4">
      <c r="A7" s="4" t="s">
        <v>688</v>
      </c>
      <c r="B7" s="5" t="n">
        <v>5173</v>
      </c>
      <c r="C7" s="5" t="n">
        <v>4174</v>
      </c>
      <c r="D7" s="5" t="n">
        <v>4321</v>
      </c>
    </row>
    <row r="8" spans="1:4">
      <c r="A8" s="4" t="s">
        <v>166</v>
      </c>
      <c r="B8" s="5" t="n">
        <v>1724</v>
      </c>
      <c r="C8" s="5" t="n">
        <v>442</v>
      </c>
      <c r="D8" s="5" t="n">
        <v>260</v>
      </c>
    </row>
    <row r="9" spans="1:4">
      <c r="A9" s="4" t="s">
        <v>689</v>
      </c>
      <c r="B9" s="5" t="n">
        <v>47385</v>
      </c>
      <c r="C9" s="5" t="n">
        <v>48579</v>
      </c>
      <c r="D9" s="5" t="n">
        <v>55830</v>
      </c>
    </row>
    <row r="10" spans="1:4">
      <c r="A10" s="4" t="s">
        <v>615</v>
      </c>
      <c r="B10" s="5" t="n">
        <v>0</v>
      </c>
      <c r="C10" s="5" t="n">
        <v>0</v>
      </c>
      <c r="D10" s="5" t="n">
        <v>13837</v>
      </c>
    </row>
    <row r="11" spans="1:4">
      <c r="A11" s="4" t="s">
        <v>616</v>
      </c>
      <c r="B11" s="5" t="n">
        <v>1254</v>
      </c>
      <c r="C11" s="5" t="n">
        <v>0</v>
      </c>
      <c r="D11" s="5" t="n">
        <v>7338</v>
      </c>
    </row>
    <row r="12" spans="1:4">
      <c r="A12" s="4" t="s">
        <v>166</v>
      </c>
      <c r="B12" s="5" t="n">
        <v>0</v>
      </c>
      <c r="C12" s="5" t="n">
        <v>0</v>
      </c>
      <c r="D12" s="5" t="n">
        <v>364</v>
      </c>
    </row>
    <row r="13" spans="1:4">
      <c r="A13" s="4" t="s">
        <v>690</v>
      </c>
      <c r="B13" s="5" t="n">
        <v>1254</v>
      </c>
      <c r="C13" s="5" t="n">
        <v>0</v>
      </c>
      <c r="D13" s="5" t="n">
        <v>21538</v>
      </c>
    </row>
    <row r="14" spans="1:4">
      <c r="A14" s="4" t="s">
        <v>691</v>
      </c>
      <c r="B14" s="5" t="n">
        <v>48639</v>
      </c>
      <c r="C14" s="5" t="n">
        <v>48579</v>
      </c>
      <c r="D14" s="5" t="n">
        <v>77368</v>
      </c>
    </row>
    <row r="15" spans="1:4">
      <c r="A15" s="4" t="s">
        <v>692</v>
      </c>
      <c r="B15" s="5" t="n">
        <v>-1205</v>
      </c>
      <c r="C15" s="5" t="n">
        <v>-1018</v>
      </c>
      <c r="D15" s="5" t="n">
        <v>-208</v>
      </c>
    </row>
    <row r="16" spans="1:4">
      <c r="A16" s="4" t="s">
        <v>693</v>
      </c>
      <c r="B16" s="6" t="n">
        <v>47434</v>
      </c>
      <c r="C16" s="6" t="n">
        <v>47561</v>
      </c>
      <c r="D16" s="6" t="n">
        <v>771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4</v>
      </c>
      <c r="B1" s="2" t="s">
        <v>1</v>
      </c>
    </row>
    <row r="2" spans="1:4">
      <c r="B2" s="2" t="s">
        <v>2</v>
      </c>
      <c r="C2" s="2" t="s">
        <v>33</v>
      </c>
      <c r="D2" s="2" t="s">
        <v>37</v>
      </c>
    </row>
    <row r="3" spans="1:4">
      <c r="A3" s="3" t="s">
        <v>695</v>
      </c>
    </row>
    <row r="4" spans="1:4">
      <c r="A4" s="4" t="s">
        <v>696</v>
      </c>
      <c r="B4" s="6" t="n">
        <v>48639</v>
      </c>
      <c r="C4" s="6" t="n">
        <v>48579</v>
      </c>
      <c r="D4" s="6" t="n">
        <v>77368</v>
      </c>
    </row>
    <row r="5" spans="1:4">
      <c r="A5" s="4" t="s">
        <v>235</v>
      </c>
      <c r="B5" s="5" t="n">
        <v>47434</v>
      </c>
      <c r="C5" s="5" t="n">
        <v>47561</v>
      </c>
      <c r="D5" s="5" t="n">
        <v>77160</v>
      </c>
    </row>
    <row r="6" spans="1:4">
      <c r="A6" s="4" t="s">
        <v>322</v>
      </c>
      <c r="B6" s="6" t="n">
        <v>1205</v>
      </c>
      <c r="C6" s="6" t="n">
        <v>1018</v>
      </c>
      <c r="D6" s="6" t="n">
        <v>2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7</v>
      </c>
      <c r="B1" s="2" t="s">
        <v>1</v>
      </c>
    </row>
    <row r="2" spans="1:4">
      <c r="B2" s="2" t="s">
        <v>2</v>
      </c>
      <c r="C2" s="2" t="s">
        <v>33</v>
      </c>
      <c r="D2" s="2" t="s">
        <v>37</v>
      </c>
    </row>
    <row r="3" spans="1:4">
      <c r="A3" s="3" t="s">
        <v>698</v>
      </c>
    </row>
    <row r="4" spans="1:4">
      <c r="A4" s="4" t="s">
        <v>699</v>
      </c>
      <c r="B4" s="6" t="n">
        <v>153155</v>
      </c>
      <c r="C4" s="6" t="n">
        <v>217312</v>
      </c>
    </row>
    <row r="5" spans="1:4">
      <c r="A5" s="4" t="s">
        <v>151</v>
      </c>
      <c r="B5" s="5" t="n">
        <v>6645</v>
      </c>
      <c r="C5" s="5" t="n">
        <v>12555</v>
      </c>
      <c r="D5" s="6" t="n">
        <v>15136</v>
      </c>
    </row>
    <row r="6" spans="1:4">
      <c r="A6" s="4" t="s">
        <v>700</v>
      </c>
      <c r="B6" s="5" t="n">
        <v>-60681</v>
      </c>
      <c r="C6" s="5" t="n">
        <v>-75779</v>
      </c>
    </row>
    <row r="7" spans="1:4">
      <c r="A7" s="4" t="s">
        <v>701</v>
      </c>
      <c r="B7" s="5" t="n">
        <v>-953</v>
      </c>
      <c r="C7" s="5" t="n">
        <v>-933</v>
      </c>
    </row>
    <row r="8" spans="1:4">
      <c r="A8" s="4" t="s">
        <v>702</v>
      </c>
      <c r="B8" s="5" t="n">
        <v>98166</v>
      </c>
      <c r="C8" s="5" t="n">
        <v>153155</v>
      </c>
      <c r="D8" s="6" t="n">
        <v>217312</v>
      </c>
    </row>
    <row r="9" spans="1:4">
      <c r="A9" s="4" t="s">
        <v>533</v>
      </c>
      <c r="B9" s="5" t="n">
        <v>-1118</v>
      </c>
      <c r="C9" s="5" t="n">
        <v>-1400</v>
      </c>
    </row>
    <row r="10" spans="1:4">
      <c r="A10" s="4" t="s">
        <v>703</v>
      </c>
      <c r="B10" s="5" t="n">
        <v>97048</v>
      </c>
      <c r="C10" s="5" t="n">
        <v>151755</v>
      </c>
    </row>
    <row r="11" spans="1:4">
      <c r="A11" s="4" t="s">
        <v>704</v>
      </c>
      <c r="B11" s="5" t="n">
        <v>4600</v>
      </c>
      <c r="C11" s="5" t="n">
        <v>5900</v>
      </c>
    </row>
    <row r="12" spans="1:4">
      <c r="A12" s="4" t="s">
        <v>705</v>
      </c>
      <c r="B12" s="5" t="n">
        <v>53300</v>
      </c>
      <c r="C12" s="5" t="n">
        <v>25800</v>
      </c>
    </row>
    <row r="13" spans="1:4">
      <c r="A13" s="4" t="s">
        <v>706</v>
      </c>
      <c r="B13" s="5" t="n">
        <v>8700</v>
      </c>
      <c r="C13" s="5" t="n">
        <v>49800</v>
      </c>
    </row>
    <row r="14" spans="1:4">
      <c r="A14" s="4" t="s">
        <v>707</v>
      </c>
    </row>
    <row r="15" spans="1:4">
      <c r="A15" s="3" t="s">
        <v>698</v>
      </c>
    </row>
    <row r="16" spans="1:4">
      <c r="A16" s="4" t="s">
        <v>700</v>
      </c>
      <c r="B16" s="5" t="n">
        <v>34700</v>
      </c>
      <c r="C16" s="5" t="n">
        <v>46800</v>
      </c>
    </row>
    <row r="17" spans="1:4">
      <c r="A17" s="4" t="s">
        <v>708</v>
      </c>
    </row>
    <row r="18" spans="1:4">
      <c r="A18" s="3" t="s">
        <v>698</v>
      </c>
    </row>
    <row r="19" spans="1:4">
      <c r="A19" s="4" t="s">
        <v>700</v>
      </c>
      <c r="B19" s="5" t="n">
        <v>1900</v>
      </c>
      <c r="C19" s="5" t="n">
        <v>21600</v>
      </c>
    </row>
    <row r="20" spans="1:4">
      <c r="A20" s="4" t="s">
        <v>709</v>
      </c>
    </row>
    <row r="21" spans="1:4">
      <c r="A21" s="3" t="s">
        <v>698</v>
      </c>
    </row>
    <row r="22" spans="1:4">
      <c r="A22" s="4" t="s">
        <v>700</v>
      </c>
      <c r="B22" s="6" t="n">
        <v>22300</v>
      </c>
      <c r="C22" s="6" t="n">
        <v>6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10</v>
      </c>
      <c r="B1" s="2" t="s">
        <v>2</v>
      </c>
      <c r="C1" s="2" t="s">
        <v>33</v>
      </c>
      <c r="D1" s="2" t="s">
        <v>37</v>
      </c>
    </row>
    <row r="2" spans="1:4">
      <c r="A2" s="3" t="s">
        <v>711</v>
      </c>
    </row>
    <row r="3" spans="1:4">
      <c r="A3" s="4" t="s">
        <v>712</v>
      </c>
      <c r="B3" s="6" t="n">
        <v>1118</v>
      </c>
      <c r="C3" s="6" t="n">
        <v>1400</v>
      </c>
    </row>
    <row r="4" spans="1:4">
      <c r="A4" s="4" t="s">
        <v>713</v>
      </c>
      <c r="B4" s="5" t="n">
        <v>97048</v>
      </c>
      <c r="C4" s="5" t="n">
        <v>151755</v>
      </c>
    </row>
    <row r="5" spans="1:4">
      <c r="A5" s="4" t="s">
        <v>714</v>
      </c>
      <c r="B5" s="6" t="n">
        <v>98166</v>
      </c>
      <c r="C5" s="6" t="n">
        <v>153155</v>
      </c>
      <c r="D5" s="6" t="n">
        <v>217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715</v>
      </c>
      <c r="B1" s="2" t="s">
        <v>29</v>
      </c>
      <c r="C1" s="2" t="s">
        <v>1</v>
      </c>
    </row>
    <row r="2" spans="1:5">
      <c r="B2" s="2" t="s">
        <v>33</v>
      </c>
      <c r="C2" s="2" t="s">
        <v>2</v>
      </c>
      <c r="D2" s="2" t="s">
        <v>33</v>
      </c>
      <c r="E2" s="2" t="s">
        <v>37</v>
      </c>
    </row>
    <row r="3" spans="1:5">
      <c r="A3" s="3" t="s">
        <v>716</v>
      </c>
    </row>
    <row r="4" spans="1:5">
      <c r="A4" s="4" t="s">
        <v>717</v>
      </c>
      <c r="C4" s="6" t="n">
        <v>1494</v>
      </c>
      <c r="D4" s="6" t="n">
        <v>1571</v>
      </c>
      <c r="E4" s="6" t="n">
        <v>-2383</v>
      </c>
    </row>
    <row r="5" spans="1:5">
      <c r="A5" s="4" t="s">
        <v>718</v>
      </c>
      <c r="C5" s="5" t="n">
        <v>-252</v>
      </c>
      <c r="D5" s="5" t="n">
        <v>535</v>
      </c>
      <c r="E5" s="5" t="n">
        <v>-609</v>
      </c>
    </row>
    <row r="6" spans="1:5">
      <c r="A6" s="4" t="s">
        <v>719</v>
      </c>
      <c r="C6" s="5" t="n">
        <v>1242</v>
      </c>
      <c r="D6" s="5" t="n">
        <v>2106</v>
      </c>
      <c r="E6" s="5" t="n">
        <v>-2992</v>
      </c>
    </row>
    <row r="7" spans="1:5">
      <c r="A7" s="3" t="s">
        <v>720</v>
      </c>
    </row>
    <row r="8" spans="1:5">
      <c r="A8" s="4" t="s">
        <v>717</v>
      </c>
      <c r="C8" s="5" t="n">
        <v>915</v>
      </c>
      <c r="D8" s="5" t="n">
        <v>-76300</v>
      </c>
      <c r="E8" s="5" t="n">
        <v>-30873</v>
      </c>
    </row>
    <row r="9" spans="1:5">
      <c r="A9" s="4" t="s">
        <v>718</v>
      </c>
      <c r="C9" s="5" t="n">
        <v>56</v>
      </c>
      <c r="D9" s="5" t="n">
        <v>-3186</v>
      </c>
      <c r="E9" s="5" t="n">
        <v>-1048</v>
      </c>
    </row>
    <row r="10" spans="1:5">
      <c r="A10" s="4" t="s">
        <v>721</v>
      </c>
      <c r="C10" s="5" t="n">
        <v>971</v>
      </c>
      <c r="D10" s="5" t="n">
        <v>-79486</v>
      </c>
      <c r="E10" s="5" t="n">
        <v>-31921</v>
      </c>
    </row>
    <row r="11" spans="1:5">
      <c r="A11" s="4" t="s">
        <v>722</v>
      </c>
      <c r="C11" s="5" t="n">
        <v>2213</v>
      </c>
      <c r="D11" s="5" t="n">
        <v>-77380</v>
      </c>
      <c r="E11" s="6" t="n">
        <v>-34913</v>
      </c>
    </row>
    <row r="12" spans="1:5">
      <c r="A12" s="3" t="s">
        <v>723</v>
      </c>
    </row>
    <row r="13" spans="1:5">
      <c r="A13" s="4" t="s">
        <v>724</v>
      </c>
      <c r="B13" s="6" t="n">
        <v>30574</v>
      </c>
      <c r="C13" s="5" t="n">
        <v>26746</v>
      </c>
      <c r="D13" s="5" t="n">
        <v>30574</v>
      </c>
    </row>
    <row r="14" spans="1:5">
      <c r="A14" s="4" t="s">
        <v>725</v>
      </c>
      <c r="B14" s="5" t="n">
        <v>22851</v>
      </c>
      <c r="C14" s="5" t="n">
        <v>8621</v>
      </c>
      <c r="D14" s="5" t="n">
        <v>22851</v>
      </c>
    </row>
    <row r="15" spans="1:5">
      <c r="A15" s="4" t="s">
        <v>726</v>
      </c>
      <c r="B15" s="5" t="n">
        <v>52297</v>
      </c>
      <c r="C15" s="5" t="n">
        <v>34326</v>
      </c>
      <c r="D15" s="5" t="n">
        <v>52297</v>
      </c>
    </row>
    <row r="16" spans="1:5">
      <c r="A16" s="4" t="s">
        <v>727</v>
      </c>
      <c r="B16" s="5" t="n">
        <v>70195</v>
      </c>
      <c r="C16" s="5" t="n">
        <v>69352</v>
      </c>
      <c r="D16" s="5" t="n">
        <v>70195</v>
      </c>
    </row>
    <row r="17" spans="1:5">
      <c r="A17" s="4" t="s">
        <v>728</v>
      </c>
      <c r="B17" s="5" t="n">
        <v>0</v>
      </c>
      <c r="C17" s="5" t="n">
        <v>25183</v>
      </c>
      <c r="D17" s="5" t="n">
        <v>0</v>
      </c>
    </row>
    <row r="18" spans="1:5">
      <c r="A18" s="4" t="s">
        <v>729</v>
      </c>
      <c r="B18" s="5" t="n">
        <v>4071</v>
      </c>
      <c r="C18" s="5" t="n">
        <v>-191</v>
      </c>
      <c r="D18" s="5" t="n">
        <v>4071</v>
      </c>
    </row>
    <row r="19" spans="1:5">
      <c r="A19" s="4" t="s">
        <v>730</v>
      </c>
      <c r="B19" s="5" t="n">
        <v>33625</v>
      </c>
      <c r="C19" s="5" t="n">
        <v>31625</v>
      </c>
      <c r="D19" s="5" t="n">
        <v>33625</v>
      </c>
    </row>
    <row r="20" spans="1:5">
      <c r="A20" s="4" t="s">
        <v>731</v>
      </c>
      <c r="B20" s="5" t="n">
        <v>51155</v>
      </c>
      <c r="C20" s="5" t="n">
        <v>54764</v>
      </c>
      <c r="D20" s="5" t="n">
        <v>51155</v>
      </c>
    </row>
    <row r="21" spans="1:5">
      <c r="A21" s="4" t="s">
        <v>166</v>
      </c>
      <c r="B21" s="5" t="n">
        <v>3319</v>
      </c>
      <c r="C21" s="5" t="n">
        <v>7606</v>
      </c>
      <c r="D21" s="5" t="n">
        <v>3319</v>
      </c>
    </row>
    <row r="22" spans="1:5">
      <c r="A22" s="4" t="s">
        <v>732</v>
      </c>
      <c r="B22" s="5" t="n">
        <v>268087</v>
      </c>
      <c r="C22" s="5" t="n">
        <v>258032</v>
      </c>
      <c r="D22" s="5" t="n">
        <v>268087</v>
      </c>
    </row>
    <row r="23" spans="1:5">
      <c r="A23" s="4" t="s">
        <v>733</v>
      </c>
      <c r="B23" s="5" t="n">
        <v>-118957</v>
      </c>
      <c r="C23" s="5" t="n">
        <v>-99638</v>
      </c>
      <c r="D23" s="5" t="n">
        <v>-118957</v>
      </c>
    </row>
    <row r="24" spans="1:5">
      <c r="A24" s="4" t="s">
        <v>734</v>
      </c>
      <c r="B24" s="5" t="n">
        <v>149130</v>
      </c>
      <c r="C24" s="5" t="n">
        <v>158394</v>
      </c>
      <c r="D24" s="5" t="n">
        <v>149130</v>
      </c>
    </row>
    <row r="25" spans="1:5">
      <c r="A25" s="3" t="s">
        <v>735</v>
      </c>
    </row>
    <row r="26" spans="1:5">
      <c r="A26" s="4" t="s">
        <v>218</v>
      </c>
      <c r="B26" s="5" t="n">
        <v>-22128</v>
      </c>
      <c r="C26" s="5" t="n">
        <v>-37954</v>
      </c>
      <c r="D26" s="5" t="n">
        <v>-22128</v>
      </c>
    </row>
    <row r="27" spans="1:5">
      <c r="A27" s="4" t="s">
        <v>211</v>
      </c>
      <c r="B27" s="5" t="n">
        <v>-17233</v>
      </c>
      <c r="C27" s="5" t="n">
        <v>-17435</v>
      </c>
      <c r="D27" s="5" t="n">
        <v>-17233</v>
      </c>
    </row>
    <row r="28" spans="1:5">
      <c r="A28" s="4" t="s">
        <v>523</v>
      </c>
      <c r="B28" s="5" t="n">
        <v>-87862</v>
      </c>
      <c r="C28" s="5" t="n">
        <v>-78819</v>
      </c>
      <c r="D28" s="5" t="n">
        <v>-87862</v>
      </c>
    </row>
    <row r="29" spans="1:5">
      <c r="A29" s="4" t="s">
        <v>736</v>
      </c>
      <c r="B29" s="5" t="n">
        <v>0</v>
      </c>
      <c r="C29" s="5" t="n">
        <v>0</v>
      </c>
      <c r="D29" s="5" t="n">
        <v>0</v>
      </c>
    </row>
    <row r="30" spans="1:5">
      <c r="A30" s="4" t="s">
        <v>737</v>
      </c>
      <c r="B30" s="5" t="n">
        <v>-13926</v>
      </c>
      <c r="C30" s="5" t="n">
        <v>-12928</v>
      </c>
      <c r="D30" s="5" t="n">
        <v>-13926</v>
      </c>
    </row>
    <row r="31" spans="1:5">
      <c r="A31" s="4" t="s">
        <v>166</v>
      </c>
      <c r="B31" s="5" t="n">
        <v>-7981</v>
      </c>
      <c r="C31" s="5" t="n">
        <v>-11258</v>
      </c>
      <c r="D31" s="5" t="n">
        <v>-7981</v>
      </c>
    </row>
    <row r="32" spans="1:5">
      <c r="A32" s="4" t="s">
        <v>738</v>
      </c>
      <c r="B32" s="5" t="n">
        <v>-149130</v>
      </c>
      <c r="C32" s="5" t="n">
        <v>-158394</v>
      </c>
      <c r="D32" s="5" t="n">
        <v>-149130</v>
      </c>
    </row>
    <row r="33" spans="1:5">
      <c r="A33" s="4" t="s">
        <v>739</v>
      </c>
      <c r="B33" s="5" t="n">
        <v>0</v>
      </c>
      <c r="C33" s="5" t="n">
        <v>0</v>
      </c>
      <c r="D33" s="5" t="n">
        <v>0</v>
      </c>
    </row>
    <row r="34" spans="1:5">
      <c r="A34" s="4" t="s">
        <v>740</v>
      </c>
      <c r="B34" s="6" t="n">
        <v>111800</v>
      </c>
      <c r="C34" s="5" t="n">
        <v>19300</v>
      </c>
      <c r="D34" s="6" t="n">
        <v>111800</v>
      </c>
    </row>
    <row r="35" spans="1:5">
      <c r="A35" s="3" t="s">
        <v>741</v>
      </c>
    </row>
    <row r="36" spans="1:5">
      <c r="A36" s="4" t="s">
        <v>742</v>
      </c>
      <c r="C36" s="5" t="n">
        <v>31600</v>
      </c>
    </row>
    <row r="37" spans="1:5">
      <c r="A37" s="4" t="s">
        <v>743</v>
      </c>
    </row>
    <row r="38" spans="1:5">
      <c r="A38" s="3" t="s">
        <v>741</v>
      </c>
    </row>
    <row r="39" spans="1:5">
      <c r="A39" s="4" t="s">
        <v>744</v>
      </c>
      <c r="C39" s="5" t="n">
        <v>45200</v>
      </c>
    </row>
    <row r="40" spans="1:5">
      <c r="A40" s="4" t="s">
        <v>745</v>
      </c>
    </row>
    <row r="41" spans="1:5">
      <c r="A41" s="3" t="s">
        <v>741</v>
      </c>
    </row>
    <row r="42" spans="1:5">
      <c r="A42" s="4" t="s">
        <v>744</v>
      </c>
      <c r="C42" s="6" t="n">
        <v>1516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3</v>
      </c>
      <c r="D2" s="2" t="s">
        <v>37</v>
      </c>
    </row>
    <row r="3" spans="1:4">
      <c r="A3" s="3" t="s">
        <v>747</v>
      </c>
    </row>
    <row r="4" spans="1:4">
      <c r="A4" s="4" t="s">
        <v>748</v>
      </c>
      <c r="B4" s="4" t="s">
        <v>749</v>
      </c>
      <c r="C4" s="4" t="s">
        <v>749</v>
      </c>
      <c r="D4" s="4" t="s">
        <v>749</v>
      </c>
    </row>
    <row r="5" spans="1:4">
      <c r="A5" s="4" t="s">
        <v>750</v>
      </c>
      <c r="B5" s="4" t="s">
        <v>751</v>
      </c>
      <c r="C5" s="4" t="s">
        <v>752</v>
      </c>
      <c r="D5" s="4" t="s">
        <v>752</v>
      </c>
    </row>
    <row r="6" spans="1:4">
      <c r="A6" s="4" t="s">
        <v>753</v>
      </c>
      <c r="B6" s="4" t="s">
        <v>754</v>
      </c>
      <c r="C6" s="4" t="s">
        <v>755</v>
      </c>
      <c r="D6" s="4" t="s">
        <v>756</v>
      </c>
    </row>
    <row r="7" spans="1:4">
      <c r="A7" s="4" t="s">
        <v>757</v>
      </c>
      <c r="B7" s="4" t="s">
        <v>758</v>
      </c>
      <c r="C7" s="4" t="s">
        <v>758</v>
      </c>
      <c r="D7" s="4" t="s">
        <v>759</v>
      </c>
    </row>
    <row r="8" spans="1:4">
      <c r="A8" s="4" t="s">
        <v>760</v>
      </c>
      <c r="B8" s="4" t="s">
        <v>761</v>
      </c>
      <c r="C8" s="4" t="s">
        <v>762</v>
      </c>
      <c r="D8" s="4" t="s">
        <v>763</v>
      </c>
    </row>
    <row r="9" spans="1:4">
      <c r="A9" s="4" t="s">
        <v>764</v>
      </c>
      <c r="B9" s="4" t="s">
        <v>765</v>
      </c>
      <c r="C9" s="4" t="s">
        <v>766</v>
      </c>
      <c r="D9" s="4" t="s">
        <v>758</v>
      </c>
    </row>
    <row r="10" spans="1:4">
      <c r="A10" s="4" t="s">
        <v>767</v>
      </c>
      <c r="B10" s="4" t="s">
        <v>758</v>
      </c>
      <c r="C10" s="4" t="s">
        <v>768</v>
      </c>
      <c r="D10" s="4" t="s">
        <v>758</v>
      </c>
    </row>
    <row r="11" spans="1:4">
      <c r="A11" s="4" t="s">
        <v>769</v>
      </c>
      <c r="B11" s="4" t="s">
        <v>770</v>
      </c>
      <c r="C11" s="4" t="s">
        <v>770</v>
      </c>
      <c r="D11" s="4" t="s">
        <v>758</v>
      </c>
    </row>
    <row r="12" spans="1:4">
      <c r="A12" s="4" t="s">
        <v>771</v>
      </c>
      <c r="B12" s="4" t="s">
        <v>772</v>
      </c>
      <c r="C12" s="4" t="s">
        <v>773</v>
      </c>
      <c r="D12" s="4" t="s">
        <v>773</v>
      </c>
    </row>
    <row r="13" spans="1:4">
      <c r="A13" s="4" t="s">
        <v>774</v>
      </c>
      <c r="B13" s="4" t="s">
        <v>775</v>
      </c>
      <c r="C13" s="4" t="s">
        <v>776</v>
      </c>
      <c r="D13" s="4" t="s">
        <v>7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778</v>
      </c>
      <c r="B1" s="2" t="s">
        <v>1</v>
      </c>
    </row>
    <row r="2" spans="1:4">
      <c r="B2" s="2" t="s">
        <v>779</v>
      </c>
      <c r="C2" s="2" t="s">
        <v>447</v>
      </c>
      <c r="D2" s="2" t="s">
        <v>451</v>
      </c>
    </row>
    <row r="3" spans="1:4">
      <c r="A3" s="3" t="s">
        <v>780</v>
      </c>
    </row>
    <row r="4" spans="1:4">
      <c r="A4" s="4" t="s">
        <v>781</v>
      </c>
      <c r="B4" s="6" t="n">
        <v>8471000</v>
      </c>
      <c r="C4" s="6" t="n">
        <v>19821000</v>
      </c>
      <c r="D4" s="6" t="n">
        <v>21272000</v>
      </c>
    </row>
    <row r="5" spans="1:4">
      <c r="A5" s="3" t="s">
        <v>782</v>
      </c>
    </row>
    <row r="6" spans="1:4">
      <c r="A6" s="4" t="s">
        <v>783</v>
      </c>
      <c r="B6" s="5" t="n">
        <v>-1841000</v>
      </c>
      <c r="C6" s="5" t="n">
        <v>8096000</v>
      </c>
      <c r="D6" s="5" t="n">
        <v>7880000</v>
      </c>
    </row>
    <row r="7" spans="1:4">
      <c r="A7" s="3" t="s">
        <v>784</v>
      </c>
    </row>
    <row r="8" spans="1:4">
      <c r="A8" s="4" t="s">
        <v>785</v>
      </c>
      <c r="B8" s="5" t="n">
        <v>22950000</v>
      </c>
      <c r="C8" s="5" t="n">
        <v>60845000</v>
      </c>
    </row>
    <row r="9" spans="1:4">
      <c r="A9" s="4" t="s">
        <v>786</v>
      </c>
    </row>
    <row r="10" spans="1:4">
      <c r="A10" s="3" t="s">
        <v>780</v>
      </c>
    </row>
    <row r="11" spans="1:4">
      <c r="A11" s="4" t="s">
        <v>781</v>
      </c>
      <c r="B11" s="5" t="n">
        <v>8471000</v>
      </c>
      <c r="C11" s="5" t="n">
        <v>19821000</v>
      </c>
      <c r="D11" s="5" t="n">
        <v>20388000</v>
      </c>
    </row>
    <row r="12" spans="1:4">
      <c r="A12" s="4" t="s">
        <v>787</v>
      </c>
    </row>
    <row r="13" spans="1:4">
      <c r="A13" s="3" t="s">
        <v>780</v>
      </c>
    </row>
    <row r="14" spans="1:4">
      <c r="A14" s="4" t="s">
        <v>781</v>
      </c>
      <c r="B14" s="6" t="n">
        <v>10312000</v>
      </c>
      <c r="C14" s="5" t="n">
        <v>11725000</v>
      </c>
      <c r="D14" s="5" t="n">
        <v>13392000</v>
      </c>
    </row>
    <row r="15" spans="1:4">
      <c r="A15" s="3" t="s">
        <v>788</v>
      </c>
    </row>
    <row r="16" spans="1:4">
      <c r="A16" s="4" t="s">
        <v>789</v>
      </c>
      <c r="B16" s="5" t="n">
        <v>2</v>
      </c>
    </row>
    <row r="17" spans="1:4">
      <c r="A17" s="4" t="s">
        <v>790</v>
      </c>
      <c r="B17" s="4" t="s">
        <v>791</v>
      </c>
    </row>
    <row r="18" spans="1:4">
      <c r="A18" s="4" t="s">
        <v>792</v>
      </c>
      <c r="B18" s="4" t="s">
        <v>793</v>
      </c>
    </row>
    <row r="19" spans="1:4">
      <c r="A19" s="4" t="s">
        <v>794</v>
      </c>
      <c r="B19" s="6" t="n">
        <v>10312000</v>
      </c>
      <c r="C19" s="5" t="n">
        <v>11725000</v>
      </c>
      <c r="D19" s="5" t="n">
        <v>13392000</v>
      </c>
    </row>
    <row r="20" spans="1:4">
      <c r="A20" s="4" t="s">
        <v>795</v>
      </c>
    </row>
    <row r="21" spans="1:4">
      <c r="A21" s="3" t="s">
        <v>780</v>
      </c>
    </row>
    <row r="22" spans="1:4">
      <c r="A22" s="4" t="s">
        <v>781</v>
      </c>
      <c r="B22" s="6" t="n">
        <v>-1841000</v>
      </c>
      <c r="C22" s="5" t="n">
        <v>8096000</v>
      </c>
      <c r="D22" s="5" t="n">
        <v>6996000</v>
      </c>
    </row>
    <row r="23" spans="1:4">
      <c r="A23" s="3" t="s">
        <v>796</v>
      </c>
    </row>
    <row r="24" spans="1:4">
      <c r="A24" s="4" t="s">
        <v>797</v>
      </c>
      <c r="B24" s="4" t="s">
        <v>798</v>
      </c>
    </row>
    <row r="25" spans="1:4">
      <c r="A25" s="4" t="s">
        <v>799</v>
      </c>
      <c r="B25" s="4" t="s">
        <v>800</v>
      </c>
    </row>
    <row r="26" spans="1:4">
      <c r="A26" s="4" t="s">
        <v>801</v>
      </c>
      <c r="B26" s="6" t="n">
        <v>-41100000</v>
      </c>
    </row>
    <row r="27" spans="1:4">
      <c r="A27" s="4" t="s">
        <v>802</v>
      </c>
      <c r="B27" s="4" t="s">
        <v>803</v>
      </c>
    </row>
    <row r="28" spans="1:4">
      <c r="A28" s="3" t="s">
        <v>782</v>
      </c>
    </row>
    <row r="29" spans="1:4">
      <c r="A29" s="4" t="s">
        <v>804</v>
      </c>
      <c r="B29" s="6" t="n">
        <v>2225000</v>
      </c>
      <c r="C29" s="5" t="n">
        <v>4916000</v>
      </c>
      <c r="D29" s="5" t="n">
        <v>4150000</v>
      </c>
    </row>
    <row r="30" spans="1:4">
      <c r="A30" s="4" t="s">
        <v>805</v>
      </c>
      <c r="B30" s="5" t="n">
        <v>1187000</v>
      </c>
      <c r="C30" s="5" t="n">
        <v>1929000</v>
      </c>
      <c r="D30" s="5" t="n">
        <v>1857000</v>
      </c>
    </row>
    <row r="31" spans="1:4">
      <c r="A31" s="4" t="s">
        <v>806</v>
      </c>
      <c r="B31" s="5" t="n">
        <v>-5253000</v>
      </c>
      <c r="C31" s="5" t="n">
        <v>1252000</v>
      </c>
      <c r="D31" s="5" t="n">
        <v>989000</v>
      </c>
    </row>
    <row r="32" spans="1:4">
      <c r="A32" s="4" t="s">
        <v>783</v>
      </c>
      <c r="B32" s="5" t="n">
        <v>-1841000</v>
      </c>
      <c r="C32" s="5" t="n">
        <v>8096000</v>
      </c>
      <c r="D32" s="5" t="n">
        <v>6996000</v>
      </c>
    </row>
    <row r="33" spans="1:4">
      <c r="A33" s="3" t="s">
        <v>784</v>
      </c>
    </row>
    <row r="34" spans="1:4">
      <c r="A34" s="4" t="s">
        <v>699</v>
      </c>
      <c r="B34" s="5" t="n">
        <v>61407000</v>
      </c>
      <c r="C34" s="5" t="n">
        <v>50697000</v>
      </c>
      <c r="D34" s="5" t="n">
        <v>39172000</v>
      </c>
    </row>
    <row r="35" spans="1:4">
      <c r="A35" s="4" t="s">
        <v>807</v>
      </c>
      <c r="B35" s="5" t="n">
        <v>2225000</v>
      </c>
      <c r="C35" s="5" t="n">
        <v>4916000</v>
      </c>
      <c r="D35" s="5" t="n">
        <v>4150000</v>
      </c>
    </row>
    <row r="36" spans="1:4">
      <c r="A36" s="4" t="s">
        <v>805</v>
      </c>
      <c r="B36" s="5" t="n">
        <v>1187000</v>
      </c>
      <c r="C36" s="5" t="n">
        <v>1929000</v>
      </c>
      <c r="D36" s="5" t="n">
        <v>1857000</v>
      </c>
    </row>
    <row r="37" spans="1:4">
      <c r="A37" s="4" t="s">
        <v>808</v>
      </c>
      <c r="B37" s="5" t="n">
        <v>-47671000</v>
      </c>
      <c r="C37" s="5" t="n">
        <v>0</v>
      </c>
      <c r="D37" s="5" t="n">
        <v>0</v>
      </c>
    </row>
    <row r="38" spans="1:4">
      <c r="A38" s="4" t="s">
        <v>809</v>
      </c>
      <c r="B38" s="5" t="n">
        <v>-198000</v>
      </c>
      <c r="C38" s="5" t="n">
        <v>-9000</v>
      </c>
      <c r="D38" s="5" t="n">
        <v>-46000</v>
      </c>
    </row>
    <row r="39" spans="1:4">
      <c r="A39" s="4" t="s">
        <v>810</v>
      </c>
      <c r="B39" s="5" t="n">
        <v>6612000</v>
      </c>
      <c r="C39" s="5" t="n">
        <v>3874000</v>
      </c>
      <c r="D39" s="5" t="n">
        <v>5564000</v>
      </c>
    </row>
    <row r="40" spans="1:4">
      <c r="A40" s="4" t="s">
        <v>702</v>
      </c>
      <c r="B40" s="5" t="n">
        <v>23562000</v>
      </c>
      <c r="C40" s="5" t="n">
        <v>61407000</v>
      </c>
      <c r="D40" s="5" t="n">
        <v>50697000</v>
      </c>
    </row>
    <row r="41" spans="1:4">
      <c r="A41" s="4" t="s">
        <v>811</v>
      </c>
      <c r="B41" s="5" t="n">
        <v>612000</v>
      </c>
      <c r="C41" s="5" t="n">
        <v>562000</v>
      </c>
      <c r="D41" s="5" t="n">
        <v>421000</v>
      </c>
    </row>
    <row r="42" spans="1:4">
      <c r="A42" s="4" t="s">
        <v>785</v>
      </c>
      <c r="B42" s="6" t="n">
        <v>22950000</v>
      </c>
      <c r="C42" s="6" t="n">
        <v>60845000</v>
      </c>
      <c r="D42" s="6" t="n">
        <v>50276000</v>
      </c>
    </row>
    <row r="43" spans="1:4">
      <c r="A43" s="3" t="s">
        <v>812</v>
      </c>
    </row>
    <row r="44" spans="1:4">
      <c r="A44" s="4" t="s">
        <v>813</v>
      </c>
      <c r="B44" s="4" t="s">
        <v>814</v>
      </c>
      <c r="C44" s="4" t="s">
        <v>815</v>
      </c>
      <c r="D44" s="4" t="s">
        <v>816</v>
      </c>
    </row>
    <row r="45" spans="1:4">
      <c r="A45" s="4" t="s">
        <v>817</v>
      </c>
      <c r="C45" s="4" t="s">
        <v>818</v>
      </c>
      <c r="D45" s="4" t="s">
        <v>819</v>
      </c>
    </row>
    <row r="46" spans="1:4">
      <c r="A46" s="4" t="s">
        <v>820</v>
      </c>
      <c r="C46" s="4" t="s">
        <v>821</v>
      </c>
      <c r="D46" s="4" t="s">
        <v>821</v>
      </c>
    </row>
    <row r="47" spans="1:4">
      <c r="A47" s="4" t="s">
        <v>822</v>
      </c>
      <c r="C47" s="5" t="n">
        <v>2026</v>
      </c>
      <c r="D47" s="5" t="n">
        <v>2018</v>
      </c>
    </row>
    <row r="48" spans="1:4">
      <c r="A48" s="3" t="s">
        <v>823</v>
      </c>
    </row>
    <row r="49" spans="1:4">
      <c r="A49" s="5" t="n">
        <v>2017</v>
      </c>
      <c r="B49" s="6" t="n">
        <v>624000</v>
      </c>
    </row>
    <row r="50" spans="1:4">
      <c r="A50" s="5" t="n">
        <v>2018</v>
      </c>
      <c r="B50" s="5" t="n">
        <v>778000</v>
      </c>
    </row>
    <row r="51" spans="1:4">
      <c r="A51" s="5" t="n">
        <v>2019</v>
      </c>
      <c r="B51" s="5" t="n">
        <v>970000</v>
      </c>
    </row>
    <row r="52" spans="1:4">
      <c r="A52" s="5" t="n">
        <v>2020</v>
      </c>
      <c r="B52" s="5" t="n">
        <v>1114000</v>
      </c>
    </row>
    <row r="53" spans="1:4">
      <c r="A53" s="5" t="n">
        <v>2021</v>
      </c>
      <c r="B53" s="5" t="n">
        <v>1259000</v>
      </c>
    </row>
    <row r="54" spans="1:4">
      <c r="A54" s="4" t="s">
        <v>824</v>
      </c>
      <c r="B54" s="6" t="n">
        <v>7701000</v>
      </c>
    </row>
    <row r="55" spans="1:4">
      <c r="A55" s="4" t="s">
        <v>825</v>
      </c>
    </row>
    <row r="56" spans="1:4">
      <c r="A56" s="3" t="s">
        <v>780</v>
      </c>
    </row>
    <row r="57" spans="1:4">
      <c r="A57" s="4" t="s">
        <v>781</v>
      </c>
      <c r="D57" s="6" t="n">
        <v>88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6</v>
      </c>
      <c r="B1" s="2" t="s">
        <v>1</v>
      </c>
    </row>
    <row r="2" spans="1:4">
      <c r="B2" s="2" t="s">
        <v>2</v>
      </c>
      <c r="C2" s="2" t="s">
        <v>33</v>
      </c>
      <c r="D2" s="2" t="s">
        <v>37</v>
      </c>
    </row>
    <row r="3" spans="1:4">
      <c r="A3" s="3" t="s">
        <v>827</v>
      </c>
    </row>
    <row r="4" spans="1:4">
      <c r="A4" s="5" t="n">
        <v>2017</v>
      </c>
      <c r="B4" s="6" t="n">
        <v>930</v>
      </c>
    </row>
    <row r="5" spans="1:4">
      <c r="A5" s="5" t="n">
        <v>2018</v>
      </c>
      <c r="B5" s="5" t="n">
        <v>982</v>
      </c>
    </row>
    <row r="6" spans="1:4">
      <c r="A6" s="5" t="n">
        <v>2019</v>
      </c>
      <c r="B6" s="5" t="n">
        <v>1035</v>
      </c>
    </row>
    <row r="7" spans="1:4">
      <c r="A7" s="5" t="n">
        <v>2020</v>
      </c>
      <c r="B7" s="5" t="n">
        <v>1088</v>
      </c>
    </row>
    <row r="8" spans="1:4">
      <c r="A8" s="5" t="n">
        <v>2021</v>
      </c>
      <c r="B8" s="5" t="n">
        <v>201</v>
      </c>
    </row>
    <row r="9" spans="1:4">
      <c r="A9" s="4" t="s">
        <v>828</v>
      </c>
      <c r="B9" s="5" t="n">
        <v>397</v>
      </c>
    </row>
    <row r="10" spans="1:4">
      <c r="A10" s="3" t="s">
        <v>829</v>
      </c>
    </row>
    <row r="11" spans="1:4">
      <c r="A11" s="4" t="s">
        <v>830</v>
      </c>
      <c r="B11" s="6" t="n">
        <v>2183</v>
      </c>
      <c r="C11" s="6" t="n">
        <v>2361</v>
      </c>
      <c r="D11" s="6" t="n">
        <v>23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8"/>
    <col customWidth="1" max="9" min="9" width="18"/>
    <col customWidth="1" max="10" min="10" width="18"/>
    <col customWidth="1" max="11" min="11" width="16"/>
    <col customWidth="1" max="12" min="12" width="18"/>
    <col customWidth="1" max="13" min="13" width="18"/>
  </cols>
  <sheetData>
    <row r="1" spans="1:13">
      <c r="A1" s="1" t="s">
        <v>831</v>
      </c>
      <c r="B1" s="2" t="s">
        <v>832</v>
      </c>
      <c r="C1" s="2" t="s">
        <v>833</v>
      </c>
      <c r="D1" s="2" t="s">
        <v>834</v>
      </c>
      <c r="E1" s="2" t="s">
        <v>835</v>
      </c>
      <c r="F1" s="2" t="s">
        <v>836</v>
      </c>
      <c r="G1" s="2" t="s">
        <v>837</v>
      </c>
      <c r="H1" s="2" t="s">
        <v>838</v>
      </c>
      <c r="I1" s="2" t="s">
        <v>839</v>
      </c>
      <c r="J1" s="2" t="s">
        <v>840</v>
      </c>
      <c r="K1" s="2" t="s">
        <v>841</v>
      </c>
      <c r="L1" s="2" t="s">
        <v>842</v>
      </c>
      <c r="M1" s="2" t="s">
        <v>843</v>
      </c>
    </row>
    <row r="2" spans="1:13">
      <c r="A2" s="4" t="s">
        <v>844</v>
      </c>
    </row>
    <row r="3" spans="1:13">
      <c r="A3" s="3" t="s">
        <v>845</v>
      </c>
    </row>
    <row r="4" spans="1:13">
      <c r="A4" s="4" t="s">
        <v>846</v>
      </c>
      <c r="I4" s="5" t="n">
        <v>4</v>
      </c>
    </row>
    <row r="5" spans="1:13">
      <c r="A5" s="4" t="s">
        <v>847</v>
      </c>
    </row>
    <row r="6" spans="1:13">
      <c r="A6" s="3" t="s">
        <v>845</v>
      </c>
    </row>
    <row r="7" spans="1:13">
      <c r="A7" s="4" t="s">
        <v>846</v>
      </c>
      <c r="I7" s="5" t="n">
        <v>3</v>
      </c>
    </row>
    <row r="8" spans="1:13">
      <c r="A8" s="4" t="s">
        <v>848</v>
      </c>
      <c r="I8" s="5" t="n">
        <v>1</v>
      </c>
    </row>
    <row r="9" spans="1:13">
      <c r="A9" s="4" t="s">
        <v>849</v>
      </c>
      <c r="H9" s="5" t="n">
        <v>2</v>
      </c>
    </row>
    <row r="10" spans="1:13">
      <c r="A10" s="4" t="s">
        <v>850</v>
      </c>
      <c r="C10" s="4" t="s">
        <v>851</v>
      </c>
      <c r="D10" s="4" t="s">
        <v>851</v>
      </c>
    </row>
    <row r="11" spans="1:13">
      <c r="A11" s="4" t="s">
        <v>852</v>
      </c>
    </row>
    <row r="12" spans="1:13">
      <c r="A12" s="3" t="s">
        <v>845</v>
      </c>
    </row>
    <row r="13" spans="1:13">
      <c r="A13" s="4" t="s">
        <v>846</v>
      </c>
      <c r="I13" s="5" t="n">
        <v>1</v>
      </c>
    </row>
    <row r="14" spans="1:13">
      <c r="A14" s="4" t="s">
        <v>853</v>
      </c>
    </row>
    <row r="15" spans="1:13">
      <c r="A15" s="3" t="s">
        <v>845</v>
      </c>
    </row>
    <row r="16" spans="1:13">
      <c r="A16" s="4" t="s">
        <v>846</v>
      </c>
      <c r="M16" s="5" t="n">
        <v>7</v>
      </c>
    </row>
    <row r="17" spans="1:13">
      <c r="A17" s="4" t="s">
        <v>854</v>
      </c>
      <c r="M17" s="5" t="n">
        <v>4</v>
      </c>
    </row>
    <row r="18" spans="1:13">
      <c r="A18" s="4" t="s">
        <v>855</v>
      </c>
      <c r="L18" s="5" t="n">
        <v>3</v>
      </c>
    </row>
    <row r="19" spans="1:13">
      <c r="A19" s="4" t="s">
        <v>856</v>
      </c>
    </row>
    <row r="20" spans="1:13">
      <c r="A20" s="3" t="s">
        <v>845</v>
      </c>
    </row>
    <row r="21" spans="1:13">
      <c r="A21" s="4" t="s">
        <v>857</v>
      </c>
      <c r="M21" s="5" t="n">
        <v>1</v>
      </c>
    </row>
    <row r="22" spans="1:13">
      <c r="A22" s="4" t="s">
        <v>858</v>
      </c>
    </row>
    <row r="23" spans="1:13">
      <c r="A23" s="3" t="s">
        <v>845</v>
      </c>
    </row>
    <row r="24" spans="1:13">
      <c r="A24" s="4" t="s">
        <v>857</v>
      </c>
      <c r="M24" s="5" t="n">
        <v>1</v>
      </c>
    </row>
    <row r="25" spans="1:13">
      <c r="A25" s="4" t="s">
        <v>859</v>
      </c>
    </row>
    <row r="26" spans="1:13">
      <c r="A26" s="3" t="s">
        <v>845</v>
      </c>
    </row>
    <row r="27" spans="1:13">
      <c r="A27" s="4" t="s">
        <v>860</v>
      </c>
      <c r="B27" s="4" t="s">
        <v>861</v>
      </c>
      <c r="E27" s="4" t="s">
        <v>862</v>
      </c>
    </row>
    <row r="28" spans="1:13">
      <c r="A28" s="4" t="s">
        <v>863</v>
      </c>
    </row>
    <row r="29" spans="1:13">
      <c r="A29" s="3" t="s">
        <v>845</v>
      </c>
    </row>
    <row r="30" spans="1:13">
      <c r="A30" s="4" t="s">
        <v>860</v>
      </c>
      <c r="F30" s="4" t="s">
        <v>864</v>
      </c>
    </row>
    <row r="31" spans="1:13">
      <c r="A31" s="4" t="s">
        <v>865</v>
      </c>
    </row>
    <row r="32" spans="1:13">
      <c r="A32" s="3" t="s">
        <v>845</v>
      </c>
    </row>
    <row r="33" spans="1:13">
      <c r="A33" s="4" t="s">
        <v>866</v>
      </c>
      <c r="K33" s="9" t="n">
        <v>15.8</v>
      </c>
    </row>
    <row r="34" spans="1:13">
      <c r="A34" s="4" t="s">
        <v>867</v>
      </c>
      <c r="K34" s="5" t="n">
        <v>857</v>
      </c>
    </row>
    <row r="35" spans="1:13">
      <c r="A35" s="4" t="s">
        <v>868</v>
      </c>
      <c r="J35" s="5" t="n">
        <v>2</v>
      </c>
    </row>
    <row r="36" spans="1:13">
      <c r="A36" s="4" t="s">
        <v>869</v>
      </c>
      <c r="G36"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70</v>
      </c>
      <c r="B1" s="2" t="s">
        <v>1</v>
      </c>
    </row>
    <row r="2" spans="1:5">
      <c r="B2" s="2" t="s">
        <v>2</v>
      </c>
      <c r="C2" s="2" t="s">
        <v>33</v>
      </c>
      <c r="D2" s="2" t="s">
        <v>37</v>
      </c>
      <c r="E2" s="2" t="s">
        <v>427</v>
      </c>
    </row>
    <row r="3" spans="1:5">
      <c r="A3" s="3" t="s">
        <v>871</v>
      </c>
    </row>
    <row r="4" spans="1:5">
      <c r="A4" s="4" t="s">
        <v>872</v>
      </c>
      <c r="B4" s="6" t="n">
        <v>10000</v>
      </c>
    </row>
    <row r="5" spans="1:5">
      <c r="A5" s="4" t="s">
        <v>873</v>
      </c>
      <c r="B5" s="6" t="n">
        <v>448400</v>
      </c>
    </row>
    <row r="6" spans="1:5">
      <c r="A6" s="4" t="s">
        <v>454</v>
      </c>
      <c r="E6" s="6" t="n">
        <v>66700</v>
      </c>
    </row>
    <row r="7" spans="1:5">
      <c r="A7" s="4" t="s">
        <v>468</v>
      </c>
    </row>
    <row r="8" spans="1:5">
      <c r="A8" s="3" t="s">
        <v>871</v>
      </c>
    </row>
    <row r="9" spans="1:5">
      <c r="A9" s="4" t="s">
        <v>454</v>
      </c>
      <c r="E9" s="6" t="n">
        <v>66700</v>
      </c>
    </row>
    <row r="10" spans="1:5">
      <c r="A10" s="4" t="s">
        <v>465</v>
      </c>
    </row>
    <row r="11" spans="1:5">
      <c r="A11" s="3" t="s">
        <v>871</v>
      </c>
    </row>
    <row r="12" spans="1:5">
      <c r="A12" s="4" t="s">
        <v>874</v>
      </c>
      <c r="B12" s="4" t="s">
        <v>875</v>
      </c>
      <c r="C12" s="4" t="s">
        <v>876</v>
      </c>
      <c r="D12" s="4" t="s">
        <v>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77</v>
      </c>
      <c r="B1" s="2" t="s">
        <v>1</v>
      </c>
    </row>
    <row r="2" spans="1:4">
      <c r="B2" s="2" t="s">
        <v>2</v>
      </c>
      <c r="C2" s="2" t="s">
        <v>33</v>
      </c>
      <c r="D2" s="2" t="s">
        <v>37</v>
      </c>
    </row>
    <row r="3" spans="1:4">
      <c r="A3" s="4" t="s">
        <v>878</v>
      </c>
    </row>
    <row r="4" spans="1:4">
      <c r="A4" s="3" t="s">
        <v>879</v>
      </c>
    </row>
    <row r="5" spans="1:4">
      <c r="A5" s="4" t="s">
        <v>880</v>
      </c>
      <c r="B5" s="5" t="n">
        <v>7100</v>
      </c>
    </row>
    <row r="6" spans="1:4">
      <c r="A6" s="4" t="s">
        <v>881</v>
      </c>
      <c r="B6" s="5" t="n">
        <v>2000</v>
      </c>
    </row>
    <row r="7" spans="1:4">
      <c r="A7" s="4" t="s">
        <v>882</v>
      </c>
      <c r="B7" s="6" t="n">
        <v>13064</v>
      </c>
      <c r="C7" s="6" t="n">
        <v>6935</v>
      </c>
      <c r="D7" s="6" t="n">
        <v>7966</v>
      </c>
    </row>
    <row r="8" spans="1:4">
      <c r="A8" s="4" t="s">
        <v>883</v>
      </c>
      <c r="B8" s="4" t="s">
        <v>438</v>
      </c>
    </row>
    <row r="9" spans="1:4">
      <c r="A9" s="4" t="s">
        <v>884</v>
      </c>
      <c r="B9" s="4" t="s">
        <v>572</v>
      </c>
    </row>
    <row r="10" spans="1:4">
      <c r="A10" s="4" t="s">
        <v>885</v>
      </c>
    </row>
    <row r="11" spans="1:4">
      <c r="A11" s="3" t="s">
        <v>879</v>
      </c>
    </row>
    <row r="12" spans="1:4">
      <c r="A12" s="4" t="s">
        <v>886</v>
      </c>
      <c r="B12" s="4" t="s">
        <v>575</v>
      </c>
    </row>
    <row r="13" spans="1:4">
      <c r="A13" s="3" t="s">
        <v>887</v>
      </c>
    </row>
    <row r="14" spans="1:4">
      <c r="A14" s="4" t="s">
        <v>888</v>
      </c>
      <c r="B14" s="5" t="n">
        <v>732</v>
      </c>
    </row>
    <row r="15" spans="1:4">
      <c r="A15" s="4" t="s">
        <v>889</v>
      </c>
      <c r="B15" s="5" t="n">
        <v>2004</v>
      </c>
    </row>
    <row r="16" spans="1:4">
      <c r="A16" s="4" t="s">
        <v>890</v>
      </c>
      <c r="B16" s="5" t="n">
        <v>-165</v>
      </c>
    </row>
    <row r="17" spans="1:4">
      <c r="A17" s="4" t="s">
        <v>891</v>
      </c>
      <c r="B17" s="5" t="n">
        <v>-233</v>
      </c>
    </row>
    <row r="18" spans="1:4">
      <c r="A18" s="4" t="s">
        <v>892</v>
      </c>
      <c r="B18" s="5" t="n">
        <v>2338</v>
      </c>
      <c r="C18" s="5" t="n">
        <v>732</v>
      </c>
    </row>
    <row r="19" spans="1:4">
      <c r="A19" s="3" t="s">
        <v>893</v>
      </c>
    </row>
    <row r="20" spans="1:4">
      <c r="A20" s="4" t="s">
        <v>894</v>
      </c>
      <c r="B20" s="8" t="n">
        <v>11.61</v>
      </c>
    </row>
    <row r="21" spans="1:4">
      <c r="A21" s="4" t="s">
        <v>895</v>
      </c>
      <c r="B21" s="11" t="n">
        <v>1.97</v>
      </c>
      <c r="C21" s="8" t="n">
        <v>7.78</v>
      </c>
      <c r="D21" s="8" t="n">
        <v>18.75</v>
      </c>
    </row>
    <row r="22" spans="1:4">
      <c r="A22" s="4" t="s">
        <v>896</v>
      </c>
      <c r="B22" s="11" t="n">
        <v>14.32</v>
      </c>
    </row>
    <row r="23" spans="1:4">
      <c r="A23" s="4" t="s">
        <v>897</v>
      </c>
      <c r="B23" s="11" t="n">
        <v>2.94</v>
      </c>
    </row>
    <row r="24" spans="1:4">
      <c r="A24" s="4" t="s">
        <v>898</v>
      </c>
      <c r="B24" s="8" t="n">
        <v>4.02</v>
      </c>
      <c r="C24" s="8" t="n">
        <v>11.61</v>
      </c>
    </row>
    <row r="25" spans="1:4">
      <c r="A25" s="4" t="s">
        <v>899</v>
      </c>
      <c r="B25" s="6" t="n">
        <v>3100</v>
      </c>
    </row>
    <row r="26" spans="1:4">
      <c r="A26" s="4" t="s">
        <v>900</v>
      </c>
      <c r="B26" s="4" t="s">
        <v>901</v>
      </c>
    </row>
    <row r="27" spans="1:4">
      <c r="A27" s="4" t="s">
        <v>902</v>
      </c>
      <c r="B27" s="6" t="n">
        <v>2400</v>
      </c>
      <c r="C27" s="6" t="n">
        <v>2000</v>
      </c>
      <c r="D27" s="6" t="n">
        <v>1600</v>
      </c>
    </row>
    <row r="28" spans="1:4">
      <c r="A28" s="4" t="s">
        <v>903</v>
      </c>
    </row>
    <row r="29" spans="1:4">
      <c r="A29" s="3" t="s">
        <v>879</v>
      </c>
    </row>
    <row r="30" spans="1:4">
      <c r="A30" s="4" t="s">
        <v>882</v>
      </c>
      <c r="C30" s="6" t="n">
        <v>6200</v>
      </c>
    </row>
    <row r="31" spans="1:4">
      <c r="A31" s="3" t="s">
        <v>887</v>
      </c>
    </row>
    <row r="32" spans="1:4">
      <c r="A32" s="4" t="s">
        <v>888</v>
      </c>
      <c r="B32" s="5" t="n">
        <v>911</v>
      </c>
    </row>
    <row r="33" spans="1:4">
      <c r="A33" s="4" t="s">
        <v>889</v>
      </c>
      <c r="B33" s="5" t="n">
        <v>2493</v>
      </c>
    </row>
    <row r="34" spans="1:4">
      <c r="A34" s="4" t="s">
        <v>890</v>
      </c>
      <c r="B34" s="5" t="n">
        <v>-74</v>
      </c>
    </row>
    <row r="35" spans="1:4">
      <c r="A35" s="4" t="s">
        <v>891</v>
      </c>
      <c r="B35" s="5" t="n">
        <v>-273</v>
      </c>
    </row>
    <row r="36" spans="1:4">
      <c r="A36" s="4" t="s">
        <v>904</v>
      </c>
      <c r="B36" s="5" t="n">
        <v>-99</v>
      </c>
    </row>
    <row r="37" spans="1:4">
      <c r="A37" s="4" t="s">
        <v>892</v>
      </c>
      <c r="B37" s="5" t="n">
        <v>2958</v>
      </c>
      <c r="C37" s="5" t="n">
        <v>911</v>
      </c>
    </row>
    <row r="38" spans="1:4">
      <c r="A38" s="3" t="s">
        <v>893</v>
      </c>
    </row>
    <row r="39" spans="1:4">
      <c r="A39" s="4" t="s">
        <v>894</v>
      </c>
      <c r="B39" s="8" t="n">
        <v>14.57</v>
      </c>
    </row>
    <row r="40" spans="1:4">
      <c r="A40" s="4" t="s">
        <v>895</v>
      </c>
      <c r="B40" s="11" t="n">
        <v>1.95</v>
      </c>
      <c r="C40" s="8" t="n">
        <v>9.66</v>
      </c>
    </row>
    <row r="41" spans="1:4">
      <c r="A41" s="4" t="s">
        <v>896</v>
      </c>
      <c r="B41" s="11" t="n">
        <v>20.24</v>
      </c>
    </row>
    <row r="42" spans="1:4">
      <c r="A42" s="4" t="s">
        <v>897</v>
      </c>
      <c r="B42" s="11" t="n">
        <v>3.43</v>
      </c>
    </row>
    <row r="43" spans="1:4">
      <c r="A43" s="4" t="s">
        <v>905</v>
      </c>
      <c r="B43" s="11" t="n">
        <v>20.24</v>
      </c>
    </row>
    <row r="44" spans="1:4">
      <c r="A44" s="4" t="s">
        <v>898</v>
      </c>
      <c r="B44" s="8" t="n">
        <v>4.63</v>
      </c>
      <c r="C44" s="8" t="n">
        <v>14.57</v>
      </c>
    </row>
    <row r="45" spans="1:4">
      <c r="A45" s="4" t="s">
        <v>906</v>
      </c>
      <c r="B45" s="4" t="s">
        <v>438</v>
      </c>
    </row>
    <row r="46" spans="1:4">
      <c r="A46" s="4" t="s">
        <v>907</v>
      </c>
      <c r="B46" s="4" t="s">
        <v>758</v>
      </c>
    </row>
    <row r="47" spans="1:4">
      <c r="A47" s="4" t="s">
        <v>899</v>
      </c>
      <c r="B47" s="6" t="n">
        <v>18500</v>
      </c>
    </row>
    <row r="48" spans="1:4">
      <c r="A48" s="4" t="s">
        <v>900</v>
      </c>
      <c r="B48" s="4" t="s">
        <v>908</v>
      </c>
    </row>
    <row r="49" spans="1:4">
      <c r="A49" s="3" t="s">
        <v>909</v>
      </c>
    </row>
    <row r="50" spans="1:4">
      <c r="A50" s="4" t="s">
        <v>910</v>
      </c>
      <c r="C50" s="4" t="s">
        <v>911</v>
      </c>
      <c r="D50" s="4" t="s">
        <v>912</v>
      </c>
    </row>
    <row r="51" spans="1:4">
      <c r="A51" s="4" t="s">
        <v>913</v>
      </c>
      <c r="C51" s="4" t="s">
        <v>914</v>
      </c>
      <c r="D51" s="4" t="s">
        <v>915</v>
      </c>
    </row>
    <row r="52" spans="1:4">
      <c r="A52" s="4" t="s">
        <v>916</v>
      </c>
      <c r="C52" s="4" t="s">
        <v>917</v>
      </c>
      <c r="D52" s="4" t="s">
        <v>917</v>
      </c>
    </row>
    <row r="53" spans="1:4">
      <c r="A53" s="4" t="s">
        <v>918</v>
      </c>
      <c r="C53" s="8" t="n">
        <v>9.66</v>
      </c>
      <c r="D53" s="8" t="n">
        <v>25.63</v>
      </c>
    </row>
    <row r="54" spans="1:4">
      <c r="A54" s="4" t="s">
        <v>919</v>
      </c>
    </row>
    <row r="55" spans="1:4">
      <c r="A55" s="3" t="s">
        <v>893</v>
      </c>
    </row>
    <row r="56" spans="1:4">
      <c r="A56" s="4" t="s">
        <v>899</v>
      </c>
      <c r="B56" s="6" t="n">
        <v>100</v>
      </c>
    </row>
    <row r="57" spans="1:4">
      <c r="A57" s="4" t="s">
        <v>900</v>
      </c>
      <c r="B57" s="4" t="s">
        <v>920</v>
      </c>
    </row>
    <row r="58" spans="1:4">
      <c r="A58" s="3" t="s">
        <v>909</v>
      </c>
    </row>
    <row r="59" spans="1:4">
      <c r="A59" s="4" t="s">
        <v>910</v>
      </c>
      <c r="D59" s="4" t="s">
        <v>921</v>
      </c>
    </row>
    <row r="60" spans="1:4">
      <c r="A60" s="4" t="s">
        <v>913</v>
      </c>
      <c r="D60" s="4" t="s">
        <v>922</v>
      </c>
    </row>
    <row r="61" spans="1:4">
      <c r="A61" s="4" t="s">
        <v>916</v>
      </c>
      <c r="D61" s="4" t="s">
        <v>923</v>
      </c>
    </row>
    <row r="62" spans="1:4">
      <c r="A62" s="4" t="s">
        <v>918</v>
      </c>
      <c r="D62" s="8" t="n">
        <v>8.890000000000001</v>
      </c>
    </row>
    <row r="63" spans="1:4">
      <c r="A63" s="3" t="s">
        <v>924</v>
      </c>
    </row>
    <row r="64" spans="1:4">
      <c r="A64" s="4" t="s">
        <v>925</v>
      </c>
      <c r="B64" s="5" t="n">
        <v>1208</v>
      </c>
    </row>
    <row r="65" spans="1:4">
      <c r="A65" s="4" t="s">
        <v>926</v>
      </c>
      <c r="B65" s="5" t="n">
        <v>0</v>
      </c>
      <c r="C65" s="5" t="n">
        <v>0</v>
      </c>
    </row>
    <row r="66" spans="1:4">
      <c r="A66" s="4" t="s">
        <v>927</v>
      </c>
      <c r="B66" s="5" t="n">
        <v>-6</v>
      </c>
    </row>
    <row r="67" spans="1:4">
      <c r="A67" s="4" t="s">
        <v>928</v>
      </c>
      <c r="B67" s="5" t="n">
        <v>-104</v>
      </c>
    </row>
    <row r="68" spans="1:4">
      <c r="A68" s="4" t="s">
        <v>929</v>
      </c>
      <c r="B68" s="5" t="n">
        <v>1098</v>
      </c>
      <c r="C68" s="5" t="n">
        <v>1208</v>
      </c>
    </row>
    <row r="69" spans="1:4">
      <c r="A69" s="4" t="s">
        <v>930</v>
      </c>
      <c r="B69" s="5" t="n">
        <v>941</v>
      </c>
    </row>
    <row r="70" spans="1:4">
      <c r="A70" s="4" t="s">
        <v>931</v>
      </c>
      <c r="B70" s="5" t="n">
        <v>154</v>
      </c>
    </row>
    <row r="71" spans="1:4">
      <c r="A71" s="3" t="s">
        <v>932</v>
      </c>
    </row>
    <row r="72" spans="1:4">
      <c r="A72" s="4" t="s">
        <v>933</v>
      </c>
      <c r="B72" s="8" t="n">
        <v>16.78</v>
      </c>
    </row>
    <row r="73" spans="1:4">
      <c r="A73" s="4" t="s">
        <v>897</v>
      </c>
      <c r="B73" s="11" t="n">
        <v>19.35</v>
      </c>
    </row>
    <row r="74" spans="1:4">
      <c r="A74" s="4" t="s">
        <v>934</v>
      </c>
      <c r="B74" s="11" t="n">
        <v>17.17</v>
      </c>
    </row>
    <row r="75" spans="1:4">
      <c r="A75" s="4" t="s">
        <v>935</v>
      </c>
      <c r="B75" s="11" t="n">
        <v>16.73</v>
      </c>
      <c r="C75" s="8" t="n">
        <v>16.78</v>
      </c>
    </row>
    <row r="76" spans="1:4">
      <c r="A76" s="4" t="s">
        <v>936</v>
      </c>
      <c r="B76" s="11" t="n">
        <v>16.29</v>
      </c>
    </row>
    <row r="77" spans="1:4">
      <c r="A77" s="4" t="s">
        <v>937</v>
      </c>
      <c r="B77" s="8" t="n">
        <v>19.35</v>
      </c>
    </row>
    <row r="78" spans="1:4">
      <c r="A78" s="3" t="s">
        <v>938</v>
      </c>
    </row>
    <row r="79" spans="1:4">
      <c r="A79" s="4" t="s">
        <v>939</v>
      </c>
      <c r="B79" s="4" t="s">
        <v>940</v>
      </c>
      <c r="C79" s="4" t="s">
        <v>941</v>
      </c>
    </row>
    <row r="80" spans="1:4">
      <c r="A80" s="4" t="s">
        <v>942</v>
      </c>
      <c r="B80" s="4" t="s">
        <v>943</v>
      </c>
    </row>
    <row r="81" spans="1:4">
      <c r="A81" s="4" t="s">
        <v>944</v>
      </c>
      <c r="B81" s="4" t="s">
        <v>945</v>
      </c>
    </row>
    <row r="82" spans="1:4">
      <c r="A82" s="4" t="s">
        <v>946</v>
      </c>
      <c r="D82" s="6" t="n">
        <v>900</v>
      </c>
    </row>
    <row r="83" spans="1:4">
      <c r="A83" s="4" t="s">
        <v>947</v>
      </c>
    </row>
    <row r="84" spans="1:4">
      <c r="A84" s="3" t="s">
        <v>879</v>
      </c>
    </row>
    <row r="85" spans="1:4">
      <c r="A85" s="4" t="s">
        <v>880</v>
      </c>
      <c r="B85" s="5" t="n">
        <v>1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949</v>
      </c>
      <c r="C1" s="2" t="s">
        <v>2</v>
      </c>
      <c r="D1" s="2" t="s">
        <v>33</v>
      </c>
      <c r="E1" s="2" t="s">
        <v>37</v>
      </c>
    </row>
    <row r="2" spans="1:5">
      <c r="A2" s="3" t="s">
        <v>879</v>
      </c>
    </row>
    <row r="3" spans="1:5">
      <c r="A3" s="4" t="s">
        <v>950</v>
      </c>
      <c r="C3" s="6" t="n">
        <v>13064000</v>
      </c>
      <c r="D3" s="6" t="n">
        <v>6935000</v>
      </c>
      <c r="E3" s="6" t="n">
        <v>7966000</v>
      </c>
    </row>
    <row r="4" spans="1:5">
      <c r="A4" s="4" t="s">
        <v>951</v>
      </c>
    </row>
    <row r="5" spans="1:5">
      <c r="A5" s="3" t="s">
        <v>879</v>
      </c>
    </row>
    <row r="6" spans="1:5">
      <c r="A6" s="4" t="s">
        <v>952</v>
      </c>
      <c r="B6" s="4" t="s">
        <v>575</v>
      </c>
    </row>
    <row r="7" spans="1:5">
      <c r="A7" s="4" t="s">
        <v>953</v>
      </c>
      <c r="C7" s="5" t="n">
        <v>500000</v>
      </c>
    </row>
    <row r="8" spans="1:5">
      <c r="A8" s="4" t="s">
        <v>954</v>
      </c>
      <c r="C8" s="4" t="s">
        <v>955</v>
      </c>
    </row>
    <row r="9" spans="1:5">
      <c r="A9" s="4" t="s">
        <v>956</v>
      </c>
      <c r="C9" s="4" t="s">
        <v>957</v>
      </c>
    </row>
    <row r="10" spans="1:5">
      <c r="A10" s="4" t="s">
        <v>958</v>
      </c>
      <c r="C10" s="6" t="n">
        <v>200</v>
      </c>
    </row>
    <row r="11" spans="1:5">
      <c r="A11" s="4" t="s">
        <v>959</v>
      </c>
      <c r="C11" s="6" t="n">
        <v>4800</v>
      </c>
    </row>
    <row r="12" spans="1:5">
      <c r="A12" s="4" t="s">
        <v>960</v>
      </c>
      <c r="C12" s="4" t="s">
        <v>961</v>
      </c>
    </row>
    <row r="13" spans="1:5">
      <c r="A13" s="4" t="s">
        <v>962</v>
      </c>
      <c r="C13" s="4" t="s">
        <v>961</v>
      </c>
    </row>
    <row r="14" spans="1:5">
      <c r="A14" s="4" t="s">
        <v>899</v>
      </c>
      <c r="C14" s="6" t="n">
        <v>0</v>
      </c>
      <c r="D14" s="5" t="n">
        <v>233000</v>
      </c>
      <c r="E14" s="5" t="n">
        <v>172000</v>
      </c>
    </row>
    <row r="15" spans="1:5">
      <c r="A15" s="4" t="s">
        <v>963</v>
      </c>
      <c r="C15" s="5" t="n">
        <v>90000</v>
      </c>
      <c r="D15" s="5" t="n">
        <v>248000</v>
      </c>
      <c r="E15" s="5" t="n">
        <v>276000</v>
      </c>
    </row>
    <row r="16" spans="1:5">
      <c r="A16" s="4" t="s">
        <v>950</v>
      </c>
      <c r="C16" s="6" t="n">
        <v>90000</v>
      </c>
      <c r="D16" s="6" t="n">
        <v>481000</v>
      </c>
      <c r="E16" s="6" t="n">
        <v>448000</v>
      </c>
    </row>
    <row r="17" spans="1:5">
      <c r="A17" s="3" t="s">
        <v>909</v>
      </c>
    </row>
    <row r="18" spans="1:5">
      <c r="A18" s="4" t="s">
        <v>964</v>
      </c>
      <c r="D18" s="8" t="n">
        <v>1.54</v>
      </c>
      <c r="E18" s="8" t="n">
        <v>3.96</v>
      </c>
    </row>
    <row r="19" spans="1:5">
      <c r="A19" s="4" t="s">
        <v>910</v>
      </c>
      <c r="D19" s="4" t="s">
        <v>772</v>
      </c>
      <c r="E19" s="4" t="s">
        <v>965</v>
      </c>
    </row>
    <row r="20" spans="1:5">
      <c r="A20" s="4" t="s">
        <v>916</v>
      </c>
      <c r="D20" s="4" t="s">
        <v>575</v>
      </c>
      <c r="E20" s="4" t="s">
        <v>575</v>
      </c>
    </row>
    <row r="21" spans="1:5">
      <c r="A21" s="4" t="s">
        <v>913</v>
      </c>
      <c r="D21" s="4" t="s">
        <v>966</v>
      </c>
      <c r="E21" s="4" t="s">
        <v>9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37</v>
      </c>
    </row>
    <row r="3" spans="1:4">
      <c r="A3" s="3" t="s">
        <v>969</v>
      </c>
    </row>
    <row r="4" spans="1:4">
      <c r="A4" s="4" t="s">
        <v>699</v>
      </c>
      <c r="B4" s="6" t="n">
        <v>-12951</v>
      </c>
    </row>
    <row r="5" spans="1:4">
      <c r="A5" s="4" t="s">
        <v>702</v>
      </c>
      <c r="B5" s="5" t="n">
        <v>21884</v>
      </c>
      <c r="C5" s="6" t="n">
        <v>-12951</v>
      </c>
    </row>
    <row r="6" spans="1:4">
      <c r="A6" s="4" t="s">
        <v>125</v>
      </c>
    </row>
    <row r="7" spans="1:4">
      <c r="A7" s="3" t="s">
        <v>969</v>
      </c>
    </row>
    <row r="8" spans="1:4">
      <c r="A8" s="4" t="s">
        <v>699</v>
      </c>
      <c r="B8" s="5" t="n">
        <v>-12951</v>
      </c>
      <c r="C8" s="5" t="n">
        <v>-11299</v>
      </c>
      <c r="D8" s="6" t="n">
        <v>-10279</v>
      </c>
    </row>
    <row r="9" spans="1:4">
      <c r="A9" s="4" t="s">
        <v>970</v>
      </c>
      <c r="B9" s="5" t="n">
        <v>38144</v>
      </c>
      <c r="C9" s="5" t="n">
        <v>-2441</v>
      </c>
      <c r="D9" s="5" t="n">
        <v>-3691</v>
      </c>
    </row>
    <row r="10" spans="1:4">
      <c r="A10" s="4" t="s">
        <v>971</v>
      </c>
      <c r="B10" s="5" t="n">
        <v>-3309</v>
      </c>
      <c r="C10" s="5" t="n">
        <v>789</v>
      </c>
      <c r="D10" s="5" t="n">
        <v>2671</v>
      </c>
    </row>
    <row r="11" spans="1:4">
      <c r="A11" s="4" t="s">
        <v>972</v>
      </c>
      <c r="B11" s="5" t="n">
        <v>34835</v>
      </c>
      <c r="C11" s="5" t="n">
        <v>-1652</v>
      </c>
      <c r="D11" s="5" t="n">
        <v>-1020</v>
      </c>
    </row>
    <row r="12" spans="1:4">
      <c r="A12" s="4" t="s">
        <v>702</v>
      </c>
      <c r="B12" s="5" t="n">
        <v>21884</v>
      </c>
      <c r="C12" s="5" t="n">
        <v>-12951</v>
      </c>
      <c r="D12" s="5" t="n">
        <v>-11299</v>
      </c>
    </row>
    <row r="13" spans="1:4">
      <c r="A13" s="4" t="s">
        <v>973</v>
      </c>
    </row>
    <row r="14" spans="1:4">
      <c r="A14" s="3" t="s">
        <v>969</v>
      </c>
    </row>
    <row r="15" spans="1:4">
      <c r="A15" s="4" t="s">
        <v>699</v>
      </c>
      <c r="B15" s="5" t="n">
        <v>-12951</v>
      </c>
      <c r="C15" s="5" t="n">
        <v>-11299</v>
      </c>
      <c r="D15" s="5" t="n">
        <v>-8242</v>
      </c>
    </row>
    <row r="16" spans="1:4">
      <c r="A16" s="4" t="s">
        <v>970</v>
      </c>
      <c r="B16" s="5" t="n">
        <v>38144</v>
      </c>
      <c r="C16" s="5" t="n">
        <v>-2441</v>
      </c>
      <c r="D16" s="5" t="n">
        <v>-3691</v>
      </c>
    </row>
    <row r="17" spans="1:4">
      <c r="A17" s="4" t="s">
        <v>971</v>
      </c>
      <c r="B17" s="5" t="n">
        <v>-3309</v>
      </c>
      <c r="C17" s="5" t="n">
        <v>789</v>
      </c>
      <c r="D17" s="5" t="n">
        <v>633</v>
      </c>
    </row>
    <row r="18" spans="1:4">
      <c r="A18" s="4" t="s">
        <v>972</v>
      </c>
      <c r="B18" s="5" t="n">
        <v>34835</v>
      </c>
      <c r="C18" s="5" t="n">
        <v>-1652</v>
      </c>
      <c r="D18" s="5" t="n">
        <v>-3058</v>
      </c>
    </row>
    <row r="19" spans="1:4">
      <c r="A19" s="4" t="s">
        <v>702</v>
      </c>
      <c r="B19" s="6" t="n">
        <v>21884</v>
      </c>
      <c r="C19" s="5" t="n">
        <v>-12951</v>
      </c>
      <c r="D19" s="5" t="n">
        <v>-11299</v>
      </c>
    </row>
    <row r="20" spans="1:4">
      <c r="A20" s="4" t="s">
        <v>974</v>
      </c>
    </row>
    <row r="21" spans="1:4">
      <c r="A21" s="3" t="s">
        <v>969</v>
      </c>
    </row>
    <row r="22" spans="1:4">
      <c r="A22" s="4" t="s">
        <v>699</v>
      </c>
      <c r="C22" s="6" t="n">
        <v>0</v>
      </c>
      <c r="D22" s="5" t="n">
        <v>-2038</v>
      </c>
    </row>
    <row r="23" spans="1:4">
      <c r="A23" s="4" t="s">
        <v>970</v>
      </c>
      <c r="D23" s="5" t="n">
        <v>0</v>
      </c>
    </row>
    <row r="24" spans="1:4">
      <c r="A24" s="4" t="s">
        <v>971</v>
      </c>
      <c r="D24" s="5" t="n">
        <v>2038</v>
      </c>
    </row>
    <row r="25" spans="1:4">
      <c r="A25" s="4" t="s">
        <v>972</v>
      </c>
      <c r="D25" s="5" t="n">
        <v>2038</v>
      </c>
    </row>
    <row r="26" spans="1:4">
      <c r="A26" s="4" t="s">
        <v>702</v>
      </c>
      <c r="D2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37</v>
      </c>
    </row>
    <row r="3" spans="1:4">
      <c r="A3" s="3" t="s">
        <v>976</v>
      </c>
    </row>
    <row r="4" spans="1:4">
      <c r="A4" s="4" t="s">
        <v>977</v>
      </c>
      <c r="B4" s="6" t="n">
        <v>733170</v>
      </c>
      <c r="C4" s="6" t="n">
        <v>1205502</v>
      </c>
      <c r="D4" s="6" t="n">
        <v>1266504</v>
      </c>
    </row>
    <row r="5" spans="1:4">
      <c r="A5" s="4" t="s">
        <v>978</v>
      </c>
      <c r="B5" s="5" t="n">
        <v>50868</v>
      </c>
      <c r="C5" s="5" t="n">
        <v>48925</v>
      </c>
      <c r="D5" s="5" t="n">
        <v>50201</v>
      </c>
    </row>
    <row r="6" spans="1:4">
      <c r="A6" s="4" t="s">
        <v>979</v>
      </c>
      <c r="B6" s="5" t="n">
        <v>0</v>
      </c>
      <c r="C6" s="5" t="n">
        <v>0</v>
      </c>
      <c r="D6" s="5" t="n">
        <v>-74262</v>
      </c>
    </row>
    <row r="7" spans="1:4">
      <c r="A7" s="4" t="s">
        <v>980</v>
      </c>
      <c r="B7" s="5" t="n">
        <v>-18971</v>
      </c>
      <c r="C7" s="5" t="n">
        <v>128720</v>
      </c>
      <c r="D7" s="5" t="n">
        <v>-113294</v>
      </c>
    </row>
    <row r="8" spans="1:4">
      <c r="A8" s="4" t="s">
        <v>981</v>
      </c>
    </row>
    <row r="9" spans="1:4">
      <c r="A9" s="3" t="s">
        <v>976</v>
      </c>
    </row>
    <row r="10" spans="1:4">
      <c r="A10" s="4" t="s">
        <v>977</v>
      </c>
      <c r="B10" s="5" t="n">
        <v>-4394</v>
      </c>
      <c r="C10" s="5" t="n">
        <v>1056</v>
      </c>
      <c r="D10" s="5" t="n">
        <v>836</v>
      </c>
    </row>
    <row r="11" spans="1:4">
      <c r="A11" s="4" t="s">
        <v>978</v>
      </c>
      <c r="B11" s="5" t="n">
        <v>-859</v>
      </c>
      <c r="C11" s="5" t="n">
        <v>196</v>
      </c>
      <c r="D11" s="5" t="n">
        <v>153</v>
      </c>
    </row>
    <row r="12" spans="1:4">
      <c r="A12" s="4" t="s">
        <v>979</v>
      </c>
      <c r="D12" s="5" t="n">
        <v>-3183</v>
      </c>
    </row>
    <row r="13" spans="1:4">
      <c r="A13" s="4" t="s">
        <v>980</v>
      </c>
      <c r="B13" s="5" t="n">
        <v>-5253</v>
      </c>
      <c r="C13" s="5" t="n">
        <v>1252</v>
      </c>
      <c r="D13" s="5" t="n">
        <v>4172</v>
      </c>
    </row>
    <row r="14" spans="1:4">
      <c r="A14" s="4" t="s">
        <v>982</v>
      </c>
      <c r="B14" s="5" t="n">
        <v>1944</v>
      </c>
      <c r="C14" s="5" t="n">
        <v>-463</v>
      </c>
      <c r="D14" s="5" t="n">
        <v>-1501</v>
      </c>
    </row>
    <row r="15" spans="1:4">
      <c r="A15" s="4" t="s">
        <v>971</v>
      </c>
      <c r="B15" s="6" t="n">
        <v>-3309</v>
      </c>
      <c r="C15" s="6" t="n">
        <v>789</v>
      </c>
      <c r="D15" s="6" t="n">
        <v>26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255</v>
      </c>
    </row>
    <row r="4" spans="1:12">
      <c r="A4" s="4" t="s">
        <v>984</v>
      </c>
      <c r="B4" s="5" t="n">
        <v>200000</v>
      </c>
      <c r="F4" s="5" t="n">
        <v>200000</v>
      </c>
      <c r="J4" s="5" t="n">
        <v>200000</v>
      </c>
      <c r="K4" s="5" t="n">
        <v>200000</v>
      </c>
    </row>
    <row r="5" spans="1:12">
      <c r="A5" s="4" t="s">
        <v>985</v>
      </c>
      <c r="B5" s="8" t="n">
        <v>0.01</v>
      </c>
      <c r="F5" s="8" t="n">
        <v>0.01</v>
      </c>
      <c r="J5" s="8" t="n">
        <v>0.01</v>
      </c>
      <c r="K5" s="8" t="n">
        <v>0.01</v>
      </c>
    </row>
    <row r="6" spans="1:12">
      <c r="A6" s="4" t="s">
        <v>986</v>
      </c>
      <c r="B6" s="5" t="n">
        <v>20000</v>
      </c>
      <c r="J6" s="5" t="n">
        <v>20000</v>
      </c>
    </row>
    <row r="7" spans="1:12">
      <c r="A7" s="4" t="s">
        <v>987</v>
      </c>
      <c r="B7" s="8" t="n">
        <v>0.01</v>
      </c>
      <c r="J7" s="8" t="n">
        <v>0.01</v>
      </c>
    </row>
    <row r="8" spans="1:12">
      <c r="A8" s="3" t="s">
        <v>988</v>
      </c>
    </row>
    <row r="9" spans="1:12">
      <c r="A9" s="4" t="s">
        <v>62</v>
      </c>
      <c r="B9" s="6" t="n">
        <v>24511</v>
      </c>
      <c r="C9" s="6" t="n">
        <v>-1584</v>
      </c>
      <c r="D9" s="6" t="n">
        <v>35289</v>
      </c>
      <c r="E9" s="6" t="n">
        <v>-36375</v>
      </c>
      <c r="F9" s="6" t="n">
        <v>-156196</v>
      </c>
      <c r="G9" s="6" t="n">
        <v>8873</v>
      </c>
      <c r="H9" s="6" t="n">
        <v>-52897</v>
      </c>
      <c r="I9" s="6" t="n">
        <v>-4680</v>
      </c>
      <c r="J9" s="6" t="n">
        <v>21841</v>
      </c>
      <c r="K9" s="6" t="n">
        <v>-204900</v>
      </c>
      <c r="L9" s="6" t="n">
        <v>78960</v>
      </c>
    </row>
    <row r="10" spans="1:12">
      <c r="A10" s="4" t="s">
        <v>989</v>
      </c>
      <c r="J10" s="5" t="n">
        <v>61328</v>
      </c>
      <c r="K10" s="5" t="n">
        <v>61053</v>
      </c>
      <c r="L10" s="5" t="n">
        <v>60826</v>
      </c>
    </row>
    <row r="11" spans="1:12">
      <c r="A11" s="4" t="s">
        <v>990</v>
      </c>
      <c r="B11" s="7" t="n">
        <v>0.4</v>
      </c>
      <c r="C11" s="8" t="n">
        <v>-0.03</v>
      </c>
      <c r="D11" s="8" t="n">
        <v>0.58</v>
      </c>
      <c r="E11" s="8" t="n">
        <v>-0.59</v>
      </c>
      <c r="F11" s="8" t="n">
        <v>-2.55</v>
      </c>
      <c r="G11" s="8" t="n">
        <v>0.15</v>
      </c>
      <c r="H11" s="8" t="n">
        <v>-0.87</v>
      </c>
      <c r="I11" s="8" t="n">
        <v>-0.08</v>
      </c>
      <c r="J11" s="8" t="n">
        <v>0.36</v>
      </c>
      <c r="K11" s="8" t="n">
        <v>-3.36</v>
      </c>
      <c r="L11" s="7" t="n">
        <v>1.3</v>
      </c>
    </row>
    <row r="12" spans="1:12">
      <c r="A12" s="3" t="s">
        <v>991</v>
      </c>
    </row>
    <row r="13" spans="1:12">
      <c r="A13" s="4" t="s">
        <v>62</v>
      </c>
      <c r="B13" s="6" t="n">
        <v>24511</v>
      </c>
      <c r="C13" s="6" t="n">
        <v>-1584</v>
      </c>
      <c r="D13" s="6" t="n">
        <v>35289</v>
      </c>
      <c r="E13" s="6" t="n">
        <v>-36375</v>
      </c>
      <c r="F13" s="6" t="n">
        <v>-156196</v>
      </c>
      <c r="G13" s="6" t="n">
        <v>8873</v>
      </c>
      <c r="H13" s="6" t="n">
        <v>-52897</v>
      </c>
      <c r="I13" s="6" t="n">
        <v>-4680</v>
      </c>
      <c r="J13" s="6" t="n">
        <v>21841</v>
      </c>
      <c r="K13" s="6" t="n">
        <v>-204900</v>
      </c>
      <c r="L13" s="6" t="n">
        <v>78960</v>
      </c>
    </row>
    <row r="14" spans="1:12">
      <c r="A14" s="4" t="s">
        <v>989</v>
      </c>
      <c r="J14" s="5" t="n">
        <v>962</v>
      </c>
      <c r="L14" s="5" t="n">
        <v>469</v>
      </c>
    </row>
    <row r="15" spans="1:12">
      <c r="A15" s="4" t="s">
        <v>992</v>
      </c>
      <c r="J15" s="5" t="n">
        <v>62290</v>
      </c>
      <c r="K15" s="5" t="n">
        <v>61053</v>
      </c>
      <c r="L15" s="5" t="n">
        <v>61295</v>
      </c>
    </row>
    <row r="16" spans="1:12">
      <c r="A16" s="4" t="s">
        <v>993</v>
      </c>
      <c r="B16" s="8" t="n">
        <v>0.39</v>
      </c>
      <c r="C16" s="8" t="n">
        <v>-0.03</v>
      </c>
      <c r="D16" s="8" t="n">
        <v>0.57</v>
      </c>
      <c r="E16" s="8" t="n">
        <v>-0.59</v>
      </c>
      <c r="F16" s="8" t="n">
        <v>-2.55</v>
      </c>
      <c r="G16" s="8" t="n">
        <v>0.14</v>
      </c>
      <c r="H16" s="8" t="n">
        <v>-0.87</v>
      </c>
      <c r="I16" s="8" t="n">
        <v>-0.08</v>
      </c>
      <c r="J16" s="8" t="n">
        <v>0.35</v>
      </c>
      <c r="K16" s="8" t="n">
        <v>-3.36</v>
      </c>
      <c r="L16" s="8" t="n">
        <v>1.29</v>
      </c>
    </row>
    <row r="17" spans="1:12">
      <c r="A17" s="3" t="s">
        <v>994</v>
      </c>
    </row>
    <row r="18" spans="1:12">
      <c r="A18" s="4" t="s">
        <v>995</v>
      </c>
      <c r="J18" s="5" t="n">
        <v>1706</v>
      </c>
      <c r="K18" s="5" t="n">
        <v>2276</v>
      </c>
      <c r="L18" s="5" t="n">
        <v>98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96</v>
      </c>
      <c r="B1" s="2" t="s">
        <v>29</v>
      </c>
      <c r="J1" s="2" t="s">
        <v>1</v>
      </c>
    </row>
    <row r="2" spans="1:12">
      <c r="B2" s="2" t="s">
        <v>443</v>
      </c>
      <c r="C2" s="2" t="s">
        <v>444</v>
      </c>
      <c r="D2" s="2" t="s">
        <v>445</v>
      </c>
      <c r="E2" s="2" t="s">
        <v>446</v>
      </c>
      <c r="F2" s="2" t="s">
        <v>447</v>
      </c>
      <c r="G2" s="2" t="s">
        <v>448</v>
      </c>
      <c r="H2" s="2" t="s">
        <v>449</v>
      </c>
      <c r="I2" s="2" t="s">
        <v>450</v>
      </c>
      <c r="J2" s="2" t="s">
        <v>779</v>
      </c>
      <c r="K2" s="2" t="s">
        <v>447</v>
      </c>
      <c r="L2" s="2" t="s">
        <v>451</v>
      </c>
    </row>
    <row r="3" spans="1:12">
      <c r="A3" s="3" t="s">
        <v>257</v>
      </c>
    </row>
    <row r="4" spans="1:12">
      <c r="A4" s="4" t="s">
        <v>997</v>
      </c>
      <c r="J4" s="5" t="n">
        <v>2</v>
      </c>
    </row>
    <row r="5" spans="1:12">
      <c r="A5" s="3" t="s">
        <v>998</v>
      </c>
    </row>
    <row r="6" spans="1:12">
      <c r="A6" s="4" t="s">
        <v>999</v>
      </c>
      <c r="B6" s="6" t="n">
        <v>227928</v>
      </c>
      <c r="C6" s="6" t="n">
        <v>217073</v>
      </c>
      <c r="D6" s="6" t="n">
        <v>174188</v>
      </c>
      <c r="E6" s="6" t="n">
        <v>181249</v>
      </c>
      <c r="F6" s="6" t="n">
        <v>260737</v>
      </c>
      <c r="G6" s="6" t="n">
        <v>301673</v>
      </c>
      <c r="H6" s="6" t="n">
        <v>244148</v>
      </c>
      <c r="I6" s="6" t="n">
        <v>317553</v>
      </c>
      <c r="J6" s="6" t="n">
        <v>800438</v>
      </c>
      <c r="K6" s="6" t="n">
        <v>1124111</v>
      </c>
      <c r="L6" s="6" t="n">
        <v>1324044</v>
      </c>
    </row>
    <row r="7" spans="1:12">
      <c r="A7" s="4" t="s">
        <v>1000</v>
      </c>
      <c r="B7" s="5" t="n">
        <v>1714776</v>
      </c>
      <c r="F7" s="5" t="n">
        <v>1802160</v>
      </c>
      <c r="J7" s="5" t="n">
        <v>1714776</v>
      </c>
      <c r="K7" s="5" t="n">
        <v>1802160</v>
      </c>
      <c r="L7" s="5" t="n">
        <v>2151153</v>
      </c>
    </row>
    <row r="8" spans="1:12">
      <c r="A8" s="4" t="s">
        <v>1001</v>
      </c>
      <c r="J8" s="5" t="n">
        <v>39331</v>
      </c>
      <c r="K8" s="5" t="n">
        <v>43598</v>
      </c>
      <c r="L8" s="5" t="n">
        <v>62710</v>
      </c>
    </row>
    <row r="9" spans="1:12">
      <c r="A9" s="4" t="s">
        <v>42</v>
      </c>
      <c r="J9" s="5" t="n">
        <v>-27218</v>
      </c>
      <c r="K9" s="5" t="n">
        <v>-66064</v>
      </c>
      <c r="L9" s="5" t="n">
        <v>-112022</v>
      </c>
    </row>
    <row r="10" spans="1:12">
      <c r="A10" s="4" t="s">
        <v>562</v>
      </c>
      <c r="J10" s="5" t="n">
        <v>0</v>
      </c>
      <c r="K10" s="5" t="n">
        <v>-3710</v>
      </c>
      <c r="L10" s="5" t="n">
        <v>0</v>
      </c>
    </row>
    <row r="11" spans="1:12">
      <c r="A11" s="4" t="s">
        <v>1002</v>
      </c>
      <c r="J11" s="5" t="n">
        <v>-6645</v>
      </c>
      <c r="K11" s="5" t="n">
        <v>-12555</v>
      </c>
      <c r="L11" s="5" t="n">
        <v>-15136</v>
      </c>
    </row>
    <row r="12" spans="1:12">
      <c r="A12" s="4" t="s">
        <v>152</v>
      </c>
      <c r="J12" s="5" t="n">
        <v>-4609</v>
      </c>
      <c r="K12" s="5" t="n">
        <v>-91541</v>
      </c>
      <c r="L12" s="5" t="n">
        <v>0</v>
      </c>
    </row>
    <row r="13" spans="1:12">
      <c r="A13" s="4" t="s">
        <v>48</v>
      </c>
      <c r="B13" s="5" t="n">
        <v>200</v>
      </c>
      <c r="C13" s="6" t="n">
        <v>4500</v>
      </c>
      <c r="J13" s="5" t="n">
        <v>4665</v>
      </c>
      <c r="K13" s="5" t="n">
        <v>0</v>
      </c>
      <c r="L13" s="5" t="n">
        <v>0</v>
      </c>
    </row>
    <row r="14" spans="1:12">
      <c r="A14" s="3" t="s">
        <v>477</v>
      </c>
    </row>
    <row r="15" spans="1:12">
      <c r="A15" s="4" t="s">
        <v>1003</v>
      </c>
      <c r="J15" s="5" t="n">
        <v>8180</v>
      </c>
      <c r="K15" s="5" t="n">
        <v>-30635</v>
      </c>
      <c r="L15" s="5" t="n">
        <v>7805</v>
      </c>
    </row>
    <row r="16" spans="1:12">
      <c r="A16" s="4" t="s">
        <v>1004</v>
      </c>
      <c r="J16" s="5" t="n">
        <v>3305</v>
      </c>
      <c r="K16" s="5" t="n">
        <v>585</v>
      </c>
      <c r="L16" s="5" t="n">
        <v>-24672</v>
      </c>
    </row>
    <row r="17" spans="1:12">
      <c r="A17" s="4" t="s">
        <v>1005</v>
      </c>
      <c r="J17" s="5" t="n">
        <v>11485</v>
      </c>
      <c r="K17" s="5" t="n">
        <v>-30050</v>
      </c>
      <c r="L17" s="5" t="n">
        <v>-16867</v>
      </c>
    </row>
    <row r="18" spans="1:12">
      <c r="A18" s="4" t="s">
        <v>1006</v>
      </c>
      <c r="J18" s="5" t="n">
        <v>0</v>
      </c>
      <c r="K18" s="5" t="n">
        <v>5813</v>
      </c>
      <c r="L18" s="5" t="n">
        <v>3950</v>
      </c>
    </row>
    <row r="19" spans="1:12">
      <c r="A19" s="4" t="s">
        <v>156</v>
      </c>
      <c r="J19" s="5" t="n">
        <v>0</v>
      </c>
      <c r="K19" s="5" t="n">
        <v>0</v>
      </c>
      <c r="L19" s="5" t="n">
        <v>74262</v>
      </c>
    </row>
    <row r="20" spans="1:12">
      <c r="A20" s="4" t="s">
        <v>684</v>
      </c>
      <c r="J20" s="5" t="n">
        <v>-47296</v>
      </c>
      <c r="K20" s="5" t="n">
        <v>-47391</v>
      </c>
      <c r="L20" s="5" t="n">
        <v>-76901</v>
      </c>
    </row>
    <row r="21" spans="1:12">
      <c r="A21" s="4" t="s">
        <v>56</v>
      </c>
      <c r="J21" s="5" t="n">
        <v>0</v>
      </c>
      <c r="K21" s="5" t="n">
        <v>0</v>
      </c>
      <c r="L21" s="5" t="n">
        <v>58595</v>
      </c>
    </row>
    <row r="22" spans="1:12">
      <c r="A22" s="4" t="s">
        <v>1007</v>
      </c>
      <c r="J22" s="5" t="n">
        <v>-657</v>
      </c>
      <c r="K22" s="5" t="n">
        <v>-1200</v>
      </c>
      <c r="L22" s="5" t="n">
        <v>-579</v>
      </c>
    </row>
    <row r="23" spans="1:12">
      <c r="A23" s="4" t="s">
        <v>59</v>
      </c>
      <c r="J23" s="5" t="n">
        <v>18971</v>
      </c>
      <c r="K23" s="5" t="n">
        <v>-128720</v>
      </c>
      <c r="L23" s="5" t="n">
        <v>113294</v>
      </c>
    </row>
    <row r="24" spans="1:12">
      <c r="A24" s="4" t="s">
        <v>1008</v>
      </c>
    </row>
    <row r="25" spans="1:12">
      <c r="A25" s="3" t="s">
        <v>998</v>
      </c>
    </row>
    <row r="26" spans="1:12">
      <c r="A26" s="4" t="s">
        <v>999</v>
      </c>
      <c r="J26" s="5" t="n">
        <v>-11999</v>
      </c>
      <c r="K26" s="5" t="n">
        <v>-46847</v>
      </c>
      <c r="L26" s="5" t="n">
        <v>-55715</v>
      </c>
    </row>
    <row r="27" spans="1:12">
      <c r="A27" s="4" t="s">
        <v>1000</v>
      </c>
      <c r="B27" s="5" t="n">
        <v>-314</v>
      </c>
      <c r="F27" s="5" t="n">
        <v>-174</v>
      </c>
      <c r="J27" s="5" t="n">
        <v>-314</v>
      </c>
      <c r="K27" s="5" t="n">
        <v>-174</v>
      </c>
      <c r="L27" s="5" t="n">
        <v>-307</v>
      </c>
    </row>
    <row r="28" spans="1:12">
      <c r="A28" s="4" t="s">
        <v>1009</v>
      </c>
      <c r="J28" s="5" t="n">
        <v>-570</v>
      </c>
      <c r="K28" s="5" t="n">
        <v>-1435</v>
      </c>
      <c r="L28" s="5" t="n">
        <v>-1227</v>
      </c>
    </row>
    <row r="29" spans="1:12">
      <c r="A29" s="4" t="s">
        <v>1010</v>
      </c>
    </row>
    <row r="30" spans="1:12">
      <c r="A30" s="3" t="s">
        <v>998</v>
      </c>
    </row>
    <row r="31" spans="1:12">
      <c r="A31" s="4" t="s">
        <v>999</v>
      </c>
      <c r="J31" s="5" t="n">
        <v>800438</v>
      </c>
      <c r="K31" s="5" t="n">
        <v>1124111</v>
      </c>
      <c r="L31" s="5" t="n">
        <v>1324044</v>
      </c>
    </row>
    <row r="32" spans="1:12">
      <c r="A32" s="4" t="s">
        <v>1011</v>
      </c>
    </row>
    <row r="33" spans="1:12">
      <c r="A33" s="3" t="s">
        <v>998</v>
      </c>
    </row>
    <row r="34" spans="1:12">
      <c r="A34" s="4" t="s">
        <v>999</v>
      </c>
      <c r="J34" s="5" t="n">
        <v>767343</v>
      </c>
      <c r="K34" s="5" t="n">
        <v>972633</v>
      </c>
      <c r="L34" s="5" t="n">
        <v>1126264</v>
      </c>
    </row>
    <row r="35" spans="1:12">
      <c r="A35" s="4" t="s">
        <v>1012</v>
      </c>
    </row>
    <row r="36" spans="1:12">
      <c r="A36" s="3" t="s">
        <v>998</v>
      </c>
    </row>
    <row r="37" spans="1:12">
      <c r="A37" s="4" t="s">
        <v>999</v>
      </c>
      <c r="J37" s="5" t="n">
        <v>14181</v>
      </c>
      <c r="K37" s="5" t="n">
        <v>120719</v>
      </c>
      <c r="L37" s="5" t="n">
        <v>152988</v>
      </c>
    </row>
    <row r="38" spans="1:12">
      <c r="A38" s="4" t="s">
        <v>1013</v>
      </c>
    </row>
    <row r="39" spans="1:12">
      <c r="A39" s="3" t="s">
        <v>998</v>
      </c>
    </row>
    <row r="40" spans="1:12">
      <c r="A40" s="4" t="s">
        <v>999</v>
      </c>
      <c r="J40" s="5" t="n">
        <v>18914</v>
      </c>
      <c r="K40" s="5" t="n">
        <v>30759</v>
      </c>
      <c r="L40" s="5" t="n">
        <v>44792</v>
      </c>
    </row>
    <row r="41" spans="1:12">
      <c r="A41" s="4" t="s">
        <v>1014</v>
      </c>
    </row>
    <row r="42" spans="1:12">
      <c r="A42" s="3" t="s">
        <v>998</v>
      </c>
    </row>
    <row r="43" spans="1:12">
      <c r="A43" s="4" t="s">
        <v>999</v>
      </c>
      <c r="J43" s="5" t="n">
        <v>738579</v>
      </c>
      <c r="K43" s="5" t="n">
        <v>974623</v>
      </c>
      <c r="L43" s="5" t="n">
        <v>1132012</v>
      </c>
    </row>
    <row r="44" spans="1:12">
      <c r="A44" s="4" t="s">
        <v>1000</v>
      </c>
      <c r="B44" s="5" t="n">
        <v>1516881</v>
      </c>
      <c r="F44" s="5" t="n">
        <v>1578692</v>
      </c>
      <c r="J44" s="5" t="n">
        <v>1516881</v>
      </c>
      <c r="K44" s="5" t="n">
        <v>1578692</v>
      </c>
      <c r="L44" s="5" t="n">
        <v>1704267</v>
      </c>
    </row>
    <row r="45" spans="1:12">
      <c r="A45" s="4" t="s">
        <v>1001</v>
      </c>
      <c r="J45" s="5" t="n">
        <v>37156</v>
      </c>
      <c r="K45" s="5" t="n">
        <v>38042</v>
      </c>
      <c r="L45" s="5" t="n">
        <v>19273</v>
      </c>
    </row>
    <row r="46" spans="1:12">
      <c r="A46" s="4" t="s">
        <v>1009</v>
      </c>
      <c r="J46" s="5" t="n">
        <v>143666</v>
      </c>
      <c r="K46" s="5" t="n">
        <v>209931</v>
      </c>
      <c r="L46" s="5" t="n">
        <v>240777</v>
      </c>
    </row>
    <row r="47" spans="1:12">
      <c r="A47" s="4" t="s">
        <v>1015</v>
      </c>
    </row>
    <row r="48" spans="1:12">
      <c r="A48" s="3" t="s">
        <v>998</v>
      </c>
    </row>
    <row r="49" spans="1:12">
      <c r="A49" s="4" t="s">
        <v>999</v>
      </c>
      <c r="J49" s="5" t="n">
        <v>43553</v>
      </c>
      <c r="K49" s="5" t="n">
        <v>185820</v>
      </c>
      <c r="L49" s="5" t="n">
        <v>224938</v>
      </c>
    </row>
    <row r="50" spans="1:12">
      <c r="A50" s="4" t="s">
        <v>1000</v>
      </c>
      <c r="B50" s="5" t="n">
        <v>51586</v>
      </c>
      <c r="F50" s="5" t="n">
        <v>55597</v>
      </c>
      <c r="J50" s="5" t="n">
        <v>51586</v>
      </c>
      <c r="K50" s="5" t="n">
        <v>55597</v>
      </c>
      <c r="L50" s="5" t="n">
        <v>92347</v>
      </c>
    </row>
    <row r="51" spans="1:12">
      <c r="A51" s="4" t="s">
        <v>1001</v>
      </c>
      <c r="J51" s="5" t="n">
        <v>0</v>
      </c>
      <c r="K51" s="5" t="n">
        <v>0</v>
      </c>
      <c r="L51" s="5" t="n">
        <v>39260</v>
      </c>
    </row>
    <row r="52" spans="1:12">
      <c r="A52" s="4" t="s">
        <v>1009</v>
      </c>
      <c r="J52" s="5" t="n">
        <v>-23631</v>
      </c>
      <c r="K52" s="5" t="n">
        <v>-44699</v>
      </c>
      <c r="L52" s="5" t="n">
        <v>9817</v>
      </c>
    </row>
    <row r="53" spans="1:12">
      <c r="A53" s="4" t="s">
        <v>166</v>
      </c>
    </row>
    <row r="54" spans="1:12">
      <c r="A54" s="3" t="s">
        <v>998</v>
      </c>
    </row>
    <row r="55" spans="1:12">
      <c r="A55" s="4" t="s">
        <v>999</v>
      </c>
      <c r="J55" s="5" t="n">
        <v>30305</v>
      </c>
      <c r="K55" s="5" t="n">
        <v>10515</v>
      </c>
      <c r="L55" s="5" t="n">
        <v>22809</v>
      </c>
    </row>
    <row r="56" spans="1:12">
      <c r="A56" s="4" t="s">
        <v>1000</v>
      </c>
      <c r="B56" s="6" t="n">
        <v>146623</v>
      </c>
      <c r="F56" s="6" t="n">
        <v>168045</v>
      </c>
      <c r="J56" s="5" t="n">
        <v>146623</v>
      </c>
      <c r="K56" s="5" t="n">
        <v>168045</v>
      </c>
      <c r="L56" s="5" t="n">
        <v>354846</v>
      </c>
    </row>
    <row r="57" spans="1:12">
      <c r="A57" s="4" t="s">
        <v>1001</v>
      </c>
      <c r="J57" s="5" t="n">
        <v>2175</v>
      </c>
      <c r="K57" s="5" t="n">
        <v>5556</v>
      </c>
      <c r="L57" s="5" t="n">
        <v>4177</v>
      </c>
    </row>
    <row r="58" spans="1:12">
      <c r="A58" s="4" t="s">
        <v>1009</v>
      </c>
      <c r="J58" s="6" t="n">
        <v>-20891</v>
      </c>
      <c r="K58" s="6" t="n">
        <v>-40007</v>
      </c>
      <c r="L58" s="6" t="n">
        <v>-474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1017</v>
      </c>
    </row>
    <row r="4" spans="1:12">
      <c r="A4" s="4" t="s">
        <v>39</v>
      </c>
      <c r="B4" s="6" t="n">
        <v>227928</v>
      </c>
      <c r="C4" s="6" t="n">
        <v>217073</v>
      </c>
      <c r="D4" s="6" t="n">
        <v>174188</v>
      </c>
      <c r="E4" s="6" t="n">
        <v>181249</v>
      </c>
      <c r="F4" s="6" t="n">
        <v>260737</v>
      </c>
      <c r="G4" s="6" t="n">
        <v>301673</v>
      </c>
      <c r="H4" s="6" t="n">
        <v>244148</v>
      </c>
      <c r="I4" s="6" t="n">
        <v>317553</v>
      </c>
      <c r="J4" s="6" t="n">
        <v>800438</v>
      </c>
      <c r="K4" s="6" t="n">
        <v>1124111</v>
      </c>
      <c r="L4" s="6" t="n">
        <v>1324044</v>
      </c>
    </row>
    <row r="5" spans="1:12">
      <c r="A5" s="3" t="s">
        <v>40</v>
      </c>
    </row>
    <row r="6" spans="1:12">
      <c r="A6" s="4" t="s">
        <v>1018</v>
      </c>
      <c r="J6" s="5" t="n">
        <v>646404</v>
      </c>
      <c r="K6" s="5" t="n">
        <v>950580</v>
      </c>
      <c r="L6" s="5" t="n">
        <v>1094257</v>
      </c>
    </row>
    <row r="7" spans="1:12">
      <c r="A7" s="4" t="s">
        <v>42</v>
      </c>
      <c r="J7" s="5" t="n">
        <v>27218</v>
      </c>
      <c r="K7" s="5" t="n">
        <v>66064</v>
      </c>
      <c r="L7" s="5" t="n">
        <v>112022</v>
      </c>
    </row>
    <row r="8" spans="1:12">
      <c r="A8" s="4" t="s">
        <v>562</v>
      </c>
      <c r="J8" s="5" t="n">
        <v>0</v>
      </c>
      <c r="K8" s="5" t="n">
        <v>3710</v>
      </c>
      <c r="L8" s="5" t="n">
        <v>0</v>
      </c>
    </row>
    <row r="9" spans="1:12">
      <c r="A9" s="4" t="s">
        <v>151</v>
      </c>
      <c r="J9" s="5" t="n">
        <v>6645</v>
      </c>
      <c r="K9" s="5" t="n">
        <v>12555</v>
      </c>
      <c r="L9" s="5" t="n">
        <v>15136</v>
      </c>
    </row>
    <row r="10" spans="1:12">
      <c r="A10" s="4" t="s">
        <v>158</v>
      </c>
      <c r="J10" s="5" t="n">
        <v>-8180</v>
      </c>
      <c r="K10" s="5" t="n">
        <v>30635</v>
      </c>
      <c r="L10" s="5" t="n">
        <v>-7805</v>
      </c>
    </row>
    <row r="11" spans="1:12">
      <c r="A11" s="4" t="s">
        <v>46</v>
      </c>
      <c r="J11" s="5" t="n">
        <v>50868</v>
      </c>
      <c r="K11" s="5" t="n">
        <v>48925</v>
      </c>
      <c r="L11" s="5" t="n">
        <v>50201</v>
      </c>
    </row>
    <row r="12" spans="1:12">
      <c r="A12" s="4" t="s">
        <v>152</v>
      </c>
      <c r="J12" s="5" t="n">
        <v>4609</v>
      </c>
      <c r="K12" s="5" t="n">
        <v>91541</v>
      </c>
      <c r="L12" s="5" t="n">
        <v>0</v>
      </c>
    </row>
    <row r="13" spans="1:12">
      <c r="A13" s="4" t="s">
        <v>48</v>
      </c>
      <c r="B13" s="5" t="n">
        <v>200</v>
      </c>
      <c r="C13" s="5" t="n">
        <v>4500</v>
      </c>
      <c r="J13" s="5" t="n">
        <v>4665</v>
      </c>
      <c r="K13" s="5" t="n">
        <v>0</v>
      </c>
      <c r="L13" s="5" t="n">
        <v>0</v>
      </c>
    </row>
    <row r="14" spans="1:12">
      <c r="A14" s="4" t="s">
        <v>49</v>
      </c>
      <c r="J14" s="5" t="n">
        <v>941</v>
      </c>
      <c r="K14" s="5" t="n">
        <v>1492</v>
      </c>
      <c r="L14" s="5" t="n">
        <v>2693</v>
      </c>
    </row>
    <row r="15" spans="1:12">
      <c r="A15" s="4" t="s">
        <v>50</v>
      </c>
      <c r="J15" s="5" t="n">
        <v>733170</v>
      </c>
      <c r="K15" s="5" t="n">
        <v>1205502</v>
      </c>
      <c r="L15" s="5" t="n">
        <v>1266504</v>
      </c>
    </row>
    <row r="16" spans="1:12">
      <c r="A16" s="4" t="s">
        <v>156</v>
      </c>
      <c r="J16" s="5" t="n">
        <v>0</v>
      </c>
      <c r="K16" s="5" t="n">
        <v>0</v>
      </c>
      <c r="L16" s="5" t="n">
        <v>-74262</v>
      </c>
    </row>
    <row r="17" spans="1:12">
      <c r="A17" s="4" t="s">
        <v>52</v>
      </c>
      <c r="B17" s="5" t="n">
        <v>36131</v>
      </c>
      <c r="C17" s="5" t="n">
        <v>10861</v>
      </c>
      <c r="D17" s="5" t="n">
        <v>45920</v>
      </c>
      <c r="E17" s="5" t="n">
        <v>-25645</v>
      </c>
      <c r="F17" s="5" t="n">
        <v>-56022</v>
      </c>
      <c r="G17" s="5" t="n">
        <v>17458</v>
      </c>
      <c r="H17" s="5" t="n">
        <v>-50812</v>
      </c>
      <c r="I17" s="5" t="n">
        <v>7984</v>
      </c>
      <c r="J17" s="5" t="n">
        <v>67268</v>
      </c>
      <c r="K17" s="5" t="n">
        <v>-81391</v>
      </c>
      <c r="L17" s="5" t="n">
        <v>131802</v>
      </c>
    </row>
    <row r="18" spans="1:12">
      <c r="A18" s="3" t="s">
        <v>53</v>
      </c>
    </row>
    <row r="19" spans="1:12">
      <c r="A19" s="4" t="s">
        <v>54</v>
      </c>
      <c r="J19" s="5" t="n">
        <v>138</v>
      </c>
      <c r="K19" s="5" t="n">
        <v>170</v>
      </c>
      <c r="L19" s="5" t="n">
        <v>259</v>
      </c>
    </row>
    <row r="20" spans="1:12">
      <c r="A20" s="4" t="s">
        <v>693</v>
      </c>
      <c r="J20" s="5" t="n">
        <v>-47434</v>
      </c>
      <c r="K20" s="5" t="n">
        <v>-47561</v>
      </c>
      <c r="L20" s="5" t="n">
        <v>-77160</v>
      </c>
    </row>
    <row r="21" spans="1:12">
      <c r="A21" s="4" t="s">
        <v>56</v>
      </c>
      <c r="J21" s="5" t="n">
        <v>0</v>
      </c>
      <c r="K21" s="5" t="n">
        <v>0</v>
      </c>
      <c r="L21" s="5" t="n">
        <v>58595</v>
      </c>
    </row>
    <row r="22" spans="1:12">
      <c r="A22" s="4" t="s">
        <v>57</v>
      </c>
      <c r="J22" s="5" t="n">
        <v>-1001</v>
      </c>
      <c r="K22" s="5" t="n">
        <v>62</v>
      </c>
      <c r="L22" s="5" t="n">
        <v>-202</v>
      </c>
    </row>
    <row r="23" spans="1:12">
      <c r="A23" s="4" t="s">
        <v>58</v>
      </c>
      <c r="J23" s="5" t="n">
        <v>-48297</v>
      </c>
      <c r="K23" s="5" t="n">
        <v>-47329</v>
      </c>
      <c r="L23" s="5" t="n">
        <v>-18508</v>
      </c>
    </row>
    <row r="24" spans="1:12">
      <c r="A24" s="4" t="s">
        <v>59</v>
      </c>
      <c r="J24" s="5" t="n">
        <v>18971</v>
      </c>
      <c r="K24" s="5" t="n">
        <v>-128720</v>
      </c>
      <c r="L24" s="5" t="n">
        <v>113294</v>
      </c>
    </row>
    <row r="25" spans="1:12">
      <c r="A25" s="4" t="s">
        <v>1019</v>
      </c>
      <c r="J25" s="5" t="n">
        <v>2213</v>
      </c>
      <c r="K25" s="5" t="n">
        <v>-77380</v>
      </c>
      <c r="L25" s="5" t="n">
        <v>-34913</v>
      </c>
    </row>
    <row r="26" spans="1:12">
      <c r="A26" s="4" t="s">
        <v>1007</v>
      </c>
      <c r="J26" s="5" t="n">
        <v>657</v>
      </c>
      <c r="K26" s="5" t="n">
        <v>1200</v>
      </c>
      <c r="L26" s="5" t="n">
        <v>579</v>
      </c>
    </row>
    <row r="27" spans="1:12">
      <c r="A27" s="4" t="s">
        <v>62</v>
      </c>
      <c r="B27" s="6" t="n">
        <v>24511</v>
      </c>
      <c r="C27" s="6" t="n">
        <v>-1584</v>
      </c>
      <c r="D27" s="6" t="n">
        <v>35289</v>
      </c>
      <c r="E27" s="6" t="n">
        <v>-36375</v>
      </c>
      <c r="F27" s="6" t="n">
        <v>-156196</v>
      </c>
      <c r="G27" s="6" t="n">
        <v>8873</v>
      </c>
      <c r="H27" s="6" t="n">
        <v>-52897</v>
      </c>
      <c r="I27" s="6" t="n">
        <v>-4680</v>
      </c>
      <c r="J27" s="5" t="n">
        <v>21841</v>
      </c>
      <c r="K27" s="5" t="n">
        <v>-204900</v>
      </c>
      <c r="L27" s="5" t="n">
        <v>78960</v>
      </c>
    </row>
    <row r="28" spans="1:12">
      <c r="A28" s="3" t="s">
        <v>63</v>
      </c>
    </row>
    <row r="29" spans="1:12">
      <c r="A29" s="4" t="s">
        <v>1020</v>
      </c>
      <c r="J29" s="5" t="n">
        <v>-5253</v>
      </c>
      <c r="K29" s="5" t="n">
        <v>1252</v>
      </c>
      <c r="L29" s="5" t="n">
        <v>989</v>
      </c>
    </row>
    <row r="30" spans="1:12">
      <c r="A30" s="4" t="s">
        <v>1021</v>
      </c>
      <c r="J30" s="5" t="n">
        <v>1792</v>
      </c>
      <c r="K30" s="5" t="n">
        <v>3874</v>
      </c>
      <c r="L30" s="5" t="n">
        <v>5564</v>
      </c>
    </row>
    <row r="31" spans="1:12">
      <c r="A31" s="4" t="s">
        <v>1022</v>
      </c>
      <c r="J31" s="5" t="n">
        <v>42851</v>
      </c>
    </row>
    <row r="32" spans="1:12">
      <c r="A32" s="4" t="s">
        <v>459</v>
      </c>
      <c r="L32" s="5" t="n">
        <v>3183</v>
      </c>
    </row>
    <row r="33" spans="1:12">
      <c r="A33" s="4" t="s">
        <v>68</v>
      </c>
      <c r="J33" s="5" t="n">
        <v>-971</v>
      </c>
      <c r="K33" s="5" t="n">
        <v>970</v>
      </c>
      <c r="L33" s="5" t="n">
        <v>372</v>
      </c>
    </row>
    <row r="34" spans="1:12">
      <c r="A34" s="4" t="s">
        <v>63</v>
      </c>
      <c r="J34" s="5" t="n">
        <v>34835</v>
      </c>
      <c r="K34" s="5" t="n">
        <v>-1652</v>
      </c>
      <c r="L34" s="5" t="n">
        <v>-1020</v>
      </c>
    </row>
    <row r="35" spans="1:12">
      <c r="A35" s="4" t="s">
        <v>69</v>
      </c>
      <c r="J35" s="5" t="n">
        <v>56676</v>
      </c>
      <c r="K35" s="5" t="n">
        <v>-206552</v>
      </c>
      <c r="L35" s="5" t="n">
        <v>77940</v>
      </c>
    </row>
    <row r="36" spans="1:12">
      <c r="A36" s="4" t="s">
        <v>1023</v>
      </c>
    </row>
    <row r="37" spans="1:12">
      <c r="A37" s="3" t="s">
        <v>1017</v>
      </c>
    </row>
    <row r="38" spans="1:12">
      <c r="A38" s="4" t="s">
        <v>39</v>
      </c>
      <c r="J38" s="5" t="n">
        <v>-8274</v>
      </c>
      <c r="K38" s="5" t="n">
        <v>-7308</v>
      </c>
      <c r="L38" s="5" t="n">
        <v>-8796</v>
      </c>
    </row>
    <row r="39" spans="1:12">
      <c r="A39" s="3" t="s">
        <v>40</v>
      </c>
    </row>
    <row r="40" spans="1:12">
      <c r="A40" s="4" t="s">
        <v>1018</v>
      </c>
      <c r="J40" s="5" t="n">
        <v>0</v>
      </c>
      <c r="K40" s="5" t="n">
        <v>0</v>
      </c>
      <c r="L40" s="5" t="n">
        <v>0</v>
      </c>
    </row>
    <row r="41" spans="1:12">
      <c r="A41" s="4" t="s">
        <v>42</v>
      </c>
      <c r="J41" s="5" t="n">
        <v>0</v>
      </c>
      <c r="K41" s="5" t="n">
        <v>0</v>
      </c>
      <c r="L41" s="5" t="n">
        <v>0</v>
      </c>
    </row>
    <row r="42" spans="1:12">
      <c r="A42" s="4" t="s">
        <v>562</v>
      </c>
      <c r="J42" s="5" t="n">
        <v>0</v>
      </c>
      <c r="K42" s="5" t="n">
        <v>0</v>
      </c>
      <c r="L42" s="5" t="n">
        <v>0</v>
      </c>
    </row>
    <row r="43" spans="1:12">
      <c r="A43" s="4" t="s">
        <v>151</v>
      </c>
      <c r="J43" s="5" t="n">
        <v>0</v>
      </c>
      <c r="K43" s="5" t="n">
        <v>0</v>
      </c>
      <c r="L43" s="5" t="n">
        <v>0</v>
      </c>
    </row>
    <row r="44" spans="1:12">
      <c r="A44" s="4" t="s">
        <v>158</v>
      </c>
      <c r="J44" s="5" t="n">
        <v>0</v>
      </c>
      <c r="K44" s="5" t="n">
        <v>0</v>
      </c>
      <c r="L44" s="5" t="n">
        <v>0</v>
      </c>
    </row>
    <row r="45" spans="1:12">
      <c r="A45" s="4" t="s">
        <v>46</v>
      </c>
      <c r="J45" s="5" t="n">
        <v>-8274</v>
      </c>
      <c r="K45" s="5" t="n">
        <v>-7308</v>
      </c>
      <c r="L45" s="5" t="n">
        <v>-8796</v>
      </c>
    </row>
    <row r="46" spans="1:12">
      <c r="A46" s="4" t="s">
        <v>152</v>
      </c>
      <c r="J46" s="5" t="n">
        <v>0</v>
      </c>
      <c r="K46" s="5" t="n">
        <v>0</v>
      </c>
      <c r="L46" s="5" t="n">
        <v>0</v>
      </c>
    </row>
    <row r="47" spans="1:12">
      <c r="A47" s="4" t="s">
        <v>48</v>
      </c>
      <c r="J47" s="5" t="n">
        <v>0</v>
      </c>
    </row>
    <row r="48" spans="1:12">
      <c r="A48" s="4" t="s">
        <v>49</v>
      </c>
      <c r="J48" s="5" t="n">
        <v>0</v>
      </c>
      <c r="K48" s="5" t="n">
        <v>-1</v>
      </c>
      <c r="L48" s="5" t="n">
        <v>0</v>
      </c>
    </row>
    <row r="49" spans="1:12">
      <c r="A49" s="4" t="s">
        <v>50</v>
      </c>
      <c r="J49" s="5" t="n">
        <v>-8274</v>
      </c>
      <c r="K49" s="5" t="n">
        <v>-7309</v>
      </c>
      <c r="L49" s="5" t="n">
        <v>-8796</v>
      </c>
    </row>
    <row r="50" spans="1:12">
      <c r="A50" s="4" t="s">
        <v>156</v>
      </c>
      <c r="J50" s="5" t="n">
        <v>0</v>
      </c>
      <c r="K50" s="5" t="n">
        <v>0</v>
      </c>
      <c r="L50" s="5" t="n">
        <v>0</v>
      </c>
    </row>
    <row r="51" spans="1:12">
      <c r="A51" s="4" t="s">
        <v>52</v>
      </c>
      <c r="J51" s="5" t="n">
        <v>0</v>
      </c>
      <c r="K51" s="5" t="n">
        <v>1</v>
      </c>
      <c r="L51" s="5" t="n">
        <v>0</v>
      </c>
    </row>
    <row r="52" spans="1:12">
      <c r="A52" s="3" t="s">
        <v>53</v>
      </c>
    </row>
    <row r="53" spans="1:12">
      <c r="A53" s="4" t="s">
        <v>54</v>
      </c>
      <c r="J53" s="5" t="n">
        <v>0</v>
      </c>
      <c r="K53" s="5" t="n">
        <v>0</v>
      </c>
      <c r="L53" s="5" t="n">
        <v>0</v>
      </c>
    </row>
    <row r="54" spans="1:12">
      <c r="A54" s="4" t="s">
        <v>693</v>
      </c>
      <c r="J54" s="5" t="n">
        <v>0</v>
      </c>
      <c r="K54" s="5" t="n">
        <v>0</v>
      </c>
      <c r="L54" s="5" t="n">
        <v>0</v>
      </c>
    </row>
    <row r="55" spans="1:12">
      <c r="A55" s="4" t="s">
        <v>56</v>
      </c>
      <c r="J55" s="5" t="n">
        <v>0</v>
      </c>
      <c r="K55" s="5" t="n">
        <v>0</v>
      </c>
      <c r="L55" s="5" t="n">
        <v>0</v>
      </c>
    </row>
    <row r="56" spans="1:12">
      <c r="A56" s="4" t="s">
        <v>57</v>
      </c>
      <c r="J56" s="5" t="n">
        <v>0</v>
      </c>
      <c r="K56" s="5" t="n">
        <v>0</v>
      </c>
      <c r="L56" s="5" t="n">
        <v>0</v>
      </c>
    </row>
    <row r="57" spans="1:12">
      <c r="A57" s="4" t="s">
        <v>58</v>
      </c>
      <c r="J57" s="5" t="n">
        <v>0</v>
      </c>
      <c r="K57" s="5" t="n">
        <v>0</v>
      </c>
      <c r="L57" s="5" t="n">
        <v>0</v>
      </c>
    </row>
    <row r="58" spans="1:12">
      <c r="A58" s="4" t="s">
        <v>59</v>
      </c>
      <c r="J58" s="5" t="n">
        <v>0</v>
      </c>
      <c r="K58" s="5" t="n">
        <v>1</v>
      </c>
      <c r="L58" s="5" t="n">
        <v>0</v>
      </c>
    </row>
    <row r="59" spans="1:12">
      <c r="A59" s="4" t="s">
        <v>1019</v>
      </c>
      <c r="J59" s="5" t="n">
        <v>0</v>
      </c>
      <c r="K59" s="5" t="n">
        <v>0</v>
      </c>
      <c r="L59" s="5" t="n">
        <v>0</v>
      </c>
    </row>
    <row r="60" spans="1:12">
      <c r="A60" s="4" t="s">
        <v>1007</v>
      </c>
      <c r="J60" s="5" t="n">
        <v>0</v>
      </c>
      <c r="K60" s="5" t="n">
        <v>1</v>
      </c>
      <c r="L60" s="5" t="n">
        <v>0</v>
      </c>
    </row>
    <row r="61" spans="1:12">
      <c r="A61" s="4" t="s">
        <v>1024</v>
      </c>
      <c r="J61" s="5" t="n">
        <v>-137772</v>
      </c>
      <c r="K61" s="5" t="n">
        <v>213788</v>
      </c>
      <c r="L61" s="5" t="n">
        <v>-180883</v>
      </c>
    </row>
    <row r="62" spans="1:12">
      <c r="A62" s="4" t="s">
        <v>62</v>
      </c>
      <c r="J62" s="5" t="n">
        <v>-137772</v>
      </c>
      <c r="K62" s="5" t="n">
        <v>213790</v>
      </c>
      <c r="L62" s="5" t="n">
        <v>-180883</v>
      </c>
    </row>
    <row r="63" spans="1:12">
      <c r="A63" s="3" t="s">
        <v>63</v>
      </c>
    </row>
    <row r="64" spans="1:12">
      <c r="A64" s="4" t="s">
        <v>1020</v>
      </c>
      <c r="J64" s="5" t="n">
        <v>10506</v>
      </c>
      <c r="K64" s="5" t="n">
        <v>-2504</v>
      </c>
      <c r="L64" s="5" t="n">
        <v>-1978</v>
      </c>
    </row>
    <row r="65" spans="1:12">
      <c r="A65" s="4" t="s">
        <v>1021</v>
      </c>
      <c r="J65" s="5" t="n">
        <v>-3584</v>
      </c>
      <c r="K65" s="5" t="n">
        <v>-7748</v>
      </c>
      <c r="L65" s="5" t="n">
        <v>-11128</v>
      </c>
    </row>
    <row r="66" spans="1:12">
      <c r="A66" s="4" t="s">
        <v>1022</v>
      </c>
      <c r="J66" s="5" t="n">
        <v>-85702</v>
      </c>
    </row>
    <row r="67" spans="1:12">
      <c r="A67" s="4" t="s">
        <v>459</v>
      </c>
      <c r="L67" s="5" t="n">
        <v>-9549</v>
      </c>
    </row>
    <row r="68" spans="1:12">
      <c r="A68" s="4" t="s">
        <v>68</v>
      </c>
      <c r="J68" s="5" t="n">
        <v>1942</v>
      </c>
      <c r="K68" s="5" t="n">
        <v>-1940</v>
      </c>
      <c r="L68" s="5" t="n">
        <v>402</v>
      </c>
    </row>
    <row r="69" spans="1:12">
      <c r="A69" s="4" t="s">
        <v>63</v>
      </c>
      <c r="J69" s="5" t="n">
        <v>-69670</v>
      </c>
      <c r="K69" s="5" t="n">
        <v>3304</v>
      </c>
      <c r="L69" s="5" t="n">
        <v>3</v>
      </c>
    </row>
    <row r="70" spans="1:12">
      <c r="A70" s="4" t="s">
        <v>69</v>
      </c>
      <c r="J70" s="5" t="n">
        <v>-207442</v>
      </c>
      <c r="K70" s="5" t="n">
        <v>217092</v>
      </c>
      <c r="L70" s="5" t="n">
        <v>-180880</v>
      </c>
    </row>
    <row r="71" spans="1:12">
      <c r="A71" s="4" t="s">
        <v>1025</v>
      </c>
    </row>
    <row r="72" spans="1:12">
      <c r="A72" s="3" t="s">
        <v>1017</v>
      </c>
    </row>
    <row r="73" spans="1:12">
      <c r="A73" s="4" t="s">
        <v>39</v>
      </c>
      <c r="J73" s="5" t="n">
        <v>8274</v>
      </c>
      <c r="K73" s="5" t="n">
        <v>7308</v>
      </c>
      <c r="L73" s="5" t="n">
        <v>8796</v>
      </c>
    </row>
    <row r="74" spans="1:12">
      <c r="A74" s="3" t="s">
        <v>40</v>
      </c>
    </row>
    <row r="75" spans="1:12">
      <c r="A75" s="4" t="s">
        <v>1018</v>
      </c>
      <c r="J75" s="5" t="n">
        <v>0</v>
      </c>
      <c r="K75" s="5" t="n">
        <v>0</v>
      </c>
      <c r="L75" s="5" t="n">
        <v>0</v>
      </c>
    </row>
    <row r="76" spans="1:12">
      <c r="A76" s="4" t="s">
        <v>42</v>
      </c>
      <c r="J76" s="5" t="n">
        <v>0</v>
      </c>
      <c r="K76" s="5" t="n">
        <v>0</v>
      </c>
      <c r="L76" s="5" t="n">
        <v>0</v>
      </c>
    </row>
    <row r="77" spans="1:12">
      <c r="A77" s="4" t="s">
        <v>562</v>
      </c>
      <c r="J77" s="5" t="n">
        <v>0</v>
      </c>
      <c r="K77" s="5" t="n">
        <v>0</v>
      </c>
      <c r="L77" s="5" t="n">
        <v>0</v>
      </c>
    </row>
    <row r="78" spans="1:12">
      <c r="A78" s="4" t="s">
        <v>151</v>
      </c>
      <c r="J78" s="5" t="n">
        <v>0</v>
      </c>
      <c r="K78" s="5" t="n">
        <v>0</v>
      </c>
      <c r="L78" s="5" t="n">
        <v>0</v>
      </c>
    </row>
    <row r="79" spans="1:12">
      <c r="A79" s="4" t="s">
        <v>158</v>
      </c>
      <c r="J79" s="5" t="n">
        <v>0</v>
      </c>
      <c r="K79" s="5" t="n">
        <v>0</v>
      </c>
      <c r="L79" s="5" t="n">
        <v>0</v>
      </c>
    </row>
    <row r="80" spans="1:12">
      <c r="A80" s="4" t="s">
        <v>46</v>
      </c>
      <c r="J80" s="5" t="n">
        <v>0</v>
      </c>
      <c r="K80" s="5" t="n">
        <v>0</v>
      </c>
      <c r="L80" s="5" t="n">
        <v>0</v>
      </c>
    </row>
    <row r="81" spans="1:12">
      <c r="A81" s="4" t="s">
        <v>152</v>
      </c>
      <c r="J81" s="5" t="n">
        <v>0</v>
      </c>
      <c r="K81" s="5" t="n">
        <v>0</v>
      </c>
      <c r="L81" s="5" t="n">
        <v>0</v>
      </c>
    </row>
    <row r="82" spans="1:12">
      <c r="A82" s="4" t="s">
        <v>48</v>
      </c>
      <c r="J82" s="5" t="n">
        <v>0</v>
      </c>
    </row>
    <row r="83" spans="1:12">
      <c r="A83" s="4" t="s">
        <v>49</v>
      </c>
      <c r="J83" s="5" t="n">
        <v>0</v>
      </c>
      <c r="K83" s="5" t="n">
        <v>0</v>
      </c>
      <c r="L83" s="5" t="n">
        <v>0</v>
      </c>
    </row>
    <row r="84" spans="1:12">
      <c r="A84" s="4" t="s">
        <v>50</v>
      </c>
      <c r="J84" s="5" t="n">
        <v>0</v>
      </c>
      <c r="K84" s="5" t="n">
        <v>0</v>
      </c>
      <c r="L84" s="5" t="n">
        <v>0</v>
      </c>
    </row>
    <row r="85" spans="1:12">
      <c r="A85" s="4" t="s">
        <v>156</v>
      </c>
      <c r="J85" s="5" t="n">
        <v>0</v>
      </c>
      <c r="K85" s="5" t="n">
        <v>0</v>
      </c>
      <c r="L85" s="5" t="n">
        <v>0</v>
      </c>
    </row>
    <row r="86" spans="1:12">
      <c r="A86" s="4" t="s">
        <v>52</v>
      </c>
      <c r="J86" s="5" t="n">
        <v>8274</v>
      </c>
      <c r="K86" s="5" t="n">
        <v>7308</v>
      </c>
      <c r="L86" s="5" t="n">
        <v>8796</v>
      </c>
    </row>
    <row r="87" spans="1:12">
      <c r="A87" s="3" t="s">
        <v>53</v>
      </c>
    </row>
    <row r="88" spans="1:12">
      <c r="A88" s="4" t="s">
        <v>54</v>
      </c>
      <c r="J88" s="5" t="n">
        <v>27</v>
      </c>
      <c r="K88" s="5" t="n">
        <v>0</v>
      </c>
      <c r="L88" s="5" t="n">
        <v>0</v>
      </c>
    </row>
    <row r="89" spans="1:12">
      <c r="A89" s="4" t="s">
        <v>693</v>
      </c>
      <c r="J89" s="5" t="n">
        <v>-244</v>
      </c>
      <c r="K89" s="5" t="n">
        <v>-36</v>
      </c>
      <c r="L89" s="5" t="n">
        <v>0</v>
      </c>
    </row>
    <row r="90" spans="1:12">
      <c r="A90" s="4" t="s">
        <v>56</v>
      </c>
      <c r="J90" s="5" t="n">
        <v>0</v>
      </c>
      <c r="K90" s="5" t="n">
        <v>0</v>
      </c>
      <c r="L90" s="5" t="n">
        <v>58595</v>
      </c>
    </row>
    <row r="91" spans="1:12">
      <c r="A91" s="4" t="s">
        <v>57</v>
      </c>
      <c r="J91" s="5" t="n">
        <v>0</v>
      </c>
      <c r="K91" s="5" t="n">
        <v>0</v>
      </c>
      <c r="L91" s="5" t="n">
        <v>0</v>
      </c>
    </row>
    <row r="92" spans="1:12">
      <c r="A92" s="4" t="s">
        <v>58</v>
      </c>
      <c r="J92" s="5" t="n">
        <v>-217</v>
      </c>
      <c r="K92" s="5" t="n">
        <v>-36</v>
      </c>
      <c r="L92" s="5" t="n">
        <v>58595</v>
      </c>
    </row>
    <row r="93" spans="1:12">
      <c r="A93" s="4" t="s">
        <v>59</v>
      </c>
      <c r="J93" s="5" t="n">
        <v>8057</v>
      </c>
      <c r="K93" s="5" t="n">
        <v>7272</v>
      </c>
      <c r="L93" s="5" t="n">
        <v>67391</v>
      </c>
    </row>
    <row r="94" spans="1:12">
      <c r="A94" s="4" t="s">
        <v>1019</v>
      </c>
      <c r="J94" s="5" t="n">
        <v>-6278</v>
      </c>
      <c r="K94" s="5" t="n">
        <v>-62019</v>
      </c>
      <c r="L94" s="5" t="n">
        <v>-20439</v>
      </c>
    </row>
    <row r="95" spans="1:12">
      <c r="A95" s="4" t="s">
        <v>1007</v>
      </c>
      <c r="J95" s="5" t="n">
        <v>0</v>
      </c>
      <c r="K95" s="5" t="n">
        <v>0</v>
      </c>
      <c r="L95" s="5" t="n">
        <v>0</v>
      </c>
    </row>
    <row r="96" spans="1:12">
      <c r="A96" s="4" t="s">
        <v>1024</v>
      </c>
      <c r="J96" s="5" t="n">
        <v>20062</v>
      </c>
      <c r="K96" s="5" t="n">
        <v>-150153</v>
      </c>
      <c r="L96" s="5" t="n">
        <v>32007</v>
      </c>
    </row>
    <row r="97" spans="1:12">
      <c r="A97" s="4" t="s">
        <v>62</v>
      </c>
      <c r="J97" s="5" t="n">
        <v>21841</v>
      </c>
      <c r="K97" s="5" t="n">
        <v>-204900</v>
      </c>
      <c r="L97" s="5" t="n">
        <v>78960</v>
      </c>
    </row>
    <row r="98" spans="1:12">
      <c r="A98" s="3" t="s">
        <v>63</v>
      </c>
    </row>
    <row r="99" spans="1:12">
      <c r="A99" s="4" t="s">
        <v>1020</v>
      </c>
      <c r="J99" s="5" t="n">
        <v>-5253</v>
      </c>
      <c r="K99" s="5" t="n">
        <v>1252</v>
      </c>
      <c r="L99" s="5" t="n">
        <v>989</v>
      </c>
    </row>
    <row r="100" spans="1:12">
      <c r="A100" s="4" t="s">
        <v>1021</v>
      </c>
      <c r="J100" s="5" t="n">
        <v>1792</v>
      </c>
      <c r="K100" s="5" t="n">
        <v>3874</v>
      </c>
      <c r="L100" s="5" t="n">
        <v>5564</v>
      </c>
    </row>
    <row r="101" spans="1:12">
      <c r="A101" s="4" t="s">
        <v>1022</v>
      </c>
      <c r="J101" s="5" t="n">
        <v>42851</v>
      </c>
    </row>
    <row r="102" spans="1:12">
      <c r="A102" s="4" t="s">
        <v>459</v>
      </c>
      <c r="L102" s="5" t="n">
        <v>3183</v>
      </c>
    </row>
    <row r="103" spans="1:12">
      <c r="A103" s="4" t="s">
        <v>68</v>
      </c>
      <c r="J103" s="5" t="n">
        <v>-971</v>
      </c>
      <c r="K103" s="5" t="n">
        <v>970</v>
      </c>
      <c r="L103" s="5" t="n">
        <v>372</v>
      </c>
    </row>
    <row r="104" spans="1:12">
      <c r="A104" s="4" t="s">
        <v>63</v>
      </c>
      <c r="J104" s="5" t="n">
        <v>34835</v>
      </c>
      <c r="K104" s="5" t="n">
        <v>-1652</v>
      </c>
      <c r="L104" s="5" t="n">
        <v>-1020</v>
      </c>
    </row>
    <row r="105" spans="1:12">
      <c r="A105" s="4" t="s">
        <v>69</v>
      </c>
      <c r="J105" s="5" t="n">
        <v>56676</v>
      </c>
      <c r="K105" s="5" t="n">
        <v>-206552</v>
      </c>
      <c r="L105" s="5" t="n">
        <v>77940</v>
      </c>
    </row>
    <row r="106" spans="1:12">
      <c r="A106" s="4" t="s">
        <v>1026</v>
      </c>
    </row>
    <row r="107" spans="1:12">
      <c r="A107" s="3" t="s">
        <v>1017</v>
      </c>
    </row>
    <row r="108" spans="1:12">
      <c r="A108" s="4" t="s">
        <v>39</v>
      </c>
      <c r="J108" s="5" t="n">
        <v>0</v>
      </c>
      <c r="K108" s="5" t="n">
        <v>0</v>
      </c>
      <c r="L108" s="5" t="n">
        <v>0</v>
      </c>
    </row>
    <row r="109" spans="1:12">
      <c r="A109" s="3" t="s">
        <v>40</v>
      </c>
    </row>
    <row r="110" spans="1:12">
      <c r="A110" s="4" t="s">
        <v>1018</v>
      </c>
      <c r="J110" s="5" t="n">
        <v>122</v>
      </c>
      <c r="K110" s="5" t="n">
        <v>-32</v>
      </c>
      <c r="L110" s="5" t="n">
        <v>260</v>
      </c>
    </row>
    <row r="111" spans="1:12">
      <c r="A111" s="4" t="s">
        <v>42</v>
      </c>
      <c r="J111" s="5" t="n">
        <v>1172</v>
      </c>
      <c r="K111" s="5" t="n">
        <v>2127</v>
      </c>
      <c r="L111" s="5" t="n">
        <v>2994</v>
      </c>
    </row>
    <row r="112" spans="1:12">
      <c r="A112" s="4" t="s">
        <v>562</v>
      </c>
      <c r="J112" s="5" t="n">
        <v>0</v>
      </c>
      <c r="K112" s="5" t="n">
        <v>0</v>
      </c>
      <c r="L112" s="5" t="n">
        <v>0</v>
      </c>
    </row>
    <row r="113" spans="1:12">
      <c r="A113" s="4" t="s">
        <v>151</v>
      </c>
      <c r="J113" s="5" t="n">
        <v>0</v>
      </c>
      <c r="K113" s="5" t="n">
        <v>0</v>
      </c>
      <c r="L113" s="5" t="n">
        <v>0</v>
      </c>
    </row>
    <row r="114" spans="1:12">
      <c r="A114" s="4" t="s">
        <v>158</v>
      </c>
      <c r="J114" s="5" t="n">
        <v>0</v>
      </c>
      <c r="K114" s="5" t="n">
        <v>0</v>
      </c>
      <c r="L114" s="5" t="n">
        <v>0</v>
      </c>
    </row>
    <row r="115" spans="1:12">
      <c r="A115" s="4" t="s">
        <v>46</v>
      </c>
      <c r="J115" s="5" t="n">
        <v>59142</v>
      </c>
      <c r="K115" s="5" t="n">
        <v>56233</v>
      </c>
      <c r="L115" s="5" t="n">
        <v>58997</v>
      </c>
    </row>
    <row r="116" spans="1:12">
      <c r="A116" s="4" t="s">
        <v>152</v>
      </c>
      <c r="J116" s="5" t="n">
        <v>2048</v>
      </c>
      <c r="K116" s="5" t="n">
        <v>0</v>
      </c>
      <c r="L116" s="5" t="n">
        <v>0</v>
      </c>
    </row>
    <row r="117" spans="1:12">
      <c r="A117" s="4" t="s">
        <v>48</v>
      </c>
      <c r="J117" s="5" t="n">
        <v>4665</v>
      </c>
    </row>
    <row r="118" spans="1:12">
      <c r="A118" s="4" t="s">
        <v>49</v>
      </c>
      <c r="J118" s="5" t="n">
        <v>0</v>
      </c>
      <c r="K118" s="5" t="n">
        <v>0</v>
      </c>
      <c r="L118" s="5" t="n">
        <v>0</v>
      </c>
    </row>
    <row r="119" spans="1:12">
      <c r="A119" s="4" t="s">
        <v>50</v>
      </c>
      <c r="J119" s="5" t="n">
        <v>67149</v>
      </c>
      <c r="K119" s="5" t="n">
        <v>58328</v>
      </c>
      <c r="L119" s="5" t="n">
        <v>62252</v>
      </c>
    </row>
    <row r="120" spans="1:12">
      <c r="A120" s="4" t="s">
        <v>156</v>
      </c>
      <c r="J120" s="5" t="n">
        <v>0</v>
      </c>
      <c r="K120" s="5" t="n">
        <v>0</v>
      </c>
      <c r="L120" s="5" t="n">
        <v>0</v>
      </c>
    </row>
    <row r="121" spans="1:12">
      <c r="A121" s="4" t="s">
        <v>52</v>
      </c>
      <c r="J121" s="5" t="n">
        <v>-67149</v>
      </c>
      <c r="K121" s="5" t="n">
        <v>-58328</v>
      </c>
      <c r="L121" s="5" t="n">
        <v>-62252</v>
      </c>
    </row>
    <row r="122" spans="1:12">
      <c r="A122" s="3" t="s">
        <v>53</v>
      </c>
    </row>
    <row r="123" spans="1:12">
      <c r="A123" s="4" t="s">
        <v>54</v>
      </c>
      <c r="J123" s="5" t="n">
        <v>110</v>
      </c>
      <c r="K123" s="5" t="n">
        <v>169</v>
      </c>
      <c r="L123" s="5" t="n">
        <v>259</v>
      </c>
    </row>
    <row r="124" spans="1:12">
      <c r="A124" s="4" t="s">
        <v>693</v>
      </c>
      <c r="J124" s="5" t="n">
        <v>-46318</v>
      </c>
      <c r="K124" s="5" t="n">
        <v>-43638</v>
      </c>
      <c r="L124" s="5" t="n">
        <v>-68064</v>
      </c>
    </row>
    <row r="125" spans="1:12">
      <c r="A125" s="4" t="s">
        <v>56</v>
      </c>
      <c r="J125" s="5" t="n">
        <v>0</v>
      </c>
      <c r="K125" s="5" t="n">
        <v>0</v>
      </c>
      <c r="L125" s="5" t="n">
        <v>0</v>
      </c>
    </row>
    <row r="126" spans="1:12">
      <c r="A126" s="4" t="s">
        <v>57</v>
      </c>
      <c r="J126" s="5" t="n">
        <v>-138</v>
      </c>
      <c r="K126" s="5" t="n">
        <v>-177</v>
      </c>
      <c r="L126" s="5" t="n">
        <v>-999</v>
      </c>
    </row>
    <row r="127" spans="1:12">
      <c r="A127" s="4" t="s">
        <v>58</v>
      </c>
      <c r="J127" s="5" t="n">
        <v>-46346</v>
      </c>
      <c r="K127" s="5" t="n">
        <v>-43646</v>
      </c>
      <c r="L127" s="5" t="n">
        <v>-68804</v>
      </c>
    </row>
    <row r="128" spans="1:12">
      <c r="A128" s="4" t="s">
        <v>59</v>
      </c>
      <c r="J128" s="5" t="n">
        <v>-113495</v>
      </c>
      <c r="K128" s="5" t="n">
        <v>-101974</v>
      </c>
      <c r="L128" s="5" t="n">
        <v>-131056</v>
      </c>
    </row>
    <row r="129" spans="1:12">
      <c r="A129" s="4" t="s">
        <v>1019</v>
      </c>
      <c r="J129" s="5" t="n">
        <v>15586</v>
      </c>
      <c r="K129" s="5" t="n">
        <v>15339</v>
      </c>
      <c r="L129" s="5" t="n">
        <v>11909</v>
      </c>
    </row>
    <row r="130" spans="1:12">
      <c r="A130" s="4" t="s">
        <v>1007</v>
      </c>
      <c r="J130" s="5" t="n">
        <v>16</v>
      </c>
      <c r="K130" s="5" t="n">
        <v>11</v>
      </c>
      <c r="L130" s="5" t="n">
        <v>-4</v>
      </c>
    </row>
    <row r="131" spans="1:12">
      <c r="A131" s="4" t="s">
        <v>1024</v>
      </c>
      <c r="J131" s="5" t="n">
        <v>117955</v>
      </c>
      <c r="K131" s="5" t="n">
        <v>-63530</v>
      </c>
      <c r="L131" s="5" t="n">
        <v>151158</v>
      </c>
    </row>
    <row r="132" spans="1:12">
      <c r="A132" s="4" t="s">
        <v>62</v>
      </c>
      <c r="J132" s="5" t="n">
        <v>20062</v>
      </c>
      <c r="K132" s="5" t="n">
        <v>-150153</v>
      </c>
      <c r="L132" s="5" t="n">
        <v>32007</v>
      </c>
    </row>
    <row r="133" spans="1:12">
      <c r="A133" s="3" t="s">
        <v>63</v>
      </c>
    </row>
    <row r="134" spans="1:12">
      <c r="A134" s="4" t="s">
        <v>1020</v>
      </c>
      <c r="J134" s="5" t="n">
        <v>-5253</v>
      </c>
      <c r="K134" s="5" t="n">
        <v>1252</v>
      </c>
      <c r="L134" s="5" t="n">
        <v>989</v>
      </c>
    </row>
    <row r="135" spans="1:12">
      <c r="A135" s="4" t="s">
        <v>1021</v>
      </c>
      <c r="J135" s="5" t="n">
        <v>1792</v>
      </c>
      <c r="K135" s="5" t="n">
        <v>3874</v>
      </c>
      <c r="L135" s="5" t="n">
        <v>5564</v>
      </c>
    </row>
    <row r="136" spans="1:12">
      <c r="A136" s="4" t="s">
        <v>1022</v>
      </c>
      <c r="J136" s="5" t="n">
        <v>42851</v>
      </c>
    </row>
    <row r="137" spans="1:12">
      <c r="A137" s="4" t="s">
        <v>459</v>
      </c>
      <c r="L137" s="5" t="n">
        <v>3183</v>
      </c>
    </row>
    <row r="138" spans="1:12">
      <c r="A138" s="4" t="s">
        <v>68</v>
      </c>
      <c r="J138" s="5" t="n">
        <v>-971</v>
      </c>
      <c r="K138" s="5" t="n">
        <v>970</v>
      </c>
      <c r="L138" s="5" t="n">
        <v>372</v>
      </c>
    </row>
    <row r="139" spans="1:12">
      <c r="A139" s="4" t="s">
        <v>63</v>
      </c>
      <c r="J139" s="5" t="n">
        <v>34835</v>
      </c>
      <c r="K139" s="5" t="n">
        <v>-1652</v>
      </c>
      <c r="L139" s="5" t="n">
        <v>-1020</v>
      </c>
    </row>
    <row r="140" spans="1:12">
      <c r="A140" s="4" t="s">
        <v>69</v>
      </c>
      <c r="J140" s="5" t="n">
        <v>54897</v>
      </c>
      <c r="K140" s="5" t="n">
        <v>-151805</v>
      </c>
      <c r="L140" s="5" t="n">
        <v>30987</v>
      </c>
    </row>
    <row r="141" spans="1:12">
      <c r="A141" s="4" t="s">
        <v>1027</v>
      </c>
    </row>
    <row r="142" spans="1:12">
      <c r="A142" s="3" t="s">
        <v>1017</v>
      </c>
    </row>
    <row r="143" spans="1:12">
      <c r="A143" s="4" t="s">
        <v>39</v>
      </c>
      <c r="J143" s="5" t="n">
        <v>800438</v>
      </c>
      <c r="K143" s="5" t="n">
        <v>1124111</v>
      </c>
      <c r="L143" s="5" t="n">
        <v>1308391</v>
      </c>
    </row>
    <row r="144" spans="1:12">
      <c r="A144" s="3" t="s">
        <v>40</v>
      </c>
    </row>
    <row r="145" spans="1:12">
      <c r="A145" s="4" t="s">
        <v>1018</v>
      </c>
      <c r="J145" s="5" t="n">
        <v>646282</v>
      </c>
      <c r="K145" s="5" t="n">
        <v>950612</v>
      </c>
      <c r="L145" s="5" t="n">
        <v>1076154</v>
      </c>
    </row>
    <row r="146" spans="1:12">
      <c r="A146" s="4" t="s">
        <v>42</v>
      </c>
      <c r="J146" s="5" t="n">
        <v>26046</v>
      </c>
      <c r="K146" s="5" t="n">
        <v>63937</v>
      </c>
      <c r="L146" s="5" t="n">
        <v>110196</v>
      </c>
    </row>
    <row r="147" spans="1:12">
      <c r="A147" s="4" t="s">
        <v>562</v>
      </c>
      <c r="J147" s="5" t="n">
        <v>0</v>
      </c>
      <c r="K147" s="5" t="n">
        <v>3710</v>
      </c>
      <c r="L147" s="5" t="n">
        <v>0</v>
      </c>
    </row>
    <row r="148" spans="1:12">
      <c r="A148" s="4" t="s">
        <v>151</v>
      </c>
      <c r="J148" s="5" t="n">
        <v>6645</v>
      </c>
      <c r="K148" s="5" t="n">
        <v>12555</v>
      </c>
      <c r="L148" s="5" t="n">
        <v>12333</v>
      </c>
    </row>
    <row r="149" spans="1:12">
      <c r="A149" s="4" t="s">
        <v>158</v>
      </c>
      <c r="J149" s="5" t="n">
        <v>-8180</v>
      </c>
      <c r="K149" s="5" t="n">
        <v>30635</v>
      </c>
      <c r="L149" s="5" t="n">
        <v>-7805</v>
      </c>
    </row>
    <row r="150" spans="1:12">
      <c r="A150" s="4" t="s">
        <v>46</v>
      </c>
      <c r="J150" s="5" t="n">
        <v>0</v>
      </c>
      <c r="K150" s="5" t="n">
        <v>0</v>
      </c>
      <c r="L150" s="5" t="n">
        <v>0</v>
      </c>
    </row>
    <row r="151" spans="1:12">
      <c r="A151" s="4" t="s">
        <v>152</v>
      </c>
      <c r="J151" s="5" t="n">
        <v>2561</v>
      </c>
      <c r="K151" s="5" t="n">
        <v>91541</v>
      </c>
      <c r="L151" s="5" t="n">
        <v>0</v>
      </c>
    </row>
    <row r="152" spans="1:12">
      <c r="A152" s="4" t="s">
        <v>48</v>
      </c>
      <c r="J152" s="5" t="n">
        <v>0</v>
      </c>
    </row>
    <row r="153" spans="1:12">
      <c r="A153" s="4" t="s">
        <v>49</v>
      </c>
      <c r="J153" s="5" t="n">
        <v>941</v>
      </c>
      <c r="K153" s="5" t="n">
        <v>1493</v>
      </c>
      <c r="L153" s="5" t="n">
        <v>2693</v>
      </c>
    </row>
    <row r="154" spans="1:12">
      <c r="A154" s="4" t="s">
        <v>50</v>
      </c>
      <c r="J154" s="5" t="n">
        <v>674295</v>
      </c>
      <c r="K154" s="5" t="n">
        <v>1154483</v>
      </c>
      <c r="L154" s="5" t="n">
        <v>1193571</v>
      </c>
    </row>
    <row r="155" spans="1:12">
      <c r="A155" s="4" t="s">
        <v>156</v>
      </c>
      <c r="J155" s="5" t="n">
        <v>0</v>
      </c>
      <c r="K155" s="5" t="n">
        <v>0</v>
      </c>
      <c r="L155" s="5" t="n">
        <v>-74262</v>
      </c>
    </row>
    <row r="156" spans="1:12">
      <c r="A156" s="4" t="s">
        <v>52</v>
      </c>
      <c r="J156" s="5" t="n">
        <v>126143</v>
      </c>
      <c r="K156" s="5" t="n">
        <v>-30372</v>
      </c>
      <c r="L156" s="5" t="n">
        <v>189081</v>
      </c>
    </row>
    <row r="157" spans="1:12">
      <c r="A157" s="3" t="s">
        <v>53</v>
      </c>
    </row>
    <row r="158" spans="1:12">
      <c r="A158" s="4" t="s">
        <v>54</v>
      </c>
      <c r="J158" s="5" t="n">
        <v>1</v>
      </c>
      <c r="K158" s="5" t="n">
        <v>1</v>
      </c>
      <c r="L158" s="5" t="n">
        <v>0</v>
      </c>
    </row>
    <row r="159" spans="1:12">
      <c r="A159" s="4" t="s">
        <v>693</v>
      </c>
      <c r="J159" s="5" t="n">
        <v>-489</v>
      </c>
      <c r="K159" s="5" t="n">
        <v>-3543</v>
      </c>
      <c r="L159" s="5" t="n">
        <v>-8710</v>
      </c>
    </row>
    <row r="160" spans="1:12">
      <c r="A160" s="4" t="s">
        <v>56</v>
      </c>
      <c r="J160" s="5" t="n">
        <v>0</v>
      </c>
      <c r="K160" s="5" t="n">
        <v>0</v>
      </c>
      <c r="L160" s="5" t="n">
        <v>0</v>
      </c>
    </row>
    <row r="161" spans="1:12">
      <c r="A161" s="4" t="s">
        <v>57</v>
      </c>
      <c r="J161" s="5" t="n">
        <v>-1001</v>
      </c>
      <c r="K161" s="5" t="n">
        <v>62</v>
      </c>
      <c r="L161" s="5" t="n">
        <v>374</v>
      </c>
    </row>
    <row r="162" spans="1:12">
      <c r="A162" s="4" t="s">
        <v>58</v>
      </c>
      <c r="J162" s="5" t="n">
        <v>-1489</v>
      </c>
      <c r="K162" s="5" t="n">
        <v>-3480</v>
      </c>
      <c r="L162" s="5" t="n">
        <v>-8336</v>
      </c>
    </row>
    <row r="163" spans="1:12">
      <c r="A163" s="4" t="s">
        <v>59</v>
      </c>
      <c r="J163" s="5" t="n">
        <v>124654</v>
      </c>
      <c r="K163" s="5" t="n">
        <v>-33851</v>
      </c>
      <c r="L163" s="5" t="n">
        <v>180746</v>
      </c>
    </row>
    <row r="164" spans="1:12">
      <c r="A164" s="4" t="s">
        <v>1019</v>
      </c>
      <c r="J164" s="5" t="n">
        <v>-7095</v>
      </c>
      <c r="K164" s="5" t="n">
        <v>-30762</v>
      </c>
      <c r="L164" s="5" t="n">
        <v>-27889</v>
      </c>
    </row>
    <row r="165" spans="1:12">
      <c r="A165" s="4" t="s">
        <v>1007</v>
      </c>
      <c r="J165" s="5" t="n">
        <v>641</v>
      </c>
      <c r="K165" s="5" t="n">
        <v>1188</v>
      </c>
      <c r="L165" s="5" t="n">
        <v>584</v>
      </c>
    </row>
    <row r="166" spans="1:12">
      <c r="A166" s="4" t="s">
        <v>1024</v>
      </c>
      <c r="J166" s="5" t="n">
        <v>-245</v>
      </c>
      <c r="K166" s="5" t="n">
        <v>-105</v>
      </c>
      <c r="L166" s="5" t="n">
        <v>-2282</v>
      </c>
    </row>
    <row r="167" spans="1:12">
      <c r="A167" s="4" t="s">
        <v>62</v>
      </c>
      <c r="J167" s="5" t="n">
        <v>117955</v>
      </c>
      <c r="K167" s="5" t="n">
        <v>-63530</v>
      </c>
      <c r="L167" s="5" t="n">
        <v>151158</v>
      </c>
    </row>
    <row r="168" spans="1:12">
      <c r="A168" s="3" t="s">
        <v>63</v>
      </c>
    </row>
    <row r="169" spans="1:12">
      <c r="A169" s="4" t="s">
        <v>1020</v>
      </c>
      <c r="J169" s="5" t="n">
        <v>-5253</v>
      </c>
      <c r="K169" s="5" t="n">
        <v>1252</v>
      </c>
      <c r="L169" s="5" t="n">
        <v>989</v>
      </c>
    </row>
    <row r="170" spans="1:12">
      <c r="A170" s="4" t="s">
        <v>1021</v>
      </c>
      <c r="J170" s="5" t="n">
        <v>1792</v>
      </c>
      <c r="K170" s="5" t="n">
        <v>3874</v>
      </c>
      <c r="L170" s="5" t="n">
        <v>5564</v>
      </c>
    </row>
    <row r="171" spans="1:12">
      <c r="A171" s="4" t="s">
        <v>1022</v>
      </c>
      <c r="J171" s="5" t="n">
        <v>42851</v>
      </c>
    </row>
    <row r="172" spans="1:12">
      <c r="A172" s="4" t="s">
        <v>459</v>
      </c>
      <c r="L172" s="5" t="n">
        <v>3183</v>
      </c>
    </row>
    <row r="173" spans="1:12">
      <c r="A173" s="4" t="s">
        <v>68</v>
      </c>
      <c r="J173" s="5" t="n">
        <v>-971</v>
      </c>
      <c r="K173" s="5" t="n">
        <v>970</v>
      </c>
      <c r="L173" s="5" t="n">
        <v>372</v>
      </c>
    </row>
    <row r="174" spans="1:12">
      <c r="A174" s="4" t="s">
        <v>63</v>
      </c>
      <c r="J174" s="5" t="n">
        <v>34835</v>
      </c>
      <c r="K174" s="5" t="n">
        <v>-1652</v>
      </c>
      <c r="L174" s="5" t="n">
        <v>-1020</v>
      </c>
    </row>
    <row r="175" spans="1:12">
      <c r="A175" s="4" t="s">
        <v>69</v>
      </c>
      <c r="J175" s="5" t="n">
        <v>152790</v>
      </c>
      <c r="K175" s="5" t="n">
        <v>-65182</v>
      </c>
      <c r="L175" s="5" t="n">
        <v>150138</v>
      </c>
    </row>
    <row r="176" spans="1:12">
      <c r="A176" s="4" t="s">
        <v>1028</v>
      </c>
    </row>
    <row r="177" spans="1:12">
      <c r="A177" s="3" t="s">
        <v>1017</v>
      </c>
    </row>
    <row r="178" spans="1:12">
      <c r="A178" s="4" t="s">
        <v>39</v>
      </c>
      <c r="J178" s="5" t="n">
        <v>0</v>
      </c>
      <c r="K178" s="5" t="n">
        <v>0</v>
      </c>
      <c r="L178" s="5" t="n">
        <v>15653</v>
      </c>
    </row>
    <row r="179" spans="1:12">
      <c r="A179" s="3" t="s">
        <v>40</v>
      </c>
    </row>
    <row r="180" spans="1:12">
      <c r="A180" s="4" t="s">
        <v>1018</v>
      </c>
      <c r="J180" s="5" t="n">
        <v>0</v>
      </c>
      <c r="K180" s="5" t="n">
        <v>0</v>
      </c>
      <c r="L180" s="5" t="n">
        <v>17841</v>
      </c>
    </row>
    <row r="181" spans="1:12">
      <c r="A181" s="4" t="s">
        <v>42</v>
      </c>
      <c r="J181" s="5" t="n">
        <v>0</v>
      </c>
      <c r="K181" s="5" t="n">
        <v>0</v>
      </c>
      <c r="L181" s="5" t="n">
        <v>-1168</v>
      </c>
    </row>
    <row r="182" spans="1:12">
      <c r="A182" s="4" t="s">
        <v>562</v>
      </c>
      <c r="J182" s="5" t="n">
        <v>0</v>
      </c>
      <c r="K182" s="5" t="n">
        <v>0</v>
      </c>
      <c r="L182" s="5" t="n">
        <v>0</v>
      </c>
    </row>
    <row r="183" spans="1:12">
      <c r="A183" s="4" t="s">
        <v>151</v>
      </c>
      <c r="J183" s="5" t="n">
        <v>0</v>
      </c>
      <c r="K183" s="5" t="n">
        <v>0</v>
      </c>
      <c r="L183" s="5" t="n">
        <v>2803</v>
      </c>
    </row>
    <row r="184" spans="1:12">
      <c r="A184" s="4" t="s">
        <v>158</v>
      </c>
      <c r="J184" s="5" t="n">
        <v>0</v>
      </c>
      <c r="K184" s="5" t="n">
        <v>0</v>
      </c>
      <c r="L184" s="5" t="n">
        <v>0</v>
      </c>
    </row>
    <row r="185" spans="1:12">
      <c r="A185" s="4" t="s">
        <v>46</v>
      </c>
      <c r="J185" s="5" t="n">
        <v>0</v>
      </c>
      <c r="K185" s="5" t="n">
        <v>0</v>
      </c>
      <c r="L185" s="5" t="n">
        <v>0</v>
      </c>
    </row>
    <row r="186" spans="1:12">
      <c r="A186" s="4" t="s">
        <v>152</v>
      </c>
      <c r="J186" s="5" t="n">
        <v>0</v>
      </c>
      <c r="K186" s="5" t="n">
        <v>0</v>
      </c>
      <c r="L186" s="5" t="n">
        <v>0</v>
      </c>
    </row>
    <row r="187" spans="1:12">
      <c r="A187" s="4" t="s">
        <v>48</v>
      </c>
      <c r="J187" s="5" t="n">
        <v>0</v>
      </c>
    </row>
    <row r="188" spans="1:12">
      <c r="A188" s="4" t="s">
        <v>49</v>
      </c>
      <c r="J188" s="5" t="n">
        <v>0</v>
      </c>
      <c r="K188" s="5" t="n">
        <v>0</v>
      </c>
      <c r="L188" s="5" t="n">
        <v>0</v>
      </c>
    </row>
    <row r="189" spans="1:12">
      <c r="A189" s="4" t="s">
        <v>50</v>
      </c>
      <c r="J189" s="5" t="n">
        <v>0</v>
      </c>
      <c r="K189" s="5" t="n">
        <v>0</v>
      </c>
      <c r="L189" s="5" t="n">
        <v>19476</v>
      </c>
    </row>
    <row r="190" spans="1:12">
      <c r="A190" s="4" t="s">
        <v>156</v>
      </c>
      <c r="J190" s="5" t="n">
        <v>0</v>
      </c>
      <c r="K190" s="5" t="n">
        <v>0</v>
      </c>
      <c r="L190" s="5" t="n">
        <v>0</v>
      </c>
    </row>
    <row r="191" spans="1:12">
      <c r="A191" s="4" t="s">
        <v>52</v>
      </c>
      <c r="J191" s="5" t="n">
        <v>0</v>
      </c>
      <c r="K191" s="5" t="n">
        <v>0</v>
      </c>
      <c r="L191" s="5" t="n">
        <v>-3823</v>
      </c>
    </row>
    <row r="192" spans="1:12">
      <c r="A192" s="3" t="s">
        <v>53</v>
      </c>
    </row>
    <row r="193" spans="1:12">
      <c r="A193" s="4" t="s">
        <v>54</v>
      </c>
      <c r="J193" s="5" t="n">
        <v>0</v>
      </c>
      <c r="K193" s="5" t="n">
        <v>0</v>
      </c>
      <c r="L193" s="5" t="n">
        <v>0</v>
      </c>
    </row>
    <row r="194" spans="1:12">
      <c r="A194" s="4" t="s">
        <v>693</v>
      </c>
      <c r="J194" s="5" t="n">
        <v>-383</v>
      </c>
      <c r="K194" s="5" t="n">
        <v>-344</v>
      </c>
      <c r="L194" s="5" t="n">
        <v>-386</v>
      </c>
    </row>
    <row r="195" spans="1:12">
      <c r="A195" s="4" t="s">
        <v>56</v>
      </c>
      <c r="J195" s="5" t="n">
        <v>0</v>
      </c>
      <c r="K195" s="5" t="n">
        <v>0</v>
      </c>
      <c r="L195" s="5" t="n">
        <v>0</v>
      </c>
    </row>
    <row r="196" spans="1:12">
      <c r="A196" s="4" t="s">
        <v>57</v>
      </c>
      <c r="J196" s="5" t="n">
        <v>138</v>
      </c>
      <c r="K196" s="5" t="n">
        <v>177</v>
      </c>
      <c r="L196" s="5" t="n">
        <v>422</v>
      </c>
    </row>
    <row r="197" spans="1:12">
      <c r="A197" s="4" t="s">
        <v>58</v>
      </c>
      <c r="J197" s="5" t="n">
        <v>-245</v>
      </c>
      <c r="K197" s="5" t="n">
        <v>-167</v>
      </c>
      <c r="L197" s="5" t="n">
        <v>36</v>
      </c>
    </row>
    <row r="198" spans="1:12">
      <c r="A198" s="4" t="s">
        <v>59</v>
      </c>
      <c r="J198" s="5" t="n">
        <v>-245</v>
      </c>
      <c r="K198" s="5" t="n">
        <v>-167</v>
      </c>
      <c r="L198" s="5" t="n">
        <v>-3787</v>
      </c>
    </row>
    <row r="199" spans="1:12">
      <c r="A199" s="4" t="s">
        <v>1019</v>
      </c>
      <c r="J199" s="5" t="n">
        <v>0</v>
      </c>
      <c r="K199" s="5" t="n">
        <v>62</v>
      </c>
      <c r="L199" s="5" t="n">
        <v>1505</v>
      </c>
    </row>
    <row r="200" spans="1:12">
      <c r="A200" s="4" t="s">
        <v>1007</v>
      </c>
      <c r="J200" s="5" t="n">
        <v>0</v>
      </c>
      <c r="K200" s="5" t="n">
        <v>0</v>
      </c>
      <c r="L200" s="5" t="n">
        <v>0</v>
      </c>
    </row>
    <row r="201" spans="1:12">
      <c r="A201" s="4" t="s">
        <v>1024</v>
      </c>
      <c r="J201" s="5" t="n">
        <v>0</v>
      </c>
      <c r="K201" s="5" t="n">
        <v>0</v>
      </c>
      <c r="L201" s="5" t="n">
        <v>0</v>
      </c>
    </row>
    <row r="202" spans="1:12">
      <c r="A202" s="4" t="s">
        <v>62</v>
      </c>
      <c r="J202" s="5" t="n">
        <v>-245</v>
      </c>
      <c r="K202" s="5" t="n">
        <v>-105</v>
      </c>
      <c r="L202" s="5" t="n">
        <v>-2282</v>
      </c>
    </row>
    <row r="203" spans="1:12">
      <c r="A203" s="3" t="s">
        <v>63</v>
      </c>
    </row>
    <row r="204" spans="1:12">
      <c r="A204" s="4" t="s">
        <v>1020</v>
      </c>
      <c r="J204" s="5" t="n">
        <v>0</v>
      </c>
      <c r="K204" s="5" t="n">
        <v>0</v>
      </c>
      <c r="L204" s="5" t="n">
        <v>0</v>
      </c>
    </row>
    <row r="205" spans="1:12">
      <c r="A205" s="4" t="s">
        <v>1021</v>
      </c>
      <c r="J205" s="5" t="n">
        <v>0</v>
      </c>
      <c r="K205" s="5" t="n">
        <v>0</v>
      </c>
      <c r="L205" s="5" t="n">
        <v>0</v>
      </c>
    </row>
    <row r="206" spans="1:12">
      <c r="A206" s="4" t="s">
        <v>1022</v>
      </c>
      <c r="J206" s="5" t="n">
        <v>0</v>
      </c>
    </row>
    <row r="207" spans="1:12">
      <c r="A207" s="4" t="s">
        <v>459</v>
      </c>
      <c r="L207" s="5" t="n">
        <v>3183</v>
      </c>
    </row>
    <row r="208" spans="1:12">
      <c r="A208" s="4" t="s">
        <v>68</v>
      </c>
      <c r="J208" s="5" t="n">
        <v>0</v>
      </c>
      <c r="K208" s="5" t="n">
        <v>0</v>
      </c>
      <c r="L208" s="5" t="n">
        <v>-1146</v>
      </c>
    </row>
    <row r="209" spans="1:12">
      <c r="A209" s="4" t="s">
        <v>63</v>
      </c>
      <c r="J209" s="5" t="n">
        <v>0</v>
      </c>
      <c r="K209" s="5" t="n">
        <v>0</v>
      </c>
      <c r="L209" s="5" t="n">
        <v>2037</v>
      </c>
    </row>
    <row r="210" spans="1:12">
      <c r="A210" s="4" t="s">
        <v>69</v>
      </c>
      <c r="J210" s="6" t="n">
        <v>-245</v>
      </c>
      <c r="K210" s="6" t="n">
        <v>-105</v>
      </c>
      <c r="L210" s="6" t="n">
        <v>-2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v>
      </c>
      <c r="C1" s="2" t="s">
        <v>33</v>
      </c>
      <c r="D1" s="2" t="s">
        <v>37</v>
      </c>
      <c r="E1" s="2" t="s">
        <v>1030</v>
      </c>
    </row>
    <row r="2" spans="1:5">
      <c r="A2" s="3" t="s">
        <v>76</v>
      </c>
    </row>
    <row r="3" spans="1:5">
      <c r="A3" s="4" t="s">
        <v>77</v>
      </c>
      <c r="B3" s="6" t="n">
        <v>83708</v>
      </c>
      <c r="C3" s="6" t="n">
        <v>89313</v>
      </c>
      <c r="D3" s="6" t="n">
        <v>168745</v>
      </c>
      <c r="E3" s="6" t="n">
        <v>231633</v>
      </c>
    </row>
    <row r="4" spans="1:5">
      <c r="A4" s="4" t="s">
        <v>78</v>
      </c>
      <c r="B4" s="5" t="n">
        <v>49311</v>
      </c>
      <c r="C4" s="5" t="n">
        <v>43248</v>
      </c>
    </row>
    <row r="5" spans="1:5">
      <c r="A5" s="4" t="s">
        <v>79</v>
      </c>
      <c r="B5" s="5" t="n">
        <v>0</v>
      </c>
      <c r="C5" s="5" t="n">
        <v>160</v>
      </c>
    </row>
    <row r="6" spans="1:5">
      <c r="A6" s="4" t="s">
        <v>169</v>
      </c>
      <c r="B6" s="5" t="n">
        <v>68683</v>
      </c>
      <c r="C6" s="5" t="n">
        <v>76763</v>
      </c>
    </row>
    <row r="7" spans="1:5">
      <c r="A7" s="4" t="s">
        <v>477</v>
      </c>
      <c r="B7" s="5" t="n">
        <v>752</v>
      </c>
      <c r="C7" s="5" t="n">
        <v>0</v>
      </c>
    </row>
    <row r="8" spans="1:5">
      <c r="A8" s="4" t="s">
        <v>82</v>
      </c>
      <c r="B8" s="5" t="n">
        <v>1601</v>
      </c>
      <c r="C8" s="5" t="n">
        <v>8659</v>
      </c>
    </row>
    <row r="9" spans="1:5">
      <c r="A9" s="4" t="s">
        <v>83</v>
      </c>
      <c r="B9" s="5" t="n">
        <v>20361</v>
      </c>
      <c r="C9" s="5" t="n">
        <v>25945</v>
      </c>
    </row>
    <row r="10" spans="1:5">
      <c r="A10" s="4" t="s">
        <v>84</v>
      </c>
      <c r="B10" s="5" t="n">
        <v>741</v>
      </c>
      <c r="C10" s="5" t="n">
        <v>98</v>
      </c>
    </row>
    <row r="11" spans="1:5">
      <c r="A11" s="4" t="s">
        <v>85</v>
      </c>
      <c r="B11" s="5" t="n">
        <v>225157</v>
      </c>
      <c r="C11" s="5" t="n">
        <v>244186</v>
      </c>
    </row>
    <row r="12" spans="1:5">
      <c r="A12" s="3" t="s">
        <v>86</v>
      </c>
    </row>
    <row r="13" spans="1:5">
      <c r="A13" s="4" t="s">
        <v>516</v>
      </c>
      <c r="B13" s="5" t="n">
        <v>1432361</v>
      </c>
      <c r="C13" s="5" t="n">
        <v>1488371</v>
      </c>
    </row>
    <row r="14" spans="1:5">
      <c r="A14" s="4" t="s">
        <v>542</v>
      </c>
      <c r="B14" s="5" t="n">
        <v>2280</v>
      </c>
      <c r="C14" s="5" t="n">
        <v>2280</v>
      </c>
    </row>
    <row r="15" spans="1:5">
      <c r="A15" s="4" t="s">
        <v>84</v>
      </c>
      <c r="B15" s="5" t="n">
        <v>54978</v>
      </c>
      <c r="C15" s="5" t="n">
        <v>67323</v>
      </c>
    </row>
    <row r="16" spans="1:5">
      <c r="A16" s="4" t="s">
        <v>89</v>
      </c>
      <c r="B16" s="5" t="n">
        <v>1714776</v>
      </c>
      <c r="C16" s="5" t="n">
        <v>1802160</v>
      </c>
      <c r="D16" s="5" t="n">
        <v>2151153</v>
      </c>
    </row>
    <row r="17" spans="1:5">
      <c r="A17" s="3" t="s">
        <v>90</v>
      </c>
    </row>
    <row r="18" spans="1:5">
      <c r="A18" s="4" t="s">
        <v>91</v>
      </c>
      <c r="B18" s="5" t="n">
        <v>27678</v>
      </c>
      <c r="C18" s="5" t="n">
        <v>44385</v>
      </c>
    </row>
    <row r="19" spans="1:5">
      <c r="A19" s="4" t="s">
        <v>92</v>
      </c>
      <c r="B19" s="5" t="n">
        <v>63018</v>
      </c>
      <c r="C19" s="5" t="n">
        <v>74054</v>
      </c>
    </row>
    <row r="20" spans="1:5">
      <c r="A20" s="4" t="s">
        <v>93</v>
      </c>
      <c r="B20" s="5" t="n">
        <v>35857</v>
      </c>
      <c r="C20" s="5" t="n">
        <v>42317</v>
      </c>
    </row>
    <row r="21" spans="1:5">
      <c r="A21" s="4" t="s">
        <v>94</v>
      </c>
      <c r="B21" s="5" t="n">
        <v>71</v>
      </c>
      <c r="C21" s="5" t="n">
        <v>0</v>
      </c>
    </row>
    <row r="22" spans="1:5">
      <c r="A22" s="4" t="s">
        <v>95</v>
      </c>
      <c r="B22" s="5" t="n">
        <v>2567</v>
      </c>
      <c r="C22" s="5" t="n">
        <v>2133</v>
      </c>
    </row>
    <row r="23" spans="1:5">
      <c r="A23" s="4" t="s">
        <v>96</v>
      </c>
      <c r="B23" s="5" t="n">
        <v>129191</v>
      </c>
      <c r="C23" s="5" t="n">
        <v>162889</v>
      </c>
    </row>
    <row r="24" spans="1:5">
      <c r="A24" s="3" t="s">
        <v>97</v>
      </c>
    </row>
    <row r="25" spans="1:5">
      <c r="A25" s="4" t="s">
        <v>685</v>
      </c>
      <c r="B25" s="5" t="n">
        <v>475009</v>
      </c>
      <c r="C25" s="5" t="n">
        <v>491160</v>
      </c>
    </row>
    <row r="26" spans="1:5">
      <c r="A26" s="4" t="s">
        <v>703</v>
      </c>
      <c r="B26" s="5" t="n">
        <v>97048</v>
      </c>
      <c r="C26" s="5" t="n">
        <v>151755</v>
      </c>
    </row>
    <row r="27" spans="1:5">
      <c r="A27" s="4" t="s">
        <v>1031</v>
      </c>
      <c r="B27" s="5" t="n">
        <v>22950</v>
      </c>
      <c r="C27" s="5" t="n">
        <v>60845</v>
      </c>
    </row>
    <row r="28" spans="1:5">
      <c r="A28" s="4" t="s">
        <v>1032</v>
      </c>
      <c r="B28" s="5" t="n">
        <v>21557</v>
      </c>
      <c r="C28" s="5" t="n">
        <v>34680</v>
      </c>
    </row>
    <row r="29" spans="1:5">
      <c r="A29" s="4" t="s">
        <v>95</v>
      </c>
      <c r="B29" s="5" t="n">
        <v>17360</v>
      </c>
      <c r="C29" s="5" t="n">
        <v>12950</v>
      </c>
    </row>
    <row r="30" spans="1:5">
      <c r="A30" s="4" t="s">
        <v>101</v>
      </c>
      <c r="B30" s="5" t="n">
        <v>763115</v>
      </c>
      <c r="C30" s="5" t="n">
        <v>914279</v>
      </c>
    </row>
    <row r="31" spans="1:5">
      <c r="A31" s="4" t="s">
        <v>102</v>
      </c>
      <c r="B31" s="4" t="s">
        <v>103</v>
      </c>
      <c r="C31" s="4" t="s">
        <v>103</v>
      </c>
    </row>
    <row r="32" spans="1:5">
      <c r="A32" s="4" t="s">
        <v>110</v>
      </c>
      <c r="B32" s="5" t="n">
        <v>951661</v>
      </c>
      <c r="C32" s="5" t="n">
        <v>887881</v>
      </c>
      <c r="D32" s="5" t="n">
        <v>1087834</v>
      </c>
      <c r="E32" s="5" t="n">
        <v>1002049</v>
      </c>
    </row>
    <row r="33" spans="1:5">
      <c r="A33" s="4" t="s">
        <v>111</v>
      </c>
      <c r="B33" s="5" t="n">
        <v>1714776</v>
      </c>
      <c r="C33" s="5" t="n">
        <v>1802160</v>
      </c>
    </row>
    <row r="34" spans="1:5">
      <c r="A34" s="4" t="s">
        <v>1023</v>
      </c>
    </row>
    <row r="35" spans="1:5">
      <c r="A35" s="3" t="s">
        <v>76</v>
      </c>
    </row>
    <row r="36" spans="1:5">
      <c r="A36" s="4" t="s">
        <v>77</v>
      </c>
      <c r="C36" s="5" t="n">
        <v>0</v>
      </c>
    </row>
    <row r="37" spans="1:5">
      <c r="A37" s="4" t="s">
        <v>78</v>
      </c>
      <c r="C37" s="5" t="n">
        <v>0</v>
      </c>
    </row>
    <row r="38" spans="1:5">
      <c r="A38" s="4" t="s">
        <v>79</v>
      </c>
      <c r="B38" s="5" t="n">
        <v>-116486</v>
      </c>
      <c r="C38" s="5" t="n">
        <v>-595582</v>
      </c>
    </row>
    <row r="39" spans="1:5">
      <c r="A39" s="4" t="s">
        <v>169</v>
      </c>
      <c r="C39" s="5" t="n">
        <v>0</v>
      </c>
    </row>
    <row r="40" spans="1:5">
      <c r="A40" s="4" t="s">
        <v>82</v>
      </c>
      <c r="C40" s="5" t="n">
        <v>0</v>
      </c>
    </row>
    <row r="41" spans="1:5">
      <c r="A41" s="4" t="s">
        <v>83</v>
      </c>
      <c r="C41" s="5" t="n">
        <v>0</v>
      </c>
    </row>
    <row r="42" spans="1:5">
      <c r="A42" s="4" t="s">
        <v>84</v>
      </c>
      <c r="C42" s="5" t="n">
        <v>0</v>
      </c>
    </row>
    <row r="43" spans="1:5">
      <c r="A43" s="4" t="s">
        <v>85</v>
      </c>
      <c r="B43" s="5" t="n">
        <v>-116486</v>
      </c>
      <c r="C43" s="5" t="n">
        <v>-595582</v>
      </c>
    </row>
    <row r="44" spans="1:5">
      <c r="A44" s="3" t="s">
        <v>86</v>
      </c>
    </row>
    <row r="45" spans="1:5">
      <c r="A45" s="4" t="s">
        <v>84</v>
      </c>
      <c r="B45" s="5" t="n">
        <v>-2316517</v>
      </c>
      <c r="C45" s="5" t="n">
        <v>-2797407</v>
      </c>
    </row>
    <row r="46" spans="1:5">
      <c r="A46" s="4" t="s">
        <v>89</v>
      </c>
      <c r="B46" s="5" t="n">
        <v>-2433003</v>
      </c>
      <c r="C46" s="5" t="n">
        <v>-3392988</v>
      </c>
    </row>
    <row r="47" spans="1:5">
      <c r="A47" s="3" t="s">
        <v>90</v>
      </c>
    </row>
    <row r="48" spans="1:5">
      <c r="A48" s="4" t="s">
        <v>94</v>
      </c>
      <c r="B48" s="5" t="n">
        <v>-116486</v>
      </c>
      <c r="C48" s="5" t="n">
        <v>-595582</v>
      </c>
    </row>
    <row r="49" spans="1:5">
      <c r="A49" s="4" t="s">
        <v>96</v>
      </c>
      <c r="B49" s="5" t="n">
        <v>-116486</v>
      </c>
      <c r="C49" s="5" t="n">
        <v>-595582</v>
      </c>
    </row>
    <row r="50" spans="1:5">
      <c r="A50" s="3" t="s">
        <v>97</v>
      </c>
    </row>
    <row r="51" spans="1:5">
      <c r="A51" s="4" t="s">
        <v>101</v>
      </c>
      <c r="B51" s="5" t="n">
        <v>-116486</v>
      </c>
      <c r="C51" s="5" t="n">
        <v>-595581</v>
      </c>
    </row>
    <row r="52" spans="1:5">
      <c r="A52" s="4" t="s">
        <v>110</v>
      </c>
      <c r="B52" s="5" t="n">
        <v>-2316517</v>
      </c>
      <c r="C52" s="5" t="n">
        <v>-2797407</v>
      </c>
    </row>
    <row r="53" spans="1:5">
      <c r="A53" s="4" t="s">
        <v>111</v>
      </c>
      <c r="B53" s="5" t="n">
        <v>-2433003</v>
      </c>
      <c r="C53" s="5" t="n">
        <v>-3392988</v>
      </c>
    </row>
    <row r="54" spans="1:5">
      <c r="A54" s="4" t="s">
        <v>1025</v>
      </c>
    </row>
    <row r="55" spans="1:5">
      <c r="A55" s="3" t="s">
        <v>76</v>
      </c>
    </row>
    <row r="56" spans="1:5">
      <c r="A56" s="4" t="s">
        <v>77</v>
      </c>
      <c r="B56" s="5" t="n">
        <v>0</v>
      </c>
      <c r="C56" s="5" t="n">
        <v>0</v>
      </c>
      <c r="D56" s="5" t="n">
        <v>0</v>
      </c>
      <c r="E56" s="5" t="n">
        <v>0</v>
      </c>
    </row>
    <row r="57" spans="1:5">
      <c r="A57" s="4" t="s">
        <v>78</v>
      </c>
      <c r="B57" s="5" t="n">
        <v>0</v>
      </c>
      <c r="C57" s="5" t="n">
        <v>0</v>
      </c>
    </row>
    <row r="58" spans="1:5">
      <c r="A58" s="4" t="s">
        <v>79</v>
      </c>
      <c r="B58" s="5" t="n">
        <v>0</v>
      </c>
      <c r="C58" s="5" t="n">
        <v>0</v>
      </c>
    </row>
    <row r="59" spans="1:5">
      <c r="A59" s="4" t="s">
        <v>169</v>
      </c>
      <c r="B59" s="5" t="n">
        <v>0</v>
      </c>
      <c r="C59" s="5" t="n">
        <v>0</v>
      </c>
    </row>
    <row r="60" spans="1:5">
      <c r="A60" s="4" t="s">
        <v>82</v>
      </c>
      <c r="B60" s="5" t="n">
        <v>1601</v>
      </c>
      <c r="C60" s="5" t="n">
        <v>8659</v>
      </c>
    </row>
    <row r="61" spans="1:5">
      <c r="A61" s="4" t="s">
        <v>83</v>
      </c>
      <c r="B61" s="5" t="n">
        <v>278</v>
      </c>
      <c r="C61" s="5" t="n">
        <v>291</v>
      </c>
    </row>
    <row r="62" spans="1:5">
      <c r="A62" s="4" t="s">
        <v>84</v>
      </c>
      <c r="B62" s="5" t="n">
        <v>0</v>
      </c>
      <c r="C62" s="5" t="n">
        <v>0</v>
      </c>
    </row>
    <row r="63" spans="1:5">
      <c r="A63" s="4" t="s">
        <v>85</v>
      </c>
      <c r="B63" s="5" t="n">
        <v>1879</v>
      </c>
      <c r="C63" s="5" t="n">
        <v>8950</v>
      </c>
    </row>
    <row r="64" spans="1:5">
      <c r="A64" s="3" t="s">
        <v>86</v>
      </c>
    </row>
    <row r="65" spans="1:5">
      <c r="A65" s="4" t="s">
        <v>516</v>
      </c>
      <c r="B65" s="5" t="n">
        <v>0</v>
      </c>
      <c r="C65" s="5" t="n">
        <v>0</v>
      </c>
    </row>
    <row r="66" spans="1:5">
      <c r="A66" s="4" t="s">
        <v>542</v>
      </c>
      <c r="B66" s="5" t="n">
        <v>0</v>
      </c>
      <c r="C66" s="5" t="n">
        <v>0</v>
      </c>
    </row>
    <row r="67" spans="1:5">
      <c r="A67" s="4" t="s">
        <v>84</v>
      </c>
      <c r="B67" s="5" t="n">
        <v>1019289</v>
      </c>
      <c r="C67" s="5" t="n">
        <v>956296</v>
      </c>
    </row>
    <row r="68" spans="1:5">
      <c r="A68" s="4" t="s">
        <v>89</v>
      </c>
      <c r="B68" s="5" t="n">
        <v>1021168</v>
      </c>
      <c r="C68" s="5" t="n">
        <v>965246</v>
      </c>
    </row>
    <row r="69" spans="1:5">
      <c r="A69" s="3" t="s">
        <v>90</v>
      </c>
    </row>
    <row r="70" spans="1:5">
      <c r="A70" s="4" t="s">
        <v>91</v>
      </c>
      <c r="B70" s="5" t="n">
        <v>4</v>
      </c>
      <c r="C70" s="5" t="n">
        <v>0</v>
      </c>
    </row>
    <row r="71" spans="1:5">
      <c r="A71" s="4" t="s">
        <v>92</v>
      </c>
      <c r="B71" s="5" t="n">
        <v>0</v>
      </c>
      <c r="C71" s="5" t="n">
        <v>0</v>
      </c>
    </row>
    <row r="72" spans="1:5">
      <c r="A72" s="4" t="s">
        <v>93</v>
      </c>
      <c r="B72" s="5" t="n">
        <v>3646</v>
      </c>
      <c r="C72" s="5" t="n">
        <v>2296</v>
      </c>
    </row>
    <row r="73" spans="1:5">
      <c r="A73" s="4" t="s">
        <v>94</v>
      </c>
      <c r="B73" s="5" t="n">
        <v>59638</v>
      </c>
      <c r="C73" s="5" t="n">
        <v>75068</v>
      </c>
    </row>
    <row r="74" spans="1:5">
      <c r="A74" s="4" t="s">
        <v>95</v>
      </c>
      <c r="B74" s="5" t="n">
        <v>0</v>
      </c>
      <c r="C74" s="5" t="n">
        <v>0</v>
      </c>
    </row>
    <row r="75" spans="1:5">
      <c r="A75" s="4" t="s">
        <v>96</v>
      </c>
      <c r="B75" s="5" t="n">
        <v>63288</v>
      </c>
      <c r="C75" s="5" t="n">
        <v>77364</v>
      </c>
    </row>
    <row r="76" spans="1:5">
      <c r="A76" s="3" t="s">
        <v>97</v>
      </c>
    </row>
    <row r="77" spans="1:5">
      <c r="A77" s="4" t="s">
        <v>685</v>
      </c>
      <c r="B77" s="5" t="n">
        <v>0</v>
      </c>
      <c r="C77" s="5" t="n">
        <v>0</v>
      </c>
    </row>
    <row r="78" spans="1:5">
      <c r="A78" s="4" t="s">
        <v>703</v>
      </c>
      <c r="B78" s="5" t="n">
        <v>0</v>
      </c>
      <c r="C78" s="5" t="n">
        <v>0</v>
      </c>
    </row>
    <row r="79" spans="1:5">
      <c r="A79" s="4" t="s">
        <v>1031</v>
      </c>
      <c r="B79" s="5" t="n">
        <v>0</v>
      </c>
      <c r="C79" s="5" t="n">
        <v>0</v>
      </c>
    </row>
    <row r="80" spans="1:5">
      <c r="A80" s="4" t="s">
        <v>1032</v>
      </c>
      <c r="B80" s="5" t="n">
        <v>0</v>
      </c>
      <c r="C80" s="5" t="n">
        <v>0</v>
      </c>
    </row>
    <row r="81" spans="1:5">
      <c r="A81" s="4" t="s">
        <v>95</v>
      </c>
      <c r="B81" s="5" t="n">
        <v>6219</v>
      </c>
      <c r="C81" s="5" t="n">
        <v>0</v>
      </c>
    </row>
    <row r="82" spans="1:5">
      <c r="A82" s="4" t="s">
        <v>101</v>
      </c>
      <c r="B82" s="5" t="n">
        <v>69507</v>
      </c>
      <c r="C82" s="5" t="n">
        <v>77364</v>
      </c>
    </row>
    <row r="83" spans="1:5">
      <c r="A83" s="4" t="s">
        <v>110</v>
      </c>
      <c r="B83" s="5" t="n">
        <v>951661</v>
      </c>
      <c r="C83" s="5" t="n">
        <v>887881</v>
      </c>
    </row>
    <row r="84" spans="1:5">
      <c r="A84" s="4" t="s">
        <v>111</v>
      </c>
      <c r="B84" s="5" t="n">
        <v>1021168</v>
      </c>
      <c r="C84" s="5" t="n">
        <v>965246</v>
      </c>
    </row>
    <row r="85" spans="1:5">
      <c r="A85" s="4" t="s">
        <v>1026</v>
      </c>
    </row>
    <row r="86" spans="1:5">
      <c r="A86" s="3" t="s">
        <v>76</v>
      </c>
    </row>
    <row r="87" spans="1:5">
      <c r="A87" s="4" t="s">
        <v>77</v>
      </c>
      <c r="B87" s="5" t="n">
        <v>83673</v>
      </c>
      <c r="C87" s="5" t="n">
        <v>87054</v>
      </c>
      <c r="D87" s="5" t="n">
        <v>167532</v>
      </c>
      <c r="E87" s="5" t="n">
        <v>226993</v>
      </c>
    </row>
    <row r="88" spans="1:5">
      <c r="A88" s="4" t="s">
        <v>78</v>
      </c>
      <c r="B88" s="5" t="n">
        <v>0</v>
      </c>
      <c r="C88" s="5" t="n">
        <v>0</v>
      </c>
    </row>
    <row r="89" spans="1:5">
      <c r="A89" s="4" t="s">
        <v>79</v>
      </c>
      <c r="B89" s="5" t="n">
        <v>116486</v>
      </c>
      <c r="C89" s="5" t="n">
        <v>0</v>
      </c>
    </row>
    <row r="90" spans="1:5">
      <c r="A90" s="4" t="s">
        <v>169</v>
      </c>
      <c r="B90" s="5" t="n">
        <v>70</v>
      </c>
      <c r="C90" s="5" t="n">
        <v>6659</v>
      </c>
    </row>
    <row r="91" spans="1:5">
      <c r="A91" s="4" t="s">
        <v>82</v>
      </c>
      <c r="B91" s="5" t="n">
        <v>0</v>
      </c>
      <c r="C91" s="5" t="n">
        <v>0</v>
      </c>
    </row>
    <row r="92" spans="1:5">
      <c r="A92" s="4" t="s">
        <v>83</v>
      </c>
      <c r="B92" s="5" t="n">
        <v>0</v>
      </c>
      <c r="C92" s="5" t="n">
        <v>47</v>
      </c>
    </row>
    <row r="93" spans="1:5">
      <c r="A93" s="4" t="s">
        <v>84</v>
      </c>
      <c r="B93" s="5" t="n">
        <v>0</v>
      </c>
      <c r="C93" s="5" t="n">
        <v>0</v>
      </c>
    </row>
    <row r="94" spans="1:5">
      <c r="A94" s="4" t="s">
        <v>85</v>
      </c>
      <c r="B94" s="5" t="n">
        <v>200229</v>
      </c>
      <c r="C94" s="5" t="n">
        <v>93760</v>
      </c>
    </row>
    <row r="95" spans="1:5">
      <c r="A95" s="3" t="s">
        <v>86</v>
      </c>
    </row>
    <row r="96" spans="1:5">
      <c r="A96" s="4" t="s">
        <v>516</v>
      </c>
      <c r="B96" s="5" t="n">
        <v>3307</v>
      </c>
      <c r="C96" s="5" t="n">
        <v>5035</v>
      </c>
    </row>
    <row r="97" spans="1:5">
      <c r="A97" s="4" t="s">
        <v>542</v>
      </c>
      <c r="B97" s="5" t="n">
        <v>0</v>
      </c>
      <c r="C97" s="5" t="n">
        <v>0</v>
      </c>
    </row>
    <row r="98" spans="1:5">
      <c r="A98" s="4" t="s">
        <v>84</v>
      </c>
      <c r="B98" s="5" t="n">
        <v>1299413</v>
      </c>
      <c r="C98" s="5" t="n">
        <v>1844033</v>
      </c>
    </row>
    <row r="99" spans="1:5">
      <c r="A99" s="4" t="s">
        <v>89</v>
      </c>
      <c r="B99" s="5" t="n">
        <v>1502949</v>
      </c>
      <c r="C99" s="5" t="n">
        <v>1942827</v>
      </c>
    </row>
    <row r="100" spans="1:5">
      <c r="A100" s="3" t="s">
        <v>90</v>
      </c>
    </row>
    <row r="101" spans="1:5">
      <c r="A101" s="4" t="s">
        <v>91</v>
      </c>
      <c r="B101" s="5" t="n">
        <v>1748</v>
      </c>
      <c r="C101" s="5" t="n">
        <v>2228</v>
      </c>
    </row>
    <row r="102" spans="1:5">
      <c r="A102" s="4" t="s">
        <v>92</v>
      </c>
      <c r="B102" s="5" t="n">
        <v>0</v>
      </c>
      <c r="C102" s="5" t="n">
        <v>0</v>
      </c>
    </row>
    <row r="103" spans="1:5">
      <c r="A103" s="4" t="s">
        <v>93</v>
      </c>
      <c r="B103" s="5" t="n">
        <v>6879</v>
      </c>
      <c r="C103" s="5" t="n">
        <v>5420</v>
      </c>
    </row>
    <row r="104" spans="1:5">
      <c r="A104" s="4" t="s">
        <v>94</v>
      </c>
      <c r="B104" s="5" t="n">
        <v>71</v>
      </c>
      <c r="C104" s="5" t="n">
        <v>487772</v>
      </c>
    </row>
    <row r="105" spans="1:5">
      <c r="A105" s="4" t="s">
        <v>95</v>
      </c>
      <c r="B105" s="5" t="n">
        <v>0</v>
      </c>
      <c r="C105" s="5" t="n">
        <v>0</v>
      </c>
    </row>
    <row r="106" spans="1:5">
      <c r="A106" s="4" t="s">
        <v>96</v>
      </c>
      <c r="B106" s="5" t="n">
        <v>8698</v>
      </c>
      <c r="C106" s="5" t="n">
        <v>495420</v>
      </c>
    </row>
    <row r="107" spans="1:5">
      <c r="A107" s="3" t="s">
        <v>97</v>
      </c>
    </row>
    <row r="108" spans="1:5">
      <c r="A108" s="4" t="s">
        <v>685</v>
      </c>
      <c r="B108" s="5" t="n">
        <v>475009</v>
      </c>
      <c r="C108" s="5" t="n">
        <v>491160</v>
      </c>
    </row>
    <row r="109" spans="1:5">
      <c r="A109" s="4" t="s">
        <v>703</v>
      </c>
      <c r="B109" s="5" t="n">
        <v>0</v>
      </c>
      <c r="C109" s="5" t="n">
        <v>0</v>
      </c>
    </row>
    <row r="110" spans="1:5">
      <c r="A110" s="4" t="s">
        <v>1031</v>
      </c>
      <c r="B110" s="5" t="n">
        <v>0</v>
      </c>
      <c r="C110" s="5" t="n">
        <v>0</v>
      </c>
    </row>
    <row r="111" spans="1:5">
      <c r="A111" s="4" t="s">
        <v>1032</v>
      </c>
      <c r="B111" s="5" t="n">
        <v>0</v>
      </c>
      <c r="C111" s="5" t="n">
        <v>0</v>
      </c>
    </row>
    <row r="112" spans="1:5">
      <c r="A112" s="4" t="s">
        <v>95</v>
      </c>
      <c r="B112" s="5" t="n">
        <v>0</v>
      </c>
      <c r="C112" s="5" t="n">
        <v>0</v>
      </c>
    </row>
    <row r="113" spans="1:5">
      <c r="A113" s="4" t="s">
        <v>101</v>
      </c>
      <c r="B113" s="5" t="n">
        <v>483707</v>
      </c>
      <c r="C113" s="5" t="n">
        <v>986580</v>
      </c>
    </row>
    <row r="114" spans="1:5">
      <c r="A114" s="4" t="s">
        <v>110</v>
      </c>
      <c r="B114" s="5" t="n">
        <v>1019241</v>
      </c>
      <c r="C114" s="5" t="n">
        <v>956248</v>
      </c>
    </row>
    <row r="115" spans="1:5">
      <c r="A115" s="4" t="s">
        <v>111</v>
      </c>
      <c r="B115" s="5" t="n">
        <v>1502948</v>
      </c>
      <c r="C115" s="5" t="n">
        <v>1942827</v>
      </c>
    </row>
    <row r="116" spans="1:5">
      <c r="A116" s="4" t="s">
        <v>1027</v>
      </c>
    </row>
    <row r="117" spans="1:5">
      <c r="A117" s="3" t="s">
        <v>76</v>
      </c>
    </row>
    <row r="118" spans="1:5">
      <c r="A118" s="4" t="s">
        <v>77</v>
      </c>
      <c r="B118" s="5" t="n">
        <v>35</v>
      </c>
      <c r="C118" s="5" t="n">
        <v>2259</v>
      </c>
      <c r="D118" s="5" t="n">
        <v>1213</v>
      </c>
      <c r="E118" s="5" t="n">
        <v>496</v>
      </c>
    </row>
    <row r="119" spans="1:5">
      <c r="A119" s="4" t="s">
        <v>78</v>
      </c>
      <c r="B119" s="5" t="n">
        <v>13261</v>
      </c>
      <c r="C119" s="5" t="n">
        <v>4327</v>
      </c>
    </row>
    <row r="120" spans="1:5">
      <c r="A120" s="4" t="s">
        <v>79</v>
      </c>
      <c r="B120" s="5" t="n">
        <v>0</v>
      </c>
      <c r="C120" s="5" t="n">
        <v>595742</v>
      </c>
    </row>
    <row r="121" spans="1:5">
      <c r="A121" s="4" t="s">
        <v>169</v>
      </c>
      <c r="B121" s="5" t="n">
        <v>68613</v>
      </c>
      <c r="C121" s="5" t="n">
        <v>70104</v>
      </c>
    </row>
    <row r="122" spans="1:5">
      <c r="A122" s="4" t="s">
        <v>477</v>
      </c>
      <c r="B122" s="5" t="n">
        <v>752</v>
      </c>
    </row>
    <row r="123" spans="1:5">
      <c r="A123" s="4" t="s">
        <v>82</v>
      </c>
      <c r="B123" s="5" t="n">
        <v>0</v>
      </c>
      <c r="C123" s="5" t="n">
        <v>0</v>
      </c>
    </row>
    <row r="124" spans="1:5">
      <c r="A124" s="4" t="s">
        <v>83</v>
      </c>
      <c r="B124" s="5" t="n">
        <v>20083</v>
      </c>
      <c r="C124" s="5" t="n">
        <v>25607</v>
      </c>
    </row>
    <row r="125" spans="1:5">
      <c r="A125" s="4" t="s">
        <v>84</v>
      </c>
      <c r="B125" s="5" t="n">
        <v>741</v>
      </c>
      <c r="C125" s="5" t="n">
        <v>98</v>
      </c>
    </row>
    <row r="126" spans="1:5">
      <c r="A126" s="4" t="s">
        <v>85</v>
      </c>
      <c r="B126" s="5" t="n">
        <v>103485</v>
      </c>
      <c r="C126" s="5" t="n">
        <v>698137</v>
      </c>
    </row>
    <row r="127" spans="1:5">
      <c r="A127" s="3" t="s">
        <v>86</v>
      </c>
    </row>
    <row r="128" spans="1:5">
      <c r="A128" s="4" t="s">
        <v>516</v>
      </c>
      <c r="B128" s="5" t="n">
        <v>1429054</v>
      </c>
      <c r="C128" s="5" t="n">
        <v>1483336</v>
      </c>
    </row>
    <row r="129" spans="1:5">
      <c r="A129" s="4" t="s">
        <v>542</v>
      </c>
      <c r="B129" s="5" t="n">
        <v>2280</v>
      </c>
      <c r="C129" s="5" t="n">
        <v>2280</v>
      </c>
    </row>
    <row r="130" spans="1:5">
      <c r="A130" s="4" t="s">
        <v>84</v>
      </c>
      <c r="B130" s="5" t="n">
        <v>52793</v>
      </c>
      <c r="C130" s="5" t="n">
        <v>64401</v>
      </c>
    </row>
    <row r="131" spans="1:5">
      <c r="A131" s="4" t="s">
        <v>89</v>
      </c>
      <c r="B131" s="5" t="n">
        <v>1587612</v>
      </c>
      <c r="C131" s="5" t="n">
        <v>2248154</v>
      </c>
    </row>
    <row r="132" spans="1:5">
      <c r="A132" s="3" t="s">
        <v>90</v>
      </c>
    </row>
    <row r="133" spans="1:5">
      <c r="A133" s="4" t="s">
        <v>91</v>
      </c>
      <c r="B133" s="5" t="n">
        <v>25896</v>
      </c>
      <c r="C133" s="5" t="n">
        <v>42145</v>
      </c>
    </row>
    <row r="134" spans="1:5">
      <c r="A134" s="4" t="s">
        <v>92</v>
      </c>
      <c r="B134" s="5" t="n">
        <v>63018</v>
      </c>
      <c r="C134" s="5" t="n">
        <v>74054</v>
      </c>
    </row>
    <row r="135" spans="1:5">
      <c r="A135" s="4" t="s">
        <v>93</v>
      </c>
      <c r="B135" s="5" t="n">
        <v>25332</v>
      </c>
      <c r="C135" s="5" t="n">
        <v>34601</v>
      </c>
    </row>
    <row r="136" spans="1:5">
      <c r="A136" s="4" t="s">
        <v>94</v>
      </c>
      <c r="B136" s="5" t="n">
        <v>27250</v>
      </c>
      <c r="C136" s="5" t="n">
        <v>0</v>
      </c>
    </row>
    <row r="137" spans="1:5">
      <c r="A137" s="4" t="s">
        <v>95</v>
      </c>
      <c r="B137" s="5" t="n">
        <v>2567</v>
      </c>
      <c r="C137" s="5" t="n">
        <v>2133</v>
      </c>
    </row>
    <row r="138" spans="1:5">
      <c r="A138" s="4" t="s">
        <v>96</v>
      </c>
      <c r="B138" s="5" t="n">
        <v>144063</v>
      </c>
      <c r="C138" s="5" t="n">
        <v>152933</v>
      </c>
    </row>
    <row r="139" spans="1:5">
      <c r="A139" s="3" t="s">
        <v>97</v>
      </c>
    </row>
    <row r="140" spans="1:5">
      <c r="A140" s="4" t="s">
        <v>685</v>
      </c>
      <c r="B140" s="5" t="n">
        <v>0</v>
      </c>
      <c r="C140" s="5" t="n">
        <v>0</v>
      </c>
    </row>
    <row r="141" spans="1:5">
      <c r="A141" s="4" t="s">
        <v>703</v>
      </c>
      <c r="B141" s="5" t="n">
        <v>97048</v>
      </c>
      <c r="C141" s="5" t="n">
        <v>151755</v>
      </c>
    </row>
    <row r="142" spans="1:5">
      <c r="A142" s="4" t="s">
        <v>1031</v>
      </c>
      <c r="B142" s="5" t="n">
        <v>22950</v>
      </c>
      <c r="C142" s="5" t="n">
        <v>60845</v>
      </c>
    </row>
    <row r="143" spans="1:5">
      <c r="A143" s="4" t="s">
        <v>1032</v>
      </c>
      <c r="B143" s="5" t="n">
        <v>21557</v>
      </c>
      <c r="C143" s="5" t="n">
        <v>34680</v>
      </c>
    </row>
    <row r="144" spans="1:5">
      <c r="A144" s="4" t="s">
        <v>95</v>
      </c>
      <c r="B144" s="5" t="n">
        <v>11141</v>
      </c>
      <c r="C144" s="5" t="n">
        <v>12950</v>
      </c>
    </row>
    <row r="145" spans="1:5">
      <c r="A145" s="4" t="s">
        <v>101</v>
      </c>
      <c r="B145" s="5" t="n">
        <v>296759</v>
      </c>
      <c r="C145" s="5" t="n">
        <v>413162</v>
      </c>
    </row>
    <row r="146" spans="1:5">
      <c r="A146" s="4" t="s">
        <v>110</v>
      </c>
      <c r="B146" s="5" t="n">
        <v>1290854</v>
      </c>
      <c r="C146" s="5" t="n">
        <v>1834992</v>
      </c>
    </row>
    <row r="147" spans="1:5">
      <c r="A147" s="4" t="s">
        <v>111</v>
      </c>
      <c r="B147" s="5" t="n">
        <v>1587613</v>
      </c>
      <c r="C147" s="5" t="n">
        <v>2248154</v>
      </c>
    </row>
    <row r="148" spans="1:5">
      <c r="A148" s="4" t="s">
        <v>1028</v>
      </c>
    </row>
    <row r="149" spans="1:5">
      <c r="A149" s="3" t="s">
        <v>76</v>
      </c>
    </row>
    <row r="150" spans="1:5">
      <c r="A150" s="4" t="s">
        <v>77</v>
      </c>
      <c r="B150" s="5" t="n">
        <v>0</v>
      </c>
      <c r="C150" s="5" t="n">
        <v>0</v>
      </c>
      <c r="D150" s="6" t="n">
        <v>0</v>
      </c>
      <c r="E150" s="6" t="n">
        <v>4144</v>
      </c>
    </row>
    <row r="151" spans="1:5">
      <c r="A151" s="4" t="s">
        <v>78</v>
      </c>
      <c r="B151" s="5" t="n">
        <v>36050</v>
      </c>
      <c r="C151" s="5" t="n">
        <v>38921</v>
      </c>
    </row>
    <row r="152" spans="1:5">
      <c r="A152" s="4" t="s">
        <v>79</v>
      </c>
      <c r="B152" s="5" t="n">
        <v>0</v>
      </c>
      <c r="C152" s="5" t="n">
        <v>0</v>
      </c>
    </row>
    <row r="153" spans="1:5">
      <c r="A153" s="4" t="s">
        <v>169</v>
      </c>
      <c r="B153" s="5" t="n">
        <v>0</v>
      </c>
      <c r="C153" s="5" t="n">
        <v>0</v>
      </c>
    </row>
    <row r="154" spans="1:5">
      <c r="A154" s="4" t="s">
        <v>82</v>
      </c>
      <c r="B154" s="5" t="n">
        <v>0</v>
      </c>
      <c r="C154" s="5" t="n">
        <v>0</v>
      </c>
    </row>
    <row r="155" spans="1:5">
      <c r="A155" s="4" t="s">
        <v>83</v>
      </c>
      <c r="B155" s="5" t="n">
        <v>0</v>
      </c>
      <c r="C155" s="5" t="n">
        <v>0</v>
      </c>
    </row>
    <row r="156" spans="1:5">
      <c r="A156" s="4" t="s">
        <v>84</v>
      </c>
      <c r="B156" s="5" t="n">
        <v>0</v>
      </c>
      <c r="C156" s="5" t="n">
        <v>0</v>
      </c>
    </row>
    <row r="157" spans="1:5">
      <c r="A157" s="4" t="s">
        <v>85</v>
      </c>
      <c r="B157" s="5" t="n">
        <v>36050</v>
      </c>
      <c r="C157" s="5" t="n">
        <v>38921</v>
      </c>
    </row>
    <row r="158" spans="1:5">
      <c r="A158" s="3" t="s">
        <v>86</v>
      </c>
    </row>
    <row r="159" spans="1:5">
      <c r="A159" s="4" t="s">
        <v>516</v>
      </c>
      <c r="B159" s="5" t="n">
        <v>0</v>
      </c>
      <c r="C159" s="5" t="n">
        <v>0</v>
      </c>
    </row>
    <row r="160" spans="1:5">
      <c r="A160" s="4" t="s">
        <v>542</v>
      </c>
      <c r="B160" s="5" t="n">
        <v>0</v>
      </c>
      <c r="C160" s="5" t="n">
        <v>0</v>
      </c>
    </row>
    <row r="161" spans="1:5">
      <c r="A161" s="4" t="s">
        <v>84</v>
      </c>
      <c r="B161" s="5" t="n">
        <v>0</v>
      </c>
      <c r="C161" s="5" t="n">
        <v>0</v>
      </c>
    </row>
    <row r="162" spans="1:5">
      <c r="A162" s="4" t="s">
        <v>89</v>
      </c>
      <c r="B162" s="5" t="n">
        <v>36050</v>
      </c>
      <c r="C162" s="5" t="n">
        <v>38921</v>
      </c>
    </row>
    <row r="163" spans="1:5">
      <c r="A163" s="3" t="s">
        <v>90</v>
      </c>
    </row>
    <row r="164" spans="1:5">
      <c r="A164" s="4" t="s">
        <v>91</v>
      </c>
      <c r="B164" s="5" t="n">
        <v>30</v>
      </c>
      <c r="C164" s="5" t="n">
        <v>12</v>
      </c>
    </row>
    <row r="165" spans="1:5">
      <c r="A165" s="4" t="s">
        <v>92</v>
      </c>
      <c r="B165" s="5" t="n">
        <v>0</v>
      </c>
      <c r="C165" s="5" t="n">
        <v>0</v>
      </c>
    </row>
    <row r="166" spans="1:5">
      <c r="A166" s="4" t="s">
        <v>93</v>
      </c>
      <c r="B166" s="5" t="n">
        <v>0</v>
      </c>
      <c r="C166" s="5" t="n">
        <v>0</v>
      </c>
    </row>
    <row r="167" spans="1:5">
      <c r="A167" s="4" t="s">
        <v>94</v>
      </c>
      <c r="B167" s="5" t="n">
        <v>29598</v>
      </c>
      <c r="C167" s="5" t="n">
        <v>32742</v>
      </c>
    </row>
    <row r="168" spans="1:5">
      <c r="A168" s="4" t="s">
        <v>95</v>
      </c>
      <c r="B168" s="5" t="n">
        <v>0</v>
      </c>
      <c r="C168" s="5" t="n">
        <v>0</v>
      </c>
    </row>
    <row r="169" spans="1:5">
      <c r="A169" s="4" t="s">
        <v>96</v>
      </c>
      <c r="B169" s="5" t="n">
        <v>29628</v>
      </c>
      <c r="C169" s="5" t="n">
        <v>32754</v>
      </c>
    </row>
    <row r="170" spans="1:5">
      <c r="A170" s="3" t="s">
        <v>97</v>
      </c>
    </row>
    <row r="171" spans="1:5">
      <c r="A171" s="4" t="s">
        <v>685</v>
      </c>
      <c r="B171" s="5" t="n">
        <v>0</v>
      </c>
      <c r="C171" s="5" t="n">
        <v>0</v>
      </c>
    </row>
    <row r="172" spans="1:5">
      <c r="A172" s="4" t="s">
        <v>703</v>
      </c>
      <c r="B172" s="5" t="n">
        <v>0</v>
      </c>
      <c r="C172" s="5" t="n">
        <v>0</v>
      </c>
    </row>
    <row r="173" spans="1:5">
      <c r="A173" s="4" t="s">
        <v>1031</v>
      </c>
      <c r="B173" s="5" t="n">
        <v>0</v>
      </c>
      <c r="C173" s="5" t="n">
        <v>0</v>
      </c>
    </row>
    <row r="174" spans="1:5">
      <c r="A174" s="4" t="s">
        <v>1032</v>
      </c>
      <c r="B174" s="5" t="n">
        <v>0</v>
      </c>
      <c r="C174" s="5" t="n">
        <v>0</v>
      </c>
    </row>
    <row r="175" spans="1:5">
      <c r="A175" s="4" t="s">
        <v>95</v>
      </c>
      <c r="B175" s="5" t="n">
        <v>0</v>
      </c>
      <c r="C175" s="5" t="n">
        <v>0</v>
      </c>
    </row>
    <row r="176" spans="1:5">
      <c r="A176" s="4" t="s">
        <v>101</v>
      </c>
      <c r="B176" s="5" t="n">
        <v>29628</v>
      </c>
      <c r="C176" s="5" t="n">
        <v>32754</v>
      </c>
    </row>
    <row r="177" spans="1:5">
      <c r="A177" s="4" t="s">
        <v>110</v>
      </c>
      <c r="B177" s="5" t="n">
        <v>6422</v>
      </c>
      <c r="C177" s="5" t="n">
        <v>6167</v>
      </c>
    </row>
    <row r="178" spans="1:5">
      <c r="A178" s="4" t="s">
        <v>111</v>
      </c>
      <c r="B178" s="6" t="n">
        <v>36050</v>
      </c>
      <c r="C178" s="6" t="n">
        <v>389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609</v>
      </c>
      <c r="C1" s="2" t="s">
        <v>2</v>
      </c>
      <c r="D1" s="2" t="s">
        <v>33</v>
      </c>
      <c r="E1" s="2" t="s">
        <v>37</v>
      </c>
    </row>
    <row r="2" spans="1:5">
      <c r="A2" s="3" t="s">
        <v>1034</v>
      </c>
    </row>
    <row r="3" spans="1:5">
      <c r="A3" s="4" t="s">
        <v>171</v>
      </c>
      <c r="C3" s="6" t="n">
        <v>48716</v>
      </c>
      <c r="D3" s="6" t="n">
        <v>41589</v>
      </c>
      <c r="E3" s="6" t="n">
        <v>98174</v>
      </c>
    </row>
    <row r="4" spans="1:5">
      <c r="A4" s="3" t="s">
        <v>172</v>
      </c>
    </row>
    <row r="5" spans="1:5">
      <c r="A5" s="4" t="s">
        <v>173</v>
      </c>
      <c r="C5" s="5" t="n">
        <v>-33639</v>
      </c>
      <c r="D5" s="5" t="n">
        <v>-37662</v>
      </c>
      <c r="E5" s="5" t="n">
        <v>-18719</v>
      </c>
    </row>
    <row r="6" spans="1:5">
      <c r="A6" s="4" t="s">
        <v>174</v>
      </c>
      <c r="C6" s="5" t="n">
        <v>-1444</v>
      </c>
      <c r="D6" s="5" t="n">
        <v>-843</v>
      </c>
      <c r="E6" s="5" t="n">
        <v>-4133</v>
      </c>
    </row>
    <row r="7" spans="1:5">
      <c r="A7" s="4" t="s">
        <v>175</v>
      </c>
      <c r="C7" s="5" t="n">
        <v>0</v>
      </c>
      <c r="D7" s="5" t="n">
        <v>0</v>
      </c>
      <c r="E7" s="5" t="n">
        <v>-8159</v>
      </c>
    </row>
    <row r="8" spans="1:5">
      <c r="A8" s="4" t="s">
        <v>176</v>
      </c>
      <c r="C8" s="5" t="n">
        <v>0</v>
      </c>
      <c r="D8" s="5" t="n">
        <v>0</v>
      </c>
      <c r="E8" s="5" t="n">
        <v>88845</v>
      </c>
    </row>
    <row r="9" spans="1:5">
      <c r="A9" s="4" t="s">
        <v>177</v>
      </c>
      <c r="C9" s="5" t="n">
        <v>0</v>
      </c>
      <c r="D9" s="5" t="n">
        <v>-2160</v>
      </c>
      <c r="E9" s="5" t="n">
        <v>-39260</v>
      </c>
    </row>
    <row r="10" spans="1:5">
      <c r="A10" s="4" t="s">
        <v>178</v>
      </c>
      <c r="C10" s="5" t="n">
        <v>0</v>
      </c>
      <c r="D10" s="5" t="n">
        <v>-6570</v>
      </c>
      <c r="E10" s="5" t="n">
        <v>0</v>
      </c>
    </row>
    <row r="11" spans="1:5">
      <c r="A11" s="4" t="s">
        <v>179</v>
      </c>
      <c r="C11" s="5" t="n">
        <v>-1500</v>
      </c>
      <c r="D11" s="5" t="n">
        <v>-1526</v>
      </c>
      <c r="E11" s="5" t="n">
        <v>-3522</v>
      </c>
    </row>
    <row r="12" spans="1:5">
      <c r="A12" s="4" t="s">
        <v>180</v>
      </c>
      <c r="C12" s="5" t="n">
        <v>-725</v>
      </c>
      <c r="D12" s="5" t="n">
        <v>-6500</v>
      </c>
      <c r="E12" s="5" t="n">
        <v>0</v>
      </c>
    </row>
    <row r="13" spans="1:5">
      <c r="A13" s="4" t="s">
        <v>181</v>
      </c>
      <c r="C13" s="5" t="n">
        <v>8500</v>
      </c>
    </row>
    <row r="14" spans="1:5">
      <c r="A14" s="4" t="s">
        <v>1035</v>
      </c>
      <c r="E14" s="5" t="n">
        <v>0</v>
      </c>
    </row>
    <row r="15" spans="1:5">
      <c r="A15" s="4" t="s">
        <v>1036</v>
      </c>
      <c r="E15" s="5" t="n">
        <v>0</v>
      </c>
    </row>
    <row r="16" spans="1:5">
      <c r="A16" s="4" t="s">
        <v>182</v>
      </c>
      <c r="C16" s="5" t="n">
        <v>2826</v>
      </c>
      <c r="D16" s="5" t="n">
        <v>0</v>
      </c>
      <c r="E16" s="5" t="n">
        <v>0</v>
      </c>
    </row>
    <row r="17" spans="1:5">
      <c r="A17" s="4" t="s">
        <v>166</v>
      </c>
      <c r="C17" s="5" t="n">
        <v>659</v>
      </c>
      <c r="D17" s="5" t="n">
        <v>223</v>
      </c>
      <c r="E17" s="5" t="n">
        <v>-1687</v>
      </c>
    </row>
    <row r="18" spans="1:5">
      <c r="A18" s="4" t="s">
        <v>183</v>
      </c>
      <c r="C18" s="5" t="n">
        <v>-25323</v>
      </c>
      <c r="D18" s="5" t="n">
        <v>-55038</v>
      </c>
      <c r="E18" s="5" t="n">
        <v>13365</v>
      </c>
    </row>
    <row r="19" spans="1:5">
      <c r="A19" s="3" t="s">
        <v>184</v>
      </c>
    </row>
    <row r="20" spans="1:5">
      <c r="A20" s="4" t="s">
        <v>185</v>
      </c>
      <c r="C20" s="5" t="n">
        <v>0</v>
      </c>
      <c r="D20" s="5" t="n">
        <v>-63970</v>
      </c>
      <c r="E20" s="5" t="n">
        <v>-58958</v>
      </c>
    </row>
    <row r="21" spans="1:5">
      <c r="A21" s="4" t="s">
        <v>186</v>
      </c>
      <c r="C21" s="5" t="n">
        <v>0</v>
      </c>
      <c r="D21" s="5" t="n">
        <v>0</v>
      </c>
      <c r="E21" s="5" t="n">
        <v>200000</v>
      </c>
    </row>
    <row r="22" spans="1:5">
      <c r="A22" s="4" t="s">
        <v>187</v>
      </c>
      <c r="C22" s="5" t="n">
        <v>0</v>
      </c>
      <c r="D22" s="5" t="n">
        <v>0</v>
      </c>
      <c r="E22" s="5" t="n">
        <v>-300000</v>
      </c>
    </row>
    <row r="23" spans="1:5">
      <c r="A23" s="4" t="s">
        <v>188</v>
      </c>
      <c r="C23" s="5" t="n">
        <v>-3624</v>
      </c>
      <c r="D23" s="5" t="n">
        <v>-342</v>
      </c>
      <c r="E23" s="5" t="n">
        <v>-14755</v>
      </c>
    </row>
    <row r="24" spans="1:5">
      <c r="A24" s="4" t="s">
        <v>189</v>
      </c>
      <c r="B24" s="6" t="n">
        <v>-26000</v>
      </c>
      <c r="C24" s="5" t="n">
        <v>18335</v>
      </c>
    </row>
    <row r="25" spans="1:5">
      <c r="A25" s="4" t="s">
        <v>1037</v>
      </c>
      <c r="E25" s="5" t="n">
        <v>0</v>
      </c>
    </row>
    <row r="26" spans="1:5">
      <c r="A26" s="4" t="s">
        <v>1038</v>
      </c>
      <c r="E26" s="5" t="n">
        <v>0</v>
      </c>
    </row>
    <row r="27" spans="1:5">
      <c r="A27" s="4" t="s">
        <v>190</v>
      </c>
      <c r="C27" s="5" t="n">
        <v>4665</v>
      </c>
      <c r="D27" s="5" t="n">
        <v>0</v>
      </c>
      <c r="E27" s="5" t="n">
        <v>0</v>
      </c>
    </row>
    <row r="28" spans="1:5">
      <c r="A28" s="4" t="s">
        <v>166</v>
      </c>
      <c r="C28" s="5" t="n">
        <v>-2374</v>
      </c>
      <c r="D28" s="5" t="n">
        <v>-1671</v>
      </c>
      <c r="E28" s="5" t="n">
        <v>-714</v>
      </c>
    </row>
    <row r="29" spans="1:5">
      <c r="A29" s="4" t="s">
        <v>191</v>
      </c>
      <c r="C29" s="5" t="n">
        <v>-28998</v>
      </c>
      <c r="D29" s="5" t="n">
        <v>-65983</v>
      </c>
      <c r="E29" s="5" t="n">
        <v>-174427</v>
      </c>
    </row>
    <row r="30" spans="1:5">
      <c r="A30" s="4" t="s">
        <v>192</v>
      </c>
      <c r="C30" s="5" t="n">
        <v>-5605</v>
      </c>
      <c r="D30" s="5" t="n">
        <v>-79432</v>
      </c>
      <c r="E30" s="5" t="n">
        <v>-62888</v>
      </c>
    </row>
    <row r="31" spans="1:5">
      <c r="A31" s="4" t="s">
        <v>193</v>
      </c>
      <c r="C31" s="5" t="n">
        <v>89313</v>
      </c>
      <c r="D31" s="5" t="n">
        <v>168745</v>
      </c>
      <c r="E31" s="5" t="n">
        <v>231633</v>
      </c>
    </row>
    <row r="32" spans="1:5">
      <c r="A32" s="4" t="s">
        <v>194</v>
      </c>
      <c r="C32" s="5" t="n">
        <v>83708</v>
      </c>
      <c r="D32" s="5" t="n">
        <v>89313</v>
      </c>
      <c r="E32" s="5" t="n">
        <v>168745</v>
      </c>
    </row>
    <row r="33" spans="1:5">
      <c r="A33" s="4" t="s">
        <v>1023</v>
      </c>
    </row>
    <row r="34" spans="1:5">
      <c r="A34" s="3" t="s">
        <v>172</v>
      </c>
    </row>
    <row r="35" spans="1:5">
      <c r="A35" s="4" t="s">
        <v>1035</v>
      </c>
      <c r="E35" s="5" t="n">
        <v>1750</v>
      </c>
    </row>
    <row r="36" spans="1:5">
      <c r="A36" s="4" t="s">
        <v>1036</v>
      </c>
      <c r="E36" s="5" t="n">
        <v>-1486</v>
      </c>
    </row>
    <row r="37" spans="1:5">
      <c r="A37" s="4" t="s">
        <v>183</v>
      </c>
      <c r="E37" s="5" t="n">
        <v>264</v>
      </c>
    </row>
    <row r="38" spans="1:5">
      <c r="A38" s="3" t="s">
        <v>184</v>
      </c>
    </row>
    <row r="39" spans="1:5">
      <c r="A39" s="4" t="s">
        <v>1037</v>
      </c>
      <c r="E39" s="5" t="n">
        <v>-1750</v>
      </c>
    </row>
    <row r="40" spans="1:5">
      <c r="A40" s="4" t="s">
        <v>1038</v>
      </c>
      <c r="E40" s="5" t="n">
        <v>1486</v>
      </c>
    </row>
    <row r="41" spans="1:5">
      <c r="A41" s="4" t="s">
        <v>191</v>
      </c>
      <c r="E41" s="5" t="n">
        <v>-264</v>
      </c>
    </row>
    <row r="42" spans="1:5">
      <c r="A42" s="4" t="s">
        <v>193</v>
      </c>
      <c r="C42" s="5" t="n">
        <v>0</v>
      </c>
    </row>
    <row r="43" spans="1:5">
      <c r="A43" s="4" t="s">
        <v>194</v>
      </c>
      <c r="D43" s="5" t="n">
        <v>0</v>
      </c>
    </row>
    <row r="44" spans="1:5">
      <c r="A44" s="4" t="s">
        <v>1025</v>
      </c>
    </row>
    <row r="45" spans="1:5">
      <c r="A45" s="3" t="s">
        <v>1034</v>
      </c>
    </row>
    <row r="46" spans="1:5">
      <c r="A46" s="4" t="s">
        <v>171</v>
      </c>
      <c r="C46" s="5" t="n">
        <v>0</v>
      </c>
      <c r="D46" s="5" t="n">
        <v>0</v>
      </c>
      <c r="E46" s="5" t="n">
        <v>-891</v>
      </c>
    </row>
    <row r="47" spans="1:5">
      <c r="A47" s="3" t="s">
        <v>172</v>
      </c>
    </row>
    <row r="48" spans="1:5">
      <c r="A48" s="4" t="s">
        <v>173</v>
      </c>
      <c r="C48" s="5" t="n">
        <v>0</v>
      </c>
      <c r="D48" s="5" t="n">
        <v>0</v>
      </c>
      <c r="E48" s="5" t="n">
        <v>0</v>
      </c>
    </row>
    <row r="49" spans="1:5">
      <c r="A49" s="4" t="s">
        <v>174</v>
      </c>
      <c r="C49" s="5" t="n">
        <v>0</v>
      </c>
      <c r="D49" s="5" t="n">
        <v>0</v>
      </c>
      <c r="E49" s="5" t="n">
        <v>0</v>
      </c>
    </row>
    <row r="50" spans="1:5">
      <c r="A50" s="4" t="s">
        <v>175</v>
      </c>
      <c r="E50" s="5" t="n">
        <v>0</v>
      </c>
    </row>
    <row r="51" spans="1:5">
      <c r="A51" s="4" t="s">
        <v>176</v>
      </c>
      <c r="E51" s="5" t="n">
        <v>0</v>
      </c>
    </row>
    <row r="52" spans="1:5">
      <c r="A52" s="4" t="s">
        <v>177</v>
      </c>
      <c r="D52" s="5" t="n">
        <v>0</v>
      </c>
      <c r="E52" s="5" t="n">
        <v>0</v>
      </c>
    </row>
    <row r="53" spans="1:5">
      <c r="A53" s="4" t="s">
        <v>178</v>
      </c>
      <c r="D53" s="5" t="n">
        <v>0</v>
      </c>
    </row>
    <row r="54" spans="1:5">
      <c r="A54" s="4" t="s">
        <v>179</v>
      </c>
      <c r="C54" s="5" t="n">
        <v>0</v>
      </c>
      <c r="D54" s="5" t="n">
        <v>0</v>
      </c>
      <c r="E54" s="5" t="n">
        <v>0</v>
      </c>
    </row>
    <row r="55" spans="1:5">
      <c r="A55" s="4" t="s">
        <v>180</v>
      </c>
      <c r="C55" s="5" t="n">
        <v>0</v>
      </c>
      <c r="D55" s="5" t="n">
        <v>0</v>
      </c>
    </row>
    <row r="56" spans="1:5">
      <c r="A56" s="4" t="s">
        <v>1035</v>
      </c>
      <c r="E56" s="5" t="n">
        <v>0</v>
      </c>
    </row>
    <row r="57" spans="1:5">
      <c r="A57" s="4" t="s">
        <v>1036</v>
      </c>
      <c r="E57" s="5" t="n">
        <v>0</v>
      </c>
    </row>
    <row r="58" spans="1:5">
      <c r="A58" s="4" t="s">
        <v>166</v>
      </c>
      <c r="C58" s="5" t="n">
        <v>0</v>
      </c>
      <c r="D58" s="5" t="n">
        <v>0</v>
      </c>
      <c r="E58" s="5" t="n">
        <v>0</v>
      </c>
    </row>
    <row r="59" spans="1:5">
      <c r="A59" s="4" t="s">
        <v>183</v>
      </c>
      <c r="C59" s="5" t="n">
        <v>0</v>
      </c>
      <c r="D59" s="5" t="n">
        <v>0</v>
      </c>
      <c r="E59" s="5" t="n">
        <v>0</v>
      </c>
    </row>
    <row r="60" spans="1:5">
      <c r="A60" s="3" t="s">
        <v>184</v>
      </c>
    </row>
    <row r="61" spans="1:5">
      <c r="A61" s="4" t="s">
        <v>185</v>
      </c>
      <c r="D61" s="5" t="n">
        <v>0</v>
      </c>
      <c r="E61" s="5" t="n">
        <v>0</v>
      </c>
    </row>
    <row r="62" spans="1:5">
      <c r="A62" s="4" t="s">
        <v>186</v>
      </c>
      <c r="E62" s="5" t="n">
        <v>0</v>
      </c>
    </row>
    <row r="63" spans="1:5">
      <c r="A63" s="4" t="s">
        <v>187</v>
      </c>
      <c r="E63" s="5" t="n">
        <v>0</v>
      </c>
    </row>
    <row r="64" spans="1:5">
      <c r="A64" s="4" t="s">
        <v>188</v>
      </c>
      <c r="C64" s="5" t="n">
        <v>0</v>
      </c>
      <c r="D64" s="5" t="n">
        <v>0</v>
      </c>
      <c r="E64" s="5" t="n">
        <v>0</v>
      </c>
    </row>
    <row r="65" spans="1:5">
      <c r="A65" s="4" t="s">
        <v>1037</v>
      </c>
      <c r="E65" s="5" t="n">
        <v>0</v>
      </c>
    </row>
    <row r="66" spans="1:5">
      <c r="A66" s="4" t="s">
        <v>1038</v>
      </c>
      <c r="E66" s="5" t="n">
        <v>0</v>
      </c>
    </row>
    <row r="67" spans="1:5">
      <c r="A67" s="4" t="s">
        <v>166</v>
      </c>
      <c r="C67" s="5" t="n">
        <v>0</v>
      </c>
      <c r="D67" s="5" t="n">
        <v>0</v>
      </c>
      <c r="E67" s="5" t="n">
        <v>891</v>
      </c>
    </row>
    <row r="68" spans="1:5">
      <c r="A68" s="4" t="s">
        <v>191</v>
      </c>
      <c r="C68" s="5" t="n">
        <v>0</v>
      </c>
      <c r="D68" s="5" t="n">
        <v>0</v>
      </c>
      <c r="E68" s="5" t="n">
        <v>891</v>
      </c>
    </row>
    <row r="69" spans="1:5">
      <c r="A69" s="4" t="s">
        <v>192</v>
      </c>
      <c r="C69" s="5" t="n">
        <v>0</v>
      </c>
      <c r="D69" s="5" t="n">
        <v>0</v>
      </c>
      <c r="E69" s="5" t="n">
        <v>0</v>
      </c>
    </row>
    <row r="70" spans="1:5">
      <c r="A70" s="4" t="s">
        <v>193</v>
      </c>
      <c r="C70" s="5" t="n">
        <v>0</v>
      </c>
      <c r="D70" s="5" t="n">
        <v>0</v>
      </c>
      <c r="E70" s="5" t="n">
        <v>0</v>
      </c>
    </row>
    <row r="71" spans="1:5">
      <c r="A71" s="4" t="s">
        <v>194</v>
      </c>
      <c r="C71" s="5" t="n">
        <v>0</v>
      </c>
      <c r="D71" s="5" t="n">
        <v>0</v>
      </c>
      <c r="E71" s="5" t="n">
        <v>0</v>
      </c>
    </row>
    <row r="72" spans="1:5">
      <c r="A72" s="4" t="s">
        <v>1026</v>
      </c>
    </row>
    <row r="73" spans="1:5">
      <c r="A73" s="3" t="s">
        <v>1034</v>
      </c>
    </row>
    <row r="74" spans="1:5">
      <c r="A74" s="4" t="s">
        <v>171</v>
      </c>
      <c r="C74" s="5" t="n">
        <v>25246</v>
      </c>
      <c r="D74" s="5" t="n">
        <v>-77090</v>
      </c>
      <c r="E74" s="5" t="n">
        <v>-21169</v>
      </c>
    </row>
    <row r="75" spans="1:5">
      <c r="A75" s="3" t="s">
        <v>172</v>
      </c>
    </row>
    <row r="76" spans="1:5">
      <c r="A76" s="4" t="s">
        <v>173</v>
      </c>
      <c r="C76" s="5" t="n">
        <v>-2003</v>
      </c>
      <c r="D76" s="5" t="n">
        <v>-3397</v>
      </c>
      <c r="E76" s="5" t="n">
        <v>-4177</v>
      </c>
    </row>
    <row r="77" spans="1:5">
      <c r="A77" s="4" t="s">
        <v>174</v>
      </c>
      <c r="C77" s="5" t="n">
        <v>0</v>
      </c>
      <c r="D77" s="5" t="n">
        <v>0</v>
      </c>
      <c r="E77" s="5" t="n">
        <v>0</v>
      </c>
    </row>
    <row r="78" spans="1:5">
      <c r="A78" s="4" t="s">
        <v>175</v>
      </c>
      <c r="E78" s="5" t="n">
        <v>-8159</v>
      </c>
    </row>
    <row r="79" spans="1:5">
      <c r="A79" s="4" t="s">
        <v>176</v>
      </c>
      <c r="E79" s="5" t="n">
        <v>88845</v>
      </c>
    </row>
    <row r="80" spans="1:5">
      <c r="A80" s="4" t="s">
        <v>177</v>
      </c>
      <c r="D80" s="5" t="n">
        <v>0</v>
      </c>
      <c r="E80" s="5" t="n">
        <v>0</v>
      </c>
    </row>
    <row r="81" spans="1:5">
      <c r="A81" s="4" t="s">
        <v>178</v>
      </c>
      <c r="D81" s="5" t="n">
        <v>0</v>
      </c>
    </row>
    <row r="82" spans="1:5">
      <c r="A82" s="4" t="s">
        <v>179</v>
      </c>
      <c r="C82" s="5" t="n">
        <v>0</v>
      </c>
      <c r="D82" s="5" t="n">
        <v>0</v>
      </c>
      <c r="E82" s="5" t="n">
        <v>0</v>
      </c>
    </row>
    <row r="83" spans="1:5">
      <c r="A83" s="4" t="s">
        <v>180</v>
      </c>
      <c r="C83" s="5" t="n">
        <v>0</v>
      </c>
      <c r="D83" s="5" t="n">
        <v>0</v>
      </c>
    </row>
    <row r="84" spans="1:5">
      <c r="A84" s="4" t="s">
        <v>1035</v>
      </c>
      <c r="E84" s="5" t="n">
        <v>0</v>
      </c>
    </row>
    <row r="85" spans="1:5">
      <c r="A85" s="4" t="s">
        <v>1036</v>
      </c>
      <c r="E85" s="5" t="n">
        <v>0</v>
      </c>
    </row>
    <row r="86" spans="1:5">
      <c r="A86" s="4" t="s">
        <v>166</v>
      </c>
      <c r="C86" s="5" t="n">
        <v>0</v>
      </c>
      <c r="D86" s="5" t="n">
        <v>11</v>
      </c>
      <c r="E86" s="5" t="n">
        <v>-46</v>
      </c>
    </row>
    <row r="87" spans="1:5">
      <c r="A87" s="4" t="s">
        <v>183</v>
      </c>
      <c r="C87" s="5" t="n">
        <v>-2003</v>
      </c>
      <c r="D87" s="5" t="n">
        <v>-3386</v>
      </c>
      <c r="E87" s="5" t="n">
        <v>76463</v>
      </c>
    </row>
    <row r="88" spans="1:5">
      <c r="A88" s="3" t="s">
        <v>184</v>
      </c>
    </row>
    <row r="89" spans="1:5">
      <c r="A89" s="4" t="s">
        <v>185</v>
      </c>
      <c r="D89" s="5" t="n">
        <v>0</v>
      </c>
      <c r="E89" s="5" t="n">
        <v>0</v>
      </c>
    </row>
    <row r="90" spans="1:5">
      <c r="A90" s="4" t="s">
        <v>186</v>
      </c>
      <c r="E90" s="5" t="n">
        <v>200000</v>
      </c>
    </row>
    <row r="91" spans="1:5">
      <c r="A91" s="4" t="s">
        <v>187</v>
      </c>
      <c r="E91" s="5" t="n">
        <v>-300000</v>
      </c>
    </row>
    <row r="92" spans="1:5">
      <c r="A92" s="4" t="s">
        <v>188</v>
      </c>
      <c r="C92" s="5" t="n">
        <v>-3624</v>
      </c>
      <c r="D92" s="5" t="n">
        <v>-2</v>
      </c>
      <c r="E92" s="5" t="n">
        <v>-14755</v>
      </c>
    </row>
    <row r="93" spans="1:5">
      <c r="A93" s="4" t="s">
        <v>189</v>
      </c>
      <c r="C93" s="5" t="n">
        <v>18335</v>
      </c>
    </row>
    <row r="94" spans="1:5">
      <c r="A94" s="4" t="s">
        <v>1037</v>
      </c>
      <c r="E94" s="5" t="n">
        <v>0</v>
      </c>
    </row>
    <row r="95" spans="1:5">
      <c r="A95" s="4" t="s">
        <v>1038</v>
      </c>
      <c r="E95" s="5" t="n">
        <v>0</v>
      </c>
    </row>
    <row r="96" spans="1:5">
      <c r="A96" s="4" t="s">
        <v>190</v>
      </c>
      <c r="C96" s="5" t="n">
        <v>4665</v>
      </c>
    </row>
    <row r="97" spans="1:5">
      <c r="A97" s="4" t="s">
        <v>166</v>
      </c>
      <c r="C97" s="5" t="n">
        <v>0</v>
      </c>
      <c r="D97" s="5" t="n">
        <v>0</v>
      </c>
      <c r="E97" s="5" t="n">
        <v>0</v>
      </c>
    </row>
    <row r="98" spans="1:5">
      <c r="A98" s="4" t="s">
        <v>191</v>
      </c>
      <c r="C98" s="5" t="n">
        <v>-26624</v>
      </c>
      <c r="D98" s="5" t="n">
        <v>-2</v>
      </c>
      <c r="E98" s="5" t="n">
        <v>-114755</v>
      </c>
    </row>
    <row r="99" spans="1:5">
      <c r="A99" s="4" t="s">
        <v>192</v>
      </c>
      <c r="C99" s="5" t="n">
        <v>-3381</v>
      </c>
      <c r="D99" s="5" t="n">
        <v>-80478</v>
      </c>
      <c r="E99" s="5" t="n">
        <v>-59461</v>
      </c>
    </row>
    <row r="100" spans="1:5">
      <c r="A100" s="4" t="s">
        <v>193</v>
      </c>
      <c r="C100" s="5" t="n">
        <v>87054</v>
      </c>
      <c r="D100" s="5" t="n">
        <v>167532</v>
      </c>
      <c r="E100" s="5" t="n">
        <v>226993</v>
      </c>
    </row>
    <row r="101" spans="1:5">
      <c r="A101" s="4" t="s">
        <v>194</v>
      </c>
      <c r="C101" s="5" t="n">
        <v>83673</v>
      </c>
      <c r="D101" s="5" t="n">
        <v>87054</v>
      </c>
      <c r="E101" s="5" t="n">
        <v>167532</v>
      </c>
    </row>
    <row r="102" spans="1:5">
      <c r="A102" s="4" t="s">
        <v>1027</v>
      </c>
    </row>
    <row r="103" spans="1:5">
      <c r="A103" s="3" t="s">
        <v>1034</v>
      </c>
    </row>
    <row r="104" spans="1:5">
      <c r="A104" s="4" t="s">
        <v>171</v>
      </c>
      <c r="C104" s="5" t="n">
        <v>23470</v>
      </c>
      <c r="D104" s="5" t="n">
        <v>118679</v>
      </c>
      <c r="E104" s="5" t="n">
        <v>124642</v>
      </c>
    </row>
    <row r="105" spans="1:5">
      <c r="A105" s="3" t="s">
        <v>172</v>
      </c>
    </row>
    <row r="106" spans="1:5">
      <c r="A106" s="4" t="s">
        <v>173</v>
      </c>
      <c r="C106" s="5" t="n">
        <v>-31636</v>
      </c>
      <c r="D106" s="5" t="n">
        <v>-34265</v>
      </c>
      <c r="E106" s="5" t="n">
        <v>-14542</v>
      </c>
    </row>
    <row r="107" spans="1:5">
      <c r="A107" s="4" t="s">
        <v>174</v>
      </c>
      <c r="C107" s="5" t="n">
        <v>-1444</v>
      </c>
      <c r="D107" s="5" t="n">
        <v>-843</v>
      </c>
      <c r="E107" s="5" t="n">
        <v>-4133</v>
      </c>
    </row>
    <row r="108" spans="1:5">
      <c r="A108" s="4" t="s">
        <v>175</v>
      </c>
      <c r="E108" s="5" t="n">
        <v>0</v>
      </c>
    </row>
    <row r="109" spans="1:5">
      <c r="A109" s="4" t="s">
        <v>176</v>
      </c>
      <c r="E109" s="5" t="n">
        <v>0</v>
      </c>
    </row>
    <row r="110" spans="1:5">
      <c r="A110" s="4" t="s">
        <v>177</v>
      </c>
      <c r="D110" s="5" t="n">
        <v>-2160</v>
      </c>
      <c r="E110" s="5" t="n">
        <v>-39260</v>
      </c>
    </row>
    <row r="111" spans="1:5">
      <c r="A111" s="4" t="s">
        <v>178</v>
      </c>
      <c r="D111" s="5" t="n">
        <v>-6570</v>
      </c>
    </row>
    <row r="112" spans="1:5">
      <c r="A112" s="4" t="s">
        <v>179</v>
      </c>
      <c r="C112" s="5" t="n">
        <v>-1500</v>
      </c>
      <c r="D112" s="5" t="n">
        <v>-1526</v>
      </c>
      <c r="E112" s="5" t="n">
        <v>-3522</v>
      </c>
    </row>
    <row r="113" spans="1:5">
      <c r="A113" s="4" t="s">
        <v>180</v>
      </c>
      <c r="C113" s="5" t="n">
        <v>-725</v>
      </c>
      <c r="D113" s="5" t="n">
        <v>-6500</v>
      </c>
    </row>
    <row r="114" spans="1:5">
      <c r="A114" s="4" t="s">
        <v>181</v>
      </c>
      <c r="C114" s="5" t="n">
        <v>8500</v>
      </c>
    </row>
    <row r="115" spans="1:5">
      <c r="A115" s="4" t="s">
        <v>1035</v>
      </c>
      <c r="E115" s="5" t="n">
        <v>-1750</v>
      </c>
    </row>
    <row r="116" spans="1:5">
      <c r="A116" s="4" t="s">
        <v>1036</v>
      </c>
      <c r="E116" s="5" t="n">
        <v>1486</v>
      </c>
    </row>
    <row r="117" spans="1:5">
      <c r="A117" s="4" t="s">
        <v>182</v>
      </c>
      <c r="C117" s="5" t="n">
        <v>2826</v>
      </c>
    </row>
    <row r="118" spans="1:5">
      <c r="A118" s="4" t="s">
        <v>166</v>
      </c>
      <c r="C118" s="5" t="n">
        <v>659</v>
      </c>
      <c r="D118" s="5" t="n">
        <v>212</v>
      </c>
      <c r="E118" s="5" t="n">
        <v>-1641</v>
      </c>
    </row>
    <row r="119" spans="1:5">
      <c r="A119" s="4" t="s">
        <v>183</v>
      </c>
      <c r="C119" s="5" t="n">
        <v>-23320</v>
      </c>
      <c r="D119" s="5" t="n">
        <v>-51652</v>
      </c>
      <c r="E119" s="5" t="n">
        <v>-63362</v>
      </c>
    </row>
    <row r="120" spans="1:5">
      <c r="A120" s="3" t="s">
        <v>184</v>
      </c>
    </row>
    <row r="121" spans="1:5">
      <c r="A121" s="4" t="s">
        <v>185</v>
      </c>
      <c r="D121" s="5" t="n">
        <v>-63970</v>
      </c>
      <c r="E121" s="5" t="n">
        <v>-58958</v>
      </c>
    </row>
    <row r="122" spans="1:5">
      <c r="A122" s="4" t="s">
        <v>186</v>
      </c>
      <c r="E122" s="5" t="n">
        <v>0</v>
      </c>
    </row>
    <row r="123" spans="1:5">
      <c r="A123" s="4" t="s">
        <v>187</v>
      </c>
      <c r="E123" s="5" t="n">
        <v>0</v>
      </c>
    </row>
    <row r="124" spans="1:5">
      <c r="A124" s="4" t="s">
        <v>188</v>
      </c>
      <c r="C124" s="5" t="n">
        <v>0</v>
      </c>
      <c r="D124" s="5" t="n">
        <v>-340</v>
      </c>
      <c r="E124" s="5" t="n">
        <v>0</v>
      </c>
    </row>
    <row r="125" spans="1:5">
      <c r="A125" s="4" t="s">
        <v>1037</v>
      </c>
      <c r="E125" s="5" t="n">
        <v>0</v>
      </c>
    </row>
    <row r="126" spans="1:5">
      <c r="A126" s="4" t="s">
        <v>1038</v>
      </c>
      <c r="E126" s="5" t="n">
        <v>0</v>
      </c>
    </row>
    <row r="127" spans="1:5">
      <c r="A127" s="4" t="s">
        <v>166</v>
      </c>
      <c r="C127" s="5" t="n">
        <v>-2374</v>
      </c>
      <c r="D127" s="5" t="n">
        <v>-1671</v>
      </c>
      <c r="E127" s="5" t="n">
        <v>-1605</v>
      </c>
    </row>
    <row r="128" spans="1:5">
      <c r="A128" s="4" t="s">
        <v>191</v>
      </c>
      <c r="C128" s="5" t="n">
        <v>-2374</v>
      </c>
      <c r="D128" s="5" t="n">
        <v>-65981</v>
      </c>
      <c r="E128" s="5" t="n">
        <v>-60563</v>
      </c>
    </row>
    <row r="129" spans="1:5">
      <c r="A129" s="4" t="s">
        <v>192</v>
      </c>
      <c r="C129" s="5" t="n">
        <v>-2224</v>
      </c>
      <c r="D129" s="5" t="n">
        <v>1046</v>
      </c>
      <c r="E129" s="5" t="n">
        <v>717</v>
      </c>
    </row>
    <row r="130" spans="1:5">
      <c r="A130" s="4" t="s">
        <v>193</v>
      </c>
      <c r="C130" s="5" t="n">
        <v>2259</v>
      </c>
      <c r="D130" s="5" t="n">
        <v>1213</v>
      </c>
      <c r="E130" s="5" t="n">
        <v>496</v>
      </c>
    </row>
    <row r="131" spans="1:5">
      <c r="A131" s="4" t="s">
        <v>194</v>
      </c>
      <c r="C131" s="5" t="n">
        <v>35</v>
      </c>
      <c r="D131" s="5" t="n">
        <v>2259</v>
      </c>
      <c r="E131" s="5" t="n">
        <v>1213</v>
      </c>
    </row>
    <row r="132" spans="1:5">
      <c r="A132" s="4" t="s">
        <v>1028</v>
      </c>
    </row>
    <row r="133" spans="1:5">
      <c r="A133" s="3" t="s">
        <v>1034</v>
      </c>
    </row>
    <row r="134" spans="1:5">
      <c r="A134" s="4" t="s">
        <v>171</v>
      </c>
      <c r="C134" s="5" t="n">
        <v>0</v>
      </c>
      <c r="D134" s="5" t="n">
        <v>0</v>
      </c>
      <c r="E134" s="5" t="n">
        <v>-4408</v>
      </c>
    </row>
    <row r="135" spans="1:5">
      <c r="A135" s="3" t="s">
        <v>172</v>
      </c>
    </row>
    <row r="136" spans="1:5">
      <c r="A136" s="4" t="s">
        <v>173</v>
      </c>
      <c r="C136" s="5" t="n">
        <v>0</v>
      </c>
      <c r="D136" s="5" t="n">
        <v>0</v>
      </c>
      <c r="E136" s="5" t="n">
        <v>0</v>
      </c>
    </row>
    <row r="137" spans="1:5">
      <c r="A137" s="4" t="s">
        <v>174</v>
      </c>
      <c r="C137" s="5" t="n">
        <v>0</v>
      </c>
      <c r="D137" s="5" t="n">
        <v>0</v>
      </c>
      <c r="E137" s="5" t="n">
        <v>0</v>
      </c>
    </row>
    <row r="138" spans="1:5">
      <c r="A138" s="4" t="s">
        <v>175</v>
      </c>
      <c r="E138" s="5" t="n">
        <v>0</v>
      </c>
    </row>
    <row r="139" spans="1:5">
      <c r="A139" s="4" t="s">
        <v>176</v>
      </c>
      <c r="E139" s="5" t="n">
        <v>0</v>
      </c>
    </row>
    <row r="140" spans="1:5">
      <c r="A140" s="4" t="s">
        <v>177</v>
      </c>
      <c r="D140" s="5" t="n">
        <v>0</v>
      </c>
      <c r="E140" s="5" t="n">
        <v>0</v>
      </c>
    </row>
    <row r="141" spans="1:5">
      <c r="A141" s="4" t="s">
        <v>178</v>
      </c>
      <c r="D141" s="5" t="n">
        <v>0</v>
      </c>
    </row>
    <row r="142" spans="1:5">
      <c r="A142" s="4" t="s">
        <v>179</v>
      </c>
      <c r="C142" s="5" t="n">
        <v>0</v>
      </c>
      <c r="D142" s="5" t="n">
        <v>0</v>
      </c>
      <c r="E142" s="5" t="n">
        <v>0</v>
      </c>
    </row>
    <row r="143" spans="1:5">
      <c r="A143" s="4" t="s">
        <v>180</v>
      </c>
      <c r="C143" s="5" t="n">
        <v>0</v>
      </c>
      <c r="D143" s="5" t="n">
        <v>0</v>
      </c>
    </row>
    <row r="144" spans="1:5">
      <c r="A144" s="4" t="s">
        <v>1035</v>
      </c>
      <c r="E144" s="5" t="n">
        <v>0</v>
      </c>
    </row>
    <row r="145" spans="1:5">
      <c r="A145" s="4" t="s">
        <v>1036</v>
      </c>
      <c r="E145" s="5" t="n">
        <v>0</v>
      </c>
    </row>
    <row r="146" spans="1:5">
      <c r="A146" s="4" t="s">
        <v>166</v>
      </c>
      <c r="C146" s="5" t="n">
        <v>0</v>
      </c>
      <c r="D146" s="5" t="n">
        <v>0</v>
      </c>
      <c r="E146" s="5" t="n">
        <v>0</v>
      </c>
    </row>
    <row r="147" spans="1:5">
      <c r="A147" s="4" t="s">
        <v>183</v>
      </c>
      <c r="C147" s="5" t="n">
        <v>0</v>
      </c>
      <c r="D147" s="5" t="n">
        <v>0</v>
      </c>
      <c r="E147" s="5" t="n">
        <v>0</v>
      </c>
    </row>
    <row r="148" spans="1:5">
      <c r="A148" s="3" t="s">
        <v>184</v>
      </c>
    </row>
    <row r="149" spans="1:5">
      <c r="A149" s="4" t="s">
        <v>185</v>
      </c>
      <c r="D149" s="5" t="n">
        <v>0</v>
      </c>
      <c r="E149" s="5" t="n">
        <v>0</v>
      </c>
    </row>
    <row r="150" spans="1:5">
      <c r="A150" s="4" t="s">
        <v>186</v>
      </c>
      <c r="E150" s="5" t="n">
        <v>0</v>
      </c>
    </row>
    <row r="151" spans="1:5">
      <c r="A151" s="4" t="s">
        <v>187</v>
      </c>
      <c r="E151" s="5" t="n">
        <v>0</v>
      </c>
    </row>
    <row r="152" spans="1:5">
      <c r="A152" s="4" t="s">
        <v>188</v>
      </c>
      <c r="C152" s="5" t="n">
        <v>0</v>
      </c>
      <c r="D152" s="5" t="n">
        <v>0</v>
      </c>
      <c r="E152" s="5" t="n">
        <v>0</v>
      </c>
    </row>
    <row r="153" spans="1:5">
      <c r="A153" s="4" t="s">
        <v>1037</v>
      </c>
      <c r="E153" s="5" t="n">
        <v>1750</v>
      </c>
    </row>
    <row r="154" spans="1:5">
      <c r="A154" s="4" t="s">
        <v>1038</v>
      </c>
      <c r="E154" s="5" t="n">
        <v>-1486</v>
      </c>
    </row>
    <row r="155" spans="1:5">
      <c r="A155" s="4" t="s">
        <v>166</v>
      </c>
      <c r="C155" s="5" t="n">
        <v>0</v>
      </c>
      <c r="D155" s="5" t="n">
        <v>0</v>
      </c>
      <c r="E155" s="5" t="n">
        <v>0</v>
      </c>
    </row>
    <row r="156" spans="1:5">
      <c r="A156" s="4" t="s">
        <v>191</v>
      </c>
      <c r="C156" s="5" t="n">
        <v>0</v>
      </c>
      <c r="D156" s="5" t="n">
        <v>0</v>
      </c>
      <c r="E156" s="5" t="n">
        <v>264</v>
      </c>
    </row>
    <row r="157" spans="1:5">
      <c r="A157" s="4" t="s">
        <v>192</v>
      </c>
      <c r="C157" s="5" t="n">
        <v>0</v>
      </c>
      <c r="D157" s="5" t="n">
        <v>0</v>
      </c>
      <c r="E157" s="5" t="n">
        <v>-4144</v>
      </c>
    </row>
    <row r="158" spans="1:5">
      <c r="A158" s="4" t="s">
        <v>193</v>
      </c>
      <c r="C158" s="5" t="n">
        <v>0</v>
      </c>
      <c r="D158" s="5" t="n">
        <v>0</v>
      </c>
      <c r="E158" s="5" t="n">
        <v>4144</v>
      </c>
    </row>
    <row r="159" spans="1:5">
      <c r="A159" s="4" t="s">
        <v>194</v>
      </c>
      <c r="C159" s="6" t="n">
        <v>0</v>
      </c>
      <c r="D159" s="6" t="n">
        <v>0</v>
      </c>
      <c r="E15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1040</v>
      </c>
    </row>
    <row r="4" spans="1:12">
      <c r="A4" s="4" t="s">
        <v>39</v>
      </c>
      <c r="B4" s="6" t="n">
        <v>227928</v>
      </c>
      <c r="C4" s="6" t="n">
        <v>217073</v>
      </c>
      <c r="D4" s="6" t="n">
        <v>174188</v>
      </c>
      <c r="E4" s="6" t="n">
        <v>181249</v>
      </c>
      <c r="F4" s="6" t="n">
        <v>260737</v>
      </c>
      <c r="G4" s="6" t="n">
        <v>301673</v>
      </c>
      <c r="H4" s="6" t="n">
        <v>244148</v>
      </c>
      <c r="I4" s="6" t="n">
        <v>317553</v>
      </c>
      <c r="J4" s="6" t="n">
        <v>800438</v>
      </c>
      <c r="K4" s="6" t="n">
        <v>1124111</v>
      </c>
      <c r="L4" s="6" t="n">
        <v>1324044</v>
      </c>
    </row>
    <row r="5" spans="1:12">
      <c r="A5" s="4" t="s">
        <v>52</v>
      </c>
      <c r="B5" s="5" t="n">
        <v>36131</v>
      </c>
      <c r="C5" s="5" t="n">
        <v>10861</v>
      </c>
      <c r="D5" s="5" t="n">
        <v>45920</v>
      </c>
      <c r="E5" s="5" t="n">
        <v>-25645</v>
      </c>
      <c r="F5" s="5" t="n">
        <v>-56022</v>
      </c>
      <c r="G5" s="5" t="n">
        <v>17458</v>
      </c>
      <c r="H5" s="5" t="n">
        <v>-50812</v>
      </c>
      <c r="I5" s="5" t="n">
        <v>7984</v>
      </c>
      <c r="J5" s="5" t="n">
        <v>67268</v>
      </c>
      <c r="K5" s="5" t="n">
        <v>-81391</v>
      </c>
      <c r="L5" s="5" t="n">
        <v>131802</v>
      </c>
    </row>
    <row r="6" spans="1:12">
      <c r="A6" s="4" t="s">
        <v>62</v>
      </c>
      <c r="B6" s="6" t="n">
        <v>24511</v>
      </c>
      <c r="C6" s="6" t="n">
        <v>-1584</v>
      </c>
      <c r="D6" s="6" t="n">
        <v>35289</v>
      </c>
      <c r="E6" s="6" t="n">
        <v>-36375</v>
      </c>
      <c r="F6" s="6" t="n">
        <v>-156196</v>
      </c>
      <c r="G6" s="6" t="n">
        <v>8873</v>
      </c>
      <c r="H6" s="6" t="n">
        <v>-52897</v>
      </c>
      <c r="I6" s="6" t="n">
        <v>-4680</v>
      </c>
      <c r="J6" s="6" t="n">
        <v>21841</v>
      </c>
      <c r="K6" s="6" t="n">
        <v>-204900</v>
      </c>
      <c r="L6" s="6" t="n">
        <v>78960</v>
      </c>
    </row>
    <row r="7" spans="1:12">
      <c r="A7" s="3" t="s">
        <v>1041</v>
      </c>
    </row>
    <row r="8" spans="1:12">
      <c r="A8" s="4" t="s">
        <v>71</v>
      </c>
      <c r="B8" s="7" t="n">
        <v>0.4</v>
      </c>
      <c r="C8" s="8" t="n">
        <v>-0.03</v>
      </c>
      <c r="D8" s="8" t="n">
        <v>0.58</v>
      </c>
      <c r="E8" s="8" t="n">
        <v>-0.59</v>
      </c>
      <c r="F8" s="8" t="n">
        <v>-2.55</v>
      </c>
      <c r="G8" s="8" t="n">
        <v>0.15</v>
      </c>
      <c r="H8" s="8" t="n">
        <v>-0.87</v>
      </c>
      <c r="I8" s="8" t="n">
        <v>-0.08</v>
      </c>
      <c r="J8" s="8" t="n">
        <v>0.36</v>
      </c>
      <c r="K8" s="8" t="n">
        <v>-3.36</v>
      </c>
      <c r="L8" s="7" t="n">
        <v>1.3</v>
      </c>
    </row>
    <row r="9" spans="1:12">
      <c r="A9" s="4" t="s">
        <v>72</v>
      </c>
      <c r="B9" s="11" t="n">
        <v>0.39</v>
      </c>
      <c r="C9" s="11" t="n">
        <v>-0.03</v>
      </c>
      <c r="D9" s="11" t="n">
        <v>0.57</v>
      </c>
      <c r="E9" s="11" t="n">
        <v>-0.59</v>
      </c>
      <c r="F9" s="11" t="n">
        <v>-2.55</v>
      </c>
      <c r="G9" s="11" t="n">
        <v>0.14</v>
      </c>
      <c r="H9" s="11" t="n">
        <v>-0.87</v>
      </c>
      <c r="I9" s="11" t="n">
        <v>-0.08</v>
      </c>
      <c r="J9" s="11" t="n">
        <v>0.35</v>
      </c>
      <c r="K9" s="11" t="n">
        <v>-3.36</v>
      </c>
      <c r="L9" s="8" t="n">
        <v>1.29</v>
      </c>
    </row>
    <row r="10" spans="1:12">
      <c r="A10" s="4" t="s">
        <v>1042</v>
      </c>
      <c r="B10" s="8" t="n">
        <v>5.61</v>
      </c>
      <c r="C10" s="8" t="n">
        <v>5.44</v>
      </c>
      <c r="D10" s="8" t="n">
        <v>2.06</v>
      </c>
      <c r="E10" s="8" t="n">
        <v>1.95</v>
      </c>
      <c r="F10" s="8" t="n">
        <v>2.08</v>
      </c>
      <c r="G10" s="8" t="n">
        <v>2.63</v>
      </c>
      <c r="H10" s="8" t="n">
        <v>4.66</v>
      </c>
      <c r="I10" s="8" t="n">
        <v>5.82</v>
      </c>
      <c r="J10" s="8" t="n">
        <v>5.61</v>
      </c>
      <c r="K10" s="8" t="n">
        <v>2.08</v>
      </c>
    </row>
    <row r="11" spans="1:12">
      <c r="A11" s="4" t="s">
        <v>1043</v>
      </c>
      <c r="J11" s="6" t="n">
        <v>4609</v>
      </c>
      <c r="K11" s="6" t="n">
        <v>91541</v>
      </c>
      <c r="L11" s="6" t="n">
        <v>0</v>
      </c>
    </row>
    <row r="12" spans="1:12">
      <c r="A12" s="4" t="s">
        <v>543</v>
      </c>
      <c r="F12" s="6" t="n">
        <v>52200</v>
      </c>
    </row>
    <row r="13" spans="1:12">
      <c r="A13" s="4" t="s">
        <v>740</v>
      </c>
      <c r="F13" s="5" t="n">
        <v>111800</v>
      </c>
      <c r="J13" s="5" t="n">
        <v>19300</v>
      </c>
      <c r="K13" s="5" t="n">
        <v>111800</v>
      </c>
    </row>
    <row r="14" spans="1:12">
      <c r="A14" s="4" t="s">
        <v>156</v>
      </c>
      <c r="J14" s="5" t="n">
        <v>0</v>
      </c>
      <c r="K14" s="5" t="n">
        <v>0</v>
      </c>
      <c r="L14" s="5" t="n">
        <v>74262</v>
      </c>
    </row>
    <row r="15" spans="1:12">
      <c r="A15" s="4" t="s">
        <v>1044</v>
      </c>
      <c r="B15" s="6" t="n">
        <v>24511</v>
      </c>
      <c r="C15" s="6" t="n">
        <v>-1584</v>
      </c>
      <c r="D15" s="6" t="n">
        <v>35289</v>
      </c>
      <c r="E15" s="6" t="n">
        <v>-36375</v>
      </c>
      <c r="F15" s="5" t="n">
        <v>-156196</v>
      </c>
      <c r="G15" s="6" t="n">
        <v>8873</v>
      </c>
      <c r="H15" s="6" t="n">
        <v>-52897</v>
      </c>
      <c r="I15" s="6" t="n">
        <v>-4680</v>
      </c>
      <c r="J15" s="5" t="n">
        <v>21841</v>
      </c>
      <c r="K15" s="5" t="n">
        <v>-204900</v>
      </c>
      <c r="L15" s="5" t="n">
        <v>78960</v>
      </c>
    </row>
    <row r="16" spans="1:12">
      <c r="A16" s="4" t="s">
        <v>549</v>
      </c>
      <c r="E16" s="6" t="n">
        <v>4200</v>
      </c>
    </row>
    <row r="17" spans="1:12">
      <c r="A17" s="4" t="s">
        <v>48</v>
      </c>
      <c r="B17" s="5" t="n">
        <v>200</v>
      </c>
      <c r="C17" s="6" t="n">
        <v>4500</v>
      </c>
      <c r="J17" s="6" t="n">
        <v>4665</v>
      </c>
      <c r="K17" s="5" t="n">
        <v>0</v>
      </c>
      <c r="L17" s="6" t="n">
        <v>0</v>
      </c>
    </row>
    <row r="18" spans="1:12">
      <c r="A18" s="4" t="s">
        <v>1045</v>
      </c>
      <c r="B18" s="6" t="n">
        <v>13900</v>
      </c>
      <c r="D18" s="6" t="n">
        <v>37300</v>
      </c>
    </row>
    <row r="19" spans="1:12">
      <c r="A19" s="4" t="s">
        <v>1046</v>
      </c>
    </row>
    <row r="20" spans="1:12">
      <c r="A20" s="3" t="s">
        <v>1040</v>
      </c>
    </row>
    <row r="21" spans="1:12">
      <c r="A21" s="4" t="s">
        <v>62</v>
      </c>
      <c r="F21" s="5" t="n">
        <v>7600</v>
      </c>
      <c r="I21" s="5" t="n">
        <v>300</v>
      </c>
    </row>
    <row r="22" spans="1:12">
      <c r="A22" s="4" t="s">
        <v>1044</v>
      </c>
      <c r="F22" s="5" t="n">
        <v>7600</v>
      </c>
      <c r="I22" s="6" t="n">
        <v>300</v>
      </c>
    </row>
    <row r="23" spans="1:12">
      <c r="A23" s="4" t="s">
        <v>584</v>
      </c>
    </row>
    <row r="24" spans="1:12">
      <c r="A24" s="4" t="s">
        <v>547</v>
      </c>
      <c r="K24" s="6" t="n">
        <v>6000</v>
      </c>
    </row>
    <row r="25" spans="1:12">
      <c r="A25" s="4" t="s">
        <v>546</v>
      </c>
    </row>
    <row r="26" spans="1:12">
      <c r="A26" s="4" t="s">
        <v>1043</v>
      </c>
      <c r="H26" s="6" t="n">
        <v>33400</v>
      </c>
    </row>
    <row r="27" spans="1:12">
      <c r="A27" s="4" t="s">
        <v>1047</v>
      </c>
    </row>
    <row r="28" spans="1:12">
      <c r="A28" s="4" t="s">
        <v>547</v>
      </c>
      <c r="F28" s="6" t="n">
        <v>6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6</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8:18:35Z</dcterms:created>
  <dcterms:modified xmlns:dcterms="http://purl.org/dc/terms/" xmlns:xsi="http://www.w3.org/2001/XMLSchema-instance" xsi:type="dcterms:W3CDTF">2017-02-15T18:18:35Z</dcterms:modified>
</cp:coreProperties>
</file>